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ed Information" sheetId="10" state="visible" r:id="rId10"/>
    <sheet xmlns:r="http://schemas.openxmlformats.org/officeDocument/2006/relationships" name="Revenue from Contracts with Cus" sheetId="11" state="visible" r:id="rId11"/>
    <sheet xmlns:r="http://schemas.openxmlformats.org/officeDocument/2006/relationships" name="Interest" sheetId="12" state="visible" r:id="rId12"/>
    <sheet xmlns:r="http://schemas.openxmlformats.org/officeDocument/2006/relationships" name="Foreign Exchange (Gain) Loss, N" sheetId="13" state="visible" r:id="rId13"/>
    <sheet xmlns:r="http://schemas.openxmlformats.org/officeDocument/2006/relationships" name="Income Taxes" sheetId="14" state="visible" r:id="rId14"/>
    <sheet xmlns:r="http://schemas.openxmlformats.org/officeDocument/2006/relationships" name="Accounts Receivable And Accrued" sheetId="15" state="visible" r:id="rId15"/>
    <sheet xmlns:r="http://schemas.openxmlformats.org/officeDocument/2006/relationships" name="Acquisitions And Divestitures" sheetId="16" state="visible" r:id="rId16"/>
    <sheet xmlns:r="http://schemas.openxmlformats.org/officeDocument/2006/relationships" name="Property, Plant And Equipment, " sheetId="17" state="visible" r:id="rId17"/>
    <sheet xmlns:r="http://schemas.openxmlformats.org/officeDocument/2006/relationships" name="Other Assets" sheetId="18" state="visible" r:id="rId18"/>
    <sheet xmlns:r="http://schemas.openxmlformats.org/officeDocument/2006/relationships" name="Goodwill"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Other Liabilities And Provision" sheetId="22" state="visible" r:id="rId22"/>
    <sheet xmlns:r="http://schemas.openxmlformats.org/officeDocument/2006/relationships" name="Asset Retirement Obligation" sheetId="23" state="visible" r:id="rId23"/>
    <sheet xmlns:r="http://schemas.openxmlformats.org/officeDocument/2006/relationships" name="Share Capital" sheetId="24" state="visible" r:id="rId24"/>
    <sheet xmlns:r="http://schemas.openxmlformats.org/officeDocument/2006/relationships" name="Accumulated Other Comprehensive" sheetId="25" state="visible" r:id="rId25"/>
    <sheet xmlns:r="http://schemas.openxmlformats.org/officeDocument/2006/relationships" name="Variable Interest Entities" sheetId="26" state="visible" r:id="rId26"/>
    <sheet xmlns:r="http://schemas.openxmlformats.org/officeDocument/2006/relationships" name="Restructuring Charges" sheetId="27" state="visible" r:id="rId27"/>
    <sheet xmlns:r="http://schemas.openxmlformats.org/officeDocument/2006/relationships" name="Compensation Plans" sheetId="28" state="visible" r:id="rId28"/>
    <sheet xmlns:r="http://schemas.openxmlformats.org/officeDocument/2006/relationships" name="Pension and Other Post-Employme" sheetId="29" state="visible" r:id="rId29"/>
    <sheet xmlns:r="http://schemas.openxmlformats.org/officeDocument/2006/relationships" name="Fair Value Measurements" sheetId="30" state="visible" r:id="rId30"/>
    <sheet xmlns:r="http://schemas.openxmlformats.org/officeDocument/2006/relationships" name="Financial Instruments and Risk " sheetId="31" state="visible" r:id="rId31"/>
    <sheet xmlns:r="http://schemas.openxmlformats.org/officeDocument/2006/relationships" name="Supplementary Information"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pplementary Oil And Gas Infor" sheetId="35" state="visible" r:id="rId35"/>
    <sheet xmlns:r="http://schemas.openxmlformats.org/officeDocument/2006/relationships" name="Supplemental Quarterly Financia" sheetId="36" state="visible" r:id="rId36"/>
    <sheet xmlns:r="http://schemas.openxmlformats.org/officeDocument/2006/relationships" name="Summary Of Significant Accoun_2" sheetId="37" state="visible" r:id="rId37"/>
    <sheet xmlns:r="http://schemas.openxmlformats.org/officeDocument/2006/relationships" name="Segmented Information (Tables)" sheetId="38" state="visible" r:id="rId38"/>
    <sheet xmlns:r="http://schemas.openxmlformats.org/officeDocument/2006/relationships" name="Revenue from Contracts with C_2" sheetId="39" state="visible" r:id="rId39"/>
    <sheet xmlns:r="http://schemas.openxmlformats.org/officeDocument/2006/relationships" name="Interest (Tables)" sheetId="40" state="visible" r:id="rId40"/>
    <sheet xmlns:r="http://schemas.openxmlformats.org/officeDocument/2006/relationships" name="Foreign Exchange (Gain) Loss,_2" sheetId="41" state="visible" r:id="rId41"/>
    <sheet xmlns:r="http://schemas.openxmlformats.org/officeDocument/2006/relationships" name="Income Taxes (Tables)" sheetId="42" state="visible" r:id="rId42"/>
    <sheet xmlns:r="http://schemas.openxmlformats.org/officeDocument/2006/relationships" name="Accounts Receivable And Accru_2" sheetId="43" state="visible" r:id="rId43"/>
    <sheet xmlns:r="http://schemas.openxmlformats.org/officeDocument/2006/relationships" name="Acquisitions And Divestitures (" sheetId="44" state="visible" r:id="rId44"/>
    <sheet xmlns:r="http://schemas.openxmlformats.org/officeDocument/2006/relationships" name="Property, Plant And Equipment_2" sheetId="45" state="visible" r:id="rId45"/>
    <sheet xmlns:r="http://schemas.openxmlformats.org/officeDocument/2006/relationships" name="Other Assets (Tables)" sheetId="46" state="visible" r:id="rId46"/>
    <sheet xmlns:r="http://schemas.openxmlformats.org/officeDocument/2006/relationships" name="Goodwill (Tables)" sheetId="47" state="visible" r:id="rId47"/>
    <sheet xmlns:r="http://schemas.openxmlformats.org/officeDocument/2006/relationships" name="Accounts Payable And Accrued _2" sheetId="48" state="visible" r:id="rId48"/>
    <sheet xmlns:r="http://schemas.openxmlformats.org/officeDocument/2006/relationships" name="Long-Term Debt (Tables)" sheetId="49" state="visible" r:id="rId49"/>
    <sheet xmlns:r="http://schemas.openxmlformats.org/officeDocument/2006/relationships" name="Other Liabilities And Provisi_2" sheetId="50" state="visible" r:id="rId50"/>
    <sheet xmlns:r="http://schemas.openxmlformats.org/officeDocument/2006/relationships" name="Asset Retirement Obligation (Ta" sheetId="51" state="visible" r:id="rId51"/>
    <sheet xmlns:r="http://schemas.openxmlformats.org/officeDocument/2006/relationships" name="Share Capital (Tables)" sheetId="52" state="visible" r:id="rId52"/>
    <sheet xmlns:r="http://schemas.openxmlformats.org/officeDocument/2006/relationships" name="Accumulated Other Comprehensi_2" sheetId="53" state="visible" r:id="rId53"/>
    <sheet xmlns:r="http://schemas.openxmlformats.org/officeDocument/2006/relationships" name="Restructuring Charges (Tables)" sheetId="54" state="visible" r:id="rId54"/>
    <sheet xmlns:r="http://schemas.openxmlformats.org/officeDocument/2006/relationships" name="Compensation Plans (Tables)" sheetId="55" state="visible" r:id="rId55"/>
    <sheet xmlns:r="http://schemas.openxmlformats.org/officeDocument/2006/relationships" name="Pension and Other Post-Employ_2" sheetId="56" state="visible" r:id="rId56"/>
    <sheet xmlns:r="http://schemas.openxmlformats.org/officeDocument/2006/relationships" name="Fair Value Measurements (Tables" sheetId="57" state="visible" r:id="rId57"/>
    <sheet xmlns:r="http://schemas.openxmlformats.org/officeDocument/2006/relationships" name="Financial Instruments and Ris_2" sheetId="58" state="visible" r:id="rId58"/>
    <sheet xmlns:r="http://schemas.openxmlformats.org/officeDocument/2006/relationships" name="Supplementary Information (Tabl" sheetId="59" state="visible" r:id="rId59"/>
    <sheet xmlns:r="http://schemas.openxmlformats.org/officeDocument/2006/relationships" name="Commitments and Contingencies (" sheetId="60" state="visible" r:id="rId60"/>
    <sheet xmlns:r="http://schemas.openxmlformats.org/officeDocument/2006/relationships" name="Supplementary Oil And Gas Inf_2" sheetId="61" state="visible" r:id="rId61"/>
    <sheet xmlns:r="http://schemas.openxmlformats.org/officeDocument/2006/relationships" name="Supplemental Quarterly Financ_2" sheetId="62" state="visible" r:id="rId62"/>
    <sheet xmlns:r="http://schemas.openxmlformats.org/officeDocument/2006/relationships" name="Summary of Significant Accoun_3" sheetId="63" state="visible" r:id="rId63"/>
    <sheet xmlns:r="http://schemas.openxmlformats.org/officeDocument/2006/relationships" name="Segmented Information (Segment " sheetId="64" state="visible" r:id="rId64"/>
    <sheet xmlns:r="http://schemas.openxmlformats.org/officeDocument/2006/relationships" name="Segmented Information (Schedule" sheetId="65" state="visible" r:id="rId65"/>
    <sheet xmlns:r="http://schemas.openxmlformats.org/officeDocument/2006/relationships" name="Segmented Information (Revenue " sheetId="66" state="visible" r:id="rId66"/>
    <sheet xmlns:r="http://schemas.openxmlformats.org/officeDocument/2006/relationships" name="Segmented Information (Narrativ" sheetId="67" state="visible" r:id="rId67"/>
    <sheet xmlns:r="http://schemas.openxmlformats.org/officeDocument/2006/relationships" name="Segmented Information (Capital " sheetId="68" state="visible" r:id="rId68"/>
    <sheet xmlns:r="http://schemas.openxmlformats.org/officeDocument/2006/relationships" name="Segmented Information (Goodwill" sheetId="69" state="visible" r:id="rId69"/>
    <sheet xmlns:r="http://schemas.openxmlformats.org/officeDocument/2006/relationships" name="Segmented Information (Goodwi_2"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Interest (Details)" sheetId="73" state="visible" r:id="rId73"/>
    <sheet xmlns:r="http://schemas.openxmlformats.org/officeDocument/2006/relationships" name="Foreign Exchange (Gain) Loss,_3" sheetId="74" state="visible" r:id="rId74"/>
    <sheet xmlns:r="http://schemas.openxmlformats.org/officeDocument/2006/relationships" name="Foreign Exchange (Gain) Loss,_4" sheetId="75" state="visible" r:id="rId75"/>
    <sheet xmlns:r="http://schemas.openxmlformats.org/officeDocument/2006/relationships" name="Income Taxes (Provision For Inc" sheetId="76" state="visible" r:id="rId76"/>
    <sheet xmlns:r="http://schemas.openxmlformats.org/officeDocument/2006/relationships" name="Income Taxes (Narrative) (Detai" sheetId="77" state="visible" r:id="rId77"/>
    <sheet xmlns:r="http://schemas.openxmlformats.org/officeDocument/2006/relationships" name="Income Taxes (Income Taxes Reco" sheetId="78" state="visible" r:id="rId78"/>
    <sheet xmlns:r="http://schemas.openxmlformats.org/officeDocument/2006/relationships" name="Income Taxes (Components of Net" sheetId="79" state="visible" r:id="rId79"/>
    <sheet xmlns:r="http://schemas.openxmlformats.org/officeDocument/2006/relationships" name="Income Taxes (Net Deferred Inco" sheetId="80" state="visible" r:id="rId80"/>
    <sheet xmlns:r="http://schemas.openxmlformats.org/officeDocument/2006/relationships" name="Income Taxes (Schedule of Tax P" sheetId="81" state="visible" r:id="rId81"/>
    <sheet xmlns:r="http://schemas.openxmlformats.org/officeDocument/2006/relationships" name="Income Taxes (Schedule of Tax_2" sheetId="82" state="visible" r:id="rId82"/>
    <sheet xmlns:r="http://schemas.openxmlformats.org/officeDocument/2006/relationships" name="Income Taxes (Changes in Balanc" sheetId="83" state="visible" r:id="rId83"/>
    <sheet xmlns:r="http://schemas.openxmlformats.org/officeDocument/2006/relationships" name="Income Taxes (Unrecognized Tax " sheetId="84" state="visible" r:id="rId84"/>
    <sheet xmlns:r="http://schemas.openxmlformats.org/officeDocument/2006/relationships" name="Income Taxes (Summary Of Tax Ye" sheetId="85" state="visible" r:id="rId85"/>
    <sheet xmlns:r="http://schemas.openxmlformats.org/officeDocument/2006/relationships" name="Accounts Receivable And Accru_3" sheetId="86" state="visible" r:id="rId86"/>
    <sheet xmlns:r="http://schemas.openxmlformats.org/officeDocument/2006/relationships" name="Acquisitions and Divestitures_2" sheetId="87" state="visible" r:id="rId87"/>
    <sheet xmlns:r="http://schemas.openxmlformats.org/officeDocument/2006/relationships" name="Acquisitions and Divestitures_3"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Other Assets (Schedule of Other" sheetId="91" state="visible" r:id="rId91"/>
    <sheet xmlns:r="http://schemas.openxmlformats.org/officeDocument/2006/relationships" name="Goodwill (Details)" sheetId="92" state="visible" r:id="rId92"/>
    <sheet xmlns:r="http://schemas.openxmlformats.org/officeDocument/2006/relationships" name="Goodwill (Narrative) (Details)" sheetId="93" state="visible" r:id="rId93"/>
    <sheet xmlns:r="http://schemas.openxmlformats.org/officeDocument/2006/relationships" name="Accounts Payable And Accrued _3" sheetId="94" state="visible" r:id="rId94"/>
    <sheet xmlns:r="http://schemas.openxmlformats.org/officeDocument/2006/relationships" name="Long-Term Debt (Schedule Of Lon" sheetId="95" state="visible" r:id="rId95"/>
    <sheet xmlns:r="http://schemas.openxmlformats.org/officeDocument/2006/relationships" name="Long-Term Debt (Narrative) (Det" sheetId="96" state="visible" r:id="rId96"/>
    <sheet xmlns:r="http://schemas.openxmlformats.org/officeDocument/2006/relationships" name="Long-Term Debt (Schedule Of Man" sheetId="97" state="visible" r:id="rId97"/>
    <sheet xmlns:r="http://schemas.openxmlformats.org/officeDocument/2006/relationships" name="Other Liabilities And Provisi_3" sheetId="98" state="visible" r:id="rId98"/>
    <sheet xmlns:r="http://schemas.openxmlformats.org/officeDocument/2006/relationships" name="Other Liabilities And Provisi_4" sheetId="99" state="visible" r:id="rId99"/>
    <sheet xmlns:r="http://schemas.openxmlformats.org/officeDocument/2006/relationships" name="Other Liabilities And Provisi_5" sheetId="100" state="visible" r:id="rId100"/>
    <sheet xmlns:r="http://schemas.openxmlformats.org/officeDocument/2006/relationships" name="Other Liabilities and Provisi_6" sheetId="101" state="visible" r:id="rId101"/>
    <sheet xmlns:r="http://schemas.openxmlformats.org/officeDocument/2006/relationships" name="Asset Retirement Obligation (Sc" sheetId="102" state="visible" r:id="rId102"/>
    <sheet xmlns:r="http://schemas.openxmlformats.org/officeDocument/2006/relationships" name="Asset Retirement Obligation (_2" sheetId="103" state="visible" r:id="rId103"/>
    <sheet xmlns:r="http://schemas.openxmlformats.org/officeDocument/2006/relationships" name="Share Capital (Narrative) (Deta" sheetId="104" state="visible" r:id="rId104"/>
    <sheet xmlns:r="http://schemas.openxmlformats.org/officeDocument/2006/relationships" name="Share Capital (Schedule Of Comm" sheetId="105" state="visible" r:id="rId105"/>
    <sheet xmlns:r="http://schemas.openxmlformats.org/officeDocument/2006/relationships" name="Share Capital (Earnings Per Com" sheetId="106" state="visible" r:id="rId106"/>
    <sheet xmlns:r="http://schemas.openxmlformats.org/officeDocument/2006/relationships" name="Accumulated Other Comprehensi_3" sheetId="107" state="visible" r:id="rId107"/>
    <sheet xmlns:r="http://schemas.openxmlformats.org/officeDocument/2006/relationships" name="Variable Interest Entities (Nar" sheetId="108" state="visible" r:id="rId108"/>
    <sheet xmlns:r="http://schemas.openxmlformats.org/officeDocument/2006/relationships" name="Restructuring Charges (Narrativ" sheetId="109" state="visible" r:id="rId109"/>
    <sheet xmlns:r="http://schemas.openxmlformats.org/officeDocument/2006/relationships" name="Restructuring Charges (Restruct" sheetId="110" state="visible" r:id="rId110"/>
    <sheet xmlns:r="http://schemas.openxmlformats.org/officeDocument/2006/relationships" name="Restructuring Charges (Schedule" sheetId="111" state="visible" r:id="rId111"/>
    <sheet xmlns:r="http://schemas.openxmlformats.org/officeDocument/2006/relationships" name="Compensation Plans (Schedule of" sheetId="112" state="visible" r:id="rId112"/>
    <sheet xmlns:r="http://schemas.openxmlformats.org/officeDocument/2006/relationships" name="Compensation Plans (Amounts Rec" sheetId="113" state="visible" r:id="rId113"/>
    <sheet xmlns:r="http://schemas.openxmlformats.org/officeDocument/2006/relationships" name="Compensation Plans (Narrative) " sheetId="114" state="visible" r:id="rId114"/>
    <sheet xmlns:r="http://schemas.openxmlformats.org/officeDocument/2006/relationships" name="Compensation Plans (Liability F" sheetId="115" state="visible" r:id="rId115"/>
    <sheet xmlns:r="http://schemas.openxmlformats.org/officeDocument/2006/relationships" name="Compensation Plans (Schedule _2" sheetId="116" state="visible" r:id="rId116"/>
    <sheet xmlns:r="http://schemas.openxmlformats.org/officeDocument/2006/relationships" name="Compensation Plans (Range Of Ex" sheetId="117" state="visible" r:id="rId117"/>
    <sheet xmlns:r="http://schemas.openxmlformats.org/officeDocument/2006/relationships" name="Compensation Plans (Schedule _3" sheetId="118" state="visible" r:id="rId118"/>
    <sheet xmlns:r="http://schemas.openxmlformats.org/officeDocument/2006/relationships" name="Compensation Plans (Range of _2" sheetId="119" state="visible" r:id="rId119"/>
    <sheet xmlns:r="http://schemas.openxmlformats.org/officeDocument/2006/relationships" name="Compensation Plans (Schedule _4" sheetId="120" state="visible" r:id="rId120"/>
    <sheet xmlns:r="http://schemas.openxmlformats.org/officeDocument/2006/relationships" name="Compensation Plans (Schedule _5" sheetId="121" state="visible" r:id="rId121"/>
    <sheet xmlns:r="http://schemas.openxmlformats.org/officeDocument/2006/relationships" name="Compensation Plans (Schedule _6" sheetId="122" state="visible" r:id="rId122"/>
    <sheet xmlns:r="http://schemas.openxmlformats.org/officeDocument/2006/relationships" name="Pension and Other Post-Employ_3" sheetId="123" state="visible" r:id="rId123"/>
    <sheet xmlns:r="http://schemas.openxmlformats.org/officeDocument/2006/relationships" name="Pension and Other Post-Employ_4" sheetId="124" state="visible" r:id="rId124"/>
    <sheet xmlns:r="http://schemas.openxmlformats.org/officeDocument/2006/relationships" name="Pension and Other Post-Employ_5" sheetId="125" state="visible" r:id="rId125"/>
    <sheet xmlns:r="http://schemas.openxmlformats.org/officeDocument/2006/relationships" name="Pension and Other Post-Employ_6" sheetId="126" state="visible" r:id="rId126"/>
    <sheet xmlns:r="http://schemas.openxmlformats.org/officeDocument/2006/relationships" name="Pension and Other Post-Employ_7" sheetId="127" state="visible" r:id="rId127"/>
    <sheet xmlns:r="http://schemas.openxmlformats.org/officeDocument/2006/relationships" name="Pension and Other Post-Employ_8" sheetId="128" state="visible" r:id="rId128"/>
    <sheet xmlns:r="http://schemas.openxmlformats.org/officeDocument/2006/relationships" name="Pension and Other Post-Employ_9" sheetId="129" state="visible" r:id="rId129"/>
    <sheet xmlns:r="http://schemas.openxmlformats.org/officeDocument/2006/relationships" name="Pension and Other Post-Emplo_10" sheetId="130" state="visible" r:id="rId130"/>
    <sheet xmlns:r="http://schemas.openxmlformats.org/officeDocument/2006/relationships" name="Pension and Other Post-Emplo_11" sheetId="131" state="visible" r:id="rId131"/>
    <sheet xmlns:r="http://schemas.openxmlformats.org/officeDocument/2006/relationships" name="Pension and Other Post-Emplo_12" sheetId="132" state="visible" r:id="rId132"/>
    <sheet xmlns:r="http://schemas.openxmlformats.org/officeDocument/2006/relationships" name="Pension and Other Post-Emplo_13" sheetId="133" state="visible" r:id="rId133"/>
    <sheet xmlns:r="http://schemas.openxmlformats.org/officeDocument/2006/relationships" name="Pension and Other Post-Emplo_14" sheetId="134" state="visible" r:id="rId134"/>
    <sheet xmlns:r="http://schemas.openxmlformats.org/officeDocument/2006/relationships" name="Pension and Other Post-Emplo_15" sheetId="135" state="visible" r:id="rId135"/>
    <sheet xmlns:r="http://schemas.openxmlformats.org/officeDocument/2006/relationships" name="Fair Value Measurements (Schedu" sheetId="136" state="visible" r:id="rId136"/>
    <sheet xmlns:r="http://schemas.openxmlformats.org/officeDocument/2006/relationships" name="Fair Value Measurements (Summar" sheetId="137" state="visible" r:id="rId137"/>
    <sheet xmlns:r="http://schemas.openxmlformats.org/officeDocument/2006/relationships" name="Fair Value Measurements (Quanti" sheetId="138" state="visible" r:id="rId138"/>
    <sheet xmlns:r="http://schemas.openxmlformats.org/officeDocument/2006/relationships" name="Fair Value Measurements (Narrat" sheetId="139" state="visible" r:id="rId139"/>
    <sheet xmlns:r="http://schemas.openxmlformats.org/officeDocument/2006/relationships" name="Financial Instruments and Ris_3" sheetId="140" state="visible" r:id="rId140"/>
    <sheet xmlns:r="http://schemas.openxmlformats.org/officeDocument/2006/relationships" name="Financial Instruments and Ris_4" sheetId="141" state="visible" r:id="rId141"/>
    <sheet xmlns:r="http://schemas.openxmlformats.org/officeDocument/2006/relationships" name="Financial Instruments and Ris_5" sheetId="142" state="visible" r:id="rId142"/>
    <sheet xmlns:r="http://schemas.openxmlformats.org/officeDocument/2006/relationships" name="Financial Instruments and Ris_6" sheetId="143" state="visible" r:id="rId143"/>
    <sheet xmlns:r="http://schemas.openxmlformats.org/officeDocument/2006/relationships" name="Financial Instruments and Ris_7" sheetId="144" state="visible" r:id="rId144"/>
    <sheet xmlns:r="http://schemas.openxmlformats.org/officeDocument/2006/relationships" name="Financial Instruments and Ris_8" sheetId="145" state="visible" r:id="rId145"/>
    <sheet xmlns:r="http://schemas.openxmlformats.org/officeDocument/2006/relationships" name="Supplementary Information (Net " sheetId="146" state="visible" r:id="rId146"/>
    <sheet xmlns:r="http://schemas.openxmlformats.org/officeDocument/2006/relationships" name="Supplementary Information (Non-" sheetId="147" state="visible" r:id="rId147"/>
    <sheet xmlns:r="http://schemas.openxmlformats.org/officeDocument/2006/relationships" name="Supplemental Information (Suppl" sheetId="148" state="visible" r:id="rId148"/>
    <sheet xmlns:r="http://schemas.openxmlformats.org/officeDocument/2006/relationships" name="Commitments and Contingencies_2" sheetId="149" state="visible" r:id="rId149"/>
    <sheet xmlns:r="http://schemas.openxmlformats.org/officeDocument/2006/relationships" name="Commitments and Contingencies_3" sheetId="150" state="visible" r:id="rId150"/>
    <sheet xmlns:r="http://schemas.openxmlformats.org/officeDocument/2006/relationships" name="Subsequent Events (Narrative) (" sheetId="151" state="visible" r:id="rId151"/>
    <sheet xmlns:r="http://schemas.openxmlformats.org/officeDocument/2006/relationships" name="Supplementary Oil And Gas Inf_3" sheetId="152" state="visible" r:id="rId152"/>
    <sheet xmlns:r="http://schemas.openxmlformats.org/officeDocument/2006/relationships" name="Supplementary Oil And Gas Inf_4" sheetId="153" state="visible" r:id="rId153"/>
    <sheet xmlns:r="http://schemas.openxmlformats.org/officeDocument/2006/relationships" name="Supplementary Oil And Gas Inf_5" sheetId="154" state="visible" r:id="rId154"/>
    <sheet xmlns:r="http://schemas.openxmlformats.org/officeDocument/2006/relationships" name="Supplementary Oil And Gas Inf_6" sheetId="155" state="visible" r:id="rId155"/>
    <sheet xmlns:r="http://schemas.openxmlformats.org/officeDocument/2006/relationships" name="Supplementary Oil And Gas Inf_7" sheetId="156" state="visible" r:id="rId156"/>
    <sheet xmlns:r="http://schemas.openxmlformats.org/officeDocument/2006/relationships" name="Supplementary Oil And Gas Inf_8" sheetId="157" state="visible" r:id="rId157"/>
    <sheet xmlns:r="http://schemas.openxmlformats.org/officeDocument/2006/relationships" name="Supplementary Oil And Gas Inf_9" sheetId="158" state="visible" r:id="rId158"/>
    <sheet xmlns:r="http://schemas.openxmlformats.org/officeDocument/2006/relationships" name="Supplementary Oil And Gas In_10" sheetId="159" state="visible" r:id="rId159"/>
    <sheet xmlns:r="http://schemas.openxmlformats.org/officeDocument/2006/relationships" name="Supplementary Oil And Gas In_11" sheetId="160" state="visible" r:id="rId160"/>
    <sheet xmlns:r="http://schemas.openxmlformats.org/officeDocument/2006/relationships" name="Supplementary Oil And Gas In_12" sheetId="161" state="visible" r:id="rId161"/>
    <sheet xmlns:r="http://schemas.openxmlformats.org/officeDocument/2006/relationships" name="Supplemental Quarterly Financ_3" sheetId="162" state="visible" r:id="rId162"/>
  </sheets>
  <definedNames/>
  <calcPr calcId="124519" fullCalcOnLoad="1"/>
</workbook>
</file>

<file path=xl/sharedStrings.xml><?xml version="1.0" encoding="utf-8"?>
<sst xmlns="http://schemas.openxmlformats.org/spreadsheetml/2006/main" uniqueCount="1529">
  <si>
    <t>Document and Entity Information - USD ($)</t>
  </si>
  <si>
    <t>12 Months Ended</t>
  </si>
  <si>
    <t>Dec. 31, 2018</t>
  </si>
  <si>
    <t>Feb. 25, 2019</t>
  </si>
  <si>
    <t>Jun. 29,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ENCANA CORP</t>
  </si>
  <si>
    <t>Entity Central Index Key</t>
  </si>
  <si>
    <t>Current Fiscal Year End Date</t>
  </si>
  <si>
    <t>--12-31</t>
  </si>
  <si>
    <t>Entity Filer Category</t>
  </si>
  <si>
    <t>Large Accelerated Filer</t>
  </si>
  <si>
    <t>Entity Small Business</t>
  </si>
  <si>
    <t>Entity Shell Company</t>
  </si>
  <si>
    <t>Entity Emerging Growth Company</t>
  </si>
  <si>
    <t>Entity Common Stock, Shares Outstanding</t>
  </si>
  <si>
    <t>Entity Well-known Seasoned Issuer</t>
  </si>
  <si>
    <t>Yes</t>
  </si>
  <si>
    <t>Entity Current Reporting Status</t>
  </si>
  <si>
    <t>Entity Voluntary Filers</t>
  </si>
  <si>
    <t>No</t>
  </si>
  <si>
    <t>Trading Symbol</t>
  </si>
  <si>
    <t>ECA</t>
  </si>
  <si>
    <t>Entity Public Float</t>
  </si>
  <si>
    <t>Consolidated Statement Of Earnings - USD ($) shares in Millions, $ in Millions</t>
  </si>
  <si>
    <t>Dec. 31, 2017</t>
  </si>
  <si>
    <t>Dec. 31, 2016</t>
  </si>
  <si>
    <t>Revenues</t>
  </si>
  <si>
    <t>Product and service revenues</t>
  </si>
  <si>
    <t>Gains (losses) on risk management, net</t>
  </si>
  <si>
    <t>Sublease revenues</t>
  </si>
  <si>
    <t>Total Revenues</t>
  </si>
  <si>
    <t>Operating Expenses</t>
  </si>
  <si>
    <t>Production, mineral and other taxes</t>
  </si>
  <si>
    <t>Transportation and processing</t>
  </si>
  <si>
    <t>Operating</t>
  </si>
  <si>
    <t>Purchased product</t>
  </si>
  <si>
    <t>Depreciation, depletion and amortization</t>
  </si>
  <si>
    <t>Impairments</t>
  </si>
  <si>
    <t>Accretion of asset retirement obligation</t>
  </si>
  <si>
    <t>Administrative</t>
  </si>
  <si>
    <t>Total Operating Expenses</t>
  </si>
  <si>
    <t>Operating Income (Loss)</t>
  </si>
  <si>
    <t>Other (Income) Expense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Common Share</t>
  </si>
  <si>
    <t>Basic &amp; Diluted</t>
  </si>
  <si>
    <t>Weighted Average Common Shares Outstanding (millions)</t>
  </si>
  <si>
    <t>Consolidated Statement Of Comprehensive Income - USD ($) $ in Millions</t>
  </si>
  <si>
    <t>Statement Of Income And Comprehensive Income [Abstract]</t>
  </si>
  <si>
    <t>Other Comprehensive Income (Loss), Net of Tax</t>
  </si>
  <si>
    <t>Foreign currency translation adjustment</t>
  </si>
  <si>
    <t>Pension and other post-employment benefit plans</t>
  </si>
  <si>
    <t>Other Comprehensive Income (Loss)</t>
  </si>
  <si>
    <t>Comprehensive Income (Loss)</t>
  </si>
  <si>
    <t>Consolidated Balance Sheet - USD ($)</t>
  </si>
  <si>
    <t>Current Assets</t>
  </si>
  <si>
    <t>Cash and cash equivalents</t>
  </si>
  <si>
    <t>Accounts receivable and accrued revenues</t>
  </si>
  <si>
    <t>Risk management</t>
  </si>
  <si>
    <t>Income tax receivable</t>
  </si>
  <si>
    <t>Total Current Assets</t>
  </si>
  <si>
    <t>Oil and natural gas properties, based on full cost accounting</t>
  </si>
  <si>
    <t>Proved properties</t>
  </si>
  <si>
    <t>Unproved properties</t>
  </si>
  <si>
    <t>Other</t>
  </si>
  <si>
    <t>Property, plant and equipment</t>
  </si>
  <si>
    <t>Less: Accumulated depreciation, depletion and amortization</t>
  </si>
  <si>
    <t>Property, plant and equipment, net</t>
  </si>
  <si>
    <t>Other Assets</t>
  </si>
  <si>
    <t>Risk Management</t>
  </si>
  <si>
    <t>Deferred Income Taxes</t>
  </si>
  <si>
    <t>Goodwill</t>
  </si>
  <si>
    <t>Total Assets</t>
  </si>
  <si>
    <t>Current Liabilities</t>
  </si>
  <si>
    <t>Accounts payable and accrued liabilities</t>
  </si>
  <si>
    <t>Income tax payable</t>
  </si>
  <si>
    <t>Current portion of long-term debt</t>
  </si>
  <si>
    <t>Total Current Liabilities</t>
  </si>
  <si>
    <t>Long-Term Debt</t>
  </si>
  <si>
    <t>Other Liabilities and Provisions</t>
  </si>
  <si>
    <t>Asset Retirement Obligation</t>
  </si>
  <si>
    <t>Total Liabilities</t>
  </si>
  <si>
    <t>Commitments and Contingencies</t>
  </si>
  <si>
    <t xml:space="preserve"> </t>
  </si>
  <si>
    <t>Shareholders’ Equity</t>
  </si>
  <si>
    <t>Share capital - authorized unlimited common shares 2018 issued and outstanding: 952.5 million shares (2017: 973.1 million shares)</t>
  </si>
  <si>
    <t>Paid in surplus</t>
  </si>
  <si>
    <t>Retained earnings (Accumulated deficit)</t>
  </si>
  <si>
    <t>Accumulated other comprehensive income</t>
  </si>
  <si>
    <t>Total Shareholders’ Equity</t>
  </si>
  <si>
    <t>Total Liabilities and Shareholders' Equity</t>
  </si>
  <si>
    <t>Consolidated Balance Sheet (Parenthetical) - shares shares in Millions</t>
  </si>
  <si>
    <t>Statement Of Financial Position [Abstract]</t>
  </si>
  <si>
    <t>Common Stock, Shares, Issued</t>
  </si>
  <si>
    <t>Common Stock, Shares, Outstanding</t>
  </si>
  <si>
    <t>Consolidated Statement Of Changes In Shareholders' Equity - USD ($) $ in Millions</t>
  </si>
  <si>
    <t>Total</t>
  </si>
  <si>
    <t>Share Capital [Member]</t>
  </si>
  <si>
    <t>Paid In Surplus [Member]</t>
  </si>
  <si>
    <t>Retained Earnings (Accumulated Deficit) [Member]</t>
  </si>
  <si>
    <t>Accumulated Other Comprehensive Income [Member]</t>
  </si>
  <si>
    <t>Balance, Beginning of Year at Dec. 31, 2015</t>
  </si>
  <si>
    <t>Dividends on Common Shares ($0.06 per share)</t>
  </si>
  <si>
    <t>Common Shares Issued</t>
  </si>
  <si>
    <t>Common Shares Issued Under Dividend Reinvestment Plan</t>
  </si>
  <si>
    <t>Balance, End of Year at Dec. 31, 2016</t>
  </si>
  <si>
    <t>Balance, End of Year at Dec. 31, 2017</t>
  </si>
  <si>
    <t>Common Shares Purchased under Normal Course Issuer Bid</t>
  </si>
  <si>
    <t>Balance, End of Year at Dec. 31, 2018</t>
  </si>
  <si>
    <t>Consolidated Statement Of Changes In Shareholders' Equity (Parenthetical) - $ / shares</t>
  </si>
  <si>
    <t>Statement Of Stockholders Equity [Abstract]</t>
  </si>
  <si>
    <t>Dividends on Common Shares, per share</t>
  </si>
  <si>
    <t>Consolidated Statement Of Cash Flows $ in Millions</t>
  </si>
  <si>
    <t>Dec. 31, 2018USD ($)</t>
  </si>
  <si>
    <t>Dec. 31, 2017USD ($)</t>
  </si>
  <si>
    <t>Dec. 31, 2016USD ($)</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Proceeds from divestitures</t>
  </si>
  <si>
    <t>Net change in investments and other</t>
  </si>
  <si>
    <t>Cash From (Used in) Investing Activities</t>
  </si>
  <si>
    <t>Financing Activities</t>
  </si>
  <si>
    <t>Net issuance (repayment) of revolving long-term debt</t>
  </si>
  <si>
    <t>Repayment of long-term debt</t>
  </si>
  <si>
    <t>Issuance of common shares, net of offering costs</t>
  </si>
  <si>
    <t>Purchase of common shares</t>
  </si>
  <si>
    <t>Dividends on common shares</t>
  </si>
  <si>
    <t>Capital lease payments and other financing arrangement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Year</t>
  </si>
  <si>
    <t>Cash, End of Year</t>
  </si>
  <si>
    <t>Cash Equivalents, End of Year</t>
  </si>
  <si>
    <t>Summary Of Significant Accounting Policies</t>
  </si>
  <si>
    <t>Accounting Policies [Abstract]</t>
  </si>
  <si>
    <t xml:space="preserve">1.
Summary of Significant Accounting Policies
A)
NATURE OF OPERATIONS Encana is in the business of the exploration for, the development of, and the production and marketing of oil, NGLs and natural gas.
B)
BASIS OF PRESENTATION The Consolidated Financial Statements include the accounts of Encana and are presented in conformity with U.S. GAAP and the rules and regulations of the SEC. In these Consolidated Financial Statements, unless otherwise indicated, all dollar amounts are expressed in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
C)
PRINCIPLES OF CONSOLIDATION The Consolidated Financial Statements include the accounts of Encana and entities in which it holds a controlling interest.
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F)
REVENUES FROM CONTRACTS WITH CUSTOMERS Revenues from contracts with customers associated with Encana’s oil, NGLs and natural gas and third 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Encana acts as agent are recorded on a net basis.
G)
PRODUCTION, MINERAL AND OTHER TAXES Costs paid by Encana for taxes based on production or revenues from oil, NGLs and natural gas are recognized when the product is produced. Costs paid by Encana for taxes on the valuation of upstream assets and reserves are recognized when incurred.
H)
TRANSPORTATION AND PROCESSING Costs paid by Encana for the transportation and processing of oil, NGLs and natural gas are recognized when the product is delivered and the services made available or provided.
I)
OPERATING Operating costs paid by Encana, net of amounts capitalized, for oil and natural gas properties in which the Company has a working interest.
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K)
INCOME TAXES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
L)
EARNINGS PER SHARE AMOUNTS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
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N)
PROPERTY, PLANT AND EQUIPMENT UPSTREAM Encana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re basis. Capitalized costs exclude costs relating to production, general overhead or similar activities. Capitalized costs accumulated within each cost centre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Encana’s oil and natural gas properties within each country cost centre is subject to a ceiling test at the end of each quarter. A ceiling test impairment is recognized in net earnings when the carrying amount of a country cost centre exceeds the country cost centre ceiling. The carrying amount of a cost centre includes capitalized costs of proved oil and natural gas properties, net of accumulated depletion and the related deferred income taxes. The cost centre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are sold in a particular country cost centre.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year estimated life of the building. Assets under construction are not subject to depreciation until put into use. Land is carried at cost.
O)
CAPITALIZATION OF COSTS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Q)
GOODWILL Goodwill represents the excess of purchase price over fair value of net assets acquired an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
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
S)
ASSET RETIREMENT OBLIGATION Asset retirement obligations are those legal obligations where the Company will be required to retire tangible long-lived assets such as producing well sites, an offshore production platform, processing plants, and restoring land or seabed at the end of oil and gas production operations. The asset retirement obligation is initially measured at its fair value and recorded as a liability with an offsetting retirement cost that is capitalized as part of the related long-lived asset o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
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U)
LEASES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Subleases relate to office and building leases. Sublease rental revenues are recognized straight-line over the lease term.
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1. Recurring fair value measurements are performed for risk management assets and liabilities and other derivative contracts as discussed in Note 22. Certain non-financial assets and liabilities are initially measured at fair value, such as asset retirement obligations and assets and liabilities acquired in business combinations or certain non-monetary exchange transactions.
W)
RISK MANAGEMENT ASSETS AND LIABILITIES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The Company’s policy is not to utilize derivative financial instruments for speculative purpose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Realized gains or losses recognized from other derivative contracts related to certain payment obligations are presented in revenues as the obligations are settled. Unrealized gains and losses recognized are presented in revenues, transportation and processing expense and foreign exchange (gain) loss accordingly, at the end of each respective reporting period based on the changes in fair value of the contracts.
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Y)
RECENT ACCOUNTING PRONOUNCEMENTS Changes in Accounting Policies and Practices On January 1, 2018, Encana adopted the following ASUs issued by the FASB, which have not had a material impact on the Company's Consolidated Financial Statements:
•
ASU 2014-09, “Revenue from Contracts with Customers” under Topic 606. The new standard replaces Topic 605, “Revenue Recognition” as well as other industry-specific guidance within the Accounting Standards Codification. Topic 606 is based on the principle that revenue is recognized on the transfer of promised goods or services to customers in an amount that reflects the consideration the company expects to be entitled to in exchange for those goods or services. The standard has been applied using the modified retrospective approach to contracts which were not completed as of January 1, 2018 and did not have a material impact on the Company’s Consolidated Financial Statements, other than enhancing disclosures related to the disaggregation of revenues from contracts with customers and performance obligations. The disclosures required under Topic 606 are included in Note 3, Revenues from Contracts with Customers.
•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has been applied retrospectively for the presentation of net periodic pension costs and net periodic postretirement benefit cost, whereas prospective adoption has been applied to the capitalization of the service cost component. New Standards Issued Not Yet Adopted
•
As of January 1, 2019, Encana will be required to adopt ASU 2016-02, “Leases” under Topic 842, which will replace Topic 840 “Leases”. The new standard will require lessees to recognize right-of-use assets and related lease liabilities for all leases, including leases classified as operating leases, on the Consolidated Balance Sheet. However, Topic 842 provides a short-term lease exemption which does not require a right-of-use asset and lease liability to be recognized on the Consolidated Balance Sheet when the lease term is 12 months or less, including any renewal periods which are reasonably certain to be exercised. Encana intends to elect the short-term lease exemption. Topic 842 also expands disclosures related to the amount, timing and uncertainty of cash flows arising from leases. In July 2018, FASB issued ASU 2018-11, “Targeted Improvements”, providing entities the option to apply Topic 842 at the adoption date recognizing a cumulative effect adjustment to the opening balance of retained earnings in the period of adoption, while the comparative periods presented would continue to be in accordance with Topic 840. Encana intends to elect this optional transition method, as well as certain practical expedients permitted under Topic 842, which will allow the Company to retain the classification of leases assessed under Topic 840 that commenced prior to adoption. Encana also intends to adopt the transitional practical expedient provided under ASU 2018-01, “Land Easement Practical Expedient for Transition to Topic 842” issued by FASB in January 2018. This amendment applies to land easements that existed or expired prior to adoption of Topic 842 and were not previously accounted for as leases under Topic 840. The expedient provides prospective application of Topic 842 to all new or modified land easements upon adoption of the new standard. While Encana continues to assess all the effects of adopting Topic 842, the significant impacts relate to i) the recognition of right-of-use assets and corresponding liabilities for the Company’s operating leases which include drilling rigs, compressors, generators, supply vessels, various equipment utilized in the development and production of oil and natural gas, camps, offices and buildings; ii) the derecognition of The Bow office building sale leaseback transaction which did not qualify for sale recognition under Topic 840; and iii) providing new disclosures related to the Company’s leasing activities.
•
As of January 1, 2019, Encana will be required to adopt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Amendments can be applied either in the period of adoption or retrospectively to each period in which the effect of the rate change from U.S. Tax Reform is recognized. While Encana has other post-employment benefit plans which were affected by U.S. Tax Reform, the impact is not material to the Company’s Consolidated Financial Statements. As a result, the Company does not intend to take the election provided in the amendment.
•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 </t>
  </si>
  <si>
    <t>Segmented Information</t>
  </si>
  <si>
    <t>Segment Reporting [Abstract]</t>
  </si>
  <si>
    <t>2.
Segmented Information Encana’s reportable segments are determined based on the Company’s operations and geographic locations as follows:
•
Canadian Operations includes the exploration for, development of, and production of oil, NGLs and natural gas and other related activities within the Canadian cost centre.
•
USA Operations includes the exploration for, development of, and production of oil, NGLs and natural gas and other related activities within the U.S. cost centre.
•
Market Optimization is primarily responsible for the sale of the Company’s proprietary production. These results are reported in the Canadian and USA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Segment Information
Canadian Operations
USA Operations
Market Optimization
For the years ended December 31
2018
2017 (1)
2016 (1)
2018
2017 (1)
2016 (1)
2018
2017 (1)
2016 (1)
Revenues
Product and service revenues
$
1,721
$
1,169
$
960
$
2,512
$
1,860
$
1,515
$
1,224
$
863
$
647
Gains (losses) on risk management, net
100
22
107
(199
)
18
255
(5
)
-
(1
)
Sublease revenues
-
-
-
-
-
-
-
-
-
Total Revenues
1,821
1,191
1,067
2,313
1,878
1,770
1,219
863
646
Operating Expenses
Production, mineral and other taxes
16
20
23
131
92
76
-
-
-
Transportation and processing
828
578
576
124
164
260
131
103
87
Operating
118
122
152
305
331
394
16
35
35
Purchased product
-
-
-
-
-
-
1,100
788
586
Depreciation, depletion and amortization
361
236
260
860
530
523
1
1
-
Impairments
-
-
493
-
-
903
-
-
-
Total Operating Expenses
1,323
956
1,504
1,420
1,117
2,156
1,248
927
708
Operating Income (Loss)
$
498
$
235
$
(437
)
$
893
$
761
$
(386
)
$
(29
)
$
(64
)
$
(62
)
Corporate &amp; Other
Consolidated
2018
2017 (1)
2016 (1)
2018
2017 (1)
2016 (1)
Revenues
Product and service revenues
$
-
$
-
$
-
$
5,457
$
3,892
$
3,122
Gains (losses) on risk management, net
519
442
(636
)
415
482
(275
)
Sublease revenues
67
69
71
67
69
71
Total Revenues
586
511
(565
)
5,939
4,443
2,918
Operating Expenses
Production, mineral and other taxes
-
-
-
147
112
99
Transportation and processing
-
-
(22
)
1,083
845
901
Operating
15
18
17
454
506
598
Purchased product
-
-
-
1,100
788
586
Depreciation, depletion and amortization
50
66
76
1,272
833
859
Impairments
-
-
-
-
-
1,396
Accretion of asset retirement obligation
32
37
51
32
37
51
Administrative
157
254
309
157
254
309
Total Operating Expenses
254
375
431
4,245
3,375
4,799
Operating Income (Loss)
$
332
$
136
$
(996
)
1,694
1,068
(1,881
)
Other (Income) Expenses
Interest
351
363
397
Foreign exchange (gain) loss, net
168
(279
)
(210
)
(Gain) loss on divestitures, net
(5
)
(404
)
(390
)
Other (gains) losses, net
17
(42
)
(58
)
Total Other (Income) Expenses
531
(362
)
(261
)
Net Earnings (Loss) Before Income Tax
1,163
1,430
(1,620
)
Income tax expense (recovery)
94
603
(676
)
Net Earnings (Loss)
$
1,069
$
827
$
(944
)
(1)
2017 and 2016 revenues have been realigned to conform with the January 1, 2018 adoption of ASU 2014-09 “Revenue from Contracts with Customers”. Intersegment Information
Market Optimization
Marketing Sales
Upstream Eliminations
Total
For the years ended December 31
2018
2017
2016
2018
2017
2016
2018
2017
2016
Revenues
$
5,724
$
3,939
$
3,304
$
(4,505
)
$
(3,076
)
$
(2,658
)
$
1,219
$
863
$
646
Operating Expenses
Transportation and processing
457
291
279
(326
)
(188
)
(192
)
131
103
87
Operating
16
35
35
-
-
-
16
35
35
Purchased product
5,279
3,676
3,052
(4,179
)
(2,888
)
(2,466
)
1,100
788
586
Depreciation, depletion and amortization
1
1
-
-
-
-
1
1
-
Operating Income (Loss)
$
(29
)
$
(64
)
$
(62
)
$
-
$
-
$
-
$
(29
)
$
(64
)
$
(62
) Revenues by Geographic Region
Canada
United States
Total
For the years ended December 31
2018
2017
2016
2018
2017
2016
2018
2017
2016
Revenues
Product revenues
Oil
$
7
$
7
$
26
$
2,093
$
1,360
$
1,015
$
2,100
$
1,367
$
1,041
NGLs
863
481
298
289
193
126
1,152
674
424
Natural gas
826
662
628
126
296
350
952
958
978
Other revenues (1)
262
189
166
1,058
773
584
1,320
962
750
Gains (losses) on risk management, net
199
522
(151
)
216
(40
)
(124
)
415
482
(275
)
Total Revenues
$
2,157
$
1,861
$
967
$
3,782
$
2,582
$
1,951
$
5,939
$
4,443
$
2,918
(1)
Includes market optimization and other revenues such as purchased product sold to third parties, sublease revenues and gathering and processing services provided to third parties. Export Sales Sales of oil, NGLs and natural gas produced or purchased in Canada delivered to customers outside of Canada were $135 million for the year ended December 31, 2018 (2017 - $64 million; 2016 - $50 million). Major Customers In connection with the marketing and sale of Encana’s own and purchased oil, NGLs and natural gas for the year ended December 31, 2018, the Company had one customer which individually accounted for more than 10 percent of Encana’s product revenues. Sales to this customer, which has an investment grade credit rating, totaled approximately $752 million which comprised $250 million in Canada and $502 million in the United States (2017 - two customers with sales of approximately $709 million and $412 million, respectively; 2016 - two customers with sales of approximately $434 million and $343 million, respectively). Capital Expenditures by Segment
For the years ended December 31
2018
2017
2016
Canadian Operations
$
632
$
426
$
256
USA Operations
1,332
1,358
873
Market Optimization
-
1
1
Corporate &amp; Other
11
11
2
$
1,975
$
1,796
$
1,132
Goodwill, Property, Plant and Equipment and Total Assets by Segment
Goodwill
Property, Plant and Equipment
Total Assets
As at December 31
2018
2017
2018
2017
2018
2017
Canadian Operations
$
640
$
696
$
999
$
862
$
1,852
$
1,908
USA Operations
1,913
1,913
6,591
6,555
9,104
9,301
Market Optimization
-
-
1
2
295
152
Corporate &amp; Other
-
-
1,381
1,535
4,093
3,906
$
2,553
$
2,609
$
8,972
$
8,954
$
15,344
$
15,267
Goodwill, Property, Plant and Equipment and Total Assets by Geographic Region
Goodwill
Property, Plant and Equipment
Total Assets
As at December 31
2018
2017
2018
2017
2018
2017
Canada
$
640
$
696
$
2,303
$
2,319
$
5,211
$
5,412
United States
1,913
1,913
6,669
6,635
10,108
9,811
Other Countries
-
-
-
-
25
44
$
2,553
$
2,609
$
8,972
$
8,954
$
15,344
$
15,267</t>
  </si>
  <si>
    <t>Revenue from Contracts with Customers</t>
  </si>
  <si>
    <t>Revenue From Contract With Customer [Abstract]</t>
  </si>
  <si>
    <t>Revenues from Contracts with Customers</t>
  </si>
  <si>
    <t>3.
Revenues from Contracts with Customers The following table summarizes the Company’s revenues from contracts with customers and other sources of revenues. Encana presents realized and unrealized gains and losses on certain derivative contracts within revenues. Revenues
Canadian Operations
USA Operations
Market Optimization
For the years ended December 31
2018
2017
2016
2018
2017
2016
2018
2017
2016
Revenues from Customers
Product revenues (1)
Oil
$
7
$
7
$
26
$
2,099
$
1,373
$
1,026
$
89
$
115
$
124
NGLs
870
485
300
290
193
128
8
10
36
Natural gas
849
680
641
126
305
362
1,109
704
448
Service revenues
Gathering and processing
6
9
7
4
11
24
-
-
-
Product and Service Revenues
1,732
1,181
974
2,519
1,882
1,540
1,206
829
608
Other Revenues
Gains (losses) on risk management, net (2)
100
22
107
(199
)
18
255
(5
)
-
(1
)
Sublease revenues
-
-
-
-
-
-
-
-
-
Other Revenues
100
22
107
(199
)
18
255
(5
)
-
(1
)
Total Revenues
$
1,832
$
1,203
$
1,081
$
2,320
$
1,900
$
1,795
$
1,201
$
829
$
607
Corporate &amp; Other
Consolidated
2018
2017
2016
2018
2017
2016
Revenues from Customers
Product revenues (1)
Oil
$
-
$
-
$
-
$
2,195
$
1,495
$
1,176
NGLs
-
-
-
1,168
688
464
Natural gas
-
-
-
2,084
1,689
1,451
Service revenues
Gathering and processing
-
-
-
10
20
31
Product and Service Revenues
-
-
-
5,457
3,892
3,122
Other Revenues
Gains (losses) on risk management, net (2)
519
442
(636
)
415
482
(275
)
Sublease revenues
67
69
71
67
69
71
Other Revenues
586
511
(565
)
482
551
(204
)
Total Revenues
$
586
$
511
$
(565
)
$
5,939
$
4,443
$
2,918
(1)
Includes revenues from production and revenues of product purchased from third parties, but excludes intercompany marketing fees transacted between the Company’s operating segments.
(2)
Canadian Operations, USA Operations and Market Optimization include realized gains (losses) on risk management. Corporate &amp; Other includes unrealized gains (losses) on risk management. The Company’s revenues from contracts with customers consists of product sales including oil, NGLs and natural gas, as well as the provision of gathering and processing services to third parties. Encana had no contract asset or liability balances during the periods presented. For the year ended December 31, 2018, receivables and accrued revenues from contracts with customers were $662 million (2017 - $676 million). Encana’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for the year ended December 31, 2018. As at December 31, 2018,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Encana receives payments is generally 30 to 60 days, there is no financing element associated with customer contracts. In addition, Encana does not disclose unsatisfied performance obligations for customer contracts with terms less than 12 months.</t>
  </si>
  <si>
    <t>Interest Expense [Abstract]</t>
  </si>
  <si>
    <t>4.
Interest
For the years ended December 31
2018
2017
2016
Interest Expense on:
Debt
$
267
$
267
$
296
The Bow office building
63
63
62
Capital leases
16
20
24
Other
5
13
15
$
351
$
363
$
397</t>
  </si>
  <si>
    <t>Foreign Exchange (Gain) Loss, Net</t>
  </si>
  <si>
    <t>Foreign Currency [Abstract]</t>
  </si>
  <si>
    <t xml:space="preserve">5.
Foreign Exchange (Gain) Loss, Net
For the years ended December 31
2018
2017
2016
Unrealized Foreign Exchange (Gain) Loss on:
Translation of U.S. dollar financing debt issued from Canada
$
358
$
(243
)
$
(130
)
Translation of U.S. dollar risk management contracts issued from Canada
24
(44
)
4
Translation of intercompany notes
(149
)
(4
)
(14
)
233
(291
)
(140
)
Foreign Exchange on Settlements of:
U.S. dollar financing debt issued from Canada
3
14
(73
)
U.S. dollar risk management contracts issued from Canada
(10
)
(15
)
-
Intercompany notes
(49
)
10
5
Other Monetary Revaluations
(9
)
3
(2
)
$
168
$
(279
)
$
(210
) The unrealized foreign exchange (gain) loss on translation of U.S. dollar financing debt issued from Canada for the year ended December 31, 2017 disclosed in the table above included an out-of-period adjustment in respect of unrealized losses on a foreign-denominated capital lease obligation since December 2013. The cumulative impact recognized within foreign exchange (gain) loss in the Company’s Consolidated Statement of Earnings for the year ended December 31, 2017 was $68 million, before tax ($47 million, after tax). Encana determined that the adjustment was not material to the Consolidated Financial Statements for the year ended December 31, 2017 or any prior periods. Accordingly, comparative periods presented in the Consolidated Financial Statements were not restated. </t>
  </si>
  <si>
    <t>Income Taxes</t>
  </si>
  <si>
    <t>Income Tax Disclosure [Abstract]</t>
  </si>
  <si>
    <t>6.
Income Taxes The provision for income taxes is as follows:
For the years ended December 31
2018
2017
2016
Current Tax
Canada
$
(62
)
$
(59
)
$
(82
)
United States
4
(9
)
-
Other Countries
3
5
4
Total Current Tax Expense (Recovery)
(55
)
(63
)
(78
)
Deferred Tax
Canada
(46
)
55
(163
)
United States
195
611
(435
)
Other Countries
-
-
-
Total Deferred Tax Expense (Recovery)
149
666
(598
)
Income Tax Expense (Recovery)
$
94
$
603
$
(676
) During the years ended December 31, 2018, 2017 and 2016, the current income tax recovery was primarily due to the successful resolution of amounts in respect of prior taxation years. On December 22, 2017, U.S. Tax Reform was signed into law making significant changes to the U.S. tax code, including a reduction of the U.S. federal corporate tax rate from 35 percent to 21 percent. During the year ended December 31, 2017, the deferred tax expense of $666 million included a provisional tax adjustment of $327 million resulting from the re-measurement of the Company’s tax position due to U.S. Tax Reform. The adjustment of $327 million included a $26 million valuation allowance re-measurement with respect to U.S. foreign tax credits and U.S. charitable donations. During the year ended December 31, 2018, there was no change to the provisional tax adjustment recognized in 2017 resulting from the re-measurement of the During the year ended December 31, 2016, the deferred tax recovery was primarily due to the ceiling test impairments recognized in the Canadian and USA Operations as disclosed in Note 9. The following table reconciles income taxes calculated at the Canadian statutory rate with the actual income taxes:
For the years ended December 31
2018
2017
2016
Net Earnings (Loss) Before Income Tax
Canada
$
19
$
512
$
(627
)
United States
929
476
(1,522
)
Other Countries
215
442
529
Total Net Earnings (Loss) Before Income Tax
1,163
1,430
(1,620
)
Canadian Statutory Rate
27.0
%
27.0
%
27.0
%
Expected Income Tax
314
386
(437
)
Effect on Taxes Resulting From:
Income tax related to foreign operations
(106
)
(73
)
(266
)
Effect of legislative changes
-
299
-
Non-taxable capital (gains) losses
22
(39
)
(29
)
Tax differences on divestitures and transactions
-
77
9
Partnership tax allocations in excess of funding
(68
)
(54
)
(17
)
Amounts in respect of prior periods
(54
)
(49
)
(11
)
Change in valuation allowance
8
54
121
Other
(22
)
2
(46
)
$
94
$
603
$
(676
)
Effective Tax Rate
8.1
%
42.2
%
41.7
% The effective tax rate of 8.1 percent for the year ended December 31, 2018 is lower than the Canadian statutory rate of 27 percent primarily due to the impact of foreign jurisdictional tax rates relative to the Canadian statutory tax rate applied to jurisdictional earnings, partnership tax allocations in excess of funding and the successful resolution of certain tax items relating to prior taxation years. For the year ended December 31, 2017, the effective tax rate was 42.2 percent, which was higher than the Canadian statutory tax rate of 27 percent primarily due to U.S. Tax Reform, which increased Encana’s effective tax rate by 22.9 percent, and the successful resolution of certain tax items relating to prior taxation years. The effective tax rate for the year ended December 31, 2016 exceeded the Canadian statutory tax rate of 27 percent primarily due to the impact of the foreign jurisdictional tax rates relative to the Canadian statutory tax rate applied to jurisdictional earnings. The net deferred income tax asset (liability) consists of:
As at December 31
2018
2017
Deferred Income Tax Assets
Property, plant and equipment
$
278
$
281
Risk management
-
34
Compensation plans
66
99
Interest and other deferred deductions
79
28
Unrealized foreign exchange losses
6
-
Non-capital and net capital losses carried forward
1,107
1,014
Foreign tax credits
198
198
Other
38
53
Less: valuation allowance
(195
)
(187
)
Deferred Income Tax Liabilities
Property, plant and equipment
(591
)
(386
)
Risk management
(168
)
(97
)
Unrealized foreign exchange gains
-
(18
)
Other
(10
)
(10
)
Net Deferred Income Tax Asset
$
808
$
1,009
As at December 31, 2018, Encana has recorded a valuation allowance against U.S. foreign tax credits, U.S. charitable donations and state losses in the amounts of $156 million (2017 - $156 million), $3 million (2017 - $3 million) and $30 million (2017 - $28 million), respectively, and Canadian unrealized foreign exchange losses in the amount of $6 million (2017 - nil) as it is more likely than not that these benefits will not be realized based on expected future taxable earnings as determined in accordance with the Company’s accounting policies. The net deferred income tax asset (liability) for the following jurisdictions is reflected in the Consolidated Balance Sheet as follows:
As at December 31
2018
2017
Deferred Income Tax Assets
Canada
$
548
$
555
United States
287
488
835
1,043
Deferred Income Tax Liabilities
Canada
(27
)
(34
)
United States
-
-
(27
)
(34
)
Net Deferred Income Tax Asset
$
808
$
1,009
Tax pools, loss carryforwards, carryforward interest, charitable donations and tax credits available are as follows:
As at December 31
2018
Expiration Date
Canada
Tax pools
$
1,699
Indefinite
Net capital losses
13
Indefinite
Non-capital losses
1,121
2027 - 2038
Charitable donations
3
2022
United States
Tax basis
$
3,791
Indefinite
Non-capital losses (Federal)
3,673
2031 - 2038 (1)
Carryforward interest
339
Indefinite
Charitable donations
14
2019 - 2023
Foreign tax credits
198
2021 - 2025
(1)
Includes 2018 non-capital losses of $275 million which have an indefinite expiration date. As at December 31, 2018, approximately $10 million (2017 - $3.2 billion) of Encana’s unremitted earnings from its foreign subsidiaries were considered to be permanently reinvested outside of Canada and, accordingly, Encana has not recognized a deferred income tax liability for Canadian income taxes in respect of such earnings. If such earnings were to be remitted to Canada, Encana may be subject to Canadian income taxes and foreign withholding taxes. However, determination of any potential amount of unrecognized deferred income tax liabilities is not practicable. During 2018, approximately $3.4 billion of unremitted earnings of certain foreign subsidiaries were repatriated to Canada, using existing tax attributes, with nominal tax expense. The following table presents changes in the balance of Encana’s unrecognized tax benefits excluding interest:
For the years ended December 31
2018
2017
Balance, Beginning of Year
$
(306
)
$
(286
)
Additions for tax positions taken in the current year
(4
)
-
Additions for tax positions of prior years
(2
)
(1
)
Reductions for tax positions of prior years
-
1
Lapse of statute of limitations
19
-
Settlements
22
-
Foreign currency translation
23
(20
)
Balance, End of Year
$
(248
)
$
(306
) The unrecognized tax benefit is reflected in the Consolidated Balance Sheet as follows:
As at December 31
2018
2017
Income Tax Receivable
$
-
$
(45
)
Other Liabilities and Provisions (See Note 14)
(167
)
(202
)
Deferred Income Tax Asset
(81
)
(59
)
Balance, End of Year
$
(248
)
$
(306
) If recognized, all of Encana’s unrecognized tax benefits as at December 31, 2018 would affect Encana’s effective income tax rate. Encana does not anticipate that the amount of unrecognized tax benefits will significantly change during the next 12 months. Encana recognizes interest accrued in respect of unrecognized tax benefits in interest expense. During 2018, Encana recognized a recovery of $11 million (2017 - expense of $12 million; 2016 - expense of $1 million) in interest expense. As at December 31, 2018, Encana had a liability of $5 million (2017 - $16 million) for interest accrued in respect of unrecognized tax benefits. Included below is a summary of the tax years, by jurisdiction, that remain statutorily open for examination by the taxing authorities.
Jurisdiction
Taxation Year
Canada - Federal
2010 - 2018
Canada - Provincial
2010 - 2018
United States - Federal
2015 - 2018
United States - State
2014 - 2018
Other
2017 - 2018 Encana and its subsidiaries file income tax returns primarily in Canada and the United States. Issues in dispute for audited years and audits for subsequent years are ongoing and in various stages of completion.</t>
  </si>
  <si>
    <t>Accounts Receivable And Accrued Revenues</t>
  </si>
  <si>
    <t>Receivables [Abstract]</t>
  </si>
  <si>
    <t>Accounts Receivable and Accrued Revenues</t>
  </si>
  <si>
    <t xml:space="preserve">7.
Accounts Receivable and Accrued Revenues
As at December 31
2018
2017
Trade Receivables and Accrued Revenues
Oil, NGLs and natural gas
$
319
$
425
Midstream and marketing
365
284
Derivative financial instruments
36
3
Corporate and other
15
9
Total Trade Receivables and Accrued Revenues
735
721
Prepaids
15
21
Deposits and Other
44
37
794
779
Allowance for Doubtful Accounts
(5
)
(5
)
$
789
$
774
Encana’s trade receivables balance primarily consists of oil, NGLs and natural gas sales receivables, marketing revenues and joint interest receivables. Trade receivables are non-interest bearing. In determining the recoverability of trade receivables, the Company considers the age of the outstanding receivable and the credit worthiness of the counterparties. The Company charges uncollectible trade receivables to the allowance for doubtful accounts when it is determined no longer collectible. See Note 23 for further information about credit risk. </t>
  </si>
  <si>
    <t>Acquisitions And Divestitures</t>
  </si>
  <si>
    <t>Acquisitions And Divestitures [Abstract]</t>
  </si>
  <si>
    <t>8.
Acquisitions and Divestitures
For the years ended December 31
2018
2017
2016
Acquisitions
Canadian Operations
$
17
$
31
$
1
USA Operations
-
23
209
Total Acquisitions
17
54
210
Divestitures
Canadian Operations
(55
)
(41
)
(456
)
USA Operations
(438
)
(695
)
(806
)
Total Divestitures
(493
)
(736
)
(1,262
)
Net Acquisitions &amp; (Divestitures)
$
(476
)
$
(682
)
$
(1,052
) ACQUISITIONS Acquisitions in 2018 and 2017 in the Canadian and USA Operations primarily included purchases with oil and liquids rich potential. Acquisitions in 2016 in the USA Operations primarily included the purchase of natural gas gathering and water handling assets in Piceance located in Colorado and the purchase of land and property in Eagle Ford with oil and liquids rich potential. DIVESTITURES In 2018, amounts received from the sale of assets were $493 million (2017 - $736 million; 2016 - $1,262 million). In 2018, divestitures were $55 million in the Canadian Operations and $438 million in the USA Operations. Amounts received from the Company’s divestiture transactions have been deducted from the respective Canadian and U.S. full cost pools, except for divestitures that result in a significant alteration between capitalized costs and proved reserves in a country cost centre. For divestitures that result in a gain or loss and constitute a business, goodwill is allocated to the divestiture. Canadian Operations In 2018, divestitures in the Canadian Operations primarily included the sale of the Pipestone midstream assets located in Alberta. In 2017, divestitures in the Canadian Operations primarily included the sale of certain properties that did not complement Encana’s existing portfolio of assets. In 2016, divestitures in the Canadian Operations primarily included the sale of the Gordondale assets in Montney located in northwestern Alberta for proceeds of approximately C$600 million ($455 million), after closing adjustments. For the year ended December 31, 2016, Encana recognized a gain of approximately $394 million, before tax, on the sale of the Company’s Gordondale assets in the Canadian cost centre and allocated goodwill of $32 million to the transaction. USA Operations In 2018, divestitures in the USA Operations primarily included the sale of the San Juan assets located in northwestern New Mexico. In 2017, divestitures in the USA Operations primarily included the sale of the Piceance natural gas assets located in northwestern Colorado for proceeds of approximately $605 million, after closing and other adjustments, and the sale of the Tuscaloosa Marine Shale assets in Mississippi and Louisiana. For the year ended December 31, 2017, Encana recognized a gain of approximately $406 million, before tax, on the sale of the Company’s Piceance assets in the U.S. cost centre and allocated goodwill of $216 million to the transaction. In 2016, divestitures in the USA Operations primarily included the sale of the DJ Basin assets located in northern Colorado for proceeds of approximately $633 million, after closing and other adjustments, as well as the sale of certain natural gas leasehold interests in Piceance located in Colorado for proceeds of approximately $135 million, after closing and other adjustments.</t>
  </si>
  <si>
    <t>Property, Plant And Equipment, Net</t>
  </si>
  <si>
    <t>Property Plant And Equipment [Abstract]</t>
  </si>
  <si>
    <t xml:space="preserve">9.
Property, Plant and Equipment, Net
As at December 31
2018
2017
Cost
Accumulated DD&amp;A
Net
Cost
Accumulated DD&amp;A
Net
Canadian Operations
Proved properties
$
13,996
$
(13,261
)
$
735
$
14,555
$
(14,047
)
$
508
Unproved properties
237
-
237
311
-
311
Other
27
-
27
43
-
43
14,260
(13,261
)
999
14,909
(14,047
)
862
USA Operations
Proved properties
27,189
(24,099
)
3,090
25,610
(23,240
)
2,370
Unproved properties
3,493
-
3,493
4,169
-
4,169
Other
8
-
8
16
-
16
30,690
(24,099
)
6,591
29,795
(23,240
)
6,555
Market Optimization
7
(6
)
1
7
(5
)
2
Corporate &amp; Other
2,136
(755
)
1,381
2,299
(764
)
1,535
$
47,093
$
(38,121
)
$
8,972
$
47,010
$
(38,056
)
$
8,954
Canadian and USA Operations property, plant and equipment include internal costs directly related to exploration, development and construction activities of $147 million, which have been capitalized during the year ended December 31, 2018 (2017 - $208 million). Included in Corporate and Other are $56 million (2017 - $63 million) of international property costs, which have been fully impaired. For the years ended December 31, 2018 and December 31, 2017, the Company did not recognize any ceiling test impairments in the Canadian or U.S. cost centres. For the year ended December 31, 2016, the Company recognized before-tax ceiling test impairments of $493 million in the Canadian cost centre and $903 million in the U.S. cost centre. The impairments recognized in 2016 resulted primarily from the decline in the 12-month average trailing prices which reduced proved reserves volumes and values. The 12-month average trailing prices used in the ceiling test calculations reflect benchmark prices adjusted for basis differentials to determine local reference prices, transportation costs and tariffs, heat content and quality. The benchmark prices are disclosed in Note 27. Capital Lease Arrangements The Company has several lease arrangements that are accounted for as capital leases including an office building and an offshore production platform. As at December 31, 2018, the total carrying value of assets under capital lease was $41 million (2017 - $46 million), net of accumulated amortization of $650 million (2017 - $684 million). Liabilities for the capital lease arrangements are included in other liabilities and provisions in the Consolidated Balance Sheet and are disclosed in Note 14. Other Arrangement As at December 31, 2018, Corporate and Other property, plant and equipment and total assets include a carrying value of $1,133 million (2017 - $1,255 million) related to The Bow office building, which is under a 25-year lease agreement. The Bow asset is being depreciated over the 60-year estimated life of the building. At the conclusion of the 25-year term, the remaining asset and corresponding liability are expected to be derecognized as disclosed in Note 14. Refer to Note 1 for further information regarding the change in accounting for The Bow office building upon adoption of ASU 2016-02, “Leases” under Topic 842 on January 1, 2019. </t>
  </si>
  <si>
    <t>Other Assets [Abstract]</t>
  </si>
  <si>
    <t>10.
Other Assets
As at December 31
2018
2017
Long-Term Investments
$
22
$
26
Long-Term Receivables
79
72
Deferred Charges
9
7
Other
37
39
$
147
$
144</t>
  </si>
  <si>
    <t>Goodwill And Intangible Assets Disclosure [Abstract]</t>
  </si>
  <si>
    <t>11.
Goodwill
As at December 31
2018
2017
Canada
Balance, Beginning of Year
$
696
$
650
Foreign Currency Translation Adjustment
(56
)
46
Balance, End of Year
640
696
United States
Balance, Beginning of Year
1,913
2,129
Divested During the Year (See Note 8)
-
(216
)
Balance, End of Year
1,913
1,913
Total Goodwill
$
2,553
$
2,609
During 2018, the Company had no additions or dispositions relating to goodwill. The change in the Canada goodwill balance reflects movements due to foreign currency translation. During 2017, the Company derecognized goodwill of $216 million upon the divestiture of the Piceance assets as described in Note 8. Goodwill was assessed for impairment as at December 31, 2018 and December 31, 2017. The fair values of the Canada and United States reporting units were determined to be greater than the respective carrying values of the reporting units. Accordingly, no goodwill impairments were recognized. The Company has not recognized any historical cumulative goodwill impairments.</t>
  </si>
  <si>
    <t>Accounts Payable And Accrued Liabilities</t>
  </si>
  <si>
    <t>Payables And Accruals [Abstract]</t>
  </si>
  <si>
    <t xml:space="preserve">12. Accounts Payable and Accrued Liabilities
As at December 31
2018
2017
Trade Payables
$
233
$
258
Capital Accruals
277
319
Royalty and Production Accruals
311
278
Other Accruals
295
216
Interest Payable
69
69
Current Portion of Long-Term Incentive Costs (See Note 20)
131
152
Current Portion of Capital Lease Obligations (See Note 14)
84
79
Current Portion of Asset Retirement Obligation (See Note 15)
90
44
$
1,490
$
1,415
Payables and accruals are non-interest bearing. Interest payable represents amounts accrued related to Encana’s unsecured notes as disclosed in Note 13. </t>
  </si>
  <si>
    <t>Debt Disclosure [Abstract]</t>
  </si>
  <si>
    <t xml:space="preserve">13.
Long-Term Debt
As at December 31
Note
2018
2017
U.S. Dollar Denominated Debt
Revolving credit and term loan borrowings
A
$
-
$
-
U.S. Unsecured Notes:
B
6.50% due May 15, 2019
500
500
3.90% due November 15, 2021
600
600
8.125% due September 15, 2030
300
300
7.20% due November 1, 2031
350
350
7.375% due November 1, 2031
500
500
6.50% due August 15, 2034
750
750
6.625% due August 15, 2037
462
462
6.50% due February 1, 2038
505
505
5.15% due November 15, 2041
244
244
Total Principal
F
4,211
4,211
Increase in Value of Debt Acquired
C
22
26
Unamortized Debt Discounts and Issuance Costs
D
(35
)
(40
)
Total Long-Term Debt
$
4,198
$
4,197
Current Portion
E
$
500
$
-
Long-Term Portion
3,698
4,197
$
4,198
$
4,197
A)
At December 31, 2018, Encana had in place committed revolving U.S. dollar denominated bank credit facilities totaling $4.0 billion which included $2.5 billion on a revolving bank credit facility for Encana and $1.5 billion on a revolving bank credit facility for a U.S. subsidiary. The facilities are extendible from time to time, but not more than once per year, for a period not longer than five years plus 90 days from the date of the extension request, at the option of the lenders and upon notice from Encana. The facilities mature in July 2022, and are fully revolving up to maturity. Encana is subject to a financial covenant in its credit facility agreements whereby financing debt to adjusted capitalization cannot exceed 60 percent. Financing debt primarily includes total long-term debt and capital lease obligations. Adjusted capitalization is calculated as the sum of total financing debt, shareholders’ equity and a $7.7 billion equity adjustment for cumulative historical ceiling test impairments recorded as at December 31, 2011 in conjunction with the Company’s January 1, 2012 adoption of U.S. GAAP. As at December 31, 2018, the Company is in compliance with all financial covenants. The Encana facility, which remained unused at December 31, 2018, is unsecured and bears interest at the lenders’ rates for Canadian prime, U.S. base rate, Bankers’ Acceptances or LIBOR, plus applicable margins. The U.S. subsidiary facility, which remained unused as at December 31, 2018, bears interest at either the lenders’ U.S. base rate or LIBOR, plus applicable margins. Standby fees paid in 2018 relating to revolving credit and term loan agreements were approximately $15 million (2017 - $15 million; 2016 - $14 million).
B)
UNSECURED NOTES Shelf Prospectuses Encana renewed its shelf prospectus in Canada in 2018 and filed a shelf registration statement in the U.S. in 2017, whereby the Company may issue from time to time debt securities, common shares, Class A preferred shares, subscription receipts, warrants, units, share purchase contracts and share purchase units in Canada and/or the U.S. At December 31, 2018, $6.0 billion remained accessible under the Canadian shelf prospectus. The availability of issuing securities under the Canadian shelf prospectus and U.S. shelf registration statement is dependent upon market conditions. U.S. Unsecured Notes Unsecured notes include medium-term notes and senior notes that are issued from time to time under trust indentures and have equal priority with respect to the payment of both principal and interest.
C)
INCREASE IN VALUE OF DEBT ACQUIRED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is approximately 12 years.
D)
UNAMORTIZED DEBT DISCOUNTS AND ISSUANCE COSTS Long-term debt premiums and discounts are capitalized within long-term debt and are being amortized using the effective interest method. During 2018 and 2017, no debt premiums or discounts were capitalized. Issuance costs are amortized over the term of the related debt.
E)
CURRENT PORTION OF LONG-TERM DEBT As at December 31, 2018, the current portion of long-term debt was $500 million (2017 - nil).
F)
MANDATORY DEBT PAYMENTS
Principal
Interest
As at December 31
Amount
Amount
2019
$
500
$
251
2020
-
234
2021
600
235
2022
-
211
2023
-
211
Thereafter
3,111
2,335
Total
$
4,211
$
3,477
As at December 31, 2018, total long-term debt had a carrying value of $4,198 million and a fair value of $4,511 million (2017 - carrying value of $4,197 million and a fair value of $5,042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t>
  </si>
  <si>
    <t>Other Liabilities And Provisions</t>
  </si>
  <si>
    <t>Other Liabilities Disclosure [Abstract]</t>
  </si>
  <si>
    <t>14.
Other Liabilities and Provisions
As at December 31
2018
2017
The Bow Office Building
$
1,224
$
1,344
Capital Lease Obligations
211
295
Unrecognized Tax Benefits (See Note 6)
167
202
Pensions and Other Post-Employment Benefits
105
116
Long-Term Incentive Costs (See Note 20)
34
175
Other Derivative Contracts (See Notes 22, 23)
10
14
Other
18
21
$
1,769
$
2,167
The Bow Office Building As described in Note
2019
2020
2021
2022
2023
Thereafter
Total
Expected Future Lease Payments
$
70
$
71
$
72
$
72
$
73
$
1,118
$
1,476
Less: Amounts Representing Interest
59
58
58
57
56
681
969
Present Value of Expected Future
Lease Payments
$
11
$
13
$
14
$
15
$
17
$
437
$
507
Sublease Recoveries (undiscounted)
$
(35
)
$
(35
)
$
(35
)
$
(35
)
$
(36
)
$
(550
)
$
(726
) Refer to Note 1 for further information regarding the change in accounting for The Bow office building upon adoption of ASU 2016-02, “Leases” under Topic 842 on January 1, 2019. Capital Lease Obligations As described in Note 9, the Company has several lease arrangements that are accounted for as capital leases including an office building and the Deep Panuke offshore Production Field Centre (“PFC”). Variable interests related to the PFC are described in Note 18. The total expected future lease payments related to the Company’s capital lease obligations are outlined below.
2019
2020
2021
2022
2023
Thereafter
Total
Expected Future Lease Payments
$
99
$
99
$
87
$
8
$
8
$
30
$
331
Less: Amounts Representing Interest
15
10
4
2
2
3
36
Present Value of Expected Future
Lease Payments
$
84
$
89
$
83
$
6
$
6
$
27
$
295</t>
  </si>
  <si>
    <t>Asset Retirement Obligation Disclosure [Abstract]</t>
  </si>
  <si>
    <t>15.
Asset Retirement Obligation
As at December 31
2018
2017
Asset Retirement Obligation, Beginning of Year
$
514
$
687
Liabilities Incurred and Acquired
17
11
Liabilities Settled and Divested
(56
)
(333
)
Change in Estimated Future Cash Outflows
(20
)
88
Accretion Expense
32
37
Foreign Currency Translation
(32
)
24
Asset Retirement Obligation, End of Year
$
455
$
514
Current Portion (See Note 12)
$
90
$
44
Long-Term Portion
365
470
$
455
$
514</t>
  </si>
  <si>
    <t>Share Capital</t>
  </si>
  <si>
    <t>Class Of Stock Disclosures [Abstract]</t>
  </si>
  <si>
    <t>16.
Share Capital AUTHORIZED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ISSUED AND OUTSTANDING
As at December 31
2018
2017
2016
Number (millions)
Amount
Number (millions)
Amount
Number (millions)
Amount
Common Shares Outstanding, Beginning of Year
973.1
$
4,757
973.0
$
4,756
849.8
$
3,621
Common Shares Purchased
(20.7
)
(102
)
-
-
-
-
Common Shares Issued
-
-
-
-
123.1
1,134
Common Shares Issued Under Dividend Reinvestment Plan
0.1
1
0.1
1
0.1
1
Common Shares Outstanding, End of Year
952.5
$
4,656
973.1
$
4,757
973.0
$
4,756
NORMAL COURSE ISSUER BID On February 26, 2018, the Company announced it received approval from the TSX to purchase, for cancellation, up to 35 million common shares pursuant to a NCIB over a 12-month period from February 28, 2018 to February 27, 2019. All purchases are made in accordance with the NCIB at prevailing market prices plus brokerage fees, with consideration allocated to share capital up to the average carrying amount of the shares, with any excess allocated to retained earnings/accumulated deficit. During the year ended December 31, 2018, the Company purchased approximately 20.7 million common shares for total consideration of approximately $250 million. Of the amount paid, $102 million was charged to share capital and $148 million was charged to retained earnings. On February 13, 2019, the Company confirmed it will proceed with its previously announced plans to spend up to $1.25 billion to purchase common shares, for cancellation, subject to the receipt of regulatory approvals. On February 27, 2019, the Company announced that the TSX accepted its notice of intention to commence a NCIB beginning March 4, 2019 and ending March 3, 2020. On September 19, 2016, Encana filed prospectus supplements (the “2016 Share Offering”) to the Company’s shelf prospectuses for the issuance of 107,000,000 common shares and granted an over-allotment option for up to an additional 16,050,000 common shares at a price of $9.35 per common share, pursuant to an underwriting agreement. The aggregate gross proceeds from the 2016 Share Offering, including the exercise in full of the over-allotment option, were approximately $1.15 billion. After deducting underwriters’ fees and costs of the 2016 Share Offering, the net cash proceeds received were approximately $1.13 billion. DIVIDEND REINVESTMENT PLAN During the year ended December 31, 2018, Encana issued 69,329 common shares totaling $0.6 million under the Company’s dividend reinvestment plan (“DRIP”) (2017 - issued 58,480 common shares totaling $0.6 million; 2016 - issued 121,249 common shares totaling $0.9 million). DIVIDENDS During the year ended December 31, 2018, Encana declared and paid dividends of $0.06 per common share totaling $57 million (2017 - $0.06 per common share totaling $58 million; 2016 - $0.06 per common share totaling $52 million). The Company’s quarterly dividend payment in 2018, 2017 and 2016 was $0.015 per common share. Common shares issued as part of the 2016 Share Offering described above were not eligible to receive the dividends paid on September 30, 2016. For the year ended December 31, 2018, the dividends paid included $0.6 million in common shares, as disclosed above, which were issued in lieu of cash dividends under the DRIP (2017 - $0.6 million; 2016 - $0.9 million). On February 27, 2019, the Board of Directors declared a dividend of $0.01875 per common share payable on March 29, 2019 to common shareholders of record as of March 15, 2019. EARNINGS PER COMMON SHARE The following table presents the computation of net earnings (loss) per common share:
For the years ended December 31 (US$ millions, except per share amounts)
2018
2017
2016
Net Earnings (Loss)
$
1,069
$
827
$
(944
)
Number of Common Shares:
Weighted average common shares outstanding - Basic
959.8
973.1
882.6
Effect of dilutive securities
-
-
-
Weighted Average Common Shares Outstanding - Diluted
959.8
973.1
882.6
Net Earnings (Loss) per Common Share
Basic &amp; Diluted
$
1.11
$
0.85
$
(1.07
) ENCANA STOCK OPTION PLAN Encana has share-based compensation plans that allow employees to purchase common shares of the Company. Option exercise prices are not less than the market value of the common shares on the date the options are granted. Options granted are exercisable at 30 percent of the number granted after one year, an additional 30 percent of the number granted after two years, are fully exercisable after three years and expire seven years after the date granted. Options granted before February 2015 expire five years after the date granted. All options outstanding as at December 31, 2018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In addition, certain stock options granted are performance-based. The Performance TSARs vest and expire under the same terms and conditions as the underlying option. Vesting is also subject to Encana attaining prescribed performance relative to predetermined key measures. Historically, most holders of options with TSARs have elected to exercise their stock options as a Stock Appreciation Right (“SAR”) in exchange for a cash payment. As a result, outstanding TSARs are not considered potentially dilutive securities. See Note 20 for further information on Encana’s outstanding and exercisable TSARs and Performance TSARs. At December 31, 2018, there were 38.2 million common shares reserved for issuance under stock option plans (2017 - 33.3 million; 2016 - 32.2 million). ENCANA RESTRICTED SHARE UNITS (“RSUs”) Encana has a share-based compensation plan whereby eligible employees and Directors are granted RSUs. An RSU is a conditional grant to receive the equivalent of an Encana common share upon vesting of the RSUs and in accordance with the terms and conditions of the RSU Plans and grant agreements. The Company currently settles vested RSUs in cash. As a result, RSUs are not considered potentially dilutive securities. See Note 20 for further information on Encana’s outstanding RSUs.</t>
  </si>
  <si>
    <t>Accumulated Other Comprehensive Income</t>
  </si>
  <si>
    <t>Accumulated Other Comprehensive Income Loss Net Of Tax [Abstract]</t>
  </si>
  <si>
    <t>17.
Accumulated Other Comprehensive Income
For the years ended December 31
2018
2017
2016
Foreign Currency Translation Adjustment
Balance, Beginning of Year
$
1,029
$
1,200
$
1,383
Change in Foreign Currency Translation Adjustment
(53
)
(171
)
(183
)
Balance, End of Year
$
976
$
1,029
$
1,200
Pension and Other Post-Employment Benefit Plans
Balance, Beginning of Year
$
13
$
10
$
7
Net Actuarial Gains and (Losses) (See Note 21)
14
7
6
Income Taxes
(3
)
(2
)
(2
)
Reclassification of Net Actuarial (Gains) and Losses to Net Earnings (See Note 21)
(1
)
-
(1
)
Income Taxes
-
-
-
Reclassification of Net Prior Service Costs to Net Earnings (See Note 21)
(1
)
(1
)
-
Income Taxes
-
-
-
Curtailment in Net Defined Periodic Benefit Cost (See Note 21)
-
(1
)
-
Income Taxes
-
-
-
Balance, End of Year
$
22
$
13
$
10
Total Accumulated Other Comprehensive Income
$
998
$
1,042
$
1,210</t>
  </si>
  <si>
    <t>Variable Interest Entities</t>
  </si>
  <si>
    <t>Variable Interest Entity Not Primary Beneficiary Disclosures [Abstract]</t>
  </si>
  <si>
    <t xml:space="preserve">18.
Variable Interest Entities Production Field Centre In 2008, Encana entered into a contract for the design, construction and operation of the PFC at its Deep Panuke facility. Upon commencement of operations in December 2013, Encana recognized the PFC as a capital lease asset. Under the lease contract, Encana has a purchase option and the option to extend the lease for 12 one-year terms at fixed prices after the initial lease term expires in 2021. As a result of the purchase option and fixed price renewal options, Encana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December 31, 2018, Encana had a capital lease obligation of $240 million (2017 - $314 million) related to the PFC. Veresen Midstream Limited Partnership Veresen Midstream Limited Partnership (“VMLP”) provides gathering, compression and processing services under various agreements related to the Company’s development of liquids and natural gas production in the Montney play. As at December 31, 2018, VMLP provides approximately 1,150 MMcf/d of natural gas gathering and compression and 887 MMcf/d of natural gas processing under long-term service agreements with remaining terms ranging from up to 13 to 27 years and have various renewal terms providing up to a potential maximum of 10 years.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Encana is not required to provide any financial support or guarantees to VMLP. As a result of Encana’s involvement with VMLP, the maximum total exposure, which represents the potential exposure to Encana in the event the assets under the agreements are deemed worthless, is estimated to be $2,295 million as at December 31, 2018. The estimate comprises the take or pay volume commitments and the potential payout of minimum costs. The take or pay volume commitments associated with certain gathering and processing assets are included in Note 25 under Transportation and Processing. The potential payout requirement is highly uncertain as the amount is contingent on future production estimates, pace of development and the amount of capacity contracted to third parties. As at December 31, 2018, there were no accounts payable and accrued liabilities outstanding related to the take or pay commitment. </t>
  </si>
  <si>
    <t>Restructuring Charges</t>
  </si>
  <si>
    <t>Restructuring Charges [Abstract]</t>
  </si>
  <si>
    <t xml:space="preserve">19.
Restructuring Charges In February 2016, Encana announced workforce reductions to better align staffing levels and the organizational structure with the Company’s reduced capital spending program as a result of the low commodity price environment. During 2016, the Company incurred total restructuring charges of $34 million, before tax, primarily related to severance costs, of which $7 million remained accrued as at December 31, 2016. As at December 31, 2017, all restructuring costs were paid. Restructuring charges are included in administrative expense presented in the Corporate and Other segment in the Consolidated Statement of Earnings.
For the years ended December 31
2018
2017
2016
Employee Severance and Benefits
$
-
$
-
$
33
Outplacement, Moving and Other Expenses
-
-
1
$
-
$
-
$
34
For the years ended December 31
2018
2017
2016
Outstanding Restructuring Accrual, Beginning of Year
$
-
$
7
$
13
Current Year Restructuring Expenses Incurred
-
-
34
Restructuring Costs Paid
-
(7
)
(40
)
Outstanding Restructuring Accrual, End of Year (1)
$
-
$
-
$
7
(1)
Included in accounts payable and accrued liabilities in the Consolidated Balance Sheet. </t>
  </si>
  <si>
    <t>Compensation Plans</t>
  </si>
  <si>
    <t>Disclosure Of Compensation Related Costs Sharebased Payments [Abstract]</t>
  </si>
  <si>
    <t>20.
Compensation Plans Encana has a number of compensation arrangements under which the Company awards various types of long-term incentive grants to eligible employees and Directors. They may include TSARs, Performance TSARs, SARs, Performance Share Units (“PSUs”), Deferred Share Units (“DSUs”) and RSUs. These compensation arrangements are share-based. Encana accounts for TSARs, Performance TSARs, SARs, PSUs, and RSUs as cash-settled share-based payment transactions and, accordingly, accrues compensation costs over the vesting period based on the fair value of the rights determined using the Black-Scholes-Merton and other fair value models. The following weighted average assumptions were used to determine the fair value of the share units outstanding:
US$ Share Units
As at December 31
2018
2017
2016
Risk Free Interest Rate
1.85%
1.67%
0.75%
Dividend Yield
1.04%
0.45%
0.51%
Expected Volatility Rate (1)
51.28%
57.87%
57.18%
Expected Term
1.4 yrs
1.4 yrs
1.9 yrs
Market Share Price
US$5.78
US$13.33
US$11.74
C$ Share Units
As at December 31
2018
2017
2016
Risk Free Interest Rate
1.85%
1.67%
0.75%
Dividend Yield
0.99%
0.46%
0.50%
Expected Volatility Rate (1)
48.68%
54.10%
53.24%
Expected Term
1.8 yrs
1.5 yrs
1.9 yrs
Market Share Price
C$7.88
C$16.77
C$15.76
(1)
Volatility was estimated using historical rates. The Company has recognized the following share-based compensation costs:
For the years ended December 31
2018
2017
2016
Total Compensation Costs of Transactions Classified as Cash-Settled
$
(65
)
$
165
$
174
Less: Total Share-Based Compensation Costs Capitalized
19
(55
)
(40
)
Total Share-Based Compensation Expense (Recovery)
$
(46
)
$
110
$
134
Recognized on the Consolidated Statement of Earnings in:
Operating
$
(13
)
$
34
$
48
Administrative
(33
)
76
86
$
(46
)
$
110
$
134
As at December 31, 2018, the liability for share-based payment transactions totaled $165 million (2017 - $327 million), of which $131 million (2017 - $152 million) is recognized in accounts payable and accrued liabilities and $34 million (2017 - $175 million) is recognized in other liabilities and provisions in the Consolidated Balance Sheet.
For the years ended December 31
2018
2017
2016
Liability for Cash-Settled Share-Based Payment Transactions:
Unvested
$
148
$
274
$
171
Vested
17
53
37
$
165
$
327
$
208
The following sections outline certain information related to Encana’s compensation plans as at December 31, 2018.
A)
TANDEM STOCK APPRECIATION RIGHTS All options to purchase common shares issued to eligible Canadian-based employees under the Encana Stock Option Plan have associated TSARs attached. In lieu of exercising the option, the associated TSARs give the option holder the right to receive a cash payment equal to the excess of the market price of Encana’s common shares at the time of exercise over the original grant price. TSARs granted vest and are exercisable at 30 percent of the number granted after one year, an additional 30 percent of the number granted after two years, are fully exercisable after three years and expire seven years after the date granted. TSARs granted before February 2015 expire five years after the date granted. The following tables summarize information related to the TSARs:
As at December 31
2018
2017
(thousands of units)
Outstanding TSARs
Weighted Average Exercise Price (C$)
Outstanding TSARs
Weighted Average Exercise Price (C$)
Outstanding, Beginning of Year
15,270
14.87
15,482
14.92
Granted
872
13.76
850
15.43
Exercised - SARs
(371
)
7.44
(316
)
5.56
Exercised - Options
-
-
-
-
Forfeited
(307
)
15.60
(218
)
19.55
Expired
(5,097
)
18.06
(528
)
20.99
Outstanding, End of Year
10,367
13.45
15,270
14.87
Exercisable, End of Year
7,293
15.02
10,736
17.42
As at December 31, 2018
Outstanding TSARs
Exercisable TSARs
Range of Exercise Price (C$)
Number of TSARs (thousands of units)
Weighted Average Remaining Contractual Life (years)
Weighted Average Exercise Price (C$)
Number of TSARs (thousands of units)
Weighted Average Exercise Price (C$)
0.00 to 9.99
3,565
4.17
5.56
1,926
5.56
10.00 to 19.99
3,380
4.33
14.55
1,946
14.63
20.00 to 29.99
3,422
0.16
20.58
3,421
20.58
10,367
2.90
13.45
7,293
15.02
During the year, Encana recorded a reduction of compensation costs of $35 million related to the TSARs As at December 31, 2018, there was approximately $0.2 million of unrecognized compensation costs (2017 - $8 million) related to unvested TSARs. The costs are expected to be recognized over a weighted average period of 0.9 years.
B)
PERFORMANCE TANDEM STOCK APPRECIATION RIGHTS In 2017, all Performance TSARs expired and there were no remaining obligations. Accordingly, Encana did not record any compensation costs related to the Performance TSARs in 2018 (2017 - reduction of compensation costs of $2 million; 2016 - compensation costs of $2
C)
STOCK APPRECIATION RIGHTS U.S. dollar denominated SARs are granted to eligible U.S.-based employees, which entitle the employee to receive a payment equal to the excess of the market price of Encana’s common shares at the time of exercise over the original grant price of the right. SARs granted vest and are exercisable at 30 percent of the number granted after one year, an additional 30 percent of the number granted after two years, are fully exercisable after three years and expire seven years after the date granted. SARs granted before February 2015 expire five years after the date granted. The Company currently settles vested SARs in cash. The following tables summarize information related to the U.S. dollar denominated SARs:
As at December 31
2018
2017
(thousands of units)
Outstanding SARs
Weighted Average Exercise Price (US$)
Outstanding SARs
Weighted Average Exercise Price (US$)
Outstanding, Beginning of Year
6,343
14.25
6,721
14.55
Granted
377
11.02
349
11.75
Exercised
(442
)
5.89
(147
)
4.69
Forfeited
(302
)
10.88
(418
)
17.94
Expired
(1,875
)
17.94
(162
)
20.57
Outstanding, End of Year
4,101
13.42
6,343
14.25
Exercisable, End of Year
3,105
15.19
4,611
16.85
As at December 31, 2018
Outstanding SARs
Exercisable SARs
Range of Exercise Price (US$)
Number of SARs (thousands of units)
Weighted Average Remaining Contractual Life (years)
Weighted Average Exercise Price (US$)
Number of SARs (thousands of units)
Weighted Average Exercise Price (US$)
0.00 to 9.99
875
4.17
4.06
401
4.06
10.00 to 19.99
2,909
1.97
15.24
2,387
16.10
20.00 to 29.99
317
0.58
22.47
317
22.47
4,101
2.33
13.42
3,105
15.19
During the year, Encana recorded a reduction of compensation costs of $12 million related to the SARs (2017 - compensation costs of $6 million; 2016 - compensation costs of $13 million). As at December 31, 2018, there was approximately $0.3 million of unrecognized compensation costs (2017 - $4 million) related to unvested U.S. dollar denominated SARs. The costs are expected to be recognized over a weighted average period of 1.0 years.
D)
PERFORMANCE SHARE UNITS PSUs are granted to eligible employees, which entitle the employee to receive, upon vesting, a payment equal to the value of one Encana common share for each PSU held, subject to the terms and conditions of the PSU Plan. PSUs vest three years from the date granted, provided the employee remains actively employed with Encana on the vesting date. The Company currently settles vested PSUs in cash. Based on the performance assessment, up to a maximum of two times the original PSU grant may be eligible to vest in respect of the year being measured. The respective proportion of the original PSU grant deemed eligible to vest for each year will be valued and the notional cash value deposited to a PSU account, with payout deferred to the final vesting date. The ultimate value of the PSUs will depend upon Encana’s performance relative to predetermined corresponding performance targets measured over a three-year period. For grants commencing in 2013, performance is measured over a three-year period relative to a specified peer group. The following table summarizes information related to the PSUs:
(thousands of units)
Canadian Dollar Denominated Outstanding PSUs
U.S. Dollar Denominated Outstanding PSUs
As at December 31
2018
2017
2018
2017
Unvested and Outstanding, Beginning of Year
6,002
5,218
3,375
2,907
Granted
1,601
1,234
910
704
Vested and Released
(1,618
)
(433
)
(789
)
(123
)
Units, in Lieu of Dividends
37
33
21
18
Forfeited
(72
)
(50
)
(256
)
(131
)
Unvested and Outstanding, End of Year
5,950
6,002
3,261
3,375
During the year, Encana recorded compensation costs of $10 million related to the outstanding PSUs (2017 - compensation costs of $48 million; 2016 - compensation costs of $29 million). As at December 31, 2018, there was approximately $16 million of unrecognized compensation costs (2017 - $53 million) related to unvested PSUs. The costs are expected to be recognized over a weighted average period of 0.8 years.
E)
DEFERRED SHARE UNITS The Company has in place a program whereby Directors and certain key employees are issued DSUs, which vest immediately, are equivalent in value to an Encana common share and are settled in cash. Under the DSU Plan, employees have the option to convert either 25 or 50 percent of their annual High Performance Results (“HPR”) award into DSUs. The number of DSUs converted is based on the value of the award divided by the closing value of Encana’s share price at the end of the performance period of the HPR award. For both Directors and employees, DSUs can only be redeemed following departure from Encana in accordance with the terms of the respective DSU Plan and must be redeemed prior to December 15 th The following table summarizes information related to the DSUs:
(thousands of units)
Canadian Dollar Denominated Outstanding DSUs
As at December 31
2018
2017
Outstanding, Beginning of Year
895
920
Granted
34
134
Converted from HPR awards
22
16
Units, in Lieu of Dividends
6
5
Redeemed
(2
)
(180
)
Outstanding, End of Year
955
895
During the year, Encana recorded a reduction of compensation costs of $6 million related to the outstanding DSUs (2017 - compensation costs of $3 million; 2016 - compensation costs of $7 million).
F)
RESTRICTED SHARE UNITS RSUs are granted to eligible employees and commencing in 2018, to Directors. An RSU is a conditional grant to receive the equivalent of an Encana common share upon vesting of the RSUs and in accordance with the terms and conditions of the RSU Plans and grant agreements. RSUs issued to employees vest three years from the date granted, provided the employee remains actively employed with Encana on the vesting date. The Company currently settles RSUs granted to eligible employees and Directors in cash. The following table summarizes information related to the RSUs:
(thousands of units)
Canadian Dollar Denominated Outstanding RSUs
U.S. Dollar Denominated Outstanding RSUs
As at December 31
2018
2017
2018
2017
Unvested and Outstanding, Beginning of Year
11,029
10,998
10,534
10,418
Granted
2,582
2,411
2,742
2,434
Units, in Lieu of Dividends
68
60
68
59
Vested and Released
(2,551
)
(2,088
)
(2,266
)
(1,268
)
Forfeited
(252
)
(352
)
(489
)
(1,109
)
Unvested and Outstanding, End of Year
10,876
11,029
10,589
10,534
During the year, Encana recorded a reduction of compensation costs of $22 million related to the outstanding RSUs (2017 - compensation costs of $98 million; 2016 - compensation costs of $84 million). As at December 31, 2018, there was approximately $30 million of unrecognized compensation costs (2017 - $99 million) related to unvested RSUs. The costs are expected to be recognized over a weighted average period of 0.8 years.</t>
  </si>
  <si>
    <t>Pension and Other Post-Employment Benefits</t>
  </si>
  <si>
    <t>General Discussion Of Pension And Other Postretirement Benefits [Abstract]</t>
  </si>
  <si>
    <t xml:space="preserve">21.
Pension and Other Post-Employment Benefits The Company sponsors defined benefit and defined contribution plans, providing pension and other post-employment benefits (“OPEB”) to its employees in Canada and the U.S. As of January 1, 2003, the defined benefit pension plan was closed to new entrants. The average remaining service period of active employees participating in the defined benefit pension plan is six years and the average remaining life expectancy of inactive employees is 14 years. The average remaining service period of the active employees participating in the OPEB plan is 13 years. The Company is required to file an actuarial valuation of its pension plans with the provincial regulator at least every three years, or more frequently if directed by the regulator. The most recent filing was dated December 31, 2016 and the next required filing is expected to be as at December 31, 2019. The following tables set forth changes in the benefit obligations and fair value of plan assets for the Company’s defined benefit pension and other post-employment benefit plans for the years ended December 31, 2018 and 2017, as well as the funded status of the plans and amounts recognized in the Consolidated Financial Statements as at December 31, 2018 and 2017.
Defined Benefits
OPEB
As at December 31
2018
2017
2018
2017
Change in Benefit Obligations
Projected Benefit Obligation, Beginning of Year
$
226
$
211
$
85
$
92
Service Cost
1
1
7
8
Interest Cost
7
7
3
3
Actuarial (Gains) Losses
(7
)
7
(15
)
(8
)
Exchange Differences
(17
)
15
(2
)
-
Employee Contributions
-
-
1
1
Benefits Paid
(14
)
(15
)
(6
)
(6
)
Curtailment
-
-
-
(5
)
Projected Benefit Obligation, End of Year
$
196
$
226
$
73
$
85
Change in Plan Assets
Fair Value of Plan Assets, Beginning of Year
$
210
$
194
$
-
$
-
Actual Return on Plan Assets
-
15
-
-
Exchange Differences
(16
)
14
-
-
Employee Contributions
-
-
1
1
Employer Contributions
2
2
5
5
Benefits Paid
(14
)
(15
)
(6
)
(6
)
Transfers to Defined Contribution Plan
-
-
-
-
Fair Value of Plan Assets, End of Year
$
182
$
210
$
-
$
-
Funded Status of Plan Assets, End of Year
$
(14
)
$
(16
)
$
(73
)
$
(85
)
Total Recognized Amounts in the Consolidated Balance Sheet Consist of:
Other Assets
$
4
$
4
$
-
$
-
Current Liabilities
-
-
(6
)
(7
)
Non-Current Liabilities
(18
)
(20
)
(67
)
(78
)
Total
$
(14
)
$
(16
)
$
(73
)
$
(85
)
Total Recognized Amounts in Accumulated Other Comprehensive Income Consist of:
Net Actuarial (Gains) Losses
$
28
$
28
$
(48
)
$
(35
)
Net Prior Service Costs
(5
)
(5
)
(4
)
(5
)
Total Recognized in Accumulated Other Comprehensive Income, Before Tax
$
23
$
23
$
(52
)
$
(40
) The accumulated defined benefit obligation for all defined benefit plans was $267 million as at December 31, 2018 (2017 - $310 million). The following table sets forth the defined benefit plans with accumulated benefit obligation and projected benefit obligation in excess of the fair value of the plan assets:
Defined Benefits
OPEB
As at December 31
2018
2017
2018
2017
Projected Benefit Obligation
$
(67
)
$
(77
)
$
(73
)
$
(85
)
Accumulated Benefit Obligation
(66
)
(76
)
(73
)
(85
)
Fair Value of Plan Assets
49
57
-
-
Following are the weighted average assumptions used by the Company in determining the defined benefit pension and other post-employment benefit obligations:
Defined Benefits
OPEB
As at December 31
2018
2017
2018
2017
Discount Rate
3.50
%
3.25
%
4.04
%
3.44
%
Rates of Increase in Compensation Levels
3.12
%
3.49
%
6.27
%
6.26
% The following sets forth total benefit plans expense recognized by the Company:
Pension Benefits
OPEB
For the years ended December 31
2018
2017
2016
2018
2017
2016
Net Defined Periodic Benefit Cost
$
1
$
-
$
(1
)
$
7
$
3
$
13
Defined Contribution Plan Expense
24
24
25
-
-
-
Total Benefit Plans Expense
$
25
$
24
$
24
$
7
$
3
$
13
Of the total benefit plans expense, $23 million (2017 - $25 million; 2016 - $28 million) was included in operating expense and $9 million (2017 - $8 million; 2016 - $9 million) was included in administrative expense. Excluding service costs, net defined periodic benefit costs of nil (2017 - curtailment of $6 million; 2016 - nil) were recorded in other (gains) losses, net. The net defined periodic benefit cost is as follows:
Defined Benefits
OPEB
For the years ended December 31
2018
2017
2016
2018
2017
2016
Service Cost
$
1
$
1
$
2
$
7
$
8
$
10
Interest Cost
7
7
8
3
3
4
Expected Return on Plan Assets
(8
)
(9
)
(11
)
-
-
-
Amounts Reclassified from Accumulated
Other Comprehensive Income:
Amortization of net actuarial (gains) and losses
1
1
-
(2
)
(1
)
(1
)
Amortization of net prior service costs
-
-
-
(1
)
(1
)
-
Curtailment
-
-
-
-
(1
)
-
Curtailment
-
-
-
-
(5
)
-
Total Net Defined Periodic Benefit Cost (1)
$
1
$
-
$
(1
)
$
7
$
3
$
13
(1)
The components of total net defined periodic benefit cost, excluding the service cost component, are included in other (gains) losses, net. The amounts recognized in other comprehensive income are as follows:
Defined Benefits
OPEB
For the years ended December 31
2018
2017
2016
2018
2017
2016
Net Actuarial (Gains) Losses
$
1
$
1
$
8
$
(15
)
$
(8
)
$
(14
)
Amortization of Net Actuarial Gains and (Losses)
(1
)
(1
)
-
2
1
1
Amortization of Net Prior Service Costs
-
-
-
1
1
-
Curtailment
-
-
-
-
1
-
Total Amounts Recognized in Other Comprehensive (Income) Loss, Before Tax
$
-
$
-
$
8
$
(12
)
$
(5
)
$
(13
)
Total Amounts Recognized in Other Comprehensive (Income) Loss, After Tax
$
-
$
-
$
6
$
(9
)
$
(3
)
$
(9
) The estimated net actuarial gains and net prior service costs for the pension and other post-retirement plans that will be amortized from accumulated other comprehensive income into the defined periodic benefit plan expense in 2019 is $3 million. Following are the weighted average assumptions used by the Company in determining the net periodic pension and other post-retirement benefit costs:
Defined Benefits
OPEB
For the years ended December 31
2018
2017
2016
2018
2017
2016
Discount Rate
3.25
%
3.50
%
3.75
%
3.46
%
3.76
%
4.05
%
Long-Term Rate of Return on Plan Assets
4.25
%
5.25
%
6.25
%
-
-
-
Rates of Increase in Compensation Levels
3.49
%
3.49
%
3.49
%
6.36
%
6.10
%
6.43
% The Company’s assumed health care cost trend rates are as follows:
For the years ended December 31
2018
2017
2016
Health Care Cost Trend Rate for Next Year
6.99
%
6.98
%
7.30
%
Rate to Which the Cost Trend Rate is Assumed to Decline (Ultimate Trend Rate)
5.00
%
5.00
%
5.00
%
Year that the Rate Reaches the Ultimate Trend Rate
2026
2025
2026
A one percent change in the assumed health care cost trend rate over the projected period would have the following effects:
1% Increase
1% Decrease
Effect on Total of Service and Interest Cost Components
$
1
$
(1
)
Effect on Other Post-Retirement Benefit Obligations
$
5
$
(4
) The Company expects to contribute $1 million to its defined benefit pension plans in 2019. The Company’s OPEB plans are funded on an as required basis. The following provides an estimate of benefit payments for the next 10 years. These estimates reflect benefit increases due to continuing employee service.
Defined Benefit Pension Payments
Other Benefit Payments
2019
$
15
$
6
2020
14
6
2021
14
6
2022
14
6
2023
14
6
2024 - 2028
65
24
The Company’s registered and other defined benefit pension plan assets are presented by investment asset category and input level within the fair value hierarchy as follows:
As at December 31
2018
Level 1
Level 2
Level 3
Total
Investments:
Cash and Cash Equivalents
$
26
$
-
$
-
$
26
Fixed Income - Canadian Bond Funds
-
96
-
96
Equity - International
-
60
-
60
Fair Value of Plan Assets, End of Year
$
26
$
156
$
-
$
182
As at December 31
2017
Level 1
Level 2
Level 3
Total
Investments:
Cash and Cash Equivalents
$
27
$
1
$
-
$
28
Fixed Income - Canadian Bond Funds
-
67
-
67
Equity - Domestic
13
41
-
54
Equity - International
-
50
-
50
Real Estate and Other
-
-
11
11
Fair Value of Plan Assets, End of Year
$
40
$
159
$
11
$
210
Fixed Income investments consist of Canadian bonds issued by investment grade companies. Equity investments consist of both domestic and international securities. The fair values of these securities are based on dealer quotes, quoted market prices and net asset values. Real Estate and Other consists mainly of commercial properties and is valued based on a discounted cash flow model. A summary in changes in Level 3 fair value measurements is presented below:
Real Estate and Other
As at December 31
2018
2017
Balance, Beginning of Year
$
11
$
10
Purchases, Sales and Settlements
Purchases and sales
-
-
Settlements
(10
)
-
Actual Return on Plan Assets
Relating to assets sold during the reporting period
(1
)
-
Relating to assets still held at the reporting date
-
1
Transfers In and Out of Level 3
-
-
Balance, End of Year
$
-
$
11
Encana’s registered pension plan assets were invested by the Company in the following as at December 31, 2018: 69 percent Bonds (2017 - 43 percent), 31 percent Foreign Equity (2017 - 23 percent), nil percent Domestic Equity (2017 - 27 percent) and nil percent Real Estate and Other (2017 - 7 percent). The expected long-term rate of return is 4 percent. The expected rate of return on pension plan assets is based on historical and projected rates of return for each asset class in the plan investment portfolio. The actual return on plan assets was nil (2017 - $15 million). The asset allocation structure is subject to diversification requirements and constraints, which reduce risk by limiting exposure to individual equity investment, credit rating categories and foreign currency exposure. </t>
  </si>
  <si>
    <t>Fair Value Measurements</t>
  </si>
  <si>
    <t>Fair Value Disclosures [Abstract]</t>
  </si>
  <si>
    <t xml:space="preserve">22.
Fair Value Measurements The fair values of cash and cash equivalents, accounts receivable and accrued revenues, and accounts payable and accrued liabilities approximate their carrying amounts due to the short-term maturity of those instruments. Fair value information related to pension plan assets is included in Note 21. Recurring fair value measurements are performed for risk management assets and liabilities and other derivative contracts, as discussed further in Note 23. These items are carried at fair value in the Consolidated Balance Sheet and are classified within the three levels of the fair value hierarchy in the following tables. There have been no significant transfers between the hierarchy levels during the period. Fair value changes and settlements for amounts related to risk management assets and liabilities are recognized in revenues, transportation and processing expense, and foreign exchange gains and losses according to their purpose.
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As at December 31, 2017
Level 1 Quoted Prices in Active Markets
Level 2 Other Observable Inputs
Level 3 Significant Unobservable Inputs
Total Fair Value
Netting (1)
Carrying Amount
Risk Management Assets
Commodity Derivatives:
Current assets
$
-
$
189
$
-
$
189
$
(15
)
$
174
Long-term assets
-
248
-
248
(2
)
246
Foreign Currency Derivatives:
Current assets
-
31
-
31
-
31
Risk Management Liabilities
Commodity Derivatives:
Current liabilities
$
3
$
196
$
51
$
250
$
(15
)
$
235
Long-term liabilities
-
15
-
15
(2
)
13
Foreign Currency Derivatives:
Current liabilities
-
1
-
1
-
1
Other Derivative Contracts
Current in accounts payable and accrued liabilities
$
-
$
5
$
-
$
5
$
-
$
5
Long-term in other liabilities and provisions
-
14
-
14
-
14
(1)
Netting to offset derivative assets and liabilities where the legal right and intention to offset exists, or where counterparty master netting arrangements contain provisions for net settlement. The Company’s Level 1 and Level 2 risk management assets and liabilities consist of commodity fixed price contracts, NYMEX costless collars, NYMEX call options, foreign currency swaps and basis swaps with terms to 2023. Level 2 also includes financial guarantee contracts as discussed in Note 23. The fair values of these contracts are based on a market approach and are estimated using inputs which are either directly or indirectly observable at the reporting date, such as exchange and other published prices, broker quotes and observable trading activity. Level 3 Fair Value Measurements As at December 31, 2018, the Company’s Level 3 risk management assets and liabilities consist of WTI three-way A summary of changes in Level 3 fair value measurements is presented below:
Risk Management
2018
2017
Balance, Beginning of Year
$
(51
)
$
(36
)
Total Gains (Losses)
97
(9
)
Purchases, Sales, Issuances and Settlements:
Purchases, sales and issuances
-
-
Settlements
93
(6
)
Transfers Out of Level 3 (1)
-
-
Balance, End of Year
$
139
$
(51
)
Change in Unrealized Gains (Losses) Related to Assets and Liabilities Held at End of Year
$
139
$
(51
)
(1)
The Company’s policy is to recognize transfers out of Level 3 on the date of the event of change in circumstances that caused the transfer. Quantitative information about unobservable inputs used in Level 3 fair value measurements is presented below:
As at December 31
Valuation Technique
Unobservable Input
2018
2017
Risk Management - WTI Options
Option Model
Implied Volatility
29% - 73%
17% - 76% A 10 percent increase or decrease in implied volatility for the WTI options would cause a corresponding $6 million (2017 - $2 million) increase or decrease to net risk management assets and liabilities. </t>
  </si>
  <si>
    <t>Financial Instruments and Risk Management</t>
  </si>
  <si>
    <t>Derivative Instruments And Hedging Activities Disclosure [Abstract]</t>
  </si>
  <si>
    <t xml:space="preserve">23.
Financial Instruments and Risk Management
A)
FINANCIAL INSTRUMENTS Encana’s financial assets and liabilities are recognized in cash and cash equivalents, accounts receivable and accrued revenues, accounts payable and accrued liabilities, risk management assets and liabilities, long-term debt, and other liabilities and provisions.
B)
RISK MANAGEMENT ACTIVITIES Encana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ents for speculative purposes. Crude Oil and NGLs - To partially mitigate crude oil and NGL commodity price risk, the Company uses WTI-based and Mont Belvieu-based contracts such as fixed price contracts and options. Encana has also entered into basis swaps to manage against widening price differentials between various production areas and benchmark price points. Natural Gas - To partially mitigate natural gas commodity price risk, the Company uses NYMEX-based contracts such as fixed price contracts, options and costless collars. Encana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December 31, 2018, Encana has entered into $1.0 billion notional U.S. dollar denominated currency swaps at an average exchange rate of US$0.7516 to C$1, which mature monthly throughout 2019. RISK MANAGEMENT POSITIONS AS AT DECEMBER 31, 2018
Notional Volumes
Term
Average Price
Fair Value
Crude Oil and NGL Contracts
US$/bbl
Fixed Price Contracts
WTI Fixed Price
35.0 Mbbls/d
2019
60.31
$
163
Propane Fixed Price
7.8 Mbbls/d
2019
35.72
26
Butane Fixed Price
6.5 Mbbls/d
2019
40.54
26
Ethane Fixed Price
5.3 Mbbls/d
2019
17.23
8
WTI Three-Way Options
Sold call / bought put / sold put
52.5 Mbbls/d
2019
69.22 / 59.47 / 48.57
139
Basis Contracts (1)
2019
18
2020
(13
)
Crude Oil and NGLs Fair Value Position
367
Natural Gas Contracts
US$/Mcf
Fixed Price Contracts
NYMEX Fixed Price
955 MMcf/d
2019
2.81
(21
)
NYMEX Costless Collars
Sold call / bought put
70 MMcf/d
Q1 2019
4.65 / 4.04
6
NYMEX Call Options
Sold call price
230 MMcf/d
2019
3.75
(3
)
Bought call price
230 MMcf/d
2019
3.75
(2
)
Sold call price
230 MMcf/d
2020
3.25
-
Basis Contracts (2)
2019
185
2020
136
2021
11
2022 - 2023
14
Natural Gas Fair Value Position
326
Net Premiums Received on Unexpired Options
(4
)
Other Derivative Contracts
Fair Value Position
(14
)
Foreign Currency Contracts
Fair Value Position (3)
2019
(21
)
Total Fair Value Position and Net Premiums Received
$
654
(1)
Encana has entered into Midland, Magellan East Houston and Brent differential swaps to WTI.
( 2 )
Encana has entered into swaps to protect against weakening AECO, Dawn, Chicago, Malin and Waha basis to NYMEX.
( 3 )
Encana has entered into U.S. dollar denominated fixed-for-floating average currency swaps to protect against fluctuations between the Canadian and U.S. dollars. EARNINGS IMPACT OF REALIZED AND UNREALIZED GAINS (LOSSES) ON RISK MANAGEMENT POSITIONS
For the years ended December 31
2018
2017
2016
Realized Gains (Losses) on Risk Management
Commodity and Other Derivatives:
Revenues (1)
$
(104
)
$
40
$
361
Transportation and processing
-
(4
)
(8
)
Foreign Currency Derivatives:
Foreign exchange
10
15
-
$
(94
)
$
51
$
353
Unrealized Gains (Losses) on Risk Management
Commodity and Other Derivatives:
Revenues (2)
$
519
$
442
$
(636
)
Transportation and processing
-
-
22
Foreign Currency Derivatives:
Foreign exchange
(51
)
32
(1
)
$
468
$
474
$
(615
)
Total Realized and Unrealized Gains (Losses) on Risk Management, net
Commodity and Other Derivatives:
Revenues (1) (2)
$
415
$
482
$
(275
)
Transportation and processing
-
(4
)
14
Foreign Currency Derivatives:
Foreign exchange
(41
)
47
(1
)
$
374
$
525
$
(262
)
(1)
Includes a realized gain of $7 million for the year ended December 31, 2018 (2017 - gain of $7 million; 2016 - gain of $6 million) related to other derivative contracts.
(2)
Includes an unrealized loss of $2 million for the year ended December 31, 2018 (2017 - loss of $2 million; 2016 - gain of $5 million) related to other derivative contracts. RECONCILIATION OF UNREALIZED RISK MANAGEMENT POSITIONS FROM JANUARY 1 TO DECEMBER 31
2018
2017
2016
Fair Value
Total Unrealized Gain (Loss)
Total Unrealized Gain (Loss)
Total Unrealized Gain (Loss)
Fair Value of Contracts, Beginning of Year
$
183
Change in Fair Value of Contracts in Place at Beginning of Year and Contracts Entered into During the Year
374
$
374
$
525
$
(262
)
Settlement of Other Derivative Contracts
7
Fair Value of Contracts Realized During the Year
94
94
(51
)
(353
)
Fair Value of Contracts Outstanding
$
658
$
468
$
474
$
(615
)
Net Premiums Received on Unexpired Options
(4
)
Fair Value of Contracts and Net Premiums Received, End of Year
$
654
Risk management assets and liabilities arise from the use of derivative financial instruments and are measured at fair value. See Note 22 for a discussion of fair value measurements. UNREALIZED RISK MANAGEMENT POSITIONS
As at December 31
2018
2017
Risk Management Assets
Current
$
554
$
205
Long-term
161
246
715
451
Risk Management Liabilities
Current
25
236
Long-term
22
13
47
249
Other Derivative Contracts
Current in accounts payable and accrued liabilities
4
5
Long-term in other liabilities and provisions
10
14
Net Risk Management Assets (Liabilities) and Other Derivative Contracts
$
654
$
183
SUMMARY OF UNREALIZED RISK MANAGEMENT POSITIONS
As at December 31
2018
2017
Risk Management
Risk Management
Asset
Liability
Net
Asset
Liability
Net
Commodity Price Positions
Crude oil and NGLs
$
380
$
13
$
367
$
-
$
244
$
(244
)
Natural gas
335
13
322
420
4
416
Other Positions
Other derivative contracts
-
14
(14
)
-
19
(19
)
Foreign currency contracts
-
21
(21
)
31
1
30
Total Fair Value Position
$
715
$
61
$
654
$
451
$
268
$
183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t December 31, 2018,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in the oil and gas industry and are subject to normal industry credit risks. As at December 31, 2018, approximately 97 percent (2017 - 92 percent) of Encana’s accounts receivable and financial derivative credit exposures were with investment grade counterparties. As at December 31, 2018, Encana had four counterparties whose net settlement position individually accounted for more than 10 percent of the fair value of the outstanding in-the-money net risk management contracts by counterparty. These counterparties accounted for 30 percent, 13 percent, 12 percent and 10 percent of the fair value of the outstanding in-the-money net risk management contracts. As at December 31, 2017, Encana had three counterparties whose net settlement position accounted for 56 percent, 11 percent and 11 percent of the fair value of the outstanding in-the-money net risk management contracts. During 2015 and 2017, Encana entered into agreements resulting from divestitures, which may require Encana to fulfill certain payment obligations on the take or pay volume commitments assumed by the purchasers. The circumstances that would require Encana to perform under the agreements include events where a purchaser fails to make payment to the guaranteed party and/or a purchaser is subject to an insolvency event. The agreements have remaining terms from three to six years with a fair value recognized of $14 million as at December 31, 2018 (2017 - $19 million). The maximum potential amount of undiscounted future payments is $228 million as at December 31, 2018, and is considered unlikely. </t>
  </si>
  <si>
    <t>Supplementary Information</t>
  </si>
  <si>
    <t>Supplemental Cash Flow Elements [Abstract]</t>
  </si>
  <si>
    <t xml:space="preserve">24.
Supplementary Information Supplemental disclosures to the Consolidated Statement of Cash Flows are presented below:
A)
NET CHANGE IN NON-CASH WORKING CAPITAL
For the years ended December 31
2018
2017
2016
Operating Activities
Accounts receivable and accrued revenues
$
(150
)
$
(21
)
$
86
Accounts payable and accrued liabilities
141
(226
)
(233
)
Income tax receivable and payable
254
(6
)
(40
)
$
245
$
(253
)
$
(187
)
B)
NON-CASH ACTIVITIES
For the years ended December 31
2018
2017
2016
Non-Cash Investing Activities
Asset retirement obligation incurred (See Note 15)
$
17
$
11
$
18
Asset retirement obligation change in estimated future cash outflows (See Note 15)
(20
)
88
(99
)
Property, plant and equipment accruals
(16
)
19
5
Capitalized long-term incentives
(47
)
55
40
Property additions/dispositions (swaps)
210
194
100
Non-Cash Financing Activities
Common shares issued under dividend reinvestment plan (See Note 16)
$
1
$
1
$
1
C)
SUPPLEMENTARY CASH FLOW INFORMATION
For the years ended December 31
2018
2017
2016
Interest Paid
$
367
$
370
$
397
Income Taxes (Recovered), net of Amounts Paid
$
(246
)
$
(77
)
$
(19
) </t>
  </si>
  <si>
    <t>Commitments And Contingencies Disclosure [Abstract]</t>
  </si>
  <si>
    <t xml:space="preserve">25.
Commitments and Contingencies COMMITMENTS The following table outlines the Company’s commitments as at December 31, 2018:
Expected Future Payments
(undiscounted)
2019
2020
2021
2022
2023
Thereafter
Total
Transportation and Processing
$
685
$
677
$
582
$
555
$
453
$
2,220
$
5,172
Drilling and Field Services
128
34
10
-
-
-
172
Building Leases
17
16
16
16
15
35
115
Total
$
830
$
727
$
608
$
571
$
468
$
2,255
$
5,459
Included within transportation and processing in the table above are certain commitments associated with midstream service agreements with VMLP as described in Note 18. Divestiture transactions can reduce certain commitments disclosed above. Operating lease expense recorded in the Consolidated Statement of Earnings was $83 million for the year ended December 31, 2018 (2017 - $80 million; 2016 - $82 million). CONTINGENCIES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urable outcome is reasonably possible, the Company discloses the nature and a range of potential exposures. If an unfavou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t>
  </si>
  <si>
    <t>Subsequent Events</t>
  </si>
  <si>
    <t>Subsequent Events [Abstract]</t>
  </si>
  <si>
    <t>2 6 .
Subsequent Events Acquisition of Newfield Exploration Company On February 13, 2019, Encana completed the acquisition of all the issued and outstanding shares of common stock of Newfield whereby Encana issued approximately 543.4 million common shares to Newfield shareholders, representing an exchange ratio of 2.6719 Encana common shares for each share of Newfield common stock held. Following the acquisition, Newfield’s senior notes totaling $2.45 billion remain outstanding. Newfield’s operations are focused on the development of oil-rich properties primarily located in the Anadarko Basin in Oklahoma. The post-acquisition results of operations of Newfield will be included in the Company’s interim consolidated results for the period ended March 31, 2019.</t>
  </si>
  <si>
    <t>Supplementary Oil And Gas Information</t>
  </si>
  <si>
    <t>Extractive Industries [Abstract]</t>
  </si>
  <si>
    <t>2 7 .
Supplementary Oil and Gas Information (unaudited) The unaudited supplementary information on oil and gas exploration and production activities for 2018, 2017 and 2016 has been presented in accordance with the FASB’s ASC Topic 932, “Extractive Activities - Oil and Gas” and the SEC’s final rule, “Modernization of Oil and Gas Reporting”. Disclosures by geographic area include Canada and the United States. Proved Oil and Gas Reserves The following reserves disclosures reflect estimates of proved reserves, proved developed reserves, and proved undeveloped reserves, net of third-party royalty interests of oil, NGLs and natural gas owned at each year end and changes in proved reserves during each of the last three years. The Company’s estimates of proved reserves are made using available geological and reservoir data as well as production performance data. These estimates are reviewed annually by internal reservoir engineers and revised, either upward or downward, as warranted by additional data. The results of infill drilling are treated as positive revisions due to increases to expected recovery. Other revisions are due to changes in, among other things, development plans, reservoir performance, commodity prices, economic conditions, and government restrictions. Estimates of proved reserves are inherently imprecise and are continually subject to revision based on production history, results of additional exploration and development, price changes and other factors. The following reference prices were utilized in the determination of reserves and future net revenue:
Oil &amp; NGLs
Natural Gas
WTI ($/bbl)
Edmonton Condensate (C$/bbl)
Henry Hub ($/MMBtu)
AECO (C$/MMBtu)
Reserves Pricing (1)
2018
65.56
79.59
3.10
1.49
2017
51.34
67.65
2.98
2.32
2016
42.75
55.39
2.49
2.17
(1)
All prices were held constant in all future years when estimating net revenues and reserves. PROVED RESERVES (1) (12-MONTH AVERAGE TRAILING PRICES)
Oil (MMbbls)
NGLs (MMbbls)
Natural Gas (Bcf)
Total (MMBOE)
Canada
United States
Total
Canada
United States
Total
Canada
United States
Total
2016
Beginning of year
6.4
157.9
164.3
62.8
61.7
124.5
1,952
1,112
3,064
799.4
Revisions and improved recovery (2)
(0.3
)
(15.6
)
(15.9
)
(6.4
)
(1.6
)
(8.0
)
(422
)
177
(244
)
(64.7
)
Extensions and discoveries
-
52.2
52.2
58.1
17.7
75.8
796
91
887
275.7
Purchase of reserves in place
-
9.6
9.6
-
2.6
2.6
-
16
16
14.9
Sale of reserves in place
(5.4
)
(22.2
)
(27.6
)
(11.3
)
(15.5
)
(26.8
)
(163
)
(150
)
(313
)
(106.5
)
Production
(0.7
)
(26.2
)
(27.0
)
(9.2
)
(8.5
)
(17.7
)
(354
)
(153
)
(506
)
(129.1
)
End of year
-
155.6
155.6
94.0
56.4
150.4
1,810
1,093
2,902
789.7
Developed
-
82.5
82.5
25.6
31.8
57.4
903
951
1,853
448.8
Undeveloped
-
73.1
73.1
68.4
24.6
93.0
907
142
1,049
341.0
Total
-
155.6
155.6
94.0
56.4
150.4
1,810
1,093
2,902
789.7
2017
Beginning of year
-
155.6
155.6
94.0
56.4
150.4
1,810
1,093
2,902
789.7
Revisions and improved recovery (2)
0.2
(16.0
)
(15.8
)
(14.6
)
(3.6
)
(18.1
)
(31
)
(27
)
(58
)
(43.6
)
Extensions and discoveries
0.2
84.9
85.1
46.4
26.5
72.9
727
144
871
303.1
Purchase of reserves in place
-
0.8
0.8
-
0.4
0.4
-
2
2
1.5
Sale of reserves in place
-
(5.4
)
(5.4
)
(0.2
)
(3.6
)
(3.8
)
(65
)
(729
)
(795
)
(141.6
)
Production
(0.2
)
(27.7
)
(27.8
)
(10.6
)
(8.7
)
(19.3
)
(306
)
(97
)
(403
)
(114.3
)
End of year
0.2
192.3
192.5
115.0
67.5
182.5
2,135
384
2,519
794.9
Developed
0.2
104.7
104.9
40.5
41.6
82.1
1,082
243
1,325
407.8
Undeveloped
-
87.7
87.7
74.5
25.8
100.3
1,053
141
1,195
387.1
Total
0.2
192.3
192.5
115.0
67.5
182.5
2,135
384
2,519
794.9
2018
Beginning of year
0.2
192.3
192.5
115.0
67.5
182.5
2,135
384
2,519
794.9
Revisions and improved recovery (2)
0.2
19.5
19.7
(17.4
)
14.2
(3.2
)
249
37
285
64.1
Extensions and discoveries
-
162.4
162.4
78.9
48.6
127.4
885
233
1,118
476.2
Purchase of reserves in place
-
21.3
21.3
-
7.7
7.7
-
39
39
35.5
Sale of reserves in place
-
(11.4
)
(11.4
)
-
(5.1
)
(5.1
)
-
(40
)
(40
)
(23.1
)
Production
(0.1
)
(32.7
)
(32.8
)
(18.0
)
(10.6
)
(28.5
)
(368
)
(55
)
(423
)
(131.9
)
End of year
0.2
351.5
351.8
158.5
122.3
280.8
2,901
598
3,499
1,215.7
Developed
0.2
150.6
150.9
60.8
59.4
120.2
1,707
295
2,002
604.7
Undeveloped
-
200.9
200.9
97.8
62.8
160.6
1,195
302
1,497
611.0
Total
0.2
351.5
351.8
158.5
122.3
280.8
2,901
598
3,499
1,215.7
(1)
Numbers may not add due to rounding.
(2)
Changes in reserve estimates resulting from application of improved recovery techniques are nil and are included in revisions of previous estimates. Definitions:
a.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b.
“Developed” oil and gas reserves are reserves of any category that are expected to be recovered through existing wells with existing equipment and operating methods or in which the cost of the required equipment is relatively minor compared to the cost of a new well.
c.
“Undeveloped” oil and gas reserves are reserves of any category that are expected to be recovered from new wells on undrilled acreage, or from existing wells where a relatively major expenditure is required for recompletion. Total Proved reserves increased 420.8 MMBOE in 2018 due to the following:
•
Revisions and improved recovery of oil, NGLs and natural gas were 64.1 MMBOE primarily due to positive forecast changes of 133.7 MMBOE and higher 12-month average trailing oil and NGL prices of 9.4 MMBOE, partially offset by proved reserves removed due to changes in the approved development plan of 79.0 MMBOE.
•
Extensions and discoveries of oil, NGLs and natural gas increased proved reserves by 476.2 MMBOE due to the extension of proved acreage primarily from successful drilling and delineation in the Permian, Montney, Eagle Ford and Duvernay assets
•
Purchases of 35.5 MMBOE were primarily in the Permian asset.
•
Sale of reserves in place decreased proved developed reserves by 23.1 MMBOE primarily due to the divestiture of the San Juan assets located in northwestern New Mexico. Total Proved reserves increased 5.2 MMBOE in 2017 due to the following:
•
Revisions and improved recovery of oil, NGLs and natural gas were negative primarily due to negative revisions of 83.3 MMBOE resulting from changes in the approved development plan, which was partially offset by positive revisions of 32.6 MMBOE due to higher 12-month average trailing oil, NGL and natural gas prices.
•
Extensions and discoveries of oil, NGLs and natural gas increased proved reserves by 303.1 MMBOE due to the extension of proved acreage primarily from successful drilling in the Permian, Montney and Eagle Ford assets.
•
Sale of reserves in place decreased proved developed reserves by 141.6 MMBOE primarily due to the divestiture of the Piceance assets located in northwestern Colorado. Total Proved reserves decreased 9.7 MMBOE in 2016 due to the following:
•
Revisions and improved recovery of oil and NGLs included reductions of 6.5 MMbbls and 6.6 MMbbls, respectively, due to lower 12-month average trailing oil and NGL prices. Revisions and improved recovery of natural gas included a reduction of 462 Bcf due to a lower 12-month average trailing natural gas price.
•
Extensions and discoveries of oil, NGLs and natural gas increased proved reserves by 275.7 MMBOE due to the extension of proved acreage primarily from successful drilling in the Permian and Montney assets.
•
Sale of reserves in place decreased proved developed reserves by 65.4 MMBOE and proved undeveloped reserves by 41.2 MMBOE due to the divestitures of the DJ Basin assets located in northern Colorado and the Gordondale assets located in northwestern Alberta. STANDARDIZED MEASURE OF DISCOUNTED FUTURE NET CASH FLOWS RELATING TO PROVED OIL AND GAS RESERVES In calculating the standardized measure of discounted future net cash flows, constant price and cost assumptions were applied to Encana’s annual future production from proved reserves to determine cash inflows. Estimates of future net cash flows from proved reserves are computed based on the average beginning-of-the-month prices during the 12-month period for the year. Future production and development costs include estimates for abandonment and dismantlement costs associated with asset retirement obligations and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effect of tax credits is also considered in determining the income tax expense. The discount was computed by application of a 10 percent discount factor to the future net cash flows. Encana cautions that the discounted future net cash flows relating to proved oil and gas reserves are an indication of neither the fair market value of Encana’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Canada
United States
2018
2017
2016
2018
2017
2016
Future cash inflows
$
12,463
$
7,850
$
5,341
$
26,305
$
11,459
$
8,537
Less future:
Production costs
5,231
3,516
2,876
6,399
3,661
3,539
Development costs
2,641
2,058
1,949
4,751
3,042
2,805
Income taxes
586
76
-
1,673
-
-
Future net cash flows
4,005
2,200
516
13,482
4,756
2,193
Less 10% annual discount for estimated timing of cash flows
1,351
618
77
6,532
2,025
957
Discounted future net cash flows
$
2,654
$
1,582
$
439
$
6,950
$
2,731
$
1,236
Total
2018
2017
2016
Future cash inflows
$
38,768
$
19,309
$
13,878
Less future:
Production costs
11,630
7,177
6,415
Development costs
7,392
5,100
4,754
Income taxes
2,259
76
-
Future net cash flows
17,487
6,956
2,709
Less 10% annual discount for estimated timing of cash flows
7,883
2,643
1,034
Discounted future net cash flows
$
9,604
$
4,313
$
1,675
CHANGES IN STANDARDIZED MEASURE OF DISCOUNTED FUTURE NET CASH FLOWS RELATING TO PROVED OIL AND GAS RESERVES
Canada
United States
2018
2017
2016
2018
2017
2016
Balance, beginning of year
$
1,582
$
439
$
635
$
2,731
$
1,236
$
1,413
Changes resulting from:
Sales of oil and gas produced during the year
(859
)
(471
)
(316
)
(1,753
)
(1,291
)
(1,040
)
Discoveries and extensions, net of related costs
1,130
582
211
3,300
1,141
267
Purchases of proved reserves in place
-
-
-
468
13
47
Sales and transfers of proved reserves in place
-
(12
)
(71
)
(202
)
(413
)
(220
)
Net change in prices and production costs
407
893
20
1,642
2,183
325
Revisions to quantity estimates
121
(22
)
(124
)
526
(203
)
39
Accretion of discount
164
44
64
273
124
141
Development costs incurred during the period
665
454
286
1,315
1,366
873
Changes in estimated future development costs
(303
)
(279
)
(304
)
(824
)
(1,433
)
(456
)
Other
15
7
38
16
8
(153
)
Net change in income taxes
(268
)
(53
)
-
(542
)
-
-
Balance, end of year
$
2,654
$
1,582
$
439
$
6,950
$
2,731
$
1,236
Total
2018
2017
2016
Balance, beginning of year
$
4,313
$
1,675
$
2,048
Changes resulting from:
Sales of oil and gas produced during the year
(2,612
)
(1,762
)
(1,356
)
Discoveries and extensions, net of related costs
4,430
1,723
478
Purchases of proved reserves in place
468
13
47
Sales and transfers of proved reserves in place
(202
)
(425
)
(291
)
Net change in prices and production costs
2,049
3,076
345
Revisions to quantity estimates
647
(225
)
(85
)
Accretion of discount
437
168
205
Development costs incurred during the period
1,980
1,820
1,159
Changes in estimated future development costs
(1,127
)
(1,712
)
(760
)
Other
31
15
(115
)
Net change in income taxes
(810
)
(53
)
-
Balance, end of year
$
9,604
$
4,313
$
1,675
RESULTS OF OPERATIONS The following table sets forth revenue and direct cost information relating to the Company’s oil and gas exploration and production activities.
Canada
United States
2018
2017
2016
2018
2017
2016
Oil, NGL and natural gas revenues, net of transportation and processing
$
993
$
613
$
491
$
2,189
$
1,714
$
1,510
Less:
Operating costs, production, mineral and other taxes, and accretion of asset retirement obligation
157
164
197
445
438
499
Depreciation, depletion and amortization
361
236
260
860
530
523
Impairments
-
-
493
-
-
903
Operating income (loss)
475
213
(459
)
884
746
(415
)
Income taxes
128
58
(123
)
191
161
(150
)
Results of operations
$
347
$
155
$
(336
)
$
693
$
585
$
(265
)
Total
2018
2017
2016
Oil, NGL and natural gas revenues, net of transportation and processing
$
3,182
$
2,327
$
2,001
Less:
Operating costs, production, mineral and other taxes, and accretion of asset retirement obligation
602
602
696
Depreciation, depletion and amortization
1,221
766
783
Impairments
-
-
1,396
Operating income (loss)
1,359
959
(874
)
Income taxes
319
219
(273
)
Results of operations
$
1,040
$
740
$
(601
)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gas leaseholds where no proved reserves have been identified.
Canada
United States
2018
2017
2016
2018
2017
2016
Proved oil and gas properties
$
13,996
$
14,555
$
13,159
$
27,189
$
25,610
$
26,393
Unproved oil and gas properties
237
311
285
3,493
4,169
4,913
Total capital cost
14,233
14,866
13,444
30,682
29,779
31,306
Accumulated DD&amp;A
13,261
14,047
12,896
24,099
23,240
25,300
Net capitalized costs
$
972
$
819
$
548
$
6,583
$
6,539
$
6,006
Other
Total
2018
2017
2016
2018
2017
2016
Proved oil and gas properties
$
56
$
63
$
58
$
41,241
$
40,228
$
39,610
Unproved oil and gas properties
-
-
-
3,730
4,480
5,198
Total capital cost
56
63
58
44,971
44,708
44,808
Accumulated DD&amp;A
56
63
58
37,416
37,350
38,254
Net capitalized costs
$
-
$
-
$
-
$
7,555
$
7,358
$
6,554
COSTS INCURRED Costs incurred includes both capitalized costs and costs charged to expense when incurred. Costs incurred also includes internal costs directly related to acquisition, exploration, and development activities, new asset retirement costs established in the current year as well as increases or decreases to the asset retirement obligations resulting from changes to cost estimates during the year.
Canada
United States
2018
2017
2016
2018
2017
2016
Acquisition costs
Unproved
$
17
$
31
$
-
$
-
$
21
$
4
Proved
-
-
1
-
2
205
Total acquisition costs
17
31
1
-
23
209
Exploration costs
1
1
1
2
4
13
Development costs
631
425
255
1,330
1,354
860
Total costs incurred
$
649
$
457
$
257
$
1,332
$
1,381
$
1,082
Total
2018
2017
2016
Acquisition costs
Unproved
$
17
$
52
$
4
Proved
-
2
206
Total acquisition costs
17
54
210
Exploration costs
3
5
14
Development costs
1,961
1,779
1,115
Total costs incurred
$
1,981
$
1,838
$
1,339
COSTS NOT SUBJECT TO DEPLETION OR AMORTIZATION Upstream costs in respect of significant unproved properties are excluded from the country cost centre’s depletable base as follows:
As at December 31
2018
2017
Canada
$
237
$
311
United States
3,493
4,169
$
3,730
$
4,480
The following is a summary of the costs related to Encana’s unproved properties as at December 31, 2018:
2018
2017
2016
Prior to 2016
Total
Acquisition Costs
$
223
$
238
$
88
$
3,033
$
3,582
Exploration Costs
18
2
5
123
148
$
241
$
240
$
93
$
3,156
$
3,730
Acquisition costs primarily include costs incurred to acquire or lease properties. Exploration costs primarily include costs related to geological and geophysical studies and costs of drilling and equipping exploratory wells. Ultimate recoverability of these costs and the timing of inclusion within the applicable country cost centre’s depletable base is dependent upon either the finding of proved oil, NGL and natural gas reserves, expiration of leases or recognition of impairments. Included in the $3.7 billion of oil and gas properties not subject to depletion or amortization are approximately $3.5 billion of acquired leasehold and mineral costs in the Permian related to the Company’s acquisition of Athlon Energy Inc. in 2014. These acquisition costs are associated with acquired acreage for which proved reserves have yet to be assigned from future development. The Company continually assesses the development timeline of the acquired acreage. The timing and amount of the transfer of property acquisition costs into the depletable base are based on several factors and may be subject to changes over time from drilling plans, drilling results, availability of capital, project economics and other assessments of the property. The inclusion of these acquisition costs in the depletable base is expected to occur within 7 to 11 years. The remaining costs excluded from depletion are related to properties which are not individually significant.</t>
  </si>
  <si>
    <t>Supplemental Quarterly Financial Information</t>
  </si>
  <si>
    <t>Selected Quarterly Financial Information [Abstract]</t>
  </si>
  <si>
    <t>2 8 .
Supplemental Quarterly Financial Information (unaudited) The following summarizes quarterly financial data for the fiscal years of 2018 and 2017:
2018
(US$ millions, except per share amounts)
Q4
Q3
Q2
Q1
Revenues
$
2,381
$
1,262
$
983
$
1,313
Impairments
-
-
-
-
Operating Income (Loss)
1,354
119
(116
)
337
Gain (Loss) on Divestitures, net
1
-
1
3
Net Earnings (Loss) Before Income Tax
$
1,179
$
45
$
(221
)
$
160
Income Tax Expense (Recovery)
149
6
(70
)
9
Net Earnings (Loss)
$
1,030
$
39
$
(151
)
$
151
Net Earnings (Loss) per Common Share - Basic &amp; Diluted
$
1.08
$
0.04
$
(0.16
)
$
0.16
2017
(US$ millions, except per share amounts)
Q4
Q3
Q2
Q1
Revenues
$
1,210
$
861
$
1,083
$
1,289
Impairments
-
-
-
-
Operating Income (Loss)
262
(4
)
321
489
Gain (Loss) on Divestitures, net
(1
)
406
-
(1
)
Net Earnings (Loss) Before Income Tax
$
147
$
522
$
327
$
434
Income Tax Expense (Recovery)
376
228
(4
)
3
Net Earnings (Loss)
$
(229
)
$
294
$
331
$
431
Net Earnings (Loss) per Common Share - Basic &amp; Diluted
$
(0.24
)
$
0.30
$
0.34
$
0.44</t>
  </si>
  <si>
    <t>Summary Of Significant Accounting Policies (Policies)</t>
  </si>
  <si>
    <t>Basis of Presentation</t>
  </si>
  <si>
    <t>B)
BASIS OF PRESENTATION The Consolidated Financial Statements include the accounts of Encana and are presented in conformity with U.S. GAAP and the rules and regulations of the SEC. In these Consolidated Financial Statements, unless otherwise indicated, all dollar amounts are expressed in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t>
  </si>
  <si>
    <t>Principles Of Consolidation</t>
  </si>
  <si>
    <t xml:space="preserve">C)
PRINCIPLES OF CONSOLIDATION The Consolidated Financial Statements include the accounts of Encana and entities in which it holds a controlling interest. </t>
  </si>
  <si>
    <t>Foreign Currency Translation</t>
  </si>
  <si>
    <t xml:space="preserve">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 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t>
  </si>
  <si>
    <t>Use Of Estimates</t>
  </si>
  <si>
    <t>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t>
  </si>
  <si>
    <t>F)
REVENUES FROM CONTRACTS WITH CUSTOMERS Revenues from contracts with customers associated with Encana’s oil, NGLs and natural gas and third 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Encana acts as agent are recorded on a net basis.</t>
  </si>
  <si>
    <t>Production, Mineral and Other Taxes</t>
  </si>
  <si>
    <t>G)
PRODUCTION, MINERAL AND OTHER TAXES Costs paid by Encana for taxes based on production or revenues from oil, NGLs and natural gas are recognized when the product is produced. Costs paid by Encana for taxes on the valuation of upstream assets and reserves are recognized when incurred.</t>
  </si>
  <si>
    <t>Transportation and Processing</t>
  </si>
  <si>
    <t xml:space="preserve">H)
TRANSPORTATION AND PROCESSING Costs paid by Encana for the transportation and processing of oil, NGLs and natural gas are recognized when the product is delivered and the services made available or provided. </t>
  </si>
  <si>
    <t xml:space="preserve">I)
OPERATING Operating costs paid by Encana, net of amounts capitalized, for oil and natural gas properties in which the Company has a working interest. </t>
  </si>
  <si>
    <t>Employee Benefit Plans</t>
  </si>
  <si>
    <t xml:space="preserve">J)
EMPLOYEE BENEFIT PLANS The Company sponsors defined contribution and defined benefit plans, providing pension and other post-employment benefits to its employees in Canada and the U.S. As of January 1, 2003, the defined benefit pension plan was closed to new entrants. 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t>
  </si>
  <si>
    <t>K)
INCOME TAXES 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t>
  </si>
  <si>
    <t>Earnings Per Share Amounts</t>
  </si>
  <si>
    <t>L)
EARNINGS PER SHARE AMOUNTS 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t>
  </si>
  <si>
    <t>Cash and Cash Equivalents</t>
  </si>
  <si>
    <t xml:space="preserve">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t>
  </si>
  <si>
    <t>Property, Plant and Equipment</t>
  </si>
  <si>
    <t>N)
PROPERTY, PLANT AND EQUIPMENT UPSTREAM Encana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re basis. Capitalized costs exclude costs relating to production, general overhead or similar activities. Capitalized costs accumulated within each cost centre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Encana’s oil and natural gas properties within each country cost centre is subject to a ceiling test at the end of each quarter. A ceiling test impairment is recognized in net earnings when the carrying amount of a country cost centre exceeds the country cost centre ceiling. The carrying amount of a cost centre includes capitalized costs of proved oil and natural gas properties, net of accumulated depletion and the related deferred income taxes. The cost centre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are sold in a particular country cost centre.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year estimated life of the building. Assets under construction are not subject to depreciation until put into use. Land is carried at cost.</t>
  </si>
  <si>
    <t>Capitalization Of Costs</t>
  </si>
  <si>
    <t xml:space="preserve">O)
CAPITALIZATION OF COSTS Expenditures related to renewals or betterments that improve the productive capacity or extend the life of an asset are capitalized. Maintenance and repairs are expensed as incurred. Interest on borrowings associated with major development projects is capitalized during the construction phase. </t>
  </si>
  <si>
    <t>Business Combinations</t>
  </si>
  <si>
    <t>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t>
  </si>
  <si>
    <t>Q)
GOODWILL Goodwill represents the excess of purchase price over fair value of net assets acquired an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ncluding goodwill,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t>
  </si>
  <si>
    <t>Impairment Of Long-Term Assets</t>
  </si>
  <si>
    <t>R)
IMPAIRMENT OF LONG-TERM ASSETS The carrying value of long-term assets, excluding goodwill and upstream assets included in property, plant and equipment, is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t>
  </si>
  <si>
    <t>S)
ASSET RETIREMENT OBLIGATION Asset retirement obligations are those legal obligations where the Company will be required to retire tangible long-lived assets such as producing well sites, an offshore production platform, processing plants, and restoring land or seabed at the end of oil and gas production operations. The asset retirement obligation is initially measured at its fair value and recorded as a liability with an offsetting retirement cost that is capitalized as part of the related long-lived asset o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t>
  </si>
  <si>
    <t>Stock-Based Compensation</t>
  </si>
  <si>
    <t xml:space="preserve">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t>
  </si>
  <si>
    <t>Leases</t>
  </si>
  <si>
    <t>U)
LEASES 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 Subleases relate to office and building leases. Sublease rental revenues are recognized straight-line over the lease term.</t>
  </si>
  <si>
    <t>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1. Recurring fair value measurements are performed for risk management assets and liabilities and other derivative contracts as discussed in Note 22. Certain non-financial assets and liabilities are initially measured at fair value, such as asset retirement obligations and assets and liabilities acquired in business combinations or certain non-monetary exchange transactions.</t>
  </si>
  <si>
    <t>Risk Management Assets And Liabilities</t>
  </si>
  <si>
    <t xml:space="preserve">W)
RISK MANAGEMENT ASSETS AND LIABILITIES 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The Company’s policy is not to utilize derivative financial instruments for speculative purpose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Realized gains or losses recognized from other derivative contracts related to certain payment obligations are presented in revenues as the obligations are settled. Unrealized gains and losses recognized are presented in revenues, transportation and processing expense and foreign exchange (gain) loss accordingly, at the end of each respective reporting period based on the changes in fair value of the contracts. </t>
  </si>
  <si>
    <t>Commitments And Contingencies</t>
  </si>
  <si>
    <t>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cent Accounting Pronouncements</t>
  </si>
  <si>
    <t xml:space="preserve">Y)
RECENT ACCOUNTING PRONOUNCEMENTS Changes in Accounting Policies and Practices On January 1, 2018, Encana adopted the following ASUs issued by the FASB, which have not had a material impact on the Company's Consolidated Financial Statements:
•
ASU 2014-09, “Revenue from Contracts with Customers” under Topic 606. The new standard replaces Topic 605, “Revenue Recognition” as well as other industry-specific guidance within the Accounting Standards Codification. Topic 606 is based on the principle that revenue is recognized on the transfer of promised goods or services to customers in an amount that reflects the consideration the company expects to be entitled to in exchange for those goods or services. The standard has been applied using the modified retrospective approach to contracts which were not completed as of January 1, 2018 and did not have a material impact on the Company’s Consolidated Financial Statements, other than enhancing disclosures related to the disaggregation of revenues from contracts with customers and performance obligations. The disclosures required under Topic 606 are included in Note 3, Revenues from Contracts with Customers.
•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has been applied retrospectively for the presentation of net periodic pension costs and net periodic postretirement benefit cost, whereas prospective adoption has been applied to the capitalization of the service cost component. New Standards Issued Not Yet Adopted
•
As of January 1, 2019, Encana will be required to adopt ASU 2016-02, “Leases” under Topic 842, which will replace Topic 840 “Leases”. The new standard will require lessees to recognize right-of-use assets and related lease liabilities for all leases, including leases classified as operating leases, on the Consolidated Balance Sheet. However, Topic 842 provides a short-term lease exemption which does not require a right-of-use asset and lease liability to be recognized on the Consolidated Balance Sheet when the lease term is 12 months or less, including any renewal periods which are reasonably certain to be exercised. Encana intends to elect the short-term lease exemption. Topic 842 also expands disclosures related to the amount, timing and uncertainty of cash flows arising from leases. In July 2018, FASB issued ASU 2018-11, “Targeted Improvements”, providing entities the option to apply Topic 842 at the adoption date recognizing a cumulative effect adjustment to the opening balance of retained earnings in the period of adoption, while the comparative periods presented would continue to be in accordance with Topic 840. Encana intends to elect this optional transition method, as well as certain practical expedients permitted under Topic 842, which will allow the Company to retain the classification of leases assessed under Topic 840 that commenced prior to adoption. Encana also intends to adopt the transitional practical expedient provided under ASU 2018-01, “Land Easement Practical Expedient for Transition to Topic 842” issued by FASB in January 2018. This amendment applies to land easements that existed or expired prior to adoption of Topic 842 and were not previously accounted for as leases under Topic 840. The expedient provides prospective application of Topic 842 to all new or modified land easements upon adoption of the new standard. While Encana continues to assess all the effects of adopting Topic 842, the significant impacts relate to i) the recognition of right-of-use assets and corresponding liabilities for the Company’s operating leases which include drilling rigs, compressors, generators, supply vessels, various equipment utilized in the development and production of oil and natural gas, camps, offices and buildings; ii) the derecognition of The Bow office building sale leaseback transaction which did not qualify for sale recognition under Topic 840; and iii) providing new disclosures related to the Company’s leasing activities.
•
As of January 1, 2019, Encana will be required to adopt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Amendments can be applied either in the period of adoption or retrospectively to each period in which the effect of the rate change from U.S. Tax Reform is recognized. While Encana has other post-employment benefit plans which were affected by U.S. Tax Reform, the impact is not material to the Company’s Consolidated Financial Statements. As a result, the Company does not intend to take the election provided in the amendment.
•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 </t>
  </si>
  <si>
    <t>Segmented Information (Tables)</t>
  </si>
  <si>
    <t>Segment Information</t>
  </si>
  <si>
    <t>Results of Operations Segment Information
Canadian Operations
USA Operations
Market Optimization
For the years ended December 31
2018
2017 (1)
2016 (1)
2018
2017 (1)
2016 (1)
2018
2017 (1)
2016 (1)
Revenues
Product and service revenues
$
1,721
$
1,169
$
960
$
2,512
$
1,860
$
1,515
$
1,224
$
863
$
647
Gains (losses) on risk management, net
100
22
107
(199
)
18
255
(5
)
-
(1
)
Sublease revenues
-
-
-
-
-
-
-
-
-
Total Revenues
1,821
1,191
1,067
2,313
1,878
1,770
1,219
863
646
Operating Expenses
Production, mineral and other taxes
16
20
23
131
92
76
-
-
-
Transportation and processing
828
578
576
124
164
260
131
103
87
Operating
118
122
152
305
331
394
16
35
35
Purchased product
-
-
-
-
-
-
1,100
788
586
Depreciation, depletion and amortization
361
236
260
860
530
523
1
1
-
Impairments
-
-
493
-
-
903
-
-
-
Total Operating Expenses
1,323
956
1,504
1,420
1,117
2,156
1,248
927
708
Operating Income (Loss)
$
498
$
235
$
(437
)
$
893
$
761
$
(386
)
$
(29
)
$
(64
)
$
(62
)
Corporate &amp; Other
Consolidated
2018
2017 (1)
2016 (1)
2018
2017 (1)
2016 (1)
Revenues
Product and service revenues
$
-
$
-
$
-
$
5,457
$
3,892
$
3,122
Gains (losses) on risk management, net
519
442
(636
)
415
482
(275
)
Sublease revenues
67
69
71
67
69
71
Total Revenues
586
511
(565
)
5,939
4,443
2,918
Operating Expenses
Production, mineral and other taxes
-
-
-
147
112
99
Transportation and processing
-
-
(22
)
1,083
845
901
Operating
15
18
17
454
506
598
Purchased product
-
-
-
1,100
788
586
Depreciation, depletion and amortization
50
66
76
1,272
833
859
Impairments
-
-
-
-
-
1,396
Accretion of asset retirement obligation
32
37
51
32
37
51
Administrative
157
254
309
157
254
309
Total Operating Expenses
254
375
431
4,245
3,375
4,799
Operating Income (Loss)
$
332
$
136
$
(996
)
1,694
1,068
(1,881
)
Other (Income) Expenses
Interest
351
363
397
Foreign exchange (gain) loss, net
168
(279
)
(210
)
(Gain) loss on divestitures, net
(5
)
(404
)
(390
)
Other (gains) losses, net
17
(42
)
(58
)
Total Other (Income) Expenses
531
(362
)
(261
)
Net Earnings (Loss) Before Income Tax
1,163
1,430
(1,620
)
Income tax expense (recovery)
94
603
(676
)
Net Earnings (Loss)
$
1,069
$
827
$
(944
)
(1)
2017 and 2016 revenues have been realigned to conform with the January 1, 2018 adoption of ASU 2014-09 “Revenue from Contracts with Customers”.</t>
  </si>
  <si>
    <t>Schedule Of Marketing Intersegment Eliminations</t>
  </si>
  <si>
    <t>Intersegment Information
Market Optimization
Marketing Sales
Upstream Eliminations
Total
For the years ended December 31
2018
2017
2016
2018
2017
2016
2018
2017
2016
Revenues
$
5,724
$
3,939
$
3,304
$
(4,505
)
$
(3,076
)
$
(2,658
)
$
1,219
$
863
$
646
Operating Expenses
Transportation and processing
457
291
279
(326
)
(188
)
(192
)
131
103
87
Operating
16
35
35
-
-
-
16
35
35
Purchased product
5,279
3,676
3,052
(4,179
)
(2,888
)
(2,466
)
1,100
788
586
Depreciation, depletion and amortization
1
1
-
-
-
-
1
1
-
Operating Income (Loss)
$
(29
)
$
(64
)
$
(62
)
$
-
$
-
$
-
$
(29
)
$
(64
)
$
(62
)</t>
  </si>
  <si>
    <t>Revenue by Geographic Region</t>
  </si>
  <si>
    <t>Revenues by Geographic Region
Canada
United States
Total
For the years ended December 31
2018
2017
2016
2018
2017
2016
2018
2017
2016
Revenues
Product revenues
Oil
$
7
$
7
$
26
$
2,093
$
1,360
$
1,015
$
2,100
$
1,367
$
1,041
NGLs
863
481
298
289
193
126
1,152
674
424
Natural gas
826
662
628
126
296
350
952
958
978
Other revenues (1)
262
189
166
1,058
773
584
1,320
962
750
Gains (losses) on risk management, net
199
522
(151
)
216
(40
)
(124
)
415
482
(275
)
Total Revenues
$
2,157
$
1,861
$
967
$
3,782
$
2,582
$
1,951
$
5,939
$
4,443
$
2,918
(1)
Includes market optimization and other revenues such as purchased product sold to third parties, sublease revenues and gathering and processing services provided to third parties.</t>
  </si>
  <si>
    <t>Capital Expenditures by Segment</t>
  </si>
  <si>
    <t>Capital Expenditures by Segment
For the years ended December 31
2018
2017
2016
Canadian Operations
$
632
$
426
$
256
USA Operations
1,332
1,358
873
Market Optimization
-
1
1
Corporate &amp; Other
11
11
2
$
1,975
$
1,796
$
1,132</t>
  </si>
  <si>
    <t>Goodwill, Property, Plant And Equipment And Total Assets By Segment</t>
  </si>
  <si>
    <t>Goodwill, Property, Plant and Equipment and Total Assets by Segment
Goodwill
Property, Plant and Equipment
Total Assets
As at December 31
2018
2017
2018
2017
2018
2017
Canadian Operations
$
640
$
696
$
999
$
862
$
1,852
$
1,908
USA Operations
1,913
1,913
6,591
6,555
9,104
9,301
Market Optimization
-
-
1
2
295
152
Corporate &amp; Other
-
-
1,381
1,535
4,093
3,906
$
2,553
$
2,609
$
8,972
$
8,954
$
15,344
$
15,267</t>
  </si>
  <si>
    <t>Goodwill, Property, Plant And Equipment And Total Assets By Geographical Region</t>
  </si>
  <si>
    <t>Goodwill, Property, Plant and Equipment and Total Assets by Geographic Region
Goodwill
Property, Plant and Equipment
Total Assets
As at December 31
2018
2017
2018
2017
2018
2017
Canada
$
640
$
696
$
2,303
$
2,319
$
5,211
$
5,412
United States
1,913
1,913
6,669
6,635
10,108
9,811
Other Countries
-
-
-
-
25
44
$
2,553
$
2,609
$
8,972
$
8,954
$
15,344
$
15,267</t>
  </si>
  <si>
    <t>Revenue from Contracts with Customers (Tables)</t>
  </si>
  <si>
    <t>Disaggregation Of Revenue [Abstract]</t>
  </si>
  <si>
    <t>Disaggregation of Revenue</t>
  </si>
  <si>
    <t>Revenues
Canadian Operations
USA Operations
Market Optimization
For the years ended December 31
2018
2017
2016
2018
2017
2016
2018
2017
2016
Revenues from Customers
Product revenues (1)
Oil
$
7
$
7
$
26
$
2,099
$
1,373
$
1,026
$
89
$
115
$
124
NGLs
870
485
300
290
193
128
8
10
36
Natural gas
849
680
641
126
305
362
1,109
704
448
Service revenues
Gathering and processing
6
9
7
4
11
24
-
-
-
Product and Service Revenues
1,732
1,181
974
2,519
1,882
1,540
1,206
829
608
Other Revenues
Gains (losses) on risk management, net (2)
100
22
107
(199
)
18
255
(5
)
-
(1
)
Sublease revenues
-
-
-
-
-
-
-
-
-
Other Revenues
100
22
107
(199
)
18
255
(5
)
-
(1
)
Total Revenues
$
1,832
$
1,203
$
1,081
$
2,320
$
1,900
$
1,795
$
1,201
$
829
$
607
Corporate &amp; Other
Consolidated
2018
2017
2016
2018
2017
2016
Revenues from Customers
Product revenues (1)
Oil
$
-
$
-
$
-
$
2,195
$
1,495
$
1,176
NGLs
-
-
-
1,168
688
464
Natural gas
-
-
-
2,084
1,689
1,451
Service revenues
Gathering and processing
-
-
-
10
20
31
Product and Service Revenues
-
-
-
5,457
3,892
3,122
Other Revenues
Gains (losses) on risk management, net (2)
519
442
(636
)
415
482
(275
)
Sublease revenues
67
69
71
67
69
71
Other Revenues
586
511
(565
)
482
551
(204
)
Total Revenues
$
586
$
511
$
(565
)
$
5,939
$
4,443
$
2,918
(1)
Includes revenues from production and revenues of product purchased from third parties, but excludes intercompany marketing fees transacted between the Company’s operating segments.
(2)
Canadian Operations, USA Operations and Market Optimization include realized gains (losses) on risk management. Corporate &amp; Other includes unrealized gains (losses) on risk management.</t>
  </si>
  <si>
    <t>Interest (Tables)</t>
  </si>
  <si>
    <t>Schedule Of Interest Expense</t>
  </si>
  <si>
    <t>For the years ended December 31
2018
2017
2016
Interest Expense on:
Debt
$
267
$
267
$
296
The Bow office building
63
63
62
Capital leases
16
20
24
Other
5
13
15
$
351
$
363
$
397</t>
  </si>
  <si>
    <t>Foreign Exchange (Gain) Loss, Net (Tables)</t>
  </si>
  <si>
    <t xml:space="preserve">For the years ended December 31
2018
2017
2016
Unrealized Foreign Exchange (Gain) Loss on:
Translation of U.S. dollar financing debt issued from Canada
$
358
$
(243
)
$
(130
)
Translation of U.S. dollar risk management contracts issued from Canada
24
(44
)
4
Translation of intercompany notes
(149
)
(4
)
(14
)
233
(291
)
(140
)
Foreign Exchange on Settlements of:
U.S. dollar financing debt issued from Canada
3
14
(73
)
U.S. dollar risk management contracts issued from Canada
(10
)
(15
)
-
Intercompany notes
(49
)
10
5
Other Monetary Revaluations
(9
)
3
(2
)
$
168
$
(279
)
$
(210
) </t>
  </si>
  <si>
    <t>Income Taxes (Tables)</t>
  </si>
  <si>
    <t>Provision For Income Taxes</t>
  </si>
  <si>
    <t xml:space="preserve">For the years ended December 31
2018
2017
2016
Current Tax
Canada
$
(62
)
$
(59
)
$
(82
)
United States
4
(9
)
-
Other Countries
3
5
4
Total Current Tax Expense (Recovery)
(55
)
(63
)
(78
)
Deferred Tax
Canada
(46
)
55
(163
)
United States
195
611
(435
)
Other Countries
-
-
-
Total Deferred Tax Expense (Recovery)
149
666
(598
)
Income Tax Expense (Recovery)
$
94
$
603
$
(676
) </t>
  </si>
  <si>
    <t>Income Taxes Reconciliation</t>
  </si>
  <si>
    <t xml:space="preserve">For the years ended December 31
2018
2017
2016
Net Earnings (Loss) Before Income Tax
Canada
$
19
$
512
$
(627
)
United States
929
476
(1,522
)
Other Countries
215
442
529
Total Net Earnings (Loss) Before Income Tax
1,163
1,430
(1,620
)
Canadian Statutory Rate
27.0
%
27.0
%
27.0
%
Expected Income Tax
314
386
(437
)
Effect on Taxes Resulting From:
Income tax related to foreign operations
(106
)
(73
)
(266
)
Effect of legislative changes
-
299
-
Non-taxable capital (gains) losses
22
(39
)
(29
)
Tax differences on divestitures and transactions
-
77
9
Partnership tax allocations in excess of funding
(68
)
(54
)
(17
)
Amounts in respect of prior periods
(54
)
(49
)
(11
)
Change in valuation allowance
8
54
121
Other
(22
)
2
(46
)
$
94
$
603
$
(676
)
Effective Tax Rate
8.1
%
42.2
%
41.7
% </t>
  </si>
  <si>
    <t>Components of Net Deferred Income Tax Asset (Liability)</t>
  </si>
  <si>
    <t>As at December 31
2018
2017
Deferred Income Tax Assets
Property, plant and equipment
$
278
$
281
Risk management
-
34
Compensation plans
66
99
Interest and other deferred deductions
79
28
Unrealized foreign exchange losses
6
-
Non-capital and net capital losses carried forward
1,107
1,014
Foreign tax credits
198
198
Other
38
53
Less: valuation allowance
(195
)
(187
)
Deferred Income Tax Liabilities
Property, plant and equipment
(591
)
(386
)
Risk management
(168
)
(97
)
Unrealized foreign exchange gains
-
(18
)
Other
(10
)
(10
)
Net Deferred Income Tax Asset
$
808
$
1,009</t>
  </si>
  <si>
    <t>Net Deferred Income Tax Asset (Liability) by Jurisdiction</t>
  </si>
  <si>
    <t>As at December 31
2018
2017
Deferred Income Tax Assets
Canada
$
548
$
555
United States
287
488
835
1,043
Deferred Income Tax Liabilities
Canada
(27
)
(34
)
United States
-
-
(27
)
(34
)
Net Deferred Income Tax Asset
$
808
$
1,009</t>
  </si>
  <si>
    <t>Schedule of Tax Pools, Loss Carryforwards, Carryforward Interest, Charitable Donations and Tax Credits Available</t>
  </si>
  <si>
    <t xml:space="preserve">As at December 31
2018
Expiration Date
Canada
Tax pools
$
1,699
Indefinite
Net capital losses
13
Indefinite
Non-capital losses
1,121
2027 - 2038
Charitable donations
3
2022
United States
Tax basis
$
3,791
Indefinite
Non-capital losses (Federal)
3,673
2031 - 2038 (1)
Carryforward interest
339
Indefinite
Charitable donations
14
2019 - 2023
Foreign tax credits
198
2021 - 2025
(1)
Includes 2018 non-capital losses of $275 million which have an indefinite expiration date. </t>
  </si>
  <si>
    <t>Changes in Balance of Unrecognized Tax Benefits Excluding Interest</t>
  </si>
  <si>
    <t xml:space="preserve">For the years ended December 31
2018
2017
Balance, Beginning of Year
$
(306
)
$
(286
)
Additions for tax positions taken in the current year
(4
)
-
Additions for tax positions of prior years
(2
)
(1
)
Reductions for tax positions of prior years
-
1
Lapse of statute of limitations
19
-
Settlements
22
-
Foreign currency translation
23
(20
)
Balance, End of Year
$
(248
)
$
(306
) </t>
  </si>
  <si>
    <t>Unrecognized Tax Benefit Reflected In Balance Sheet</t>
  </si>
  <si>
    <t xml:space="preserve">As at December 31
2018
2017
Income Tax Receivable
$
-
$
(45
)
Other Liabilities and Provisions (See Note 14)
(167
)
(202
)
Deferred Income Tax Asset
(81
)
(59
)
Balance, End of Year
$
(248
)
$
(306
) </t>
  </si>
  <si>
    <t>Tax Years Subject to Examination, by Jurisdiction</t>
  </si>
  <si>
    <t xml:space="preserve">Jurisdiction
Taxation Year
Canada - Federal
2010 - 2018
Canada - Provincial
2010 - 2018
United States - Federal
2015 - 2018
United States - State
2014 - 2018
Other
2017 - 2018 </t>
  </si>
  <si>
    <t>Accounts Receivable And Accrued Revenues (Tables)</t>
  </si>
  <si>
    <t>Schedule of Accounts Receivable and Accrued Revenues</t>
  </si>
  <si>
    <t>As at December 31
2018
2017
Trade Receivables and Accrued Revenues
Oil, NGLs and natural gas
$
319
$
425
Midstream and marketing
365
284
Derivative financial instruments
36
3
Corporate and other
15
9
Total Trade Receivables and Accrued Revenues
735
721
Prepaids
15
21
Deposits and Other
44
37
794
779
Allowance for Doubtful Accounts
(5
)
(5
)
$
789
$
774</t>
  </si>
  <si>
    <t>Acquisitions And Divestitures (Tables)</t>
  </si>
  <si>
    <t>Schedule of Net Acquisitions &amp; (Divestitures)</t>
  </si>
  <si>
    <t xml:space="preserve">For the years ended December 31
2018
2017
2016
Acquisitions
Canadian Operations
$
17
$
31
$
1
USA Operations
-
23
209
Total Acquisitions
17
54
210
Divestitures
Canadian Operations
(55
)
(41
)
(456
)
USA Operations
(438
)
(695
)
(806
)
Total Divestitures
(493
)
(736
)
(1,262
)
Net Acquisitions &amp; (Divestitures)
$
(476
)
$
(682
)
$
(1,052
) </t>
  </si>
  <si>
    <t>Property, Plant And Equipment, Net (Tables)</t>
  </si>
  <si>
    <t>Schedule Of Property, Plant And Equipment</t>
  </si>
  <si>
    <t>As at December 31
2018
2017
Cost
Accumulated DD&amp;A
Net
Cost
Accumulated DD&amp;A
Net
Canadian Operations
Proved properties
$
13,996
$
(13,261
)
$
735
$
14,555
$
(14,047
)
$
508
Unproved properties
237
-
237
311
-
311
Other
27
-
27
43
-
43
14,260
(13,261
)
999
14,909
(14,047
)
862
USA Operations
Proved properties
27,189
(24,099
)
3,090
25,610
(23,240
)
2,370
Unproved properties
3,493
-
3,493
4,169
-
4,169
Other
8
-
8
16
-
16
30,690
(24,099
)
6,591
29,795
(23,240
)
6,555
Market Optimization
7
(6
)
1
7
(5
)
2
Corporate &amp; Other
2,136
(755
)
1,381
2,299
(764
)
1,535
$
47,093
$
(38,121
)
$
8,972
$
47,010
$
(38,056
)
$
8,954</t>
  </si>
  <si>
    <t>Other Assets (Tables)</t>
  </si>
  <si>
    <t>As at December 31
2018
2017
Long-Term Investments
$
22
$
26
Long-Term Receivables
79
72
Deferred Charges
9
7
Other
37
39
$
147
$
144</t>
  </si>
  <si>
    <t>Goodwill (Tables)</t>
  </si>
  <si>
    <t>Schedule of Goodwill</t>
  </si>
  <si>
    <t>As at December 31
2018
2017
Canada
Balance, Beginning of Year
$
696
$
650
Foreign Currency Translation Adjustment
(56
)
46
Balance, End of Year
640
696
United States
Balance, Beginning of Year
1,913
2,129
Divested During the Year (See Note 8)
-
(216
)
Balance, End of Year
1,913
1,913
Total Goodwill
$
2,553
$
2,609</t>
  </si>
  <si>
    <t>Accounts Payable And Accrued Liabilities (Tables)</t>
  </si>
  <si>
    <t>Schedule of Accounts Payable and Accrued Liabilities</t>
  </si>
  <si>
    <t>As at December 31
2018
2017
Trade Payables
$
233
$
258
Capital Accruals
277
319
Royalty and Production Accruals
311
278
Other Accruals
295
216
Interest Payable
69
69
Current Portion of Long-Term Incentive Costs (See Note 20)
131
152
Current Portion of Capital Lease Obligations (See Note 14)
84
79
Current Portion of Asset Retirement Obligation (See Note 15)
90
44
$
1,490
$
1,415</t>
  </si>
  <si>
    <t>Long-Term Debt (Tables)</t>
  </si>
  <si>
    <t>Schedule Of Long-Term Debt</t>
  </si>
  <si>
    <t>As at December 31
Note
2018
2017
U.S. Dollar Denominated Debt
Revolving credit and term loan borrowings
A
$
-
$
-
U.S. Unsecured Notes:
B
6.50% due May 15, 2019
500
500
3.90% due November 15, 2021
600
600
8.125% due September 15, 2030
300
300
7.20% due November 1, 2031
350
350
7.375% due November 1, 2031
500
500
6.50% due August 15, 2034
750
750
6.625% due August 15, 2037
462
462
6.50% due February 1, 2038
505
505
5.15% due November 15, 2041
244
244
Total Principal
F
4,211
4,211
Increase in Value of Debt Acquired
C
22
26
Unamortized Debt Discounts and Issuance Costs
D
(35
)
(40
)
Total Long-Term Debt
$
4,198
$
4,197
Current Portion
E
$
500
$
-
Long-Term Portion
3,698
4,197
$
4,198
$
4,197</t>
  </si>
  <si>
    <t>Mandatory Debt Payments</t>
  </si>
  <si>
    <t>Principal
Interest
As at December 31
Amount
Amount
2019
$
500
$
251
2020
-
234
2021
600
235
2022
-
211
2023
-
211
Thereafter
3,111
2,335
Total
$
4,211
$
3,477</t>
  </si>
  <si>
    <t>Other Liabilities And Provisions (Tables)</t>
  </si>
  <si>
    <t>Schedule of Other Liabilities and Provisions</t>
  </si>
  <si>
    <t>As at December 31
2018
2017
The Bow Office Building
$
1,224
$
1,344
Capital Lease Obligations
211
295
Unrecognized Tax Benefits (See Note 6)
167
202
Pensions and Other Post-Employment Benefits
105
116
Long-Term Incentive Costs (See Note 20)
34
175
Other Derivative Contracts (See Notes 22, 23)
10
14
Other
18
21
$
1,769
$
2,167</t>
  </si>
  <si>
    <t>Schedule Of Expected Future Payments And Sublease Recoveries</t>
  </si>
  <si>
    <t xml:space="preserve">2019
2020
2021
2022
2023
Thereafter
Total
Expected Future Lease Payments
$
70
$
71
$
72
$
72
$
73
$
1,118
$
1,476
Less: Amounts Representing Interest
59
58
58
57
56
681
969
Present Value of Expected Future
Lease Payments
$
11
$
13
$
14
$
15
$
17
$
437
$
507
Sublease Recoveries (undiscounted)
$
(35
)
$
(35
)
$
(35
)
$
(35
)
$
(36
)
$
(550
)
$
(726
) Refer to Note 1 for further information regarding the change in accounting for The Bow office building upon adoption of ASU 2016-02, “Leases” under Topic 842 on January 1, 2019. </t>
  </si>
  <si>
    <t>Schedule of Future Minimum Lease Payments for Capital Leases</t>
  </si>
  <si>
    <t>2019
2020
2021
2022
2023
Thereafter
Total
Expected Future Lease Payments
$
99
$
99
$
87
$
8
$
8
$
30
$
331
Less: Amounts Representing Interest
15
10
4
2
2
3
36
Present Value of Expected Future
Lease Payments
$
84
$
89
$
83
$
6
$
6
$
27
$
295</t>
  </si>
  <si>
    <t>Asset Retirement Obligation (Tables)</t>
  </si>
  <si>
    <t>Schedule of Change In Asset Retirement Obligation</t>
  </si>
  <si>
    <t>As at December 31
2018
2017
Asset Retirement Obligation, Beginning of Year
$
514
$
687
Liabilities Incurred and Acquired
17
11
Liabilities Settled and Divested
(56
)
(333
)
Change in Estimated Future Cash Outflows
(20
)
88
Accretion Expense
32
37
Foreign Currency Translation
(32
)
24
Asset Retirement Obligation, End of Year
$
455
$
514
Current Portion (See Note 12)
$
90
$
44
Long-Term Portion
365
470
$
455
$
514</t>
  </si>
  <si>
    <t>Share Capital (Tables)</t>
  </si>
  <si>
    <t>Schedule Of Common Stock Issued And Outstanding</t>
  </si>
  <si>
    <t>As at December 31
2018
2017
2016
Number (millions)
Amount
Number (millions)
Amount
Number (millions)
Amount
Common Shares Outstanding, Beginning of Year
973.1
$
4,757
973.0
$
4,756
849.8
$
3,621
Common Shares Purchased
(20.7
)
(102
)
-
-
-
-
Common Shares Issued
-
-
-
-
123.1
1,134
Common Shares Issued Under Dividend Reinvestment Plan
0.1
1
0.1
1
0.1
1
Common Shares Outstanding, End of Year
952.5
$
4,656
973.1
$
4,757
973.0
$
4,756</t>
  </si>
  <si>
    <t>Earnings Per Common Share</t>
  </si>
  <si>
    <t xml:space="preserve">For the years ended December 31 (US$ millions, except per share amounts)
2018
2017
2016
Net Earnings (Loss)
$
1,069
$
827
$
(944
)
Number of Common Shares:
Weighted average common shares outstanding - Basic
959.8
973.1
882.6
Effect of dilutive securities
-
-
-
Weighted Average Common Shares Outstanding - Diluted
959.8
973.1
882.6
Net Earnings (Loss) per Common Share
Basic &amp; Diluted
$
1.11
$
0.85
$
(1.07
) </t>
  </si>
  <si>
    <t>Accumulated Other Comprehensive Income (Tables)</t>
  </si>
  <si>
    <t>Schedule of Accumulated Other Comprehensive Income</t>
  </si>
  <si>
    <t>For the years ended December 31
2018
2017
2016
Foreign Currency Translation Adjustment
Balance, Beginning of Year
$
1,029
$
1,200
$
1,383
Change in Foreign Currency Translation Adjustment
(53
)
(171
)
(183
)
Balance, End of Year
$
976
$
1,029
$
1,200
Pension and Other Post-Employment Benefit Plans
Balance, Beginning of Year
$
13
$
10
$
7
Net Actuarial Gains and (Losses) (See Note 21)
14
7
6
Income Taxes
(3
)
(2
)
(2
)
Reclassification of Net Actuarial (Gains) and Losses to Net Earnings (See Note 21)
(1
)
-
(1
)
Income Taxes
-
-
-
Reclassification of Net Prior Service Costs to Net Earnings (See Note 21)
(1
)
(1
)
-
Income Taxes
-
-
-
Curtailment in Net Defined Periodic Benefit Cost (See Note 21)
-
(1
)
-
Income Taxes
-
-
-
Balance, End of Year
$
22
$
13
$
10
Total Accumulated Other Comprehensive Income
$
998
$
1,042
$
1,210</t>
  </si>
  <si>
    <t>Restructuring Charges (Tables)</t>
  </si>
  <si>
    <t>Restructuring Costs Expensed</t>
  </si>
  <si>
    <t>For the years ended December 31
2018
2017
2016
Employee Severance and Benefits
$
-
$
-
$
33
Outplacement, Moving and Other Expenses
-
-
1
$
-
$
-
$
34</t>
  </si>
  <si>
    <t>Schedule of Change in Restructuring Accrual</t>
  </si>
  <si>
    <t>For the years ended December 31
2018
2017
2016
Outstanding Restructuring Accrual, Beginning of Year
$
-
$
7
$
13
Current Year Restructuring Expenses Incurred
-
-
34
Restructuring Costs Paid
-
(7
)
(40
)
Outstanding Restructuring Accrual, End of Year (1)
$
-
$
-
$
7</t>
  </si>
  <si>
    <t>Compensation Plans (Tables)</t>
  </si>
  <si>
    <t>Share-based Compensation Arrangement by Share-based Payment Award [Line Items]</t>
  </si>
  <si>
    <t>Schedule of assumptions used to fair value share units</t>
  </si>
  <si>
    <t>US$ Share Units
As at December 31
2018
2017
2016
Risk Free Interest Rate
1.85%
1.67%
0.75%
Dividend Yield
1.04%
0.45%
0.51%
Expected Volatility Rate (1)
51.28%
57.87%
57.18%
Expected Term
1.4 yrs
1.4 yrs
1.9 yrs
Market Share Price
US$5.78
US$13.33
US$11.74
C$ Share Units
As at December 31
2018
2017
2016
Risk Free Interest Rate
1.85%
1.67%
0.75%
Dividend Yield
0.99%
0.46%
0.50%
Expected Volatility Rate (1)
48.68%
54.10%
53.24%
Expected Term
1.8 yrs
1.5 yrs
1.9 yrs
Market Share Price
C$7.88
C$16.77
C$15.76
(1)
Volatility was estimated using historical rates.</t>
  </si>
  <si>
    <t>Amounts Recognized For Share-Based Payment Transactions</t>
  </si>
  <si>
    <t>For the years ended December 31
2018
2017
2016
Total Compensation Costs of Transactions Classified as Cash-Settled
$
(65
)
$
165
$
174
Less: Total Share-Based Compensation Costs Capitalized
19
(55
)
(40
)
Total Share-Based Compensation Expense (Recovery)
$
(46
)
$
110
$
134
Recognized on the Consolidated Statement of Earnings in:
Operating
$
(13
)
$
34
$
48
Administrative
(33
)
76
86
$
(46
)
$
110
$
134</t>
  </si>
  <si>
    <t>Liability for Share-Based Payment Transactions</t>
  </si>
  <si>
    <t>For the years ended December 31
2018
2017
2016
Liability for Cash-Settled Share-Based Payment Transactions:
Unvested
$
148
$
274
$
171
Vested
17
53
37
$
165
$
327
$
208</t>
  </si>
  <si>
    <t>Schedule of Nonvested Performance Based Units Activity</t>
  </si>
  <si>
    <t>(thousands of units)
Canadian Dollar Denominated Outstanding PSUs
U.S. Dollar Denominated Outstanding PSUs
As at December 31
2018
2017
2018
2017
Unvested and Outstanding, Beginning of Year
6,002
5,218
3,375
2,907
Granted
1,601
1,234
910
704
Vested and Released
(1,618
)
(433
)
(789
)
(123
)
Units, in Lieu of Dividends
37
33
21
18
Forfeited
(72
)
(50
)
(256
)
(131
)
Unvested and Outstanding, End of Year
5,950
6,002
3,261
3,375</t>
  </si>
  <si>
    <t>Schedule Of Outstanding Deferred Share Units</t>
  </si>
  <si>
    <t>(thousands of units)
Canadian Dollar Denominated Outstanding DSUs
As at December 31
2018
2017
Outstanding, Beginning of Year
895
920
Granted
34
134
Converted from HPR awards
22
16
Units, in Lieu of Dividends
6
5
Redeemed
(2
)
(180
)
Outstanding, End of Year
955
895</t>
  </si>
  <si>
    <t>Schedule of Share-based Compensation, Restricted Stock Units Award Activity</t>
  </si>
  <si>
    <t>(thousands of units)
Canadian Dollar Denominated Outstanding RSUs
U.S. Dollar Denominated Outstanding RSUs
As at December 31
2018
2017
2018
2017
Unvested and Outstanding, Beginning of Year
11,029
10,998
10,534
10,418
Granted
2,582
2,411
2,742
2,434
Units, in Lieu of Dividends
68
60
68
59
Vested and Released
(2,551
)
(2,088
)
(2,266
)
(1,268
)
Forfeited
(252
)
(352
)
(489
)
(1,109
)
Unvested and Outstanding, End of Year
10,876
11,029
10,589
10,534</t>
  </si>
  <si>
    <t>Tandem Stock Appreciation Rights (TSARs) [Member]</t>
  </si>
  <si>
    <t>Schedule of Share-based Compensation, Stock Appreciation Rights Award Activity</t>
  </si>
  <si>
    <t>As at December 31
2018
2017
(thousands of units)
Outstanding TSARs
Weighted Average Exercise Price (C$)
Outstanding TSARs
Weighted Average Exercise Price (C$)
Outstanding, Beginning of Year
15,270
14.87
15,482
14.92
Granted
872
13.76
850
15.43
Exercised - SARs
(371
)
7.44
(316
)
5.56
Exercised - Options
-
-
-
-
Forfeited
(307
)
15.60
(218
)
19.55
Expired
(5,097
)
18.06
(528
)
20.99
Outstanding, End of Year
10,367
13.45
15,270
14.87
Exercisable, End of Year
7,293
15.02
10,736
17.42</t>
  </si>
  <si>
    <t>Schedule of Share-based Compensation, Shares Authorized Under Stock Option Plans, by Exercise Price Range</t>
  </si>
  <si>
    <t>As at December 31, 2018
Outstanding TSARs
Exercisable TSARs
Range of Exercise Price (C$)
Number of TSARs (thousands of units)
Weighted Average Remaining Contractual Life (years)
Weighted Average Exercise Price (C$)
Number of TSARs (thousands of units)
Weighted Average Exercise Price (C$)
0.00 to 9.99
3,565
4.17
5.56
1,926
5.56
10.00 to 19.99
3,380
4.33
14.55
1,946
14.63
20.00 to 29.99
3,422
0.16
20.58
3,421
20.58
10,367
2.90
13.45
7,293
15.02</t>
  </si>
  <si>
    <t>Stock Appreciation Rights (SARs) [Member]</t>
  </si>
  <si>
    <t>As at December 31
2018
2017
(thousands of units)
Outstanding SARs
Weighted Average Exercise Price (US$)
Outstanding SARs
Weighted Average Exercise Price (US$)
Outstanding, Beginning of Year
6,343
14.25
6,721
14.55
Granted
377
11.02
349
11.75
Exercised
(442
)
5.89
(147
)
4.69
Forfeited
(302
)
10.88
(418
)
17.94
Expired
(1,875
)
17.94
(162
)
20.57
Outstanding, End of Year
4,101
13.42
6,343
14.25
Exercisable, End of Year
3,105
15.19
4,611
16.85</t>
  </si>
  <si>
    <t>As at December 31, 2018
Outstanding SARs
Exercisable SARs
Range of Exercise Price (US$)
Number of SARs (thousands of units)
Weighted Average Remaining Contractual Life (years)
Weighted Average Exercise Price (US$)
Number of SARs (thousands of units)
Weighted Average Exercise Price (US$)
0.00 to 9.99
875
4.17
4.06
401
4.06
10.00 to 19.99
2,909
1.97
15.24
2,387
16.10
20.00 to 29.99
317
0.58
22.47
317
22.47
4,101
2.33
13.42
3,105
15.19</t>
  </si>
  <si>
    <t>Pension and Other Post-Employment Benefits (Tables)</t>
  </si>
  <si>
    <t>Changes In Benefit Obligation And Fair Value Of Plan Assets</t>
  </si>
  <si>
    <t xml:space="preserve">Defined Benefits
OPEB
As at December 31
2018
2017
2018
2017
Change in Benefit Obligations
Projected Benefit Obligation, Beginning of Year
$
226
$
211
$
85
$
92
Service Cost
1
1
7
8
Interest Cost
7
7
3
3
Actuarial (Gains) Losses
(7
)
7
(15
)
(8
)
Exchange Differences
(17
)
15
(2
)
-
Employee Contributions
-
-
1
1
Benefits Paid
(14
)
(15
)
(6
)
(6
)
Curtailment
-
-
-
(5
)
Projected Benefit Obligation, End of Year
$
196
$
226
$
73
$
85
Change in Plan Assets
Fair Value of Plan Assets, Beginning of Year
$
210
$
194
$
-
$
-
Actual Return on Plan Assets
-
15
-
-
Exchange Differences
(16
)
14
-
-
Employee Contributions
-
-
1
1
Employer Contributions
2
2
5
5
Benefits Paid
(14
)
(15
)
(6
)
(6
)
Transfers to Defined Contribution Plan
-
-
-
-
Fair Value of Plan Assets, End of Year
$
182
$
210
$
-
$
-
Funded Status of Plan Assets, End of Year
$
(14
)
$
(16
)
$
(73
)
$
(85
)
Total Recognized Amounts in the Consolidated Balance Sheet Consist of:
Other Assets
$
4
$
4
$
-
$
-
Current Liabilities
-
-
(6
)
(7
)
Non-Current Liabilities
(18
)
(20
)
(67
)
(78
)
Total
$
(14
)
$
(16
)
$
(73
)
$
(85
)
Total Recognized Amounts in Accumulated Other Comprehensive Income Consist of:
Net Actuarial (Gains) Losses
$
28
$
28
$
(48
)
$
(35
)
Net Prior Service Costs
(5
)
(5
)
(4
)
(5
)
Total Recognized in Accumulated Other Comprehensive Income, Before Tax
$
23
$
23
$
(52
)
$
(40
) </t>
  </si>
  <si>
    <t>Accumulated Benefit Obligation And Projected Benefit Obligation In Excess Of The Plan Assets Fair Value</t>
  </si>
  <si>
    <t>Defined Benefits
OPEB
As at December 31
2018
2017
2018
2017
Projected Benefit Obligation
$
(67
)
$
(77
)
$
(73
)
$
(85
)
Accumulated Benefit Obligation
(66
)
(76
)
(73
)
(85
)
Fair Value of Plan Assets
49
57
-
-</t>
  </si>
  <si>
    <t>Weighted Average Assumptions Used</t>
  </si>
  <si>
    <t xml:space="preserve">Defined Benefits
OPEB
As at December 31
2018
2017
2018
2017
Discount Rate
3.50
%
3.25
%
4.04
%
3.44
%
Rates of Increase in Compensation Levels
3.12
%
3.49
%
6.27
%
6.26
% </t>
  </si>
  <si>
    <t>Total Benefit Plans Expense Recognized</t>
  </si>
  <si>
    <t>The following sets forth total benefit plans expense recognized by the Company:
Pension Benefits
OPEB
For the years ended December 31
2018
2017
2016
2018
2017
2016
Net Defined Periodic Benefit Cost
$
1
$
-
$
(1
)
$
7
$
3
$
13
Defined Contribution Plan Expense
24
24
25
-
-
-
Total Benefit Plans Expense
$
25
$
24
$
24
$
7
$
3
$
13</t>
  </si>
  <si>
    <t>Schedule of Net Defined Periodic Benefit Cost</t>
  </si>
  <si>
    <t>The net defined periodic benefit cost is as follows:
Defined Benefits
OPEB
For the years ended December 31
2018
2017
2016
2018
2017
2016
Service Cost
$
1
$
1
$
2
$
7
$
8
$
10
Interest Cost
7
7
8
3
3
4
Expected Return on Plan Assets
(8
)
(9
)
(11
)
-
-
-
Amounts Reclassified from Accumulated
Other Comprehensive Income:
Amortization of net actuarial (gains) and losses
1
1
-
(2
)
(1
)
(1
)
Amortization of net prior service costs
-
-
-
(1
)
(1
)
-
Curtailment
-
-
-
-
(1
)
-
Curtailment
-
-
-
-
(5
)
-
Total Net Defined Periodic Benefit Cost (1)
$
1
$
-
$
(1
)
$
7
$
3
$
13
(1)
The components of total net defined periodic benefit cost, excluding the service cost component, are included in other (gains) losses, net.</t>
  </si>
  <si>
    <t>Recognized Amounts In Other Comprehensive Income</t>
  </si>
  <si>
    <t xml:space="preserve">Defined Benefits
OPEB
For the years ended December 31
2018
2017
2016
2018
2017
2016
Net Actuarial (Gains) Losses
$
1
$
1
$
8
$
(15
)
$
(8
)
$
(14
)
Amortization of Net Actuarial Gains and (Losses)
(1
)
(1
)
-
2
1
1
Amortization of Net Prior Service Costs
-
-
-
1
1
-
Curtailment
-
-
-
-
1
-
Total Amounts Recognized in Other Comprehensive (Income) Loss, Before Tax
$
-
$
-
$
8
$
(12
)
$
(5
)
$
(13
)
Total Amounts Recognized in Other Comprehensive (Income) Loss, After Tax
$
-
$
-
$
6
$
(9
)
$
(3
)
$
(9
) </t>
  </si>
  <si>
    <t>Weighted Average Assumptions Used In Determining Net Periodic Pension And Other Post Retirement Benefit Cost</t>
  </si>
  <si>
    <t xml:space="preserve">Defined Benefits
OPEB
For the years ended December 31
2018
2017
2016
2018
2017
2016
Discount Rate
3.25
%
3.50
%
3.75
%
3.46
%
3.76
%
4.05
%
Long-Term Rate of Return on Plan Assets
4.25
%
5.25
%
6.25
%
-
-
-
Rates of Increase in Compensation Levels
3.49
%
3.49
%
3.49
%
6.36
%
6.10
%
6.43
% </t>
  </si>
  <si>
    <t>Assumed Health Care Cost Trend Rates</t>
  </si>
  <si>
    <t>For the years ended December 31
2018
2017
2016
Health Care Cost Trend Rate for Next Year
6.99
%
6.98
%
7.30
%
Rate to Which the Cost Trend Rate is Assumed to Decline (Ultimate Trend Rate)
5.00
%
5.00
%
5.00
%
Year that the Rate Reaches the Ultimate Trend Rate
2026
2025
2026</t>
  </si>
  <si>
    <t>One Percent Change In Assumed Health Care Cost Trend Rate Over Projected Period</t>
  </si>
  <si>
    <t xml:space="preserve">1% Increase
1% Decrease
Effect on Total of Service and Interest Cost Components
$
1
$
(1
)
Effect on Other Post-Retirement Benefit Obligations
$
5
$
(4
) </t>
  </si>
  <si>
    <t>Estimate Of Benefit Payments For The Next 10 Years</t>
  </si>
  <si>
    <t>Defined Benefit Pension Payments
Other Benefit Payments
2019
$
15
$
6
2020
14
6
2021
14
6
2022
14
6
2023
14
6
2024 - 2028
65
24</t>
  </si>
  <si>
    <t>Schedule of Allocation of Plan Assets</t>
  </si>
  <si>
    <t>As at December 31
2018
Level 1
Level 2
Level 3
Total
Investments:
Cash and Cash Equivalents
$
26
$
-
$
-
$
26
Fixed Income - Canadian Bond Funds
-
96
-
96
Equity - International
-
60
-
60
Fair Value of Plan Assets, End of Year
$
26
$
156
$
-
$
182
As at December 31
2017
Level 1
Level 2
Level 3
Total
Investments:
Cash and Cash Equivalents
$
27
$
1
$
-
$
28
Fixed Income - Canadian Bond Funds
-
67
-
67
Equity - Domestic
13
41
-
54
Equity - International
-
50
-
50
Real Estate and Other
-
-
11
11
Fair Value of Plan Assets, End of Year
$
40
$
159
$
11
$
210</t>
  </si>
  <si>
    <t>Real Estate and Other Investments</t>
  </si>
  <si>
    <t>Real Estate and Other
As at December 31
2018
2017
Balance, Beginning of Year
$
11
$
10
Purchases, Sales and Settlements
Purchases and sales
-
-
Settlements
(10
)
-
Actual Return on Plan Assets
Relating to assets sold during the reporting period
(1
)
-
Relating to assets still held at the reporting date
-
1
Transfers In and Out of Level 3
-
-
Balance, End of Year
$
-
$
11</t>
  </si>
  <si>
    <t>Fair Value Measurements (Tables)</t>
  </si>
  <si>
    <t>Schedule Of Fair Value, Assets And Liabilities Measured On Recurring Basis</t>
  </si>
  <si>
    <t>As at December 31, 2018
Level 1 Quoted Prices in Active Markets
Level 2 Other Observable Inputs
Level 3 Significant Unobservable Inputs
Total Fair Value
Netting (1)
Carrying Amount
Risk Management Assets
Commodity Derivatives:
Current assets
$
-
$
492
$
139
$
631
$
(77
)
$
554
Long-term assets
-
177
-
177
(16
)
161
Risk Management Liabilities
Commodity Derivatives:
Current liabilities
$
-
$
81
$
-
$
81
$
(77
)
$
4
Long-term liabilities
-
38
-
38
(16
)
22
Foreign Currency Derivatives:
Current liabilities
-
21
-
21
-
21
Other Derivative Contracts
Current in accounts payable and accrued liabilities
$
-
$
4
$
-
$
4
$
-
$
4
Long-term in other liabilities and provisions
-
10
-
10
-
10
As at December 31, 2017
Level 1 Quoted Prices in Active Markets
Level 2 Other Observable Inputs
Level 3 Significant Unobservable Inputs
Total Fair Value
Netting (1)
Carrying Amount
Risk Management Assets
Commodity Derivatives:
Current assets
$
-
$
189
$
-
$
189
$
(15
)
$
174
Long-term assets
-
248
-
248
(2
)
246
Foreign Currency Derivatives:
Current assets
-
31
-
31
-
31
Risk Management Liabilities
Commodity Derivatives:
Current liabilities
$
3
$
196
$
51
$
250
$
(15
)
$
235
Long-term liabilities
-
15
-
15
(2
)
13
Foreign Currency Derivatives:
Current liabilities
-
1
-
1
-
1
Other Derivative Contracts
Current in accounts payable and accrued liabilities
$
-
$
5
$
-
$
5
$
-
$
5
Long-term in other liabilities and provisions
-
14
-
14
-
14</t>
  </si>
  <si>
    <t>Summary Of Changes In Level 3 Fair Value Measurements</t>
  </si>
  <si>
    <t xml:space="preserve">Risk Management
2018
2017
Balance, Beginning of Year
$
(51
)
$
(36
)
Total Gains (Losses)
97
(9
)
Purchases, Sales, Issuances and Settlements:
Purchases, sales and issuances
-
-
Settlements
93
(6
)
Transfers Out of Level 3 (1)
-
-
Balance, End of Year
$
139
$
(51
)
Change in Unrealized Gains (Losses) Related to Assets and Liabilities Held at End of Year
$
139
$
(51
) </t>
  </si>
  <si>
    <t>Quantitative Information About Unobservable Inputs Used In Level 3</t>
  </si>
  <si>
    <t xml:space="preserve">As at December 31
Valuation Technique
Unobservable Input
2018
2017
Risk Management - WTI Options
Option Model
Implied Volatility
29% - 73%
17% - 76% </t>
  </si>
  <si>
    <t>Financial Instruments and Risk Management (Tables)</t>
  </si>
  <si>
    <t>Commodity Price Positions</t>
  </si>
  <si>
    <t>Notional Volumes
Term
Average Price
Fair Value
Crude Oil and NGL Contracts
US$/bbl
Fixed Price Contracts
WTI Fixed Price
35.0 Mbbls/d
2019
60.31
$
163
Propane Fixed Price
7.8 Mbbls/d
2019
35.72
26
Butane Fixed Price
6.5 Mbbls/d
2019
40.54
26
Ethane Fixed Price
5.3 Mbbls/d
2019
17.23
8
WTI Three-Way Options
Sold call / bought put / sold put
52.5 Mbbls/d
2019
69.22 / 59.47 / 48.57
139
Basis Contracts (1)
2019
18
2020
(13
)
Crude Oil and NGLs Fair Value Position
367
Natural Gas Contracts
US$/Mcf
Fixed Price Contracts
NYMEX Fixed Price
955 MMcf/d
2019
2.81
(21
)
NYMEX Costless Collars
Sold call / bought put
70 MMcf/d
Q1 2019
4.65 / 4.04
6
NYMEX Call Options
Sold call price
230 MMcf/d
2019
3.75
(3
)
Bought call price
230 MMcf/d
2019
3.75
(2
)
Sold call price
230 MMcf/d
2020
3.25
-
Basis Contracts (2)
2019
185
2020
136
2021
11
2022 - 2023
14
Natural Gas Fair Value Position
326
Net Premiums Received on Unexpired Options
(4
)
Other Derivative Contracts
Fair Value Position
(14
)
Foreign Currency Contracts
Fair Value Position (3)
2019
(21
)
Total Fair Value Position and Net Premiums Received
$
654
(1)
Encana has entered into Midland, Magellan East Houston and Brent differential swaps to WTI.
( 2 )
Encana has entered into swaps to protect against weakening AECO, Dawn, Chicago, Malin and Waha basis to NYMEX.
( 3 )
Encana has entered into U.S. dollar denominated fixed-for-floating average currency swaps to protect against fluctuations between the Canadian and U.S. dollars.</t>
  </si>
  <si>
    <t>Earnings Impact Of Realized And Unrealized Gains (Losses) On Risk Management Positions</t>
  </si>
  <si>
    <t>For the years ended December 31
2018
2017
2016
Realized Gains (Losses) on Risk Management
Commodity and Other Derivatives:
Revenues (1)
$
(104
)
$
40
$
361
Transportation and processing
-
(4
)
(8
)
Foreign Currency Derivatives:
Foreign exchange
10
15
-
$
(94
)
$
51
$
353
Unrealized Gains (Losses) on Risk Management
Commodity and Other Derivatives:
Revenues (2)
$
519
$
442
$
(636
)
Transportation and processing
-
-
22
Foreign Currency Derivatives:
Foreign exchange
(51
)
32
(1
)
$
468
$
474
$
(615
)
Total Realized and Unrealized Gains (Losses) on Risk Management, net
Commodity and Other Derivatives:
Revenues (1) (2)
$
415
$
482
$
(275
)
Transportation and processing
-
(4
)
14
Foreign Currency Derivatives:
Foreign exchange
(41
)
47
(1
)
$
374
$
525
$
(262
)
(1)
Includes a realized gain of $7 million for the year ended December 31, 2018 (2017 - gain of $7 million; 2016 - gain of $6 million) related to other derivative contracts.
(2)
Includes an unrealized loss of $2 million for the year ended December 31, 2018 (2017 - loss of $2 million; 2016 - gain of $5 million) related to other derivative contracts.</t>
  </si>
  <si>
    <t>Reconciliation Of Unrealized Risk Management Positions</t>
  </si>
  <si>
    <t>2018
2017
2016
Fair Value
Total Unrealized Gain (Loss)
Total Unrealized Gain (Loss)
Total Unrealized Gain (Loss)
Fair Value of Contracts, Beginning of Year
$
183
Change in Fair Value of Contracts in Place at Beginning of Year and Contracts Entered into During the Year
374
$
374
$
525
$
(262
)
Settlement of Other Derivative Contracts
7
Fair Value of Contracts Realized During the Year
94
94
(51
)
(353
)
Fair Value of Contracts Outstanding
$
658
$
468
$
474
$
(615
)
Net Premiums Received on Unexpired Options
(4
)
Fair Value of Contracts and Net Premiums Received, End of Year
$
654</t>
  </si>
  <si>
    <t>Unrealized Risk Management Position</t>
  </si>
  <si>
    <t>As at December 31
2018
2017
Risk Management Assets
Current
$
554
$
205
Long-term
161
246
715
451
Risk Management Liabilities
Current
25
236
Long-term
22
13
47
249
Other Derivative Contracts
Current in accounts payable and accrued liabilities
4
5
Long-term in other liabilities and provisions
10
14
Net Risk Management Assets (Liabilities) and Other Derivative Contracts
$
654
$
183</t>
  </si>
  <si>
    <t>Summary of Unrealized Risk Management Positions - By Product</t>
  </si>
  <si>
    <t>As at December 31
2018
2017
Risk Management
Risk Management
Asset
Liability
Net
Asset
Liability
Net
Commodity Price Positions
Crude oil and NGLs
$
380
$
13
$
367
$
-
$
244
$
(244
)
Natural gas
335
13
322
420
4
416
Other Positions
Other derivative contracts
-
14
(14
)
-
19
(19
)
Foreign currency contracts
-
21
(21
)
31
1
30
Total Fair Value Position
$
715
$
61
$
654
$
451
$
268
$
183</t>
  </si>
  <si>
    <t>Supplementary Information (Tables)</t>
  </si>
  <si>
    <t>Net change in Non-Cash Working Capital</t>
  </si>
  <si>
    <t>Supplemental disclosures to the Consolidated Statement of Cash Flows are presented below:
A)
NET CHANGE IN NON-CASH WORKING CAPITAL
For the years ended December 31
2018
2017
2016
Operating Activities
Accounts receivable and accrued revenues
$
(150
)
$
(21
)
$
86
Accounts payable and accrued liabilities
141
(226
)
(233
)
Income tax receivable and payable
254
(6
)
(40
)
$
245
$
(253
)
$
(187
)</t>
  </si>
  <si>
    <t>Non-cash Activity</t>
  </si>
  <si>
    <t>Supplemental disclosures to the Consolidated Statement of Cash Flows are presented below:
B)
NON-CASH ACTIVITIES
For the years ended December 31
2018
2017
2016
Non-Cash Investing Activities
Asset retirement obligation incurred (See Note 15)
$
17
$
11
$
18
Asset retirement obligation change in estimated future cash outflows (See Note 15)
(20
)
88
(99
)
Property, plant and equipment accruals
(16
)
19
5
Capitalized long-term incentives
(47
)
55
40
Property additions/dispositions (swaps)
210
194
100
Non-Cash Financing Activities
Common shares issued under dividend reinvestment plan (See Note 16)
$
1
$
1
$
1</t>
  </si>
  <si>
    <t>Supplementary Cash Flow Information</t>
  </si>
  <si>
    <t>Supplemental disclosures to the Consolidated Statement of Cash Flows are presented below:
C)
SUPPLEMENTARY CASH FLOW INFORMATION
For the years ended December 31
2018
2017
2016
Interest Paid
$
367
$
370
$
397
Income Taxes (Recovered), net of Amounts Paid
$
(246
)
$
(77
)
$
(19
)</t>
  </si>
  <si>
    <t>Commitments and Contingencies (Tables)</t>
  </si>
  <si>
    <t>Commitments</t>
  </si>
  <si>
    <t>The following table outlines the Company’s commitments as at December 31, 2018:
Expected Future Payments
(undiscounted)
2019
2020
2021
2022
2023
Thereafter
Total
Transportation and Processing
$
685
$
677
$
582
$
555
$
453
$
2,220
$
5,172
Drilling and Field Services
128
34
10
-
-
-
172
Building Leases
17
16
16
16
15
35
115
Total
$
830
$
727
$
608
$
571
$
468
$
2,255
$
5,459</t>
  </si>
  <si>
    <t>Supplementary Oil And Gas Information (Tables)</t>
  </si>
  <si>
    <t>12 Month Average Trailing Prices</t>
  </si>
  <si>
    <t>The following reference prices were utilized in the determination of reserves and future net revenue:
Oil &amp; NGLs
Natural Gas
WTI ($/bbl)
Edmonton Condensate (C$/bbl)
Henry Hub ($/MMBtu)
AECO (C$/MMBtu)
Reserves Pricing (1)
2018
65.56
79.59
3.10
1.49
2017
51.34
67.65
2.98
2.32
2016
42.75
55.39
2.49
2.17
(1)
All prices were held constant in all future years when estimating net revenues and reserves.</t>
  </si>
  <si>
    <t>Net Proved Reserves</t>
  </si>
  <si>
    <t>Oil (MMbbls)
NGLs (MMbbls)
Natural Gas (Bcf)
Total (MMBOE)
Canada
United States
Total
Canada
United States
Total
Canada
United States
Total
2016
Beginning of year
6.4
157.9
164.3
62.8
61.7
124.5
1,952
1,112
3,064
799.4
Revisions and improved recovery (2)
(0.3
)
(15.6
)
(15.9
)
(6.4
)
(1.6
)
(8.0
)
(422
)
177
(244
)
(64.7
)
Extensions and discoveries
-
52.2
52.2
58.1
17.7
75.8
796
91
887
275.7
Purchase of reserves in place
-
9.6
9.6
-
2.6
2.6
-
16
16
14.9
Sale of reserves in place
(5.4
)
(22.2
)
(27.6
)
(11.3
)
(15.5
)
(26.8
)
(163
)
(150
)
(313
)
(106.5
)
Production
(0.7
)
(26.2
)
(27.0
)
(9.2
)
(8.5
)
(17.7
)
(354
)
(153
)
(506
)
(129.1
)
End of year
-
155.6
155.6
94.0
56.4
150.4
1,810
1,093
2,902
789.7
Developed
-
82.5
82.5
25.6
31.8
57.4
903
951
1,853
448.8
Undeveloped
-
73.1
73.1
68.4
24.6
93.0
907
142
1,049
341.0
Total
-
155.6
155.6
94.0
56.4
150.4
1,810
1,093
2,902
789.7
2017
Beginning of year
-
155.6
155.6
94.0
56.4
150.4
1,810
1,093
2,902
789.7
Revisions and improved recovery (2)
0.2
(16.0
)
(15.8
)
(14.6
)
(3.6
)
(18.1
)
(31
)
(27
)
(58
)
(43.6
)
Extensions and discoveries
0.2
84.9
85.1
46.4
26.5
72.9
727
144
871
303.1
Purchase of reserves in place
-
0.8
0.8
-
0.4
0.4
-
2
2
1.5
Sale of reserves in place
-
(5.4
)
(5.4
)
(0.2
)
(3.6
)
(3.8
)
(65
)
(729
)
(795
)
(141.6
)
Production
(0.2
)
(27.7
)
(27.8
)
(10.6
)
(8.7
)
(19.3
)
(306
)
(97
)
(403
)
(114.3
)
End of year
0.2
192.3
192.5
115.0
67.5
182.5
2,135
384
2,519
794.9
Developed
0.2
104.7
104.9
40.5
41.6
82.1
1,082
243
1,325
407.8
Undeveloped
-
87.7
87.7
74.5
25.8
100.3
1,053
141
1,195
387.1
Total
0.2
192.3
192.5
115.0
67.5
182.5
2,135
384
2,519
794.9
2018
Beginning of year
0.2
192.3
192.5
115.0
67.5
182.5
2,135
384
2,519
794.9
Revisions and improved recovery (2)
0.2
19.5
19.7
(17.4
)
14.2
(3.2
)
249
37
285
64.1
Extensions and discoveries
-
162.4
162.4
78.9
48.6
127.4
885
233
1,118
476.2
Purchase of reserves in place
-
21.3
21.3
-
7.7
7.7
-
39
39
35.5
Sale of reserves in place
-
(11.4
)
(11.4
)
-
(5.1
)
(5.1
)
-
(40
)
(40
)
(23.1
)
Production
(0.1
)
(32.7
)
(32.8
)
(18.0
)
(10.6
)
(28.5
)
(368
)
(55
)
(423
)
(131.9
)
End of year
0.2
351.5
351.8
158.5
122.3
280.8
2,901
598
3,499
1,215.7
Developed
0.2
150.6
150.9
60.8
59.4
120.2
1,707
295
2,002
604.7
Undeveloped
-
200.9
200.9
97.8
62.8
160.6
1,195
302
1,497
611.0
Total
0.2
351.5
351.8
158.5
122.3
280.8
2,901
598
3,499
1,215.7
(1)
Numbers may not add due to rounding.
(2)
Changes in reserve estimates resulting from application of improved recovery techniques are nil and are included in revisions of previous estimates.</t>
  </si>
  <si>
    <t>Standardized Measure Of Discounted Future Net Cash Flows Relating To Proved Oil And Gas Reserves</t>
  </si>
  <si>
    <t>Canada
United States
2018
2017
2016
2018
2017
2016
Future cash inflows
$
12,463
$
7,850
$
5,341
$
26,305
$
11,459
$
8,537
Less future:
Production costs
5,231
3,516
2,876
6,399
3,661
3,539
Development costs
2,641
2,058
1,949
4,751
3,042
2,805
Income taxes
586
76
-
1,673
-
-
Future net cash flows
4,005
2,200
516
13,482
4,756
2,193
Less 10% annual discount for estimated timing of cash flows
1,351
618
77
6,532
2,025
957
Discounted future net cash flows
$
2,654
$
1,582
$
439
$
6,950
$
2,731
$
1,236
Total
2018
2017
2016
Future cash inflows
$
38,768
$
19,309
$
13,878
Less future:
Production costs
11,630
7,177
6,415
Development costs
7,392
5,100
4,754
Income taxes
2,259
76
-
Future net cash flows
17,487
6,956
2,709
Less 10% annual discount for estimated timing of cash flows
7,883
2,643
1,034
Discounted future net cash flows
$
9,604
$
4,313
$
1,675</t>
  </si>
  <si>
    <t>Changes In Standardized Measure Of Discounted Future Net Cash Flows Relating To Proved Oil And Gas Reserves</t>
  </si>
  <si>
    <t>Canada
United States
2018
2017
2016
2018
2017
2016
Balance, beginning of year
$
1,582
$
439
$
635
$
2,731
$
1,236
$
1,413
Changes resulting from:
Sales of oil and gas produced during the year
(859
)
(471
)
(316
)
(1,753
)
(1,291
)
(1,040
)
Discoveries and extensions, net of related costs
1,130
582
211
3,300
1,141
267
Purchases of proved reserves in place
-
-
-
468
13
47
Sales and transfers of proved reserves in place
-
(12
)
(71
)
(202
)
(413
)
(220
)
Net change in prices and production costs
407
893
20
1,642
2,183
325
Revisions to quantity estimates
121
(22
)
(124
)
526
(203
)
39
Accretion of discount
164
44
64
273
124
141
Development costs incurred during the period
665
454
286
1,315
1,366
873
Changes in estimated future development costs
(303
)
(279
)
(304
)
(824
)
(1,433
)
(456
)
Other
15
7
38
16
8
(153
)
Net change in income taxes
(268
)
(53
)
-
(542
)
-
-
Balance, end of year
$
2,654
$
1,582
$
439
$
6,950
$
2,731
$
1,236
Total
2018
2017
2016
Balance, beginning of year
$
4,313
$
1,675
$
2,048
Changes resulting from:
Sales of oil and gas produced during the year
(2,612
)
(1,762
)
(1,356
)
Discoveries and extensions, net of related costs
4,430
1,723
478
Purchases of proved reserves in place
468
13
47
Sales and transfers of proved reserves in place
(202
)
(425
)
(291
)
Net change in prices and production costs
2,049
3,076
345
Revisions to quantity estimates
647
(225
)
(85
)
Accretion of discount
437
168
205
Development costs incurred during the period
1,980
1,820
1,159
Changes in estimated future development costs
(1,127
)
(1,712
)
(760
)
Other
31
15
(115
)
Net change in income taxes
(810
)
(53
)
-
Balance, end of year
$
9,604
$
4,313
$
1,675</t>
  </si>
  <si>
    <t>Results Of Operations</t>
  </si>
  <si>
    <t>The following table sets forth revenue and direct cost information relating to the Company’s oil and gas exploration and production activities.
Canada
United States
2018
2017
2016
2018
2017
2016
Oil, NGL and natural gas revenues, net of transportation and processing
$
993
$
613
$
491
$
2,189
$
1,714
$
1,510
Less:
Operating costs, production, mineral and other taxes, and accretion of asset retirement obligation
157
164
197
445
438
499
Depreciation, depletion and amortization
361
236
260
860
530
523
Impairments
-
-
493
-
-
903
Operating income (loss)
475
213
(459
)
884
746
(415
)
Income taxes
128
58
(123
)
191
161
(150
)
Results of operations
$
347
$
155
$
(336
)
$
693
$
585
$
(265
)
Total
2018
2017
2016
Oil, NGL and natural gas revenues, net of transportation and processing
$
3,182
$
2,327
$
2,001
Less:
Operating costs, production, mineral and other taxes, and accretion of asset retirement obligation
602
602
696
Depreciation, depletion and amortization
1,221
766
783
Impairments
-
-
1,396
Operating income (loss)
1,359
959
(874
)
Income taxes
319
219
(273
)
Results of operations
$
1,040
$
740
$
(601
)</t>
  </si>
  <si>
    <t>Capitalized Costs</t>
  </si>
  <si>
    <t>Canada
United States
2018
2017
2016
2018
2017
2016
Proved oil and gas properties
$
13,996
$
14,555
$
13,159
$
27,189
$
25,610
$
26,393
Unproved oil and gas properties
237
311
285
3,493
4,169
4,913
Total capital cost
14,233
14,866
13,444
30,682
29,779
31,306
Accumulated DD&amp;A
13,261
14,047
12,896
24,099
23,240
25,300
Net capitalized costs
$
972
$
819
$
548
$
6,583
$
6,539
$
6,006
Other
Total
2018
2017
2016
2018
2017
2016
Proved oil and gas properties
$
56
$
63
$
58
$
41,241
$
40,228
$
39,610
Unproved oil and gas properties
-
-
-
3,730
4,480
5,198
Total capital cost
56
63
58
44,971
44,708
44,808
Accumulated DD&amp;A
56
63
58
37,416
37,350
38,254
Net capitalized costs
$
-
$
-
$
-
$
7,555
$
7,358
$
6,554</t>
  </si>
  <si>
    <t>Costs Incurred</t>
  </si>
  <si>
    <t>Canada
United States
2018
2017
2016
2018
2017
2016
Acquisition costs
Unproved
$
17
$
31
$
-
$
-
$
21
$
4
Proved
-
-
1
-
2
205
Total acquisition costs
17
31
1
-
23
209
Exploration costs
1
1
1
2
4
13
Development costs
631
425
255
1,330
1,354
860
Total costs incurred
$
649
$
457
$
257
$
1,332
$
1,381
$
1,082
Total
2018
2017
2016
Acquisition costs
Unproved
$
17
$
52
$
4
Proved
-
2
206
Total acquisition costs
17
54
210
Exploration costs
3
5
14
Development costs
1,961
1,779
1,115
Total costs incurred
$
1,981
$
1,838
$
1,339</t>
  </si>
  <si>
    <t>Cost Not Subject To Depletion Or Amortization</t>
  </si>
  <si>
    <t>Upstream costs in respect of significant unproved properties are excluded from the country cost centre’s depletable base as follows:
As at December 31
2018
2017
Canada
$
237
$
311
United States
3,493
4,169
$
3,730
$
4,480
The following is a summary of the costs related to Encana’s unproved properties as at December 31, 2018:
2018
2017
2016
Prior to 2016
Total
Acquisition Costs
$
223
$
238
$
88
$
3,033
$
3,582
Exploration Costs
18
2
5
123
148
$
241
$
240
$
93
$
3,156
$
3,730</t>
  </si>
  <si>
    <t>Supplemental Quarterly Financial Information (Tables)</t>
  </si>
  <si>
    <t>2018
(US$ millions, except per share amounts)
Q4
Q3
Q2
Q1
Revenues
$
2,381
$
1,262
$
983
$
1,313
Impairments
-
-
-
-
Operating Income (Loss)
1,354
119
(116
)
337
Gain (Loss) on Divestitures, net
1
-
1
3
Net Earnings (Loss) Before Income Tax
$
1,179
$
45
$
(221
)
$
160
Income Tax Expense (Recovery)
149
6
(70
)
9
Net Earnings (Loss)
$
1,030
$
39
$
(151
)
$
151
Net Earnings (Loss) per Common Share - Basic &amp; Diluted
$
1.08
$
0.04
$
(0.16
)
$
0.16
2017
(US$ millions, except per share amounts)
Q4
Q3
Q2
Q1
Revenues
$
1,210
$
861
$
1,083
$
1,289
Impairments
-
-
-
-
Operating Income (Loss)
262
(4
)
321
489
Gain (Loss) on Divestitures, net
(1
)
406
-
(1
)
Net Earnings (Loss) Before Income Tax
$
147
$
522
$
327
$
434
Income Tax Expense (Recovery)
376
228
(4
)
3
Net Earnings (Loss)
$
(229
)
$
294
$
331
$
431
Net Earnings (Loss) per Common Share - Basic &amp; Diluted
$
(0.24
)
$
0.30
$
0.34
$
0.44</t>
  </si>
  <si>
    <t>Summary of Significant Accounting Policies (Narative) (Details)</t>
  </si>
  <si>
    <t>Minimum [Member] | ASU 2016-02 [Member]</t>
  </si>
  <si>
    <t>Operating lease, right-of-use assets</t>
  </si>
  <si>
    <t>Operating lease liability</t>
  </si>
  <si>
    <t>Maximum [Member] | ASU 2016-02 [Member]</t>
  </si>
  <si>
    <t>Corporate [Member] | Minimum [Member]</t>
  </si>
  <si>
    <t>Assets estimated service lives</t>
  </si>
  <si>
    <t>3 years</t>
  </si>
  <si>
    <t>Corporate [Member] | Maximum [Member]</t>
  </si>
  <si>
    <t>25 years</t>
  </si>
  <si>
    <t>Bow Office Building [Member]</t>
  </si>
  <si>
    <t>60 years</t>
  </si>
  <si>
    <t>Bow Office Building [Member] | Minimum [Member] | ASU 2016-02 [Member]</t>
  </si>
  <si>
    <t>Cumulative effect of new accounting principle, net decrease to consolidated balance sheet</t>
  </si>
  <si>
    <t>Bow Office Building [Member] | Maximum [Member] | ASU 2016-02 [Member]</t>
  </si>
  <si>
    <t>Segmented Information (Segment Information) (Details) - USD ($) $ in Millions</t>
  </si>
  <si>
    <t>3 Months Ended</t>
  </si>
  <si>
    <t>Sep. 30, 2018</t>
  </si>
  <si>
    <t>Jun. 30, 2018</t>
  </si>
  <si>
    <t>Mar. 31, 2018</t>
  </si>
  <si>
    <t>Sep. 30, 2017</t>
  </si>
  <si>
    <t>Jun. 30, 2017</t>
  </si>
  <si>
    <t>Mar. 31, 2017</t>
  </si>
  <si>
    <t>Segment Reporting Information [Line Items]</t>
  </si>
  <si>
    <t>Corporate, Non-segment [Member]</t>
  </si>
  <si>
    <t>Canadian Operations [Member] | Operating Segments [Member]</t>
  </si>
  <si>
    <t>USA Operations [Member] | Operating Segments [Member]</t>
  </si>
  <si>
    <t>Market Optimization [Member] | Operating Segments [Member]</t>
  </si>
  <si>
    <t>Segmented Information (Schedule Of Marketing Intersegment Eliminations) (Details) - USD ($) $ in Millions</t>
  </si>
  <si>
    <t>Product Information [Line Items]</t>
  </si>
  <si>
    <t>Market Optimization [Member] | Reportable Subsegments [Member] | Marketing Sales [Member]</t>
  </si>
  <si>
    <t>Market Optimization [Member] | Intersubsegment Eliminations [Member]</t>
  </si>
  <si>
    <t>Segmented Information (Revenue by Geographic Region) (Details) - USD ($) $ in Millions</t>
  </si>
  <si>
    <t>Disaggregation Of Revenue [Line Items]</t>
  </si>
  <si>
    <t>Product revenues</t>
  </si>
  <si>
    <t>Other revenues</t>
  </si>
  <si>
    <t>Canada [Member]</t>
  </si>
  <si>
    <t>United States [Member]</t>
  </si>
  <si>
    <t>Oil [Member]</t>
  </si>
  <si>
    <t>Oil [Member] | Canada [Member]</t>
  </si>
  <si>
    <t>Oil [Member] | United States [Member]</t>
  </si>
  <si>
    <t>Natural Gas Liquids [Member]</t>
  </si>
  <si>
    <t>Natural Gas Liquids [Member] | Canada [Member]</t>
  </si>
  <si>
    <t>Natural Gas Liquids [Member] | United States [Member]</t>
  </si>
  <si>
    <t>Natural Gas [Member]</t>
  </si>
  <si>
    <t>Natural Gas [Member] | Canada [Member]</t>
  </si>
  <si>
    <t>Natural Gas [Member] | United States [Member]</t>
  </si>
  <si>
    <t>Segmented Information (Narrative) (Details) - USD ($) $ in Millions</t>
  </si>
  <si>
    <t>Segment Reporting, Revenue Reconciling Item [Line Items]</t>
  </si>
  <si>
    <t>Major Customers Accounting For More Than 10 Percent of Revenues [member]</t>
  </si>
  <si>
    <t>Major Customers</t>
  </si>
  <si>
    <t>one</t>
  </si>
  <si>
    <t>two</t>
  </si>
  <si>
    <t>First Major Customer Accounting For More Than 10 Percent of Revenues [Member]</t>
  </si>
  <si>
    <t>Second Major Customer Accounting For More Than 10 Percent of Revenues [Member]</t>
  </si>
  <si>
    <t>Canada [Member] | Customers Outside of Canada [member]</t>
  </si>
  <si>
    <t>Canada [Member] | First Major Customer Accounting For More Than 10 Percent of Revenues [Member]</t>
  </si>
  <si>
    <t>United States [Member] | First Major Customer Accounting For More Than 10 Percent of Revenues [Member]</t>
  </si>
  <si>
    <t>Segmented Information (Capital Expenditures by Segment) (Details) - USD ($) $ in Millions</t>
  </si>
  <si>
    <t>Capital Expenditures</t>
  </si>
  <si>
    <t>Operating Segments [Member] | Canadian Operations [Member]</t>
  </si>
  <si>
    <t>Operating Segments [Member] | USA Operations [Member]</t>
  </si>
  <si>
    <t>Operating Segments [Member] | Market Optimization [Member]</t>
  </si>
  <si>
    <t>Segmented Information (Goodwill, Property, Plant And Equipment And Total Assets By Segment) (Details) - USD ($) $ in Millions</t>
  </si>
  <si>
    <t>Segment Reporting, Asset Reconciling Item [Line Items]</t>
  </si>
  <si>
    <t>Segmented Information (Goodwill, Property, Plant And Equipment And Total Assets By Geographic Region) (Details) - USD ($) $ in Millions</t>
  </si>
  <si>
    <t>Other Countries [Member]</t>
  </si>
  <si>
    <t>Revenue from Contracts with Customers (Disaggregation of Revenue) (Details) - USD ($) $ in Millions</t>
  </si>
  <si>
    <t>Operating Segments [Member] | Canadian Operations Excluding Intercompany Segment Transactions [Member]</t>
  </si>
  <si>
    <t>Operating Segments [Member] | USA Operations Excluding Intercompany Segment Transactions [Member]</t>
  </si>
  <si>
    <t>Operating Segments [Member] | Market Optimization Excluding Intercompany Segment Transactions [Member]</t>
  </si>
  <si>
    <t>Oil [Member] | Product Revenues Including Sale of Product Purchased from Third Parties [Member]</t>
  </si>
  <si>
    <t>Oil [Member] | Operating Segments [Member] | Canadian Operations Excluding Intercompany Segment Transactions [Member] | Product Revenues Including Sale of Product Purchased from Third Parties [Member]</t>
  </si>
  <si>
    <t>Oil [Member] | Operating Segments [Member] | USA Operations Excluding Intercompany Segment Transactions [Member] | Product Revenues Including Sale of Product Purchased from Third Parties [Member]</t>
  </si>
  <si>
    <t>Oil [Member] | Operating Segments [Member] | Market Optimization Excluding Intercompany Segment Transactions [Member] | Product Revenues Including Sale of Product Purchased from Third Parties [Member]</t>
  </si>
  <si>
    <t>Natural Gas Liquids [Member] | Product Revenues Including Sale of Product Purchased from Third Parties [Member]</t>
  </si>
  <si>
    <t>Natural Gas Liquids [Member] | Operating Segments [Member] | Canadian Operations Excluding Intercompany Segment Transactions [Member] | Product Revenues Including Sale of Product Purchased from Third Parties [Member]</t>
  </si>
  <si>
    <t>Natural Gas Liquids [Member] | Operating Segments [Member] | USA Operations Excluding Intercompany Segment Transactions [Member] | Product Revenues Including Sale of Product Purchased from Third Parties [Member]</t>
  </si>
  <si>
    <t>Natural Gas Liquids [Member] | Operating Segments [Member] | Market Optimization Excluding Intercompany Segment Transactions [Member] | Product Revenues Including Sale of Product Purchased from Third Parties [Member]</t>
  </si>
  <si>
    <t>Natural Gas [Member] | Product Revenues Including Sale of Product Purchased from Third Parties [Member]</t>
  </si>
  <si>
    <t>Natural Gas [Member] | Operating Segments [Member] | Canadian Operations Excluding Intercompany Segment Transactions [Member] | Product Revenues Including Sale of Product Purchased from Third Parties [Member]</t>
  </si>
  <si>
    <t>Natural Gas [Member] | Operating Segments [Member] | USA Operations Excluding Intercompany Segment Transactions [Member] | Product Revenues Including Sale of Product Purchased from Third Parties [Member]</t>
  </si>
  <si>
    <t>Natural Gas [Member] | Operating Segments [Member] | Market Optimization Excluding Intercompany Segment Transactions [Member] | Product Revenues Including Sale of Product Purchased from Third Parties [Member]</t>
  </si>
  <si>
    <t>Natural gas gathering and compression [Member]</t>
  </si>
  <si>
    <t>Natural gas gathering and compression [Member] | Operating Segments [Member] | Canadian Operations Excluding Intercompany Segment Transactions [Member]</t>
  </si>
  <si>
    <t>Natural gas gathering and compression [Member] | Operating Segments [Member] | USA Operations Excluding Intercompany Segment Transactions [Member]</t>
  </si>
  <si>
    <t>Revenue from Contracts with Customers (Narrative) (Details) - USD ($) $ in Millions</t>
  </si>
  <si>
    <t>Contract with Customer, Asset, Net</t>
  </si>
  <si>
    <t>Contract with Customer, Liability</t>
  </si>
  <si>
    <t>Receivables &amp; Accrued Revenues from Contracts with Customers</t>
  </si>
  <si>
    <t>Revenue, Remaining Performance Obligation</t>
  </si>
  <si>
    <t>Description of payment terms</t>
  </si>
  <si>
    <t>As the period between when the product sales are transferred and Encana receives payments is generally 30 to 60 days, there is no financing element associated with customer contracts.</t>
  </si>
  <si>
    <t>Interest (Details) - USD ($) $ in Millions</t>
  </si>
  <si>
    <t>Interest Expense on Debt</t>
  </si>
  <si>
    <t>The Bow office building</t>
  </si>
  <si>
    <t>Capital leases</t>
  </si>
  <si>
    <t>Foreign Exchange (Gain) Loss, Net (Details) - USD ($) $ in Millions</t>
  </si>
  <si>
    <t>Schedule Of Foreign Exchange Transactions [Line Items]</t>
  </si>
  <si>
    <t>Translation Of U.S. Dollar Debt Issued From Canada [Member]</t>
  </si>
  <si>
    <t>Translation Of U.S. Dollar Risk Management Contracts Issued From Canada [Member]</t>
  </si>
  <si>
    <t>Translation of Intercompany Notes [Member]</t>
  </si>
  <si>
    <t>Other Monetary Revaluations [Member]</t>
  </si>
  <si>
    <t>Foreign Exchange (Gain) Loss, Net (Narrative) (Details) - USD ($) $ in Millions</t>
  </si>
  <si>
    <t>Quantifying Misstatement in Current Year Financial Statements [Line Items]</t>
  </si>
  <si>
    <t>Immaterial Error Correction</t>
  </si>
  <si>
    <t>The unrealized foreign exchange (gain) loss on translation of U.S. dollar financing debt issued from Canada for the year ended December 31, 2017 disclosed in the table above included an out-of-period adjustment in respect of unrealized losses on a foreign-denominated capital lease obligation since December 2013. The cumulative impact recognized within foreign exchange (gain) loss in the Company’s Consolidated Statement of Earnings for the year ended December 31, 2017 was $68 million, before tax ($47 million, after tax). Encana determined that the adjustment was not material to the Consolidated Financial Statements for the year ended December 31, 2017 or any prior periods. Accordingly, comparative periods presented in the Consolidated Financial Statements were not restated.</t>
  </si>
  <si>
    <t>Quantifying Misstatement in Current Year Financial Statements, Amount, after Tax</t>
  </si>
  <si>
    <t>Income Taxes (Provision For Income Taxes) (Details) - USD ($) $ in Millions</t>
  </si>
  <si>
    <t>Total Current Tax Expense (Recovery)</t>
  </si>
  <si>
    <t>Total Deferred Tax Expense (Recovery)</t>
  </si>
  <si>
    <t>Income Tax Expense (Recovery)</t>
  </si>
  <si>
    <t>Income Taxes (Narrative) (Details) - USD ($)</t>
  </si>
  <si>
    <t>Income Tax Disclosure [Line Items]</t>
  </si>
  <si>
    <t>Effect of legislative changes</t>
  </si>
  <si>
    <t>Effective Tax Rate</t>
  </si>
  <si>
    <t>8.10%</t>
  </si>
  <si>
    <t>42.20%</t>
  </si>
  <si>
    <t>41.70%</t>
  </si>
  <si>
    <t>Effective Income Tax Rate Reconciliation, Foreign Income Tax Rate Differential, Percent</t>
  </si>
  <si>
    <t>22.90%</t>
  </si>
  <si>
    <t>Valuation Allowance</t>
  </si>
  <si>
    <t>Undistributed Earnings from Foreign Subsidiaries</t>
  </si>
  <si>
    <t>Unrecognized Tax Benefit, interest expense</t>
  </si>
  <si>
    <t>Unrecognized Tax Benefit, Liability for accrued interest</t>
  </si>
  <si>
    <t>Statutory Tax Rate</t>
  </si>
  <si>
    <t>21.00%</t>
  </si>
  <si>
    <t>35.00%</t>
  </si>
  <si>
    <t>United States [Member] | Tax Legislation [Member]</t>
  </si>
  <si>
    <t>Valuation Allowance, Increase (Decrease), Amount</t>
  </si>
  <si>
    <t>United States [Member] | Foreign Tax Credits [Member]</t>
  </si>
  <si>
    <t>United States [Member] | Charitable Donations [Member]</t>
  </si>
  <si>
    <t>United States [Member] | State Losses [Member]</t>
  </si>
  <si>
    <t>27.00%</t>
  </si>
  <si>
    <t>Foreign earnings repatriated</t>
  </si>
  <si>
    <t>Deferred income tax liability</t>
  </si>
  <si>
    <t>Canada [Member] | Unrealized Foreign Exchange Losses [Member]</t>
  </si>
  <si>
    <t>Income Taxes (Income Taxes Reconciliation) (Details) - USD ($)</t>
  </si>
  <si>
    <t>Income Tax Reconciliation [Line Items]</t>
  </si>
  <si>
    <t>Total Net Earnings (Loss) Before Income Tax</t>
  </si>
  <si>
    <t>Canadian Statutory Rate</t>
  </si>
  <si>
    <t>Expected Income Tax</t>
  </si>
  <si>
    <t>Income tax related to foreign operations</t>
  </si>
  <si>
    <t>Non-taxable capital (gains) losses</t>
  </si>
  <si>
    <t>Tax differences on divestitures and transactions</t>
  </si>
  <si>
    <t>Partnership tax allocations in excess of funding</t>
  </si>
  <si>
    <t>Amounts in respect of prior periods</t>
  </si>
  <si>
    <t>Change in valuation allowance</t>
  </si>
  <si>
    <t>Income Taxes (Components of Net Deferred Income Tax Asset (Liability)) (Details) - USD ($) $ in Millions</t>
  </si>
  <si>
    <t>Deferred Income Tax Assets, Property, plant and equipment</t>
  </si>
  <si>
    <t>Deferred Income Tax Assets, Risk management</t>
  </si>
  <si>
    <t>Deferred Income Tax Assets, Compensation plans</t>
  </si>
  <si>
    <t>Deferred Income Tax Assets, Interest and other deferred deductions</t>
  </si>
  <si>
    <t>Deferred Tax Assets, Unrealized Currency Losses</t>
  </si>
  <si>
    <t>Deferred Income Tax Assets, Non-capital and net capital losses carried forward</t>
  </si>
  <si>
    <t>Deferred Income Tax Assets, Foreign tax credits</t>
  </si>
  <si>
    <t>Deferred Income Tax Assets, Other</t>
  </si>
  <si>
    <t>Deferred Income Tax Assets, Valuation allowance</t>
  </si>
  <si>
    <t>Deferred Income Tax Liabilities , Property, plant and equipment</t>
  </si>
  <si>
    <t>Deferred Income Tax Liabilities , Risk management</t>
  </si>
  <si>
    <t>Deferred Income Tax Liabilities , Unrealized foreign exchange gains</t>
  </si>
  <si>
    <t>Deferred Income Tax Liabilities , Other</t>
  </si>
  <si>
    <t>Net Deferred Income Tax Asset</t>
  </si>
  <si>
    <t>Income Taxes (Net Deferred Income Tax Asset (Liability) by Jurisdiction) (Details) - USD ($) $ in Millions</t>
  </si>
  <si>
    <t>Deferred Income Taxes Assets</t>
  </si>
  <si>
    <t>Deferred Income Tax Liabilities</t>
  </si>
  <si>
    <t>Income Taxes (Schedule of Tax Pools, Loss Carryforwards, Carryforward Interest, Charitable Donations and Tax Credits Available) (Details) $ in Millions</t>
  </si>
  <si>
    <t>Tax Credit Carryforward [Line Items]</t>
  </si>
  <si>
    <t>Tax Pools / Tax Basis</t>
  </si>
  <si>
    <t>Canada [Member] | Domestic Tax Authority [Member]</t>
  </si>
  <si>
    <t>Non-capital losses (Federal)</t>
  </si>
  <si>
    <t>Canada [Member] | Domestic Tax Authority [Member] | Minimum [Member]</t>
  </si>
  <si>
    <t>Non-capital losses (Federal), Expiration Dates</t>
  </si>
  <si>
    <t>Dec. 31,
		2027</t>
  </si>
  <si>
    <t>Canada [Member] | Domestic Tax Authority [Member] | Maximum [Member]</t>
  </si>
  <si>
    <t>Dec. 31,
		2038</t>
  </si>
  <si>
    <t>Canada [Member] | Capital Loss Carryforward [Member]</t>
  </si>
  <si>
    <t>Other Tax Carryforward, Gross Amount</t>
  </si>
  <si>
    <t>Canada [Member] | Charitable Donations [Member]</t>
  </si>
  <si>
    <t>Other Tax Carryforward, Expiration Dates</t>
  </si>
  <si>
    <t>Dec. 31,
		2022</t>
  </si>
  <si>
    <t>United States [Member] | Minimum [Member]</t>
  </si>
  <si>
    <t>Dec. 31,
		2031</t>
  </si>
  <si>
    <t>[1]</t>
  </si>
  <si>
    <t>United States [Member] | Maximum [Member]</t>
  </si>
  <si>
    <t>United States [Member] | Charitable Donations [Member] | Minimum [Member]</t>
  </si>
  <si>
    <t>Dec. 31,
		2019</t>
  </si>
  <si>
    <t>United States [Member] | Charitable Donations [Member] | Maximum [Member]</t>
  </si>
  <si>
    <t>Dec. 31,
		2023</t>
  </si>
  <si>
    <t>United States [Member] | Foreign Tax Credits [Member] | Minimum [Member]</t>
  </si>
  <si>
    <t>Dec. 31,
		2021</t>
  </si>
  <si>
    <t>United States [Member] | Foreign Tax Credits [Member] | Maximum [Member]</t>
  </si>
  <si>
    <t>Dec. 31,
		2025</t>
  </si>
  <si>
    <t>United States [Member] | Carryforward Interest[Member]</t>
  </si>
  <si>
    <t>Includes 2018 non-capital losses of $275 million which have an indefinite expiration date.</t>
  </si>
  <si>
    <t>Income Taxes (Schedule of Tax Pools, Loss Carryforwards, Carryforward Interest, Charitable Donations and Tax Credits Available) (Parenthatical) (Details) $ in Millions</t>
  </si>
  <si>
    <t>Operating loss carryforwards indefinite expiration period</t>
  </si>
  <si>
    <t>Income Taxes (Changes in Balance of Unrecognized Tax Benefits Excluding Interest) (Details) - USD ($) $ in Millions</t>
  </si>
  <si>
    <t>Unrecognized Tax Benefits, Beginning Balance</t>
  </si>
  <si>
    <t>Additions for tax positions taken in the current year</t>
  </si>
  <si>
    <t>Additions for tax positions of prior years</t>
  </si>
  <si>
    <t>Reductions for tax positions of prior years</t>
  </si>
  <si>
    <t>Lapse of statute of limitations</t>
  </si>
  <si>
    <t>Settlements</t>
  </si>
  <si>
    <t>Foreign currency translation</t>
  </si>
  <si>
    <t>Unrecognized Tax Benefits, Ending Balance</t>
  </si>
  <si>
    <t>Income Taxes (Unrecognized Tax Benefit Reflected In Balance Sheet) (Details) - USD ($) $ in Millions</t>
  </si>
  <si>
    <t>Income Tax Contingency [Line Items]</t>
  </si>
  <si>
    <t>Unrecognized Tax Benefits</t>
  </si>
  <si>
    <t>Income Tax Receivable [Member]</t>
  </si>
  <si>
    <t>Other Liabilities and Provisions [Member]</t>
  </si>
  <si>
    <t>Deferred Income Tax Assets [Member]</t>
  </si>
  <si>
    <t>Income Taxes (Summary Of Tax Years By Jurisdiction) (Details)</t>
  </si>
  <si>
    <t>Minimum [Member] | Canada [Member] | Domestic Tax Authority [Member]</t>
  </si>
  <si>
    <t>Income Tax Examination [Line Items]</t>
  </si>
  <si>
    <t>Taxation Year</t>
  </si>
  <si>
    <t>Minimum [Member] | Canada [Member] | Provincial/State [Member]</t>
  </si>
  <si>
    <t>Minimum [Member] | United States [Member] | Provincial/State [Member]</t>
  </si>
  <si>
    <t>Minimum [Member] | United States [Member] | Internal Revenue Service (IRS) [Member]</t>
  </si>
  <si>
    <t>Minimum [Member] | Other Countries [Member] | Other Taxing Authority [Member]</t>
  </si>
  <si>
    <t>Maximum [Member] | Canada [Member] | Domestic Tax Authority [Member]</t>
  </si>
  <si>
    <t>Maximum [Member] | Canada [Member] | Provincial/State [Member]</t>
  </si>
  <si>
    <t>Maximum [Member] | United States [Member] | Provincial/State [Member]</t>
  </si>
  <si>
    <t>Maximum [Member] | United States [Member] | Internal Revenue Service (IRS) [Member]</t>
  </si>
  <si>
    <t>Maximum [Member] | Other Countries [Member] | Other Taxing Authority [Member]</t>
  </si>
  <si>
    <t>Accounts Receivable And Accrued Revenues (Details) - USD ($) $ in Millions</t>
  </si>
  <si>
    <t>Trade Receivable and Accrued Revenues</t>
  </si>
  <si>
    <t>Prepaids</t>
  </si>
  <si>
    <t>Deposits and Other</t>
  </si>
  <si>
    <t>Accounts Receivable and Accrued Revenues, Gross</t>
  </si>
  <si>
    <t>Allowance for Doubtful Accounts</t>
  </si>
  <si>
    <t>Oil and natural gas receivable [Member]</t>
  </si>
  <si>
    <t>Midstream and marketing receivable [Member]</t>
  </si>
  <si>
    <t>Derivative financial instruments receivable [Member]</t>
  </si>
  <si>
    <t>Corporate and other receivable [Member]</t>
  </si>
  <si>
    <t>Acquisitions and Divestitures (Details) - USD ($) $ in Millions</t>
  </si>
  <si>
    <t>Acquisitions and Divestitures [Line Items]</t>
  </si>
  <si>
    <t>Divestitures</t>
  </si>
  <si>
    <t>Net Acquisitions and Divestitures</t>
  </si>
  <si>
    <t>Acquisitions and Divestitures (Narrative) (Details) $ in Millions, $ in Millions</t>
  </si>
  <si>
    <t>Jun. 30, 2018USD ($)</t>
  </si>
  <si>
    <t>Mar. 31, 2018USD ($)</t>
  </si>
  <si>
    <t>Sep. 30, 2017USD ($)</t>
  </si>
  <si>
    <t>Mar. 31, 2017USD ($)</t>
  </si>
  <si>
    <t>Dec. 31, 2016CAD ($)</t>
  </si>
  <si>
    <t>Gain (Loss) on Disposition of Assets</t>
  </si>
  <si>
    <t>Goodwill allocated to divestiture</t>
  </si>
  <si>
    <t>Piceance Assets [Member]</t>
  </si>
  <si>
    <t>Canadian Operations [Member] | Operating Segments [Member] | Montney Area Assets [Member]</t>
  </si>
  <si>
    <t>USA Operations [Member] | Operating Segments [Member] | Piceance Assets [Member]</t>
  </si>
  <si>
    <t>USA Operations [Member] | Operating Segments [Member] | DJ Basin Assets [Member]</t>
  </si>
  <si>
    <t>Property, Plant And Equipment, Net (Schedule Of Property, Plant And Equipment) (Details) - USD ($) $ in Millions</t>
  </si>
  <si>
    <t>Property, Plant and Equipment [Line Items]</t>
  </si>
  <si>
    <t>Property, Plant and Equipment, Cost</t>
  </si>
  <si>
    <t>Proved Properties [Member] | Operating Segments [Member] | Canadian Operations [Member]</t>
  </si>
  <si>
    <t>Proved Properties [Member] | Operating Segments [Member] | USA Operations [Member]</t>
  </si>
  <si>
    <t>Unproved Properties [Member] | Operating Segments [Member] | Canadian Operations [Member]</t>
  </si>
  <si>
    <t>Unproved Properties [Member] | Operating Segments [Member] | USA Operations [Member]</t>
  </si>
  <si>
    <t>Other Capitalized Property Plant and Equipment [Member] | Operating Segments [Member] | Canadian Operations [Member]</t>
  </si>
  <si>
    <t>Other Capitalized Property Plant and Equipment [Member] | Operating Segments [Member] | USA Operations [Member]</t>
  </si>
  <si>
    <t>Other Capitalized Property Plant and Equipment [Member] | Operating Segments [Member] | Market Optimization [Member]</t>
  </si>
  <si>
    <t>Other Capitalized Property Plant and Equipment [Member] | Corporate, Non-segment [Member]</t>
  </si>
  <si>
    <t>Property, Plant And Equipment, Net (Narrative) (Details) - USD ($) $ in Millions</t>
  </si>
  <si>
    <t>Internal Costs Capitalized</t>
  </si>
  <si>
    <t>Property, Plant and Equipment, Net</t>
  </si>
  <si>
    <t>Accumulated Depreciation, Depletion and Amortization, Property, Plant, and Equipment</t>
  </si>
  <si>
    <t>Assets Held under Capital Leases [Member]</t>
  </si>
  <si>
    <t>Term of Lease Agreement Liability, In Years</t>
  </si>
  <si>
    <t>Property, Plant and Equipment, Useful Life</t>
  </si>
  <si>
    <t>Fully Amortized Property Costs</t>
  </si>
  <si>
    <t>Other Assets (Schedule of Other Assets) (Details) - USD ($) $ in Millions</t>
  </si>
  <si>
    <t>Long-Term Investments</t>
  </si>
  <si>
    <t>Long-Term Receivables</t>
  </si>
  <si>
    <t>Deferred Charges and Debt Issuance Costs</t>
  </si>
  <si>
    <t>Goodwill (Details) - USD ($) $ in Millions</t>
  </si>
  <si>
    <t>Goodwill [Line Items]</t>
  </si>
  <si>
    <t>Goodwill, Beginning Balance</t>
  </si>
  <si>
    <t>Divested During the Year</t>
  </si>
  <si>
    <t>Goodwill, Ending Balance</t>
  </si>
  <si>
    <t>Foreign Currency Translation Adjustment</t>
  </si>
  <si>
    <t>Goodwill (Narrative) (Details) - USD ($) $ in Millions</t>
  </si>
  <si>
    <t>Addition of goodwill</t>
  </si>
  <si>
    <t>Goodwill Impairment</t>
  </si>
  <si>
    <t>Historical Cumulative Goodwill Impairments</t>
  </si>
  <si>
    <t>Accounts Payable And Accrued Liabilities (Details) - USD ($) $ in Millions</t>
  </si>
  <si>
    <t>Trade Payables</t>
  </si>
  <si>
    <t>Capital Accruals</t>
  </si>
  <si>
    <t>Royalty and Production Accruals</t>
  </si>
  <si>
    <t>Other Accruals</t>
  </si>
  <si>
    <t>Interest Payable</t>
  </si>
  <si>
    <t>Current Portion of Long-Term Incentive Costs</t>
  </si>
  <si>
    <t>Current Portion of Capital Lease Obligations</t>
  </si>
  <si>
    <t>Current Portion of Asset Retirement Obligation</t>
  </si>
  <si>
    <t>Accounts Payable and Accrued Liabilities</t>
  </si>
  <si>
    <t>Long-Term Debt (Schedule Of Long-Term Debt) (Details) - USD ($)</t>
  </si>
  <si>
    <t>Debt Instrument [Line Items]</t>
  </si>
  <si>
    <t>Total Principal</t>
  </si>
  <si>
    <t>Increase in Value of Debt Acquired</t>
  </si>
  <si>
    <t>Unamortized Debt Discounts and Issuance Costs</t>
  </si>
  <si>
    <t>Total Long-Term Debt</t>
  </si>
  <si>
    <t>Current Portion</t>
  </si>
  <si>
    <t>6.50% Unsecured Notes [Member] | Unsecured Notes, Due May 15, 2019 [Member]</t>
  </si>
  <si>
    <t>Unsecured Debt</t>
  </si>
  <si>
    <t>Debt Instrument, Interest Rate, Stated Percentage</t>
  </si>
  <si>
    <t>6.50%</t>
  </si>
  <si>
    <t>Debt Instrument, Maturity Date</t>
  </si>
  <si>
    <t>May 15,
		2019</t>
  </si>
  <si>
    <t>6.50% Unsecured Notes [Member] | Unsecured Notes, Due August 15, 2034 [Member]</t>
  </si>
  <si>
    <t>Aug. 15,
		2034</t>
  </si>
  <si>
    <t>6.50% Unsecured Notes [Member] | Unsecured Notes, Due February 1, 2038 [Member]</t>
  </si>
  <si>
    <t>Feb. 1,
		2038</t>
  </si>
  <si>
    <t>3.90% Unsecured Notes [Member] | Unsecured Notes, Due November 15, 2021 [Member]</t>
  </si>
  <si>
    <t>3.90%</t>
  </si>
  <si>
    <t>Nov. 15,
		2021</t>
  </si>
  <si>
    <t>8.125% Unsecured Notes [Member] | Unsecured Notes, Due September 15, 2030 [Member]</t>
  </si>
  <si>
    <t>8.125%</t>
  </si>
  <si>
    <t>Sep. 15,
		2030</t>
  </si>
  <si>
    <t>7.20% Unsecured Notes [Member] | Unsecured Notes, Due November 1, 2031 [Member]</t>
  </si>
  <si>
    <t>7.20%</t>
  </si>
  <si>
    <t>Nov. 1,
		2031</t>
  </si>
  <si>
    <t>7.375% Unsecured Notes [Member] | Unsecured Notes, Due November 1, 2031 [Member]</t>
  </si>
  <si>
    <t>7.375%</t>
  </si>
  <si>
    <t>6.625% Unsecured Notes [Member] | Unsecured Notes, Due August 15, 2037 [Member]</t>
  </si>
  <si>
    <t>6.625%</t>
  </si>
  <si>
    <t>Aug. 15,
		2037</t>
  </si>
  <si>
    <t>5.15% Unsecured Notes [Member] | Unsecured Notes, Due November 15, 2041 [Member]</t>
  </si>
  <si>
    <t>5.15%</t>
  </si>
  <si>
    <t>Nov. 15,
		2041</t>
  </si>
  <si>
    <t>Long-Term Debt (Narrative) (Details)</t>
  </si>
  <si>
    <t>Standby Fees</t>
  </si>
  <si>
    <t>Shelf Prospectus Remaining Borrowing Capacity</t>
  </si>
  <si>
    <t>Amortization of Debt Remaining Life In Years</t>
  </si>
  <si>
    <t>12 years</t>
  </si>
  <si>
    <t>Discount Capitalized</t>
  </si>
  <si>
    <t>Long-term Debt Carrying Value</t>
  </si>
  <si>
    <t>Long-term Debt, Fair Value</t>
  </si>
  <si>
    <t>Revolving Credit Facility [Member]</t>
  </si>
  <si>
    <t>Line of Credit Facility, Maximum Borrowing Capacity</t>
  </si>
  <si>
    <t>Expiration Date - Line of Credit</t>
  </si>
  <si>
    <t>Jul. 31,
		2022</t>
  </si>
  <si>
    <t>Maximum Number of Extensions Per Year</t>
  </si>
  <si>
    <t>Maximum Period of Years Line of Credit Can Extended</t>
  </si>
  <si>
    <t>5 years</t>
  </si>
  <si>
    <t>Additional Period In Days Added To Extension</t>
  </si>
  <si>
    <t>90 days</t>
  </si>
  <si>
    <t>Equity Adjustment, Cumulative Historical Ceiling Test Impairment</t>
  </si>
  <si>
    <t>Revolving Credit Facility [Member] | Maximum [Member]</t>
  </si>
  <si>
    <t>Financing Debt-to-Adjusted Capitalization, Percentage</t>
  </si>
  <si>
    <t>Revolving Credit Facility [Member] | Parent Company [Member]</t>
  </si>
  <si>
    <t>Revolving Credit Facility [Member] | Subsidiary Issuer [Member] | United States [Member]</t>
  </si>
  <si>
    <t>Long-Term Debt (Schedule Of Mandatory Debt Payments) (Details) - USD ($) $ in Millions</t>
  </si>
  <si>
    <t>Debt Maturity, Mandatory Repayment, Next Twelve Months</t>
  </si>
  <si>
    <t>Debt Maturity, Mandatory Repayment, In Three Years</t>
  </si>
  <si>
    <t>Debt Maturity, Mandatory Repayment, After Five Years</t>
  </si>
  <si>
    <t>Interest Payments on Remaining Long-term Debt, Next Twelve Months</t>
  </si>
  <si>
    <t>Interest Payments on Remaining Long-term Debt in Year two</t>
  </si>
  <si>
    <t>Interest Payments on Remaining Long-term Debt in Year Three</t>
  </si>
  <si>
    <t>Interest Payments on Remaining Long-term Debt in Year Four</t>
  </si>
  <si>
    <t>Interest Payments on Remaining Long-term Debt in Year Five</t>
  </si>
  <si>
    <t>Interest Payments on Remaining Long-term Debt, After Five Years</t>
  </si>
  <si>
    <t>Total Interest Payments on Remaining Long-term Debt</t>
  </si>
  <si>
    <t>Other Liabilities And Provisions (Schedule Of Other Liabilities And Provisions) (Details) - USD ($) $ in Millions</t>
  </si>
  <si>
    <t>Other Liabilities And Provisions [Line Items]</t>
  </si>
  <si>
    <t>The Bow Office Building</t>
  </si>
  <si>
    <t>Obligation under Capital Lease</t>
  </si>
  <si>
    <t>Pensions and Other Post-Employment Benefits</t>
  </si>
  <si>
    <t>Long-Term Incentives</t>
  </si>
  <si>
    <t>Other Derivative Contracts, Liabilities</t>
  </si>
  <si>
    <t>Other Liabilities And Provisions (Narrative) (Details) - Bow Office Building [Member]</t>
  </si>
  <si>
    <t>Percentage of Lease Sublet</t>
  </si>
  <si>
    <t>50.00%</t>
  </si>
  <si>
    <t>Other Liabilities And Provisions (Schedule Of Expected Future Payments And Sublease Recoveries) (Details) - Bow Office Building [Member] $ in Millions</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Expected Future Payments, Interest Amount [Member]</t>
  </si>
  <si>
    <t>Present Value of Expected Future Payments [Member]</t>
  </si>
  <si>
    <t>Expected future payments, present value, Total</t>
  </si>
  <si>
    <t>Other Liabilities and Provisions (Schedule of Capital Lease Obligation Payments) (Details) $ in Millions</t>
  </si>
  <si>
    <t>Capital Lease Obligation [Line Items]</t>
  </si>
  <si>
    <t>Minimum lease payments due, next twelve months</t>
  </si>
  <si>
    <t>Minimum lease payments due in two years</t>
  </si>
  <si>
    <t>Minimum lease payments due in three years</t>
  </si>
  <si>
    <t>Minimum lease payments due in four years</t>
  </si>
  <si>
    <t>Minimum lease payments due in five years</t>
  </si>
  <si>
    <t>Minimum lease payments due, thereafter</t>
  </si>
  <si>
    <t>Minimum lease payments, total</t>
  </si>
  <si>
    <t>Capital Lease Future Minimum Interest Payments [Member]</t>
  </si>
  <si>
    <t>Capital Lease Present value of Expected Future Payments [Member]</t>
  </si>
  <si>
    <t>Minimum lease payments, present value</t>
  </si>
  <si>
    <t>Asset Retirement Obligation (Schedule of Change In Asset Retirement Obligation) (Details) - USD ($) $ in Millions</t>
  </si>
  <si>
    <t>Asset Retirement Obligation, Beginning of Year</t>
  </si>
  <si>
    <t>Liabilities Incurred and Acquired</t>
  </si>
  <si>
    <t>Liabilities Settled and Divested</t>
  </si>
  <si>
    <t>Change in Estimated Future Cash Outflows</t>
  </si>
  <si>
    <t>Asset Retirement Obligation, End of Year</t>
  </si>
  <si>
    <t>Asset Retirement Obligation (Schedule Of Asset Retirement Obligation) (Details) - USD ($) $ in Millions</t>
  </si>
  <si>
    <t>Long-Term Portion</t>
  </si>
  <si>
    <t>Asset Retirement Obligation, Total</t>
  </si>
  <si>
    <t>Share Capital (Narrative) (Details) - USD ($) $ / shares in Units, $ in Millions</t>
  </si>
  <si>
    <t>Feb. 27, 2019</t>
  </si>
  <si>
    <t>Feb. 26, 2018</t>
  </si>
  <si>
    <t>Sep. 30, 2016</t>
  </si>
  <si>
    <t>Jun. 30, 2016</t>
  </si>
  <si>
    <t>Mar. 31, 2016</t>
  </si>
  <si>
    <t>Feb. 13, 2019</t>
  </si>
  <si>
    <t>Class Of Stock [Line Items]</t>
  </si>
  <si>
    <t>Percentage of issued and outstanding shares equal to not more than authorized shares</t>
  </si>
  <si>
    <t>20.00%</t>
  </si>
  <si>
    <t>Preferred shares outstanding</t>
  </si>
  <si>
    <t>Stock Repurchase Program, Number of Shares Authorized to be Repurchased</t>
  </si>
  <si>
    <t>Stock Repurchase Program Expiration Date</t>
  </si>
  <si>
    <t>Feb. 27,
		2019</t>
  </si>
  <si>
    <t>Common Shares Purchased, Shares</t>
  </si>
  <si>
    <t>Payments for Repurchase of Common Stock</t>
  </si>
  <si>
    <t>Stock Issued During Period, Shares, New Issues</t>
  </si>
  <si>
    <t>Proceeds from Issuance of Common Stock</t>
  </si>
  <si>
    <t>Common Shares Issued under Dividend Reinvestment Plan, Shares</t>
  </si>
  <si>
    <t>Dividends on Common Shares</t>
  </si>
  <si>
    <t>Common Stock, Dividends, Per Share, Paid</t>
  </si>
  <si>
    <t>Dividends, Common Shares Issued In Lieu of Cash, Value</t>
  </si>
  <si>
    <t>Common Stock, Dividends, Per Share, Declared</t>
  </si>
  <si>
    <t>Common Stock, Capital Shares Reserved for Future Issuance</t>
  </si>
  <si>
    <t>TSARs and SARs [Member]</t>
  </si>
  <si>
    <t>Years After Grant Date Rights Expire</t>
  </si>
  <si>
    <t>7 years</t>
  </si>
  <si>
    <t>TSARs and SARs [Member] | Share-based Compensation Award, Tranche One [Member]</t>
  </si>
  <si>
    <t>Vesting Rights Percentage</t>
  </si>
  <si>
    <t>30.00%</t>
  </si>
  <si>
    <t>Years After Rights Granted First Portion Of Rights Vest</t>
  </si>
  <si>
    <t>1 year</t>
  </si>
  <si>
    <t>TSARs and SARs [Member] | Share-based Compensation Award, Tranche Two [Member]</t>
  </si>
  <si>
    <t>Years After Grant Date Additional Thirty Percent Granted Vest</t>
  </si>
  <si>
    <t>2 years</t>
  </si>
  <si>
    <t>TSARs and SARs [Member] | Share-based Compensation Award, Tranche Three [Member]</t>
  </si>
  <si>
    <t>Years After Grant Date Rights Fully Vest</t>
  </si>
  <si>
    <t>TSARs and SARs, Granted 2015 [Member]</t>
  </si>
  <si>
    <t>Initial Allotment [Member]</t>
  </si>
  <si>
    <t>Over-Allotment Option [Member]</t>
  </si>
  <si>
    <t>Share Offering [Member]</t>
  </si>
  <si>
    <t>Shares Issued, Price Per Share</t>
  </si>
  <si>
    <t>Stock Issued During Period, Value, New Issues, Gross Proceeds</t>
  </si>
  <si>
    <t>Subsequent Event [Member]</t>
  </si>
  <si>
    <t>Dividends Payable, Date Declared</t>
  </si>
  <si>
    <t>Dividends Payable, Date to be Paid</t>
  </si>
  <si>
    <t>Mar. 29,
		2019</t>
  </si>
  <si>
    <t>Dividends Payable, Date of Record</t>
  </si>
  <si>
    <t>Mar. 15,
		2019</t>
  </si>
  <si>
    <t>Share Capital (Schedule Of Common Stock Issued And Outstanding) (Details) - USD ($) $ in Millions</t>
  </si>
  <si>
    <t>Common Shares Outstanding, Beginning of Year, Shares</t>
  </si>
  <si>
    <t>Common Shares Outstanding, End of Year, Shares</t>
  </si>
  <si>
    <t>Common Shares Outstanding, Beginning of Year</t>
  </si>
  <si>
    <t>Stock Issued During Period, Value, New Issues</t>
  </si>
  <si>
    <t>Common Shares Outstanding, End of Year</t>
  </si>
  <si>
    <t>Common Stock [Member]</t>
  </si>
  <si>
    <t>Share Capital (Earnings Per Common Share) (Details) - USD ($) $ / shares in Units, shares in Millions, $ in Millions</t>
  </si>
  <si>
    <t>Weighted average common shares outstanding - Basic</t>
  </si>
  <si>
    <t>Weighted Average Common Shares Outstanding - Diluted</t>
  </si>
  <si>
    <t>Net Earnings (Loss) per Common Share Basic &amp; Diluted</t>
  </si>
  <si>
    <t>Accumulated Other Comprehensive Income (Details) - USD ($) $ in Millions</t>
  </si>
  <si>
    <t>Balance, Beginning of Year</t>
  </si>
  <si>
    <t>Balance, End of Year</t>
  </si>
  <si>
    <t>Net Actuarial Gains and (Losses) and Plan Amendment</t>
  </si>
  <si>
    <t>Reclassification of Net Actuarial (Gains) and Losses to Net Earnings</t>
  </si>
  <si>
    <t>Reclassification of Net Prior Service Costs and (Credits) to Net Earnings</t>
  </si>
  <si>
    <t>Curtailment in Net Defined Periodic Benefic Cost</t>
  </si>
  <si>
    <t>Total Accumulated Other Comprehensive Income</t>
  </si>
  <si>
    <t>Variable Interest Entities (Narrative) (Details) $ in Millions</t>
  </si>
  <si>
    <t>Dec. 31, 2018USD ($)TermMMcf</t>
  </si>
  <si>
    <t>Variable Interest Entity [Line Items]</t>
  </si>
  <si>
    <t>Accounts Payable and Accrued Liabilities, Current</t>
  </si>
  <si>
    <t>Production Field Centre [Member]</t>
  </si>
  <si>
    <t>Number of Terms | Term</t>
  </si>
  <si>
    <t>Length of Renewal Term, in Years</t>
  </si>
  <si>
    <t>Lease Expiration Date</t>
  </si>
  <si>
    <t>Capital Lease Obligations</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Take or Pay Commitment [Member]</t>
  </si>
  <si>
    <t>Veresen Midstream Limited Partnership [Member] | Minimum [Member]</t>
  </si>
  <si>
    <t>Length of Remaining Terms, In Years</t>
  </si>
  <si>
    <t>13 years</t>
  </si>
  <si>
    <t>Veresen Midstream Limited Partnership [Member] | Maximum [Member]</t>
  </si>
  <si>
    <t>10 years</t>
  </si>
  <si>
    <t>27 years</t>
  </si>
  <si>
    <t>Veresen Midstream Limited Partnership [Member] | Natural gas gathering and compression [Member]</t>
  </si>
  <si>
    <t>Contracted Capacity Volumes | MMcf</t>
  </si>
  <si>
    <t>Veresen Midstream Limited Partnership [Member] | Natural gas processing [Member]</t>
  </si>
  <si>
    <t>Restructuring Charges (Narrative) (Details) - USD ($) $ in Millions</t>
  </si>
  <si>
    <t>1 Months Ended</t>
  </si>
  <si>
    <t>Feb. 29, 2016</t>
  </si>
  <si>
    <t>Dec. 31, 2015</t>
  </si>
  <si>
    <t>Restructuring Reserve</t>
  </si>
  <si>
    <t>Restructuring, 2016 [Member]</t>
  </si>
  <si>
    <t>Restructuring and Related Activities, Initiation Date</t>
  </si>
  <si>
    <t>Feb. 1,
		2016</t>
  </si>
  <si>
    <t>Restructuring Charges (Restructuring Costs Expensed) (Details) $ in Millions</t>
  </si>
  <si>
    <t>Employee Severance and Benefits</t>
  </si>
  <si>
    <t>Outplacement, Moving and Other Expenses</t>
  </si>
  <si>
    <t>Restructuring Charges, Total</t>
  </si>
  <si>
    <t>Restructuring Charges (Schedule of Change in Restructuring Accrual) (Details) - USD ($) $ in Millions</t>
  </si>
  <si>
    <t>Outstanding Restructuring Accrual, Beginning of Year</t>
  </si>
  <si>
    <t>Current Year Restructuring Expenses Incurred</t>
  </si>
  <si>
    <t>Restructuring Costs Paid</t>
  </si>
  <si>
    <t>Outstanding Restructuring Accrual, End of Year</t>
  </si>
  <si>
    <t>Compensation Plans (Schedule of FV Assumptions) (Details)</t>
  </si>
  <si>
    <t>Dec. 31, 2018$ / shares</t>
  </si>
  <si>
    <t>Dec. 31, 2017$ / shares</t>
  </si>
  <si>
    <t>Dec. 31, 2016$ / shares</t>
  </si>
  <si>
    <t>United States Of America Dollars [Member]</t>
  </si>
  <si>
    <t>Fair Value Assumptions, Risk Free Interest Rate</t>
  </si>
  <si>
    <t>1.85%</t>
  </si>
  <si>
    <t>1.67%</t>
  </si>
  <si>
    <t>0.75%</t>
  </si>
  <si>
    <t>Fair Value Assumption Dividend Yield</t>
  </si>
  <si>
    <t>1.04%</t>
  </si>
  <si>
    <t>0.45%</t>
  </si>
  <si>
    <t>0.51%</t>
  </si>
  <si>
    <t>Fair Value Assumptions, Expected Volatility Rate</t>
  </si>
  <si>
    <t>51.28%</t>
  </si>
  <si>
    <t>57.87%</t>
  </si>
  <si>
    <t>57.18%</t>
  </si>
  <si>
    <t>Fair Value Assumptions, Expected Term</t>
  </si>
  <si>
    <t>1 year 4 months 24 days</t>
  </si>
  <si>
    <t>1 year 10 months 24 days</t>
  </si>
  <si>
    <t>Market Share Price</t>
  </si>
  <si>
    <t>Canadian Dollar [Member]</t>
  </si>
  <si>
    <t>0.99%</t>
  </si>
  <si>
    <t>0.46%</t>
  </si>
  <si>
    <t>0.50%</t>
  </si>
  <si>
    <t>48.68%</t>
  </si>
  <si>
    <t>54.10%</t>
  </si>
  <si>
    <t>53.24%</t>
  </si>
  <si>
    <t>1 year 9 months 18 days</t>
  </si>
  <si>
    <t>1 year 6 months</t>
  </si>
  <si>
    <t>Compensation Plans (Amounts Recognized For Share-Based Payment Transactions) (Details) - USD ($) $ in Millions</t>
  </si>
  <si>
    <t>Total Compensation Costs of Transactions Classified as Cash-Settled</t>
  </si>
  <si>
    <t>Less: Total Share-Based Compensation Costs Capitalized</t>
  </si>
  <si>
    <t>Total Share-Based Compensation Expense</t>
  </si>
  <si>
    <t>Operating Expense [Member]</t>
  </si>
  <si>
    <t>Administrative Expense [Member]</t>
  </si>
  <si>
    <t>Compensation Plans (Narrative) (Details) $ in Millions</t>
  </si>
  <si>
    <t>Dec. 31, 2017USD ($)Obligation</t>
  </si>
  <si>
    <t>Liability For Cash-Settled Share-Based Payment Transactions</t>
  </si>
  <si>
    <t>Liability for share-based payment recognized in accounts payable and accrued liabilities</t>
  </si>
  <si>
    <t>Liability for share-based payment recognized in other liabilities and provisions</t>
  </si>
  <si>
    <t>Total Compensation Costs</t>
  </si>
  <si>
    <t>Share-based Compensation, Nonvested Awards, Compensation Cost Not yet Recognized</t>
  </si>
  <si>
    <t>Share-based Compensation, Nonvested Awards, Compensation Cost Not yet Recognized, Period for Recognition</t>
  </si>
  <si>
    <t>10 months 24 days</t>
  </si>
  <si>
    <t>Tandem Stock Appreciation Rights (TSARs) [Member] | Share-based Compensation Award, Tranche One [Member]</t>
  </si>
  <si>
    <t>Tandem Stock Appreciation Rights (TSARs) [Member] | Share-based Compensation Award, Tranche Two [Member]</t>
  </si>
  <si>
    <t>Tandem Stock Appreciation Rights (TSARs) [Member] | Share-based Compensation Award, Tranche Three [Member]</t>
  </si>
  <si>
    <t>TSARs, Granted 2015 [Member]</t>
  </si>
  <si>
    <t>Performance Tandem Stock Appreciation Rights [Member]</t>
  </si>
  <si>
    <t>Number of remaining obligations | Obligation</t>
  </si>
  <si>
    <t>Stock Appreciation Rights (SARs) [Member] | United States Of America Dollars [Member]</t>
  </si>
  <si>
    <t>Stock Appreciation Rights (SARs) [Member] | Share-based Compensation Award, Tranche One [Member]</t>
  </si>
  <si>
    <t>Stock Appreciation Rights (SARs) [Member] | Share-based Compensation Award, Tranche Two [Member]</t>
  </si>
  <si>
    <t>Stock Appreciation Rights (SARs) [Member] | Share-based Compensation Award, Tranche Three [Member]</t>
  </si>
  <si>
    <t>SARs, Granted 2015 [Member]</t>
  </si>
  <si>
    <t>Performance Share Units [Member]</t>
  </si>
  <si>
    <t>9 months 18 days</t>
  </si>
  <si>
    <t>Maximum Multiplication Of Original Performance Stock Units Granted May Be Awarded</t>
  </si>
  <si>
    <t>Share Based Compensation Arrangement By Share Based Payment Award Performance Measure Period</t>
  </si>
  <si>
    <t>Deferred Share Units [Member]</t>
  </si>
  <si>
    <t>DSU Expiration Date</t>
  </si>
  <si>
    <t>Deferred Share Units [Member] | Minimum [Member]</t>
  </si>
  <si>
    <t>Conversion Percentage Of High Performance Results Awards Into Deferred Share Units</t>
  </si>
  <si>
    <t>25.00%</t>
  </si>
  <si>
    <t>Deferred Share Units [Member] | Maximum [Member]</t>
  </si>
  <si>
    <t>Restricted Share Units [Member]</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Outstanding Tandem Stock Appreciation Rights) (Details) - Tandem Stock Appreciation Rights (TSARs) [Member] - $ / shares shares in Thousands</t>
  </si>
  <si>
    <t>Outstanding, Beginning of Year</t>
  </si>
  <si>
    <t>Granted</t>
  </si>
  <si>
    <t>Exercised - SARs</t>
  </si>
  <si>
    <t>Forfeited</t>
  </si>
  <si>
    <t>Expired</t>
  </si>
  <si>
    <t>Outstanding, End of Year</t>
  </si>
  <si>
    <t>Exercisable, End of Year</t>
  </si>
  <si>
    <t>Weighted Average Exercise Price, Beginning of Year</t>
  </si>
  <si>
    <t>Grants, Weighted Average Exercise Price</t>
  </si>
  <si>
    <t>Exercised - SARs, Weighted Average Exercise Price</t>
  </si>
  <si>
    <t>Forfeited, Weighted Average Exercise Price</t>
  </si>
  <si>
    <t>Expired, Weighted Average Exercise Price</t>
  </si>
  <si>
    <t>Weighted Average Exercise Price, End of Year</t>
  </si>
  <si>
    <t>Weighted Average Exercise Price of Exercisable, End of Year</t>
  </si>
  <si>
    <t>Compensation Plans (Range Of Exercise Price Of Tandem Stock Appreciation Rights) (Details) - Tandem Stock Appreciation Rights (TSARs) [Member] - $ / shares shares in Thousands</t>
  </si>
  <si>
    <t>Share-based Compensation, Shares Authorized under Stock Option Plans, Exercise Price Range [Line Items]</t>
  </si>
  <si>
    <t>Outstanding Number</t>
  </si>
  <si>
    <t>Weighted Average Remaining Contractual Life (years)</t>
  </si>
  <si>
    <t>2 years 10 months 24 days</t>
  </si>
  <si>
    <t>Outstanding, Weighted Average Exercise Price</t>
  </si>
  <si>
    <t>0.00 to 9.99 [Member]</t>
  </si>
  <si>
    <t>Exercise Price, Lower Range Limit</t>
  </si>
  <si>
    <t>Exercise Price, Upper Range Limit</t>
  </si>
  <si>
    <t>4 years 2 months 1 day</t>
  </si>
  <si>
    <t>10.00 to 19.99 [Member]</t>
  </si>
  <si>
    <t>4 years 3 months 29 days</t>
  </si>
  <si>
    <t>20.00 to 29.99 [Member]</t>
  </si>
  <si>
    <t>1 month 28 days</t>
  </si>
  <si>
    <t>Compensation Plans (Schedule Of Outstanding Stock Appreciation Rights) (Details) - Stock Appreciation Rights (SARs) [Member] - United States Of America Dollars [Member] - $ / shares shares in Thousands</t>
  </si>
  <si>
    <t>Exercised</t>
  </si>
  <si>
    <t>Exercised, Weighted Average Exercise Price</t>
  </si>
  <si>
    <t>Compensation Plans (Range of Exercise Price Of Stock Appreciation Rights) (Details) - Stock Appreciation Rights (SARs) [Member] - United States Of America Dollars [Member] - $ / shares shares in Thousands</t>
  </si>
  <si>
    <t>2 years 3 months 29 days</t>
  </si>
  <si>
    <t>Exercisable Number</t>
  </si>
  <si>
    <t>Exercisable, Weighted Average Exercise Price</t>
  </si>
  <si>
    <t>1 year 11 months 19 days</t>
  </si>
  <si>
    <t>6 months 29 days</t>
  </si>
  <si>
    <t>Compensation Plans (Schedule Of Outstanding Performance Share Units) (Details) - Performance Share Units [Member] - shares shares in Thousands</t>
  </si>
  <si>
    <t>Unvested and Outstanding, Beginning of Year</t>
  </si>
  <si>
    <t>Vested and Released</t>
  </si>
  <si>
    <t>Units, in Lieu of Dividends</t>
  </si>
  <si>
    <t>Unvested and Outstanding, End of Year</t>
  </si>
  <si>
    <t>Compensation Plans (Schedule Of Outstanding Deferred Share Units) (Details) - Deferred Share Units [Member] - Canadian Dollar [Member] - shares shares in Thousands</t>
  </si>
  <si>
    <t>Converted from HPR awards</t>
  </si>
  <si>
    <t>Compensation Plans (Schedule Of Outstanding Restricted Share Units) (Details) - Restricted Share Units [Member] - shares shares in Millions</t>
  </si>
  <si>
    <t>Pension and Other Post-Employment Benefits (Narrative) (Details) - USD ($) $ in Millions</t>
  </si>
  <si>
    <t>Defined Benefit Plan Disclosure [Line Items]</t>
  </si>
  <si>
    <t>Average Remaining Life Expectancy of Inactive Employees in Defined Benefit Plan, In Years</t>
  </si>
  <si>
    <t>14 years</t>
  </si>
  <si>
    <t>Accumulated Benefit Obligation</t>
  </si>
  <si>
    <t>Estimated Net Actuarial gains And Net Prior Service Costs For The Plans That Will Be Amortized From Accumulated Other Comprehensive Income Into Net Benefit Plan Expense</t>
  </si>
  <si>
    <t>Defined Benefit Plan, Estimated Future Employer Contributions in Next Fiscal Year</t>
  </si>
  <si>
    <t>Long-Term Rate of Return on Plan Assets</t>
  </si>
  <si>
    <t>4.00%</t>
  </si>
  <si>
    <t>Private Equity Funds [Member] | Canada [Member]</t>
  </si>
  <si>
    <t>Defined Benefit Plan, Actual Plan Asset Allocations</t>
  </si>
  <si>
    <t>0.00%</t>
  </si>
  <si>
    <t>Private Equity Funds [Member] | Foreign Equity [Member]</t>
  </si>
  <si>
    <t>31.00%</t>
  </si>
  <si>
    <t>23.00%</t>
  </si>
  <si>
    <t>Bonds [Member]</t>
  </si>
  <si>
    <t>69.00%</t>
  </si>
  <si>
    <t>43.00%</t>
  </si>
  <si>
    <t>Real Estate And Other [Member]</t>
  </si>
  <si>
    <t>7.00%</t>
  </si>
  <si>
    <t>Pension and Other Postretirement Benefit Expense</t>
  </si>
  <si>
    <t>Other Nonoperating Income (Expense) [Member]</t>
  </si>
  <si>
    <t>Pension Benefit [Member]</t>
  </si>
  <si>
    <t>Average Remaining Service Period Of Active Participates In Plan In Years</t>
  </si>
  <si>
    <t>6 years</t>
  </si>
  <si>
    <t>4.25%</t>
  </si>
  <si>
    <t>5.25%</t>
  </si>
  <si>
    <t>6.25%</t>
  </si>
  <si>
    <t>Actual Return on Plan Assets</t>
  </si>
  <si>
    <t>OPEB [Member]</t>
  </si>
  <si>
    <t>Pension and Other Post-Employment Benefits (Changes In Benefit Obligation And Fair Value Of Plan Assets) (Details) - USD ($) $ in Millions</t>
  </si>
  <si>
    <t>Fair Value of Plan Assets, Beginning of Year</t>
  </si>
  <si>
    <t>Fair Value of Plan Assets, End of Year</t>
  </si>
  <si>
    <t>Non-Current Liabilities</t>
  </si>
  <si>
    <t>Defined Benefits [Member]</t>
  </si>
  <si>
    <t>Projected Benefit Obligation, Beginning of Year</t>
  </si>
  <si>
    <t>Service Cost</t>
  </si>
  <si>
    <t>Interest Cost</t>
  </si>
  <si>
    <t>Actuarial (Gains) Losses</t>
  </si>
  <si>
    <t>Exchange Differences</t>
  </si>
  <si>
    <t>Benefits Paid</t>
  </si>
  <si>
    <t>Projected Benefit Obligation, End of Year</t>
  </si>
  <si>
    <t>Employer Contributions</t>
  </si>
  <si>
    <t>Funded Status of Plan Assets, End of Year</t>
  </si>
  <si>
    <t>Net Actuarial (Gains) Losses</t>
  </si>
  <si>
    <t>Net Prior Service Costs</t>
  </si>
  <si>
    <t>Total Recognized in Accumulated Other Comprehensive Income, Before Tax</t>
  </si>
  <si>
    <t>Employee Contributions</t>
  </si>
  <si>
    <t>Curtailment</t>
  </si>
  <si>
    <t>Pension and Other Post-Employment Benefits (Accumulated Benefit Obligation And Projected Benefit Obligation In Excess Of The Plan Assets Fair Value) (Details) - USD ($) $ in Millions</t>
  </si>
  <si>
    <t>Projected Benefit Obligation</t>
  </si>
  <si>
    <t>Fair Value of Plan Assets</t>
  </si>
  <si>
    <t>Pension and Other Post-Employment Benefits (Weighted Average Assumptions Used) (Details)</t>
  </si>
  <si>
    <t>Discount Rate</t>
  </si>
  <si>
    <t>3.50%</t>
  </si>
  <si>
    <t>3.25%</t>
  </si>
  <si>
    <t>Rates of Increase in Compensation Levels</t>
  </si>
  <si>
    <t>3.12%</t>
  </si>
  <si>
    <t>3.49%</t>
  </si>
  <si>
    <t>4.04%</t>
  </si>
  <si>
    <t>3.44%</t>
  </si>
  <si>
    <t>6.27%</t>
  </si>
  <si>
    <t>6.26%</t>
  </si>
  <si>
    <t>Pension and Other Post-Employment Benefits (Total Benefit Plan Expense Recognized) (Details) - USD ($) $ in Millions</t>
  </si>
  <si>
    <t>Net Defined Periodic Benefit Cost</t>
  </si>
  <si>
    <t>Defined Contribution Plan Expense</t>
  </si>
  <si>
    <t>Total Benefit Plans Expense</t>
  </si>
  <si>
    <t>Pension and Other Post-Employment Benefits (Defined Periodic Pension And OPEB Expense) (Details) - USD ($) $ in Millions</t>
  </si>
  <si>
    <t>Expected Return on Plan Assets</t>
  </si>
  <si>
    <t>Amortization of net actuarial (gains) and losses</t>
  </si>
  <si>
    <t>Total Net Defined Periodic Benefit Cost</t>
  </si>
  <si>
    <t>Amortization of net prior service costs</t>
  </si>
  <si>
    <t>Pension and Other Post-Employment Benefits (Recognized Amounts In Other Comprehensive Income) (Details) - USD ($) $ in Millions</t>
  </si>
  <si>
    <t>Amortization of Net Actuarial Gains and (Losses)</t>
  </si>
  <si>
    <t>Total Amounts Recognized in Other Comprehensive (Income) Loss, After Tax</t>
  </si>
  <si>
    <t>Total Amounts Recognized in Other Comprehensive (Income) Loss, Before Tax</t>
  </si>
  <si>
    <t>Amortization of Net Prior Service Costs</t>
  </si>
  <si>
    <t>Pension and Other Post-Employment Benefits (Weighted Average Assumptions Used In Determining Net Periodic Pension And Other Post-Retirement Benefit Cost) (Details)</t>
  </si>
  <si>
    <t>3.75%</t>
  </si>
  <si>
    <t>3.46%</t>
  </si>
  <si>
    <t>3.76%</t>
  </si>
  <si>
    <t>4.05%</t>
  </si>
  <si>
    <t>6.36%</t>
  </si>
  <si>
    <t>6.10%</t>
  </si>
  <si>
    <t>6.43%</t>
  </si>
  <si>
    <t>Pension and Other Post-Employment Benefits (Assumed Health Care Cost Trend Rates) (Details)</t>
  </si>
  <si>
    <t>Health Care Cost Trend Rate for Next Year</t>
  </si>
  <si>
    <t>6.99%</t>
  </si>
  <si>
    <t>6.98%</t>
  </si>
  <si>
    <t>7.30%</t>
  </si>
  <si>
    <t>Rate to Which the Cost Trend Rate is Assumed to Decline (Ultimate Trend Rate)</t>
  </si>
  <si>
    <t>5.00%</t>
  </si>
  <si>
    <t>Year that the Rate Reaches the Ultimate Trend Rate</t>
  </si>
  <si>
    <t>Pension and Other Post-Employment Benefits (One Percent Change In Assumed Health Care Cost Trend Rate Over Projected Period) (Details) $ in Millions</t>
  </si>
  <si>
    <t>Effect on Total of Service and Interest Cost Components, 1% Increase</t>
  </si>
  <si>
    <t>Effect on Total of Service and Interest Cost Components, 1% Decrease</t>
  </si>
  <si>
    <t>Effect on Other Post-Retirement Benefit Obligations, 1% Increase</t>
  </si>
  <si>
    <t>Effect on Other Post-Retirement Benefit Obligations, 1% Decrease</t>
  </si>
  <si>
    <t>Pension and Other Post-Employment Benefits (Estimate Of Benefit Payments For The Next 10 Years) (Details) $ in Millions</t>
  </si>
  <si>
    <t>2024 - 2028</t>
  </si>
  <si>
    <t>Pension and Other Post-Employment Benefits (Plan Assets By Investment Asset Category And Fair Value Input Level) (Details) - USD ($) $ in Millions</t>
  </si>
  <si>
    <t>Cash and Cash Equivalents [Member]</t>
  </si>
  <si>
    <t>Fixed Income - Canadian Bondfunds [Member]</t>
  </si>
  <si>
    <t>Foreign Equity [Member]</t>
  </si>
  <si>
    <t>Domestic Equity [Member]</t>
  </si>
  <si>
    <t>Level 1 [Member]</t>
  </si>
  <si>
    <t>Level 1 [Member] | Cash and Cash Equivalents [Member]</t>
  </si>
  <si>
    <t>Level 1 [Member] | Domestic Equity [Member]</t>
  </si>
  <si>
    <t>Level 2 [Member]</t>
  </si>
  <si>
    <t>Level 2 [Member] | Cash and Cash Equivalents [Member]</t>
  </si>
  <si>
    <t>Level 2 [Member] | Fixed Income - Canadian Bondfunds [Member]</t>
  </si>
  <si>
    <t>Level 2 [Member] | Foreign Equity [Member]</t>
  </si>
  <si>
    <t>Level 2 [Member] | Domestic Equity [Member]</t>
  </si>
  <si>
    <t>Level 3 [Member]</t>
  </si>
  <si>
    <t>Level 3 [Member] | Real Estate And Other [Member]</t>
  </si>
  <si>
    <t>Pension and Other Post-Employment Benefits (Real Estate And Other Investments) (Details) - USD ($) $ in Millions</t>
  </si>
  <si>
    <t>Relating to assets sold during the reporting period</t>
  </si>
  <si>
    <t>Relating to assets still held at the reporting date</t>
  </si>
  <si>
    <t>Fair Value Measurements (Schedule Of Fair Value, Assets And Liabilities Measured On Recurring Basis) (Details) - USD ($) $ in Millions</t>
  </si>
  <si>
    <t>Fair Value, Assets and Liabilities Measured on Recurring and Nonrecurring Basis [Line Items]</t>
  </si>
  <si>
    <t>Risk Management Assets, Net, Current</t>
  </si>
  <si>
    <t>Risk Management Assets, Net, Long-term</t>
  </si>
  <si>
    <t>Risk Management Liabilities, Net, Current</t>
  </si>
  <si>
    <t>Risk Management Liabilities, Net, Long-term</t>
  </si>
  <si>
    <t>Guarantor Obligations, Current Carrying Value</t>
  </si>
  <si>
    <t>Accounts Payable and Accrued Liabilities [Member]</t>
  </si>
  <si>
    <t>Commodity Contract [Member] | Other Current Assets [Member]</t>
  </si>
  <si>
    <t>Risk Management Assets, Gross assets</t>
  </si>
  <si>
    <t>Risk Management Assets, Gross Liabilities</t>
  </si>
  <si>
    <t>Commodity Contract [Member] | Other Noncurrent Assets [Member]</t>
  </si>
  <si>
    <t>Commodity Contract [Member] | Other Current Liabilities [Member]</t>
  </si>
  <si>
    <t>Risk Management Liabilities, Gross liabilities</t>
  </si>
  <si>
    <t>Risk Management Liabilities, Gross Assets</t>
  </si>
  <si>
    <t>Commodity Contract [Member] | Other Liabilities and Provisions [Member]</t>
  </si>
  <si>
    <t>Foreign Exchange Contract [Member] | Other Current Assets [Member]</t>
  </si>
  <si>
    <t>Foreign Exchange Contract [Member] | Other Current Liabilities [Member]</t>
  </si>
  <si>
    <t>Level 1 [Member] | Commodity Contract [Member] | Other Current Liabilities [Member]</t>
  </si>
  <si>
    <t>Level 2 [Member] | Other Liabilities and Provisions [Member]</t>
  </si>
  <si>
    <t>Level 2 [Member] | Accounts Payable and Accrued Liabilities [Member]</t>
  </si>
  <si>
    <t>Level 2 [Member] | Commodity Contract [Member] | Other Current Assets [Member]</t>
  </si>
  <si>
    <t>Level 2 [Member] | Commodity Contract [Member] | Other Noncurrent Assets [Member]</t>
  </si>
  <si>
    <t>Level 2 [Member] | Commodity Contract [Member] | Other Current Liabilities [Member]</t>
  </si>
  <si>
    <t>Level 2 [Member] | Commodity Contract [Member] | Other Liabilities and Provisions [Member]</t>
  </si>
  <si>
    <t>Level 2 [Member] | Foreign Exchange Contract [Member] | Other Current Assets [Member]</t>
  </si>
  <si>
    <t>Level 2 [Member] | Foreign Exchange Contract [Member] | Other Current Liabilities [Member]</t>
  </si>
  <si>
    <t>Level 3 [Member] | Commodity Contract [Member] | Other Current Assets [Member]</t>
  </si>
  <si>
    <t>Level 3 [Member] | Commodity Contract [Member] | Other Current Liabilities [Member]</t>
  </si>
  <si>
    <t>Fair Value Measurements (Summary Of Changes In Level 3 Fair Value Measurements) (Details) - USD ($) $ in Millions</t>
  </si>
  <si>
    <t>Fair Value Assets And Liabilities Measured On Recurring And Nonrecurring Basis [Abstract]</t>
  </si>
  <si>
    <t>Total Gains (Losses)</t>
  </si>
  <si>
    <t>Change in Unrealized Gains (Losses) Related to Assets and Liabilities Held at End of Year</t>
  </si>
  <si>
    <t>Fair Value Measurements (Quantitative Information About Unobservable Inputs Used In Level 3) (Details) - WTI Options [Member] - Option Model</t>
  </si>
  <si>
    <t>Minimum [Member]</t>
  </si>
  <si>
    <t>Fair Value Measurements, Recurring and Nonrecurring, Valuation Techniques [Line Items]</t>
  </si>
  <si>
    <t>Fair Value Inputs Commodity Price Volatility</t>
  </si>
  <si>
    <t>29.00%</t>
  </si>
  <si>
    <t>17.00%</t>
  </si>
  <si>
    <t>Maximum [Member]</t>
  </si>
  <si>
    <t>73.00%</t>
  </si>
  <si>
    <t>76.00%</t>
  </si>
  <si>
    <t>Fair Value Measurements (Narrative) (Details) - USD ($) $ in Millions</t>
  </si>
  <si>
    <t>Ten Percent Change in Implied Volatility [Member]</t>
  </si>
  <si>
    <t>Increase (Decrease) in Risk Management Assets and Liabilities</t>
  </si>
  <si>
    <t>Financial Instruments and Risk Management (Narrative) (Details)</t>
  </si>
  <si>
    <t>Dec. 31, 2018USD ($)contractitem$ / $</t>
  </si>
  <si>
    <t>Dec. 31, 2017USD ($)item</t>
  </si>
  <si>
    <t>Derivative [Line Items]</t>
  </si>
  <si>
    <t>Foreign currency swap, contract amount outstanding</t>
  </si>
  <si>
    <t>Investment Foreign Currency, Contract, Transaction Type Flag</t>
  </si>
  <si>
    <t>Buy</t>
  </si>
  <si>
    <t>Derivative, Average Forward Exchange Rate | $ / $</t>
  </si>
  <si>
    <t>Realized Gain (Loss) on Derivatives</t>
  </si>
  <si>
    <t>Unrealized Gain (Loss) on Derivatives</t>
  </si>
  <si>
    <t>Number of Credit Risk Derivatives Held | contract</t>
  </si>
  <si>
    <t>Collateral balances</t>
  </si>
  <si>
    <t>Percent of Accounts Receivable and Financial Derivative credit exposures with investment grade counterparties</t>
  </si>
  <si>
    <t>97.00%</t>
  </si>
  <si>
    <t>92.00%</t>
  </si>
  <si>
    <t>Number Of Counterparties With More Than Ten Percent Of The Fair Value Of The Outstanding Risk Management Contracts | item</t>
  </si>
  <si>
    <t>Guarantor Obligations, Term</t>
  </si>
  <si>
    <t>P3Y</t>
  </si>
  <si>
    <t>P6Y</t>
  </si>
  <si>
    <t>Guarantor Obligations, Maximum Exposure, Undiscounted</t>
  </si>
  <si>
    <t>Counterparty One [Member]</t>
  </si>
  <si>
    <t>Percent Of The Fair Value Of Outstanding In The Money Net Risk Management Contracts</t>
  </si>
  <si>
    <t>56.00%</t>
  </si>
  <si>
    <t>Counterparty Two [Member]</t>
  </si>
  <si>
    <t>13.00%</t>
  </si>
  <si>
    <t>11.00%</t>
  </si>
  <si>
    <t>Counterparty Three [Member]</t>
  </si>
  <si>
    <t>12.00%</t>
  </si>
  <si>
    <t>Counterparty Four [Member]</t>
  </si>
  <si>
    <t>10.00%</t>
  </si>
  <si>
    <t>Revenue [Member]</t>
  </si>
  <si>
    <t>Other Derivative Contracts [Member] | Revenue [Member]</t>
  </si>
  <si>
    <t>Financial Instruments and Risk Management (Risk Management Positions) (Details) $ in Millions</t>
  </si>
  <si>
    <t>Dec. 31, 2018USD ($)$ / bbl$ / McfMMcfMBbls</t>
  </si>
  <si>
    <t>Net Premiums Received on Unexpired Options</t>
  </si>
  <si>
    <t>Other Derivative Contracts, Net</t>
  </si>
  <si>
    <t>Foreign Currency Swaps, at Fair value, Net</t>
  </si>
  <si>
    <t>Total Fair Value Position and Net Premiums Received</t>
  </si>
  <si>
    <t>Currency Swap [Member]</t>
  </si>
  <si>
    <t>Oil [Member] | WTI Fixed Price, Maturing Next Twelve Months [Member]</t>
  </si>
  <si>
    <t>Derivative, Nonmonetary Notional Amount, Volume | MBbls</t>
  </si>
  <si>
    <t>Term</t>
  </si>
  <si>
    <t>Average Price, Fixed Price Contracts | $ / bbl</t>
  </si>
  <si>
    <t>Price Risk Derivatives, at Fair Value, Net</t>
  </si>
  <si>
    <t>Oil [Member] | WTI Three-Way Options, Maturing Next Twelve Months [Member]</t>
  </si>
  <si>
    <t>Oil [Member] | WTI Three-Way Options, Maturing Next Twelve Months [Member] | Sold [Member] | Call Option [Member]</t>
  </si>
  <si>
    <t>Average Price, Options/Collars | $ / bbl</t>
  </si>
  <si>
    <t>Oil [Member] | WTI Three-Way Options, Maturing Next Twelve Months [Member] | Sold [Member] | Put Option [Member]</t>
  </si>
  <si>
    <t>Oil [Member] | WTI Three-Way Options, Maturing Next Twelve Months [Member] | Bought [Member] | Put Option [Member]</t>
  </si>
  <si>
    <t>Oil [Member] | Basis Contracts, Maturing Next Twelve Months [Member]</t>
  </si>
  <si>
    <t>Oil [Member] | Basis Contracts, Maturing In Two Years [Member]</t>
  </si>
  <si>
    <t>Dec. 31,
		2020</t>
  </si>
  <si>
    <t>Natural Gas Liquids [Member] | Propane Fixed Price, Maturing Next Twelve Months [Member]</t>
  </si>
  <si>
    <t>Natural Gas Liquids [Member] | Butane Fixed Price, Maturing Next Twelve Months [Member]</t>
  </si>
  <si>
    <t>Natural Gas Liquids [Member] | Ethane Fixed Price, Maturing Next Twelve Months [Member]</t>
  </si>
  <si>
    <t>Natural Gas [Member] | Fair Value Position Excluding Unexpired Options [Member]</t>
  </si>
  <si>
    <t>Natural Gas [Member] | NYMEX Costless Collars, Maturing Next Twelve Months [Member]</t>
  </si>
  <si>
    <t>Derivative, Nonmonetary Notional Amount, Volume | MMcf</t>
  </si>
  <si>
    <t>Mar. 31,
		2019</t>
  </si>
  <si>
    <t>Natural Gas [Member] | NYMEX Costless Collars, Maturing Next Twelve Months [Member] | Sold [Member] | Call Option [Member]</t>
  </si>
  <si>
    <t>Average Price, Options/Collars | $ / Mcf</t>
  </si>
  <si>
    <t>Natural Gas [Member] | NYMEX Costless Collars, Maturing Next Twelve Months [Member] | Bought [Member] | Put Option [Member]</t>
  </si>
  <si>
    <t>Natural Gas [Member] | Basis Contracts, Maturing Next Twelve Months [Member]</t>
  </si>
  <si>
    <t>Natural Gas [Member] | Basis Contracts, Maturing In Two Years [Member]</t>
  </si>
  <si>
    <t>Natural Gas [Member] | NYMEX Fixed Price, Maturing Next Twelve Months [Member]</t>
  </si>
  <si>
    <t>Average Price, Fixed Price Contracts | $ / Mcf</t>
  </si>
  <si>
    <t>Natural Gas [Member] | NYMEX Call Options, Maturing Next Twelve Months [Member] | Sold [Member]</t>
  </si>
  <si>
    <t>Natural Gas [Member] | NYMEX Call Options, Maturing Next Twelve Months [Member] | Bought [Member]</t>
  </si>
  <si>
    <t>Natural Gas [Member] | NYMEX Call Options, Maturing In Two Years [Member] | Sold [Member]</t>
  </si>
  <si>
    <t>Natural Gas [Member] | Basis Contracts, Maturing In Three Years [Member[</t>
  </si>
  <si>
    <t>Natural Gas [Member] | Basis Contracts, Maturing After Four Years [Member]</t>
  </si>
  <si>
    <t>Oil and NGLs [Member]</t>
  </si>
  <si>
    <t>Minimum [Member] | Natural Gas [Member] | Basis Contracts, Maturing After Four Years [Member]</t>
  </si>
  <si>
    <t>Jan. 1,
		2022</t>
  </si>
  <si>
    <t>Maximum [Member] | Natural Gas [Member] | Basis Contracts, Maturing After Four Years [Member]</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Transportation and Processing [Member]</t>
  </si>
  <si>
    <t>Foreign Currency Gain (Loss) [Member]</t>
  </si>
  <si>
    <t>Financial Instruments and Risk Management (Reconciliation Of Unrealized Risk Management Positions) (Details) - USD ($) $ in Millions</t>
  </si>
  <si>
    <t>Fair Value of Contracts, Beginning of Year</t>
  </si>
  <si>
    <t>Fair Value of Contracts Realized During the Year</t>
  </si>
  <si>
    <t>Fair Value of Contracts Outstanding</t>
  </si>
  <si>
    <t>Fair Value of Contracts and Net Premiums Received, End of Year</t>
  </si>
  <si>
    <t>Commodity Contract [Member]</t>
  </si>
  <si>
    <t>Increase (Decrease) in Derivative Assets and Liabilities</t>
  </si>
  <si>
    <t>Other Derivative Contracts [Member]</t>
  </si>
  <si>
    <t>Financial Instruments and Risk Management (Unrealized Risk Management Position)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Risk Management and Other Derivative Guarantee, at Fair Value, Net</t>
  </si>
  <si>
    <t>Financial Instruments and Risk Management (Summary Of Unrealized Risk Management Position By Product) (Details) - USD ($) $ in Millions</t>
  </si>
  <si>
    <t>Foreign Currency Swaps, Assets, at Fair Value</t>
  </si>
  <si>
    <t>Risk Management and Other Derivative Guarantee Assets, at Fair Value</t>
  </si>
  <si>
    <t>Foreign Currency Swaps, Liabilities, at Fair Value</t>
  </si>
  <si>
    <t>Risk Management and Other Derivative Guarantee Liabilities, at Fair Value</t>
  </si>
  <si>
    <t>Price Risk Derivative Assets, at Fair Value</t>
  </si>
  <si>
    <t>Price Risk Derivative Liabilities, at Fair Value</t>
  </si>
  <si>
    <t>Supplementary Information (Net Change in Non-Cash Working Capital) (Details) - USD ($) $ in Millions</t>
  </si>
  <si>
    <t>Income tax receivable and payable</t>
  </si>
  <si>
    <t>Supplementary Information (Non-Cash Activity) (Details) - USD ($) $ in Millions</t>
  </si>
  <si>
    <t>Cash Flow, Noncash Investing and Financing Activities Disclosure [Abstract]</t>
  </si>
  <si>
    <t>Asset retirement obligation incurred</t>
  </si>
  <si>
    <t>Property, plant and equipment accruals</t>
  </si>
  <si>
    <t>Capitalized long-term incentives</t>
  </si>
  <si>
    <t>Property additions/dispositions</t>
  </si>
  <si>
    <t>Common shares issued under dividend reinvestment plan</t>
  </si>
  <si>
    <t>Supplemental Information (Supplementary Cash Flow Information) (Details) - USD ($) $ in Millions</t>
  </si>
  <si>
    <t>Interest Paid</t>
  </si>
  <si>
    <t>Income Taxes (Recovered), net of Amounts Paid</t>
  </si>
  <si>
    <t>Commitments and Contingencies (Details) $ in Millions</t>
  </si>
  <si>
    <t>Long-term Commitment [Line Items]</t>
  </si>
  <si>
    <t>Building Leases, Future Minimum Payments Due, Current Year</t>
  </si>
  <si>
    <t>Building Leases, Future Minimum Payments, Due in Two Years</t>
  </si>
  <si>
    <t>Building Leases, Future Minimum Payments, Due in Three Years</t>
  </si>
  <si>
    <t>Building Leases, Future Minimum Payments, Due in Four Years</t>
  </si>
  <si>
    <t>Building Leases, Future Minimum Payments, Due in Five Years</t>
  </si>
  <si>
    <t>Building Leases, Future Minimum Payments, Due Thereafter</t>
  </si>
  <si>
    <t>Building Leases, Future Minimum Payments Due</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Thereafter</t>
  </si>
  <si>
    <t>Purchase Obligation</t>
  </si>
  <si>
    <t>Drilling And Field Services Commitments [Member]</t>
  </si>
  <si>
    <t>Commitments and Contingencies (Narrative) (Details) - USD ($) $ in Millions</t>
  </si>
  <si>
    <t>Operating lease expense</t>
  </si>
  <si>
    <t>Subsequent Events (Narrative) (Details) - Subsequent Event [Member] - Newfield Exploration Company [Member] $ in Millions</t>
  </si>
  <si>
    <t>Feb. 13, 2019USD ($)shares</t>
  </si>
  <si>
    <t>Subsequent Event [Line Items]</t>
  </si>
  <si>
    <t>Business Acquisition Stock Exchange Ratio</t>
  </si>
  <si>
    <t>Business acquisition completed date</t>
  </si>
  <si>
    <t>Feb. 13,
		2019</t>
  </si>
  <si>
    <t>Senior Notes [Member]</t>
  </si>
  <si>
    <t>Business acquisition, senior notes remain outstanding | $</t>
  </si>
  <si>
    <t>Business acquisition, number of shares issued</t>
  </si>
  <si>
    <t>Supplementary Oil And Gas Information (Twelve Month Average Trailing Prices) (Details)</t>
  </si>
  <si>
    <t>Dec. 31, 2018$ / bbl$ / bbl$ / MMBTU$ / MMBTU</t>
  </si>
  <si>
    <t>Dec. 31, 2017$ / bbl$ / bbl$ / MMBTU$ / MMBTU</t>
  </si>
  <si>
    <t>Dec. 31, 2016$ / bbl$ / bbl$ / MMBTU$ / MMBTU</t>
  </si>
  <si>
    <t>Oil and NGLs [Member] | WTI [Member]</t>
  </si>
  <si>
    <t>Average Sales Price and Production Costs Per Unit of Production [Line Items]</t>
  </si>
  <si>
    <t>Reference Price | $ / bbl</t>
  </si>
  <si>
    <t>Oil and NGLs [Member] | Edmonton Condensate [Member]</t>
  </si>
  <si>
    <t>Natural Gas [Member] | Henry Hub [Member]</t>
  </si>
  <si>
    <t>Reference Price | $ / MMBTU</t>
  </si>
  <si>
    <t>Natural Gas [Member] | AECO [Member]</t>
  </si>
  <si>
    <t>Supplementary Oil And Gas Information (Net Proved Reserves) (Details)</t>
  </si>
  <si>
    <t>Dec. 31, 2018MMBblsBcf</t>
  </si>
  <si>
    <t>Dec. 31, 2017MMBblsBcf</t>
  </si>
  <si>
    <t>Dec. 31, 2016MMBblsBcf</t>
  </si>
  <si>
    <t>Reserve Quantities [Line Items]</t>
  </si>
  <si>
    <t>Beginning of year</t>
  </si>
  <si>
    <t>Revisions and improved recovery</t>
  </si>
  <si>
    <t>Extensions and discoveries</t>
  </si>
  <si>
    <t>Purchase of reserves in place</t>
  </si>
  <si>
    <t>Sale of reserves in place</t>
  </si>
  <si>
    <t>Production</t>
  </si>
  <si>
    <t>End of year</t>
  </si>
  <si>
    <t>Developed</t>
  </si>
  <si>
    <t>Undeveloped</t>
  </si>
  <si>
    <t>Beginning of year | Bcf</t>
  </si>
  <si>
    <t>Revisions and improved recovery | Bcf</t>
  </si>
  <si>
    <t>Extensions and discoveries | Bcf</t>
  </si>
  <si>
    <t>Purchase of reserves in place | Bcf</t>
  </si>
  <si>
    <t>Sale of reserves in place | Bcf</t>
  </si>
  <si>
    <t>Production | Bcf</t>
  </si>
  <si>
    <t>End of year | Bcf</t>
  </si>
  <si>
    <t>Developed | Bcf</t>
  </si>
  <si>
    <t>Undeveloped | Bcf</t>
  </si>
  <si>
    <t>Canada [Member] | Oil [Member]</t>
  </si>
  <si>
    <t>Canada [Member] | Natural Gas Liquids [Member]</t>
  </si>
  <si>
    <t>Canada [Member] | Natural Gas [Member]</t>
  </si>
  <si>
    <t>United States [Member] | Oil [Member]</t>
  </si>
  <si>
    <t>United States [Member] | Natural Gas Liquids [Member]</t>
  </si>
  <si>
    <t>United States [Member] | Natural Gas [Member]</t>
  </si>
  <si>
    <t>Supplementary Oil And Gas Information (Narrative) (Details) $ in Millions</t>
  </si>
  <si>
    <t>Dec. 31, 2018USD ($)MMBblsBcf</t>
  </si>
  <si>
    <t>Dec. 31, 2017USD ($)MMBblsBcf</t>
  </si>
  <si>
    <t>Proved Developed and Undeveloped Reserves, Net, Period Increase (Decrease)</t>
  </si>
  <si>
    <t>Revisions of previous estimates</t>
  </si>
  <si>
    <t>Capitalized Costs of Unproved Properties Excluded from Amortization, Cumulative | $</t>
  </si>
  <si>
    <t>Permian Assets [Member]</t>
  </si>
  <si>
    <t>Permian Assets [Member] | Minimum [Member]</t>
  </si>
  <si>
    <t>Anticipated Timing of Inclusion of Costs In Amortization base, In Years</t>
  </si>
  <si>
    <t>Permian Assets [Member] | Maximum [Member]</t>
  </si>
  <si>
    <t>11 years</t>
  </si>
  <si>
    <t>Proved Developed [Member]</t>
  </si>
  <si>
    <t>Revisions of previous estimates | Bcf</t>
  </si>
  <si>
    <t>Proved Undeveloped [Member]</t>
  </si>
  <si>
    <t>Forecast Changes [Member]</t>
  </si>
  <si>
    <t>Change Due To Changes In Prices [Member]</t>
  </si>
  <si>
    <t>Change Due To Changes In Prices [Member] | Oil and Natural Gas Liquids [Member]</t>
  </si>
  <si>
    <t>Change Due To Changes In Prices [Member] | Oil [Member]</t>
  </si>
  <si>
    <t>Change Due To Changes In Prices [Member] | Natural Gas Liquids [Member]</t>
  </si>
  <si>
    <t>Change Due To Changes In Prices [Member] | Natural Gas [Member]</t>
  </si>
  <si>
    <t>Change Due to Change in Approved Development Plan [Member]</t>
  </si>
  <si>
    <t>Change Due to Extension of Proved Acreage [Member]</t>
  </si>
  <si>
    <t>Supplementary Oil And Gas Information (Standardized Measure Of Discounted Future Net Cash Flows Relating To Proved Oil And Gas Reserves-Before Discounting) (Details) - USD ($) $ in Millions</t>
  </si>
  <si>
    <t>Discounted Future Net Cash Flows Relating to Proved Oil and Gas Reserves [Line Items]</t>
  </si>
  <si>
    <t>Future cash inflows</t>
  </si>
  <si>
    <t>Production costs</t>
  </si>
  <si>
    <t>Development costs</t>
  </si>
  <si>
    <t>Income taxes</t>
  </si>
  <si>
    <t>Future net cash flows</t>
  </si>
  <si>
    <t>Less 10% annual discount for estimated timing of cash flows</t>
  </si>
  <si>
    <t>Discounted future net cash flows</t>
  </si>
  <si>
    <t>Supplementary Oil And Gas Information (Changes In Standardized Measure Of Discounted Future Net Cash Flows Relating To Proved Oil And Gas Reserves) (Details) - USD ($) $ in Millions</t>
  </si>
  <si>
    <t>Balance, beginning of year</t>
  </si>
  <si>
    <t>Sales of oil and gas produced during the year</t>
  </si>
  <si>
    <t>Discoveries and extensions, net of related costs</t>
  </si>
  <si>
    <t>Purchases of proved reserves in place</t>
  </si>
  <si>
    <t>Sales and transfers of proved reserves in place</t>
  </si>
  <si>
    <t>Net change in prices and production costs</t>
  </si>
  <si>
    <t>Revisions to quantity estimates</t>
  </si>
  <si>
    <t>Accretion of discount</t>
  </si>
  <si>
    <t>Development costs incurred during the period</t>
  </si>
  <si>
    <t>Changes in estimated future development costs</t>
  </si>
  <si>
    <t>Net change in income taxes</t>
  </si>
  <si>
    <t>Balance, end of year</t>
  </si>
  <si>
    <t>Supplementary Oil And Gas Information (Results Of Operations) (Details) - USD ($) $ in Millions</t>
  </si>
  <si>
    <t>Results of Operations for Oil and Gas Producing Activities, by Geographic Area [Line Items]</t>
  </si>
  <si>
    <t>Oil, NGL and natural gas revenues, net of transportation and processing</t>
  </si>
  <si>
    <t>Operating costs, production, mineral and other taxes, and accretion of asset retirement obligation</t>
  </si>
  <si>
    <t>Operating income (loss)</t>
  </si>
  <si>
    <t>Results of operations</t>
  </si>
  <si>
    <t>Supplementary Oil And Gas Information (Capitalized Costs) (Details) - USD ($) $ in Millions</t>
  </si>
  <si>
    <t>Capitalized Costs Relating to Oil and Gas Producing Activities, by Geographic Area [Line Items]</t>
  </si>
  <si>
    <t>Proved oil and gas properties</t>
  </si>
  <si>
    <t>Unproved oil and gas properties</t>
  </si>
  <si>
    <t>Total capital cost</t>
  </si>
  <si>
    <t>Accumulated DD&amp;A</t>
  </si>
  <si>
    <t>Net capitalized costs</t>
  </si>
  <si>
    <t>Supplementary Oil And Gas Information (Costs Incurred) (Details) - USD ($) $ in Millions</t>
  </si>
  <si>
    <t>Costs Incurred (Line Items)</t>
  </si>
  <si>
    <t>Proved</t>
  </si>
  <si>
    <t>Total acquisition costs</t>
  </si>
  <si>
    <t>Exploration costs</t>
  </si>
  <si>
    <t>Total costs incurred</t>
  </si>
  <si>
    <t>Supplementary Oil And Gas Information (Costs Not Subject to Depletion Or Amortization) (Details) - USD ($) $ in Millions</t>
  </si>
  <si>
    <t>Capitalized Costs of Unproved Properties Excluded from Amortization [Line Items]</t>
  </si>
  <si>
    <t>Capitalized Costs of Unproved Properties Excluded from Amortization, Cumulative</t>
  </si>
  <si>
    <t>Supplementary Oil And Gas Information (Costs Related To Unproved Properties) (Details) - USD ($) $ in Millions</t>
  </si>
  <si>
    <t>Acquisition Costs, Cumulative</t>
  </si>
  <si>
    <t>Exploration Costs, Cumulative</t>
  </si>
  <si>
    <t>Capitalized Costs of Unproved Properties Excluded from Amortization, Cumulative, Total</t>
  </si>
  <si>
    <t>CurrentYear [member]</t>
  </si>
  <si>
    <t>PriorYear [member]</t>
  </si>
  <si>
    <t>Second Prior Year [member]</t>
  </si>
  <si>
    <t>Third Prior Year and Previous [member]</t>
  </si>
  <si>
    <t>Supplemental Quarterly Financial Information (Supplementary Quarterly Financial Information) (Details) - USD ($) $ / shares in Units, $ in Millions</t>
  </si>
  <si>
    <t>Gain (Loss) on Divestitures, net</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0000_);_(&quot;$ &quot;(#,##0.00000)" numFmtId="169"/>
    <numFmt formatCode="_(&quot;December &quot;#,##0_);_(&quot;December &quot;(#,##0)" numFmtId="170"/>
    <numFmt formatCode="#,##0.00000_);(#,##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157806</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1495871408</v>
      </c>
    </row>
    <row r="17" spans="1:4">
      <c r="A17" s="4" t="s">
        <v>26</v>
      </c>
      <c r="B17" s="4" t="s">
        <v>27</v>
      </c>
    </row>
    <row r="18" spans="1:4">
      <c r="A18" s="4" t="s">
        <v>28</v>
      </c>
      <c r="B18" s="4" t="s">
        <v>27</v>
      </c>
    </row>
    <row r="19" spans="1:4">
      <c r="A19" s="4" t="s">
        <v>29</v>
      </c>
      <c r="B19" s="4" t="s">
        <v>30</v>
      </c>
    </row>
    <row r="20" spans="1:4">
      <c r="A20" s="4" t="s">
        <v>31</v>
      </c>
      <c r="B20" s="4" t="s">
        <v>32</v>
      </c>
    </row>
    <row r="21" spans="1:4">
      <c r="A21" s="4" t="s">
        <v>33</v>
      </c>
      <c r="D21" s="6" t="n">
        <v>12480296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31</v>
      </c>
    </row>
    <row r="2" spans="1:2">
      <c r="A2" s="3" t="s">
        <v>825</v>
      </c>
    </row>
    <row r="3" spans="1:2">
      <c r="A3" s="4" t="s">
        <v>835</v>
      </c>
      <c r="B3" s="6" t="n">
        <v>70</v>
      </c>
    </row>
    <row r="4" spans="1:2">
      <c r="A4" s="4" t="s">
        <v>836</v>
      </c>
      <c r="B4" s="5" t="n">
        <v>71</v>
      </c>
    </row>
    <row r="5" spans="1:2">
      <c r="A5" s="4" t="s">
        <v>837</v>
      </c>
      <c r="B5" s="5" t="n">
        <v>72</v>
      </c>
    </row>
    <row r="6" spans="1:2">
      <c r="A6" s="4" t="s">
        <v>838</v>
      </c>
      <c r="B6" s="5" t="n">
        <v>72</v>
      </c>
    </row>
    <row r="7" spans="1:2">
      <c r="A7" s="4" t="s">
        <v>839</v>
      </c>
      <c r="B7" s="5" t="n">
        <v>73</v>
      </c>
    </row>
    <row r="8" spans="1:2">
      <c r="A8" s="4" t="s">
        <v>840</v>
      </c>
      <c r="B8" s="5" t="n">
        <v>1118</v>
      </c>
    </row>
    <row r="9" spans="1:2">
      <c r="A9" s="4" t="s">
        <v>841</v>
      </c>
      <c r="B9" s="5" t="n">
        <v>1476</v>
      </c>
    </row>
    <row r="10" spans="1:2">
      <c r="A10" s="4" t="s">
        <v>842</v>
      </c>
      <c r="B10" s="5" t="n">
        <v>-35</v>
      </c>
    </row>
    <row r="11" spans="1:2">
      <c r="A11" s="4" t="s">
        <v>843</v>
      </c>
      <c r="B11" s="5" t="n">
        <v>-35</v>
      </c>
    </row>
    <row r="12" spans="1:2">
      <c r="A12" s="4" t="s">
        <v>844</v>
      </c>
      <c r="B12" s="5" t="n">
        <v>-35</v>
      </c>
    </row>
    <row r="13" spans="1:2">
      <c r="A13" s="4" t="s">
        <v>845</v>
      </c>
      <c r="B13" s="5" t="n">
        <v>-35</v>
      </c>
    </row>
    <row r="14" spans="1:2">
      <c r="A14" s="4" t="s">
        <v>846</v>
      </c>
      <c r="B14" s="5" t="n">
        <v>-36</v>
      </c>
    </row>
    <row r="15" spans="1:2">
      <c r="A15" s="4" t="s">
        <v>847</v>
      </c>
      <c r="B15" s="5" t="n">
        <v>-550</v>
      </c>
    </row>
    <row r="16" spans="1:2">
      <c r="A16" s="4" t="s">
        <v>848</v>
      </c>
      <c r="B16" s="5" t="n">
        <v>-726</v>
      </c>
    </row>
    <row r="17" spans="1:2">
      <c r="A17" s="4" t="s">
        <v>849</v>
      </c>
    </row>
    <row r="18" spans="1:2">
      <c r="A18" s="3" t="s">
        <v>825</v>
      </c>
    </row>
    <row r="19" spans="1:2">
      <c r="A19" s="4" t="s">
        <v>835</v>
      </c>
      <c r="B19" s="5" t="n">
        <v>59</v>
      </c>
    </row>
    <row r="20" spans="1:2">
      <c r="A20" s="4" t="s">
        <v>836</v>
      </c>
      <c r="B20" s="5" t="n">
        <v>58</v>
      </c>
    </row>
    <row r="21" spans="1:2">
      <c r="A21" s="4" t="s">
        <v>837</v>
      </c>
      <c r="B21" s="5" t="n">
        <v>58</v>
      </c>
    </row>
    <row r="22" spans="1:2">
      <c r="A22" s="4" t="s">
        <v>838</v>
      </c>
      <c r="B22" s="5" t="n">
        <v>57</v>
      </c>
    </row>
    <row r="23" spans="1:2">
      <c r="A23" s="4" t="s">
        <v>839</v>
      </c>
      <c r="B23" s="5" t="n">
        <v>56</v>
      </c>
    </row>
    <row r="24" spans="1:2">
      <c r="A24" s="4" t="s">
        <v>840</v>
      </c>
      <c r="B24" s="5" t="n">
        <v>681</v>
      </c>
    </row>
    <row r="25" spans="1:2">
      <c r="A25" s="4" t="s">
        <v>841</v>
      </c>
      <c r="B25" s="5" t="n">
        <v>969</v>
      </c>
    </row>
    <row r="26" spans="1:2">
      <c r="A26" s="4" t="s">
        <v>850</v>
      </c>
    </row>
    <row r="27" spans="1:2">
      <c r="A27" s="3" t="s">
        <v>825</v>
      </c>
    </row>
    <row r="28" spans="1:2">
      <c r="A28" s="4" t="s">
        <v>835</v>
      </c>
      <c r="B28" s="5" t="n">
        <v>11</v>
      </c>
    </row>
    <row r="29" spans="1:2">
      <c r="A29" s="4" t="s">
        <v>836</v>
      </c>
      <c r="B29" s="5" t="n">
        <v>13</v>
      </c>
    </row>
    <row r="30" spans="1:2">
      <c r="A30" s="4" t="s">
        <v>837</v>
      </c>
      <c r="B30" s="5" t="n">
        <v>14</v>
      </c>
    </row>
    <row r="31" spans="1:2">
      <c r="A31" s="4" t="s">
        <v>838</v>
      </c>
      <c r="B31" s="5" t="n">
        <v>15</v>
      </c>
    </row>
    <row r="32" spans="1:2">
      <c r="A32" s="4" t="s">
        <v>839</v>
      </c>
      <c r="B32" s="5" t="n">
        <v>17</v>
      </c>
    </row>
    <row r="33" spans="1:2">
      <c r="A33" s="4" t="s">
        <v>840</v>
      </c>
      <c r="B33" s="5" t="n">
        <v>437</v>
      </c>
    </row>
    <row r="34" spans="1:2">
      <c r="A34" s="4" t="s">
        <v>851</v>
      </c>
      <c r="B34" s="6" t="n">
        <v>5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31</v>
      </c>
    </row>
    <row r="2" spans="1:2">
      <c r="A2" s="3" t="s">
        <v>853</v>
      </c>
    </row>
    <row r="3" spans="1:2">
      <c r="A3" s="4" t="s">
        <v>854</v>
      </c>
      <c r="B3" s="6" t="n">
        <v>99</v>
      </c>
    </row>
    <row r="4" spans="1:2">
      <c r="A4" s="4" t="s">
        <v>855</v>
      </c>
      <c r="B4" s="5" t="n">
        <v>99</v>
      </c>
    </row>
    <row r="5" spans="1:2">
      <c r="A5" s="4" t="s">
        <v>856</v>
      </c>
      <c r="B5" s="5" t="n">
        <v>87</v>
      </c>
    </row>
    <row r="6" spans="1:2">
      <c r="A6" s="4" t="s">
        <v>857</v>
      </c>
      <c r="B6" s="5" t="n">
        <v>8</v>
      </c>
    </row>
    <row r="7" spans="1:2">
      <c r="A7" s="4" t="s">
        <v>858</v>
      </c>
      <c r="B7" s="5" t="n">
        <v>8</v>
      </c>
    </row>
    <row r="8" spans="1:2">
      <c r="A8" s="4" t="s">
        <v>859</v>
      </c>
      <c r="B8" s="5" t="n">
        <v>30</v>
      </c>
    </row>
    <row r="9" spans="1:2">
      <c r="A9" s="4" t="s">
        <v>860</v>
      </c>
      <c r="B9" s="5" t="n">
        <v>331</v>
      </c>
    </row>
    <row r="10" spans="1:2">
      <c r="A10" s="4" t="s">
        <v>861</v>
      </c>
    </row>
    <row r="11" spans="1:2">
      <c r="A11" s="3" t="s">
        <v>853</v>
      </c>
    </row>
    <row r="12" spans="1:2">
      <c r="A12" s="4" t="s">
        <v>854</v>
      </c>
      <c r="B12" s="5" t="n">
        <v>15</v>
      </c>
    </row>
    <row r="13" spans="1:2">
      <c r="A13" s="4" t="s">
        <v>855</v>
      </c>
      <c r="B13" s="5" t="n">
        <v>10</v>
      </c>
    </row>
    <row r="14" spans="1:2">
      <c r="A14" s="4" t="s">
        <v>856</v>
      </c>
      <c r="B14" s="5" t="n">
        <v>4</v>
      </c>
    </row>
    <row r="15" spans="1:2">
      <c r="A15" s="4" t="s">
        <v>857</v>
      </c>
      <c r="B15" s="5" t="n">
        <v>2</v>
      </c>
    </row>
    <row r="16" spans="1:2">
      <c r="A16" s="4" t="s">
        <v>858</v>
      </c>
      <c r="B16" s="5" t="n">
        <v>2</v>
      </c>
    </row>
    <row r="17" spans="1:2">
      <c r="A17" s="4" t="s">
        <v>859</v>
      </c>
      <c r="B17" s="5" t="n">
        <v>3</v>
      </c>
    </row>
    <row r="18" spans="1:2">
      <c r="A18" s="4" t="s">
        <v>860</v>
      </c>
      <c r="B18" s="5" t="n">
        <v>36</v>
      </c>
    </row>
    <row r="19" spans="1:2">
      <c r="A19" s="4" t="s">
        <v>862</v>
      </c>
    </row>
    <row r="20" spans="1:2">
      <c r="A20" s="3" t="s">
        <v>853</v>
      </c>
    </row>
    <row r="21" spans="1:2">
      <c r="A21" s="4" t="s">
        <v>854</v>
      </c>
      <c r="B21" s="5" t="n">
        <v>84</v>
      </c>
    </row>
    <row r="22" spans="1:2">
      <c r="A22" s="4" t="s">
        <v>855</v>
      </c>
      <c r="B22" s="5" t="n">
        <v>89</v>
      </c>
    </row>
    <row r="23" spans="1:2">
      <c r="A23" s="4" t="s">
        <v>856</v>
      </c>
      <c r="B23" s="5" t="n">
        <v>83</v>
      </c>
    </row>
    <row r="24" spans="1:2">
      <c r="A24" s="4" t="s">
        <v>857</v>
      </c>
      <c r="B24" s="5" t="n">
        <v>6</v>
      </c>
    </row>
    <row r="25" spans="1:2">
      <c r="A25" s="4" t="s">
        <v>858</v>
      </c>
      <c r="B25" s="5" t="n">
        <v>6</v>
      </c>
    </row>
    <row r="26" spans="1:2">
      <c r="A26" s="4" t="s">
        <v>859</v>
      </c>
      <c r="B26" s="5" t="n">
        <v>27</v>
      </c>
    </row>
    <row r="27" spans="1:2">
      <c r="A27" s="4" t="s">
        <v>863</v>
      </c>
      <c r="B27" s="6" t="n">
        <v>2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36</v>
      </c>
    </row>
    <row r="3" spans="1:4">
      <c r="A3" s="3" t="s">
        <v>202</v>
      </c>
    </row>
    <row r="4" spans="1:4">
      <c r="A4" s="4" t="s">
        <v>865</v>
      </c>
      <c r="B4" s="6" t="n">
        <v>514</v>
      </c>
      <c r="C4" s="6" t="n">
        <v>687</v>
      </c>
    </row>
    <row r="5" spans="1:4">
      <c r="A5" s="4" t="s">
        <v>866</v>
      </c>
      <c r="B5" s="5" t="n">
        <v>17</v>
      </c>
      <c r="C5" s="5" t="n">
        <v>11</v>
      </c>
      <c r="D5" s="6" t="n">
        <v>18</v>
      </c>
    </row>
    <row r="6" spans="1:4">
      <c r="A6" s="4" t="s">
        <v>867</v>
      </c>
      <c r="B6" s="5" t="n">
        <v>-56</v>
      </c>
      <c r="C6" s="5" t="n">
        <v>-333</v>
      </c>
    </row>
    <row r="7" spans="1:4">
      <c r="A7" s="4" t="s">
        <v>868</v>
      </c>
      <c r="B7" s="5" t="n">
        <v>-20</v>
      </c>
      <c r="C7" s="5" t="n">
        <v>88</v>
      </c>
      <c r="D7" s="5" t="n">
        <v>-99</v>
      </c>
    </row>
    <row r="8" spans="1:4">
      <c r="A8" s="4" t="s">
        <v>49</v>
      </c>
      <c r="B8" s="5" t="n">
        <v>32</v>
      </c>
      <c r="C8" s="5" t="n">
        <v>37</v>
      </c>
      <c r="D8" s="5" t="n">
        <v>51</v>
      </c>
    </row>
    <row r="9" spans="1:4">
      <c r="A9" s="4" t="s">
        <v>247</v>
      </c>
      <c r="B9" s="5" t="n">
        <v>-32</v>
      </c>
      <c r="C9" s="5" t="n">
        <v>24</v>
      </c>
    </row>
    <row r="10" spans="1:4">
      <c r="A10" s="4" t="s">
        <v>869</v>
      </c>
      <c r="B10" s="6" t="n">
        <v>455</v>
      </c>
      <c r="C10" s="6" t="n">
        <v>514</v>
      </c>
      <c r="D10" s="6" t="n">
        <v>6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5</v>
      </c>
      <c r="D1" s="2" t="s">
        <v>36</v>
      </c>
    </row>
    <row r="2" spans="1:4">
      <c r="A2" s="3" t="s">
        <v>202</v>
      </c>
    </row>
    <row r="3" spans="1:4">
      <c r="A3" s="4" t="s">
        <v>763</v>
      </c>
      <c r="B3" s="6" t="n">
        <v>90</v>
      </c>
      <c r="C3" s="6" t="n">
        <v>44</v>
      </c>
    </row>
    <row r="4" spans="1:4">
      <c r="A4" s="4" t="s">
        <v>871</v>
      </c>
      <c r="B4" s="5" t="n">
        <v>365</v>
      </c>
      <c r="C4" s="5" t="n">
        <v>470</v>
      </c>
    </row>
    <row r="5" spans="1:4">
      <c r="A5" s="4" t="s">
        <v>872</v>
      </c>
      <c r="B5" s="6" t="n">
        <v>455</v>
      </c>
      <c r="C5" s="6" t="n">
        <v>514</v>
      </c>
      <c r="D5" s="6" t="n">
        <v>6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73</v>
      </c>
      <c r="B1" s="2" t="s">
        <v>874</v>
      </c>
      <c r="C1" s="2" t="s">
        <v>875</v>
      </c>
      <c r="D1" s="2" t="s">
        <v>2</v>
      </c>
      <c r="E1" s="2" t="s">
        <v>480</v>
      </c>
      <c r="F1" s="2" t="s">
        <v>481</v>
      </c>
      <c r="G1" s="2" t="s">
        <v>482</v>
      </c>
      <c r="H1" s="2" t="s">
        <v>35</v>
      </c>
      <c r="I1" s="2" t="s">
        <v>483</v>
      </c>
      <c r="J1" s="2" t="s">
        <v>484</v>
      </c>
      <c r="K1" s="2" t="s">
        <v>485</v>
      </c>
      <c r="L1" s="2" t="s">
        <v>36</v>
      </c>
      <c r="M1" s="2" t="s">
        <v>876</v>
      </c>
      <c r="N1" s="2" t="s">
        <v>877</v>
      </c>
      <c r="O1" s="2" t="s">
        <v>878</v>
      </c>
      <c r="P1" s="2" t="s">
        <v>2</v>
      </c>
      <c r="Q1" s="2" t="s">
        <v>35</v>
      </c>
      <c r="R1" s="2" t="s">
        <v>36</v>
      </c>
      <c r="S1" s="2" t="s">
        <v>879</v>
      </c>
    </row>
    <row r="2" spans="1:19">
      <c r="A2" s="3" t="s">
        <v>880</v>
      </c>
    </row>
    <row r="3" spans="1:19">
      <c r="A3" s="4" t="s">
        <v>881</v>
      </c>
      <c r="P3" s="4" t="s">
        <v>882</v>
      </c>
    </row>
    <row r="4" spans="1:19">
      <c r="A4" s="4" t="s">
        <v>883</v>
      </c>
      <c r="D4" s="5" t="n">
        <v>0</v>
      </c>
      <c r="P4" s="5" t="n">
        <v>0</v>
      </c>
    </row>
    <row r="5" spans="1:19">
      <c r="A5" s="4" t="s">
        <v>884</v>
      </c>
      <c r="C5" s="5" t="n">
        <v>35000000</v>
      </c>
    </row>
    <row r="6" spans="1:19">
      <c r="A6" s="4" t="s">
        <v>885</v>
      </c>
      <c r="C6" s="4" t="s">
        <v>886</v>
      </c>
    </row>
    <row r="7" spans="1:19">
      <c r="A7" s="4" t="s">
        <v>887</v>
      </c>
      <c r="P7" s="5" t="n">
        <v>20700000</v>
      </c>
    </row>
    <row r="8" spans="1:19">
      <c r="A8" s="4" t="s">
        <v>125</v>
      </c>
      <c r="P8" s="6" t="n">
        <v>250</v>
      </c>
    </row>
    <row r="9" spans="1:19">
      <c r="A9" s="4" t="s">
        <v>888</v>
      </c>
      <c r="P9" s="6" t="n">
        <v>250</v>
      </c>
    </row>
    <row r="10" spans="1:19">
      <c r="A10" s="4" t="s">
        <v>889</v>
      </c>
      <c r="R10" s="5" t="n">
        <v>123100000</v>
      </c>
    </row>
    <row r="11" spans="1:19">
      <c r="A11" s="4" t="s">
        <v>890</v>
      </c>
      <c r="R11" s="6" t="n">
        <v>1129</v>
      </c>
    </row>
    <row r="12" spans="1:19">
      <c r="A12" s="4" t="s">
        <v>891</v>
      </c>
      <c r="P12" s="5" t="n">
        <v>69329</v>
      </c>
      <c r="Q12" s="5" t="n">
        <v>58480</v>
      </c>
      <c r="R12" s="5" t="n">
        <v>121249</v>
      </c>
    </row>
    <row r="13" spans="1:19">
      <c r="A13" s="4" t="s">
        <v>122</v>
      </c>
      <c r="P13" s="10" t="n">
        <v>0.6</v>
      </c>
      <c r="Q13" s="10" t="n">
        <v>0.6</v>
      </c>
      <c r="R13" s="10" t="n">
        <v>0.9</v>
      </c>
    </row>
    <row r="14" spans="1:19">
      <c r="A14" s="4" t="s">
        <v>892</v>
      </c>
      <c r="P14" s="6" t="n">
        <v>57</v>
      </c>
      <c r="Q14" s="6" t="n">
        <v>58</v>
      </c>
      <c r="R14" s="6" t="n">
        <v>52</v>
      </c>
    </row>
    <row r="15" spans="1:19">
      <c r="A15" s="4" t="s">
        <v>893</v>
      </c>
      <c r="D15" s="11" t="n">
        <v>0.015</v>
      </c>
      <c r="E15" s="11" t="n">
        <v>0.015</v>
      </c>
      <c r="F15" s="11" t="n">
        <v>0.015</v>
      </c>
      <c r="G15" s="11" t="n">
        <v>0.015</v>
      </c>
      <c r="H15" s="11" t="n">
        <v>0.015</v>
      </c>
      <c r="I15" s="11" t="n">
        <v>0.015</v>
      </c>
      <c r="J15" s="11" t="n">
        <v>0.015</v>
      </c>
      <c r="K15" s="11" t="n">
        <v>0.015</v>
      </c>
      <c r="L15" s="11" t="n">
        <v>0.015</v>
      </c>
      <c r="M15" s="11" t="n">
        <v>0.015</v>
      </c>
      <c r="N15" s="11" t="n">
        <v>0.015</v>
      </c>
      <c r="O15" s="11" t="n">
        <v>0.015</v>
      </c>
      <c r="P15" s="7" t="n">
        <v>0.06</v>
      </c>
      <c r="Q15" s="7" t="n">
        <v>0.06</v>
      </c>
      <c r="R15" s="7" t="n">
        <v>0.06</v>
      </c>
    </row>
    <row r="16" spans="1:19">
      <c r="A16" s="4" t="s">
        <v>894</v>
      </c>
      <c r="P16" s="10" t="n">
        <v>0.6</v>
      </c>
      <c r="Q16" s="10" t="n">
        <v>0.6</v>
      </c>
      <c r="R16" s="10" t="n">
        <v>0.9</v>
      </c>
    </row>
    <row r="17" spans="1:19">
      <c r="A17" s="4" t="s">
        <v>895</v>
      </c>
      <c r="P17" s="7" t="n">
        <v>0.06</v>
      </c>
      <c r="Q17" s="7" t="n">
        <v>0.06</v>
      </c>
      <c r="R17" s="7" t="n">
        <v>0.06</v>
      </c>
    </row>
    <row r="18" spans="1:19">
      <c r="A18" s="4" t="s">
        <v>896</v>
      </c>
      <c r="D18" s="5" t="n">
        <v>38200000</v>
      </c>
      <c r="H18" s="5" t="n">
        <v>33300000</v>
      </c>
      <c r="L18" s="5" t="n">
        <v>32200000</v>
      </c>
      <c r="P18" s="5" t="n">
        <v>38200000</v>
      </c>
      <c r="Q18" s="5" t="n">
        <v>33300000</v>
      </c>
      <c r="R18" s="5" t="n">
        <v>32200000</v>
      </c>
    </row>
    <row r="19" spans="1:19">
      <c r="A19" s="4" t="s">
        <v>897</v>
      </c>
    </row>
    <row r="20" spans="1:19">
      <c r="A20" s="3" t="s">
        <v>880</v>
      </c>
    </row>
    <row r="21" spans="1:19">
      <c r="A21" s="4" t="s">
        <v>898</v>
      </c>
      <c r="P21" s="4" t="s">
        <v>899</v>
      </c>
    </row>
    <row r="22" spans="1:19">
      <c r="A22" s="4" t="s">
        <v>900</v>
      </c>
    </row>
    <row r="23" spans="1:19">
      <c r="A23" s="3" t="s">
        <v>880</v>
      </c>
    </row>
    <row r="24" spans="1:19">
      <c r="A24" s="4" t="s">
        <v>901</v>
      </c>
      <c r="P24" s="4" t="s">
        <v>902</v>
      </c>
    </row>
    <row r="25" spans="1:19">
      <c r="A25" s="4" t="s">
        <v>903</v>
      </c>
      <c r="P25" s="4" t="s">
        <v>904</v>
      </c>
    </row>
    <row r="26" spans="1:19">
      <c r="A26" s="4" t="s">
        <v>905</v>
      </c>
    </row>
    <row r="27" spans="1:19">
      <c r="A27" s="3" t="s">
        <v>880</v>
      </c>
    </row>
    <row r="28" spans="1:19">
      <c r="A28" s="4" t="s">
        <v>901</v>
      </c>
      <c r="P28" s="4" t="s">
        <v>902</v>
      </c>
    </row>
    <row r="29" spans="1:19">
      <c r="A29" s="4" t="s">
        <v>906</v>
      </c>
      <c r="P29" s="4" t="s">
        <v>907</v>
      </c>
    </row>
    <row r="30" spans="1:19">
      <c r="A30" s="4" t="s">
        <v>908</v>
      </c>
    </row>
    <row r="31" spans="1:19">
      <c r="A31" s="3" t="s">
        <v>880</v>
      </c>
    </row>
    <row r="32" spans="1:19">
      <c r="A32" s="4" t="s">
        <v>909</v>
      </c>
      <c r="P32" s="4" t="s">
        <v>470</v>
      </c>
    </row>
    <row r="33" spans="1:19">
      <c r="A33" s="4" t="s">
        <v>910</v>
      </c>
    </row>
    <row r="34" spans="1:19">
      <c r="A34" s="3" t="s">
        <v>880</v>
      </c>
    </row>
    <row r="35" spans="1:19">
      <c r="A35" s="4" t="s">
        <v>898</v>
      </c>
      <c r="P35" s="4" t="s">
        <v>805</v>
      </c>
    </row>
    <row r="36" spans="1:19">
      <c r="A36" s="4" t="s">
        <v>911</v>
      </c>
    </row>
    <row r="37" spans="1:19">
      <c r="A37" s="3" t="s">
        <v>880</v>
      </c>
    </row>
    <row r="38" spans="1:19">
      <c r="A38" s="4" t="s">
        <v>889</v>
      </c>
      <c r="R38" s="5" t="n">
        <v>107000000</v>
      </c>
    </row>
    <row r="39" spans="1:19">
      <c r="A39" s="4" t="s">
        <v>912</v>
      </c>
    </row>
    <row r="40" spans="1:19">
      <c r="A40" s="3" t="s">
        <v>880</v>
      </c>
    </row>
    <row r="41" spans="1:19">
      <c r="A41" s="4" t="s">
        <v>889</v>
      </c>
      <c r="R41" s="5" t="n">
        <v>16050000</v>
      </c>
    </row>
    <row r="42" spans="1:19">
      <c r="A42" s="4" t="s">
        <v>913</v>
      </c>
    </row>
    <row r="43" spans="1:19">
      <c r="A43" s="3" t="s">
        <v>880</v>
      </c>
    </row>
    <row r="44" spans="1:19">
      <c r="A44" s="4" t="s">
        <v>914</v>
      </c>
      <c r="L44" s="7" t="n">
        <v>9.35</v>
      </c>
      <c r="R44" s="7" t="n">
        <v>9.35</v>
      </c>
    </row>
    <row r="45" spans="1:19">
      <c r="A45" s="4" t="s">
        <v>915</v>
      </c>
      <c r="R45" s="6" t="n">
        <v>1150</v>
      </c>
    </row>
    <row r="46" spans="1:19">
      <c r="A46" s="4" t="s">
        <v>890</v>
      </c>
      <c r="R46" s="5" t="n">
        <v>1130</v>
      </c>
    </row>
    <row r="47" spans="1:19">
      <c r="A47" s="4" t="s">
        <v>916</v>
      </c>
    </row>
    <row r="48" spans="1:19">
      <c r="A48" s="3" t="s">
        <v>880</v>
      </c>
    </row>
    <row r="49" spans="1:19">
      <c r="A49" s="4" t="s">
        <v>884</v>
      </c>
      <c r="S49" s="5" t="n">
        <v>1250000000</v>
      </c>
    </row>
    <row r="50" spans="1:19">
      <c r="A50" s="4" t="s">
        <v>917</v>
      </c>
      <c r="B50" s="4" t="s">
        <v>886</v>
      </c>
    </row>
    <row r="51" spans="1:19">
      <c r="A51" s="4" t="s">
        <v>895</v>
      </c>
      <c r="B51" s="12" t="n">
        <v>0.01875</v>
      </c>
    </row>
    <row r="52" spans="1:19">
      <c r="A52" s="4" t="s">
        <v>918</v>
      </c>
      <c r="B52" s="4" t="s">
        <v>919</v>
      </c>
    </row>
    <row r="53" spans="1:19">
      <c r="A53" s="4" t="s">
        <v>920</v>
      </c>
      <c r="B53" s="4" t="s">
        <v>921</v>
      </c>
    </row>
    <row r="54" spans="1:19">
      <c r="A54" s="4" t="s">
        <v>115</v>
      </c>
    </row>
    <row r="55" spans="1:19">
      <c r="A55" s="3" t="s">
        <v>880</v>
      </c>
    </row>
    <row r="56" spans="1:19">
      <c r="A56" s="4" t="s">
        <v>125</v>
      </c>
      <c r="P56" s="6" t="n">
        <v>102</v>
      </c>
    </row>
    <row r="57" spans="1:19">
      <c r="A57" s="4" t="s">
        <v>122</v>
      </c>
      <c r="P57" s="5" t="n">
        <v>1</v>
      </c>
      <c r="Q57" s="6" t="n">
        <v>1</v>
      </c>
      <c r="R57" s="5" t="n">
        <v>1</v>
      </c>
    </row>
    <row r="58" spans="1:19">
      <c r="A58" s="4" t="s">
        <v>117</v>
      </c>
    </row>
    <row r="59" spans="1:19">
      <c r="A59" s="3" t="s">
        <v>880</v>
      </c>
    </row>
    <row r="60" spans="1:19">
      <c r="A60" s="4" t="s">
        <v>125</v>
      </c>
      <c r="P60" s="5" t="n">
        <v>148</v>
      </c>
    </row>
    <row r="61" spans="1:19">
      <c r="A61" s="4" t="s">
        <v>892</v>
      </c>
      <c r="P61" s="6" t="n">
        <v>57</v>
      </c>
      <c r="Q61" s="6" t="n">
        <v>58</v>
      </c>
      <c r="R61" s="6" t="n">
        <v>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880</v>
      </c>
    </row>
    <row r="4" spans="1:4">
      <c r="A4" s="4" t="s">
        <v>923</v>
      </c>
      <c r="B4" s="5" t="n">
        <v>973100000</v>
      </c>
      <c r="C4" s="5" t="n">
        <v>973000000</v>
      </c>
      <c r="D4" s="5" t="n">
        <v>849800000</v>
      </c>
    </row>
    <row r="5" spans="1:4">
      <c r="A5" s="4" t="s">
        <v>887</v>
      </c>
      <c r="B5" s="5" t="n">
        <v>-20700000</v>
      </c>
    </row>
    <row r="6" spans="1:4">
      <c r="A6" s="4" t="s">
        <v>889</v>
      </c>
      <c r="D6" s="5" t="n">
        <v>123100000</v>
      </c>
    </row>
    <row r="7" spans="1:4">
      <c r="A7" s="4" t="s">
        <v>891</v>
      </c>
      <c r="B7" s="5" t="n">
        <v>69329</v>
      </c>
      <c r="C7" s="5" t="n">
        <v>58480</v>
      </c>
      <c r="D7" s="5" t="n">
        <v>121249</v>
      </c>
    </row>
    <row r="8" spans="1:4">
      <c r="A8" s="4" t="s">
        <v>924</v>
      </c>
      <c r="B8" s="5" t="n">
        <v>952500000</v>
      </c>
      <c r="C8" s="5" t="n">
        <v>973100000</v>
      </c>
      <c r="D8" s="5" t="n">
        <v>973000000</v>
      </c>
    </row>
    <row r="9" spans="1:4">
      <c r="A9" s="4" t="s">
        <v>925</v>
      </c>
      <c r="B9" s="6" t="n">
        <v>4757</v>
      </c>
      <c r="C9" s="6" t="n">
        <v>4756</v>
      </c>
      <c r="D9" s="6" t="n">
        <v>3621</v>
      </c>
    </row>
    <row r="10" spans="1:4">
      <c r="A10" s="4" t="s">
        <v>125</v>
      </c>
      <c r="B10" s="5" t="n">
        <v>-250</v>
      </c>
    </row>
    <row r="11" spans="1:4">
      <c r="A11" s="4" t="s">
        <v>926</v>
      </c>
      <c r="D11" s="5" t="n">
        <v>1134</v>
      </c>
    </row>
    <row r="12" spans="1:4">
      <c r="A12" s="4" t="s">
        <v>122</v>
      </c>
      <c r="B12" s="8" t="n">
        <v>0.6</v>
      </c>
      <c r="C12" s="8" t="n">
        <v>0.6</v>
      </c>
      <c r="D12" s="8" t="n">
        <v>0.9</v>
      </c>
    </row>
    <row r="13" spans="1:4">
      <c r="A13" s="4" t="s">
        <v>927</v>
      </c>
      <c r="B13" s="5" t="n">
        <v>4656</v>
      </c>
      <c r="C13" s="5" t="n">
        <v>4757</v>
      </c>
      <c r="D13" s="5" t="n">
        <v>4756</v>
      </c>
    </row>
    <row r="14" spans="1:4">
      <c r="A14" s="4" t="s">
        <v>928</v>
      </c>
    </row>
    <row r="15" spans="1:4">
      <c r="A15" s="3" t="s">
        <v>880</v>
      </c>
    </row>
    <row r="16" spans="1:4">
      <c r="A16" s="4" t="s">
        <v>125</v>
      </c>
      <c r="B16" s="5" t="n">
        <v>-102</v>
      </c>
    </row>
    <row r="17" spans="1:4">
      <c r="A17" s="4" t="s">
        <v>926</v>
      </c>
      <c r="D17" s="5" t="n">
        <v>1134</v>
      </c>
    </row>
    <row r="18" spans="1:4">
      <c r="A18" s="4" t="s">
        <v>122</v>
      </c>
      <c r="B18" s="6" t="n">
        <v>1</v>
      </c>
      <c r="C18" s="6" t="n">
        <v>1</v>
      </c>
      <c r="D18"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205</v>
      </c>
    </row>
    <row r="4" spans="1:12">
      <c r="A4" s="4" t="s">
        <v>61</v>
      </c>
      <c r="B4" s="6" t="n">
        <v>1030</v>
      </c>
      <c r="C4" s="6" t="n">
        <v>39</v>
      </c>
      <c r="D4" s="6" t="n">
        <v>-151</v>
      </c>
      <c r="E4" s="6" t="n">
        <v>151</v>
      </c>
      <c r="F4" s="6" t="n">
        <v>-229</v>
      </c>
      <c r="G4" s="6" t="n">
        <v>294</v>
      </c>
      <c r="H4" s="6" t="n">
        <v>331</v>
      </c>
      <c r="I4" s="6" t="n">
        <v>431</v>
      </c>
      <c r="J4" s="6" t="n">
        <v>1069</v>
      </c>
      <c r="K4" s="6" t="n">
        <v>827</v>
      </c>
      <c r="L4" s="6" t="n">
        <v>-944</v>
      </c>
    </row>
    <row r="5" spans="1:12">
      <c r="A5" s="4" t="s">
        <v>930</v>
      </c>
      <c r="J5" s="8" t="n">
        <v>959.8</v>
      </c>
      <c r="K5" s="8" t="n">
        <v>973.1</v>
      </c>
      <c r="L5" s="8" t="n">
        <v>882.6</v>
      </c>
    </row>
    <row r="6" spans="1:12">
      <c r="A6" s="4" t="s">
        <v>931</v>
      </c>
      <c r="J6" s="8" t="n">
        <v>959.8</v>
      </c>
      <c r="K6" s="8" t="n">
        <v>973.1</v>
      </c>
      <c r="L6" s="8" t="n">
        <v>882.6</v>
      </c>
    </row>
    <row r="7" spans="1:12">
      <c r="A7" s="4" t="s">
        <v>932</v>
      </c>
      <c r="B7" s="7" t="n">
        <v>1.08</v>
      </c>
      <c r="C7" s="7" t="n">
        <v>0.04</v>
      </c>
      <c r="D7" s="7" t="n">
        <v>-0.16</v>
      </c>
      <c r="E7" s="7" t="n">
        <v>0.16</v>
      </c>
      <c r="F7" s="7" t="n">
        <v>-0.24</v>
      </c>
      <c r="G7" s="7" t="n">
        <v>0.3</v>
      </c>
      <c r="H7" s="7" t="n">
        <v>0.34</v>
      </c>
      <c r="I7" s="7" t="n">
        <v>0.44</v>
      </c>
      <c r="J7" s="7" t="n">
        <v>1.11</v>
      </c>
      <c r="K7" s="7" t="n">
        <v>0.85</v>
      </c>
      <c r="L7" s="7" t="n">
        <v>-1.0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3</v>
      </c>
      <c r="B1" s="2" t="s">
        <v>1</v>
      </c>
    </row>
    <row r="2" spans="1:4">
      <c r="B2" s="2" t="s">
        <v>2</v>
      </c>
      <c r="C2" s="2" t="s">
        <v>35</v>
      </c>
      <c r="D2" s="2" t="s">
        <v>36</v>
      </c>
    </row>
    <row r="3" spans="1:4">
      <c r="A3" s="3" t="s">
        <v>208</v>
      </c>
    </row>
    <row r="4" spans="1:4">
      <c r="A4" s="4" t="s">
        <v>934</v>
      </c>
      <c r="B4" s="6" t="n">
        <v>1029</v>
      </c>
      <c r="C4" s="6" t="n">
        <v>1200</v>
      </c>
      <c r="D4" s="6" t="n">
        <v>1383</v>
      </c>
    </row>
    <row r="5" spans="1:4">
      <c r="A5" s="4" t="s">
        <v>68</v>
      </c>
      <c r="B5" s="5" t="n">
        <v>-53</v>
      </c>
      <c r="C5" s="5" t="n">
        <v>-171</v>
      </c>
      <c r="D5" s="5" t="n">
        <v>-183</v>
      </c>
    </row>
    <row r="6" spans="1:4">
      <c r="A6" s="4" t="s">
        <v>935</v>
      </c>
      <c r="B6" s="5" t="n">
        <v>976</v>
      </c>
      <c r="C6" s="5" t="n">
        <v>1029</v>
      </c>
      <c r="D6" s="5" t="n">
        <v>1200</v>
      </c>
    </row>
    <row r="7" spans="1:4">
      <c r="A7" s="4" t="s">
        <v>934</v>
      </c>
      <c r="B7" s="5" t="n">
        <v>13</v>
      </c>
      <c r="C7" s="5" t="n">
        <v>10</v>
      </c>
      <c r="D7" s="5" t="n">
        <v>7</v>
      </c>
    </row>
    <row r="8" spans="1:4">
      <c r="A8" s="4" t="s">
        <v>936</v>
      </c>
      <c r="B8" s="5" t="n">
        <v>14</v>
      </c>
      <c r="C8" s="5" t="n">
        <v>7</v>
      </c>
      <c r="D8" s="5" t="n">
        <v>6</v>
      </c>
    </row>
    <row r="9" spans="1:4">
      <c r="A9" s="4" t="s">
        <v>177</v>
      </c>
      <c r="B9" s="5" t="n">
        <v>-3</v>
      </c>
      <c r="C9" s="5" t="n">
        <v>-2</v>
      </c>
      <c r="D9" s="5" t="n">
        <v>-2</v>
      </c>
    </row>
    <row r="10" spans="1:4">
      <c r="A10" s="4" t="s">
        <v>937</v>
      </c>
      <c r="B10" s="5" t="n">
        <v>-1</v>
      </c>
      <c r="D10" s="5" t="n">
        <v>-1</v>
      </c>
    </row>
    <row r="11" spans="1:4">
      <c r="A11" s="4" t="s">
        <v>938</v>
      </c>
      <c r="B11" s="5" t="n">
        <v>-1</v>
      </c>
      <c r="C11" s="5" t="n">
        <v>-1</v>
      </c>
    </row>
    <row r="12" spans="1:4">
      <c r="A12" s="4" t="s">
        <v>939</v>
      </c>
      <c r="C12" s="5" t="n">
        <v>-1</v>
      </c>
    </row>
    <row r="13" spans="1:4">
      <c r="A13" s="4" t="s">
        <v>935</v>
      </c>
      <c r="B13" s="5" t="n">
        <v>22</v>
      </c>
      <c r="C13" s="5" t="n">
        <v>13</v>
      </c>
      <c r="D13" s="5" t="n">
        <v>10</v>
      </c>
    </row>
    <row r="14" spans="1:4">
      <c r="A14" s="4" t="s">
        <v>940</v>
      </c>
      <c r="B14" s="6" t="n">
        <v>998</v>
      </c>
      <c r="C14" s="6" t="n">
        <v>1042</v>
      </c>
      <c r="D14" s="6" t="n">
        <v>12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41</v>
      </c>
      <c r="B1" s="2" t="s">
        <v>1</v>
      </c>
    </row>
    <row r="2" spans="1:3">
      <c r="B2" s="2" t="s">
        <v>942</v>
      </c>
      <c r="C2" s="2" t="s">
        <v>132</v>
      </c>
    </row>
    <row r="3" spans="1:3">
      <c r="A3" s="3" t="s">
        <v>943</v>
      </c>
    </row>
    <row r="4" spans="1:3">
      <c r="A4" s="4" t="s">
        <v>944</v>
      </c>
      <c r="B4" s="6" t="n">
        <v>1490</v>
      </c>
      <c r="C4" s="6" t="n">
        <v>1415</v>
      </c>
    </row>
    <row r="5" spans="1:3">
      <c r="A5" s="4" t="s">
        <v>945</v>
      </c>
    </row>
    <row r="6" spans="1:3">
      <c r="A6" s="3" t="s">
        <v>943</v>
      </c>
    </row>
    <row r="7" spans="1:3">
      <c r="A7" s="4" t="s">
        <v>946</v>
      </c>
      <c r="B7" s="5" t="n">
        <v>12</v>
      </c>
    </row>
    <row r="8" spans="1:3">
      <c r="A8" s="4" t="s">
        <v>947</v>
      </c>
      <c r="B8" s="4" t="s">
        <v>904</v>
      </c>
    </row>
    <row r="9" spans="1:3">
      <c r="A9" s="4" t="s">
        <v>948</v>
      </c>
      <c r="B9" s="4" t="s">
        <v>653</v>
      </c>
    </row>
    <row r="10" spans="1:3">
      <c r="A10" s="4" t="s">
        <v>949</v>
      </c>
      <c r="B10" s="6" t="n">
        <v>240</v>
      </c>
      <c r="C10" s="6" t="n">
        <v>314</v>
      </c>
    </row>
    <row r="11" spans="1:3">
      <c r="A11" s="4" t="s">
        <v>950</v>
      </c>
    </row>
    <row r="12" spans="1:3">
      <c r="A12" s="3" t="s">
        <v>943</v>
      </c>
    </row>
    <row r="13" spans="1:3">
      <c r="A13" s="4" t="s">
        <v>951</v>
      </c>
      <c r="B13" s="4" t="s">
        <v>952</v>
      </c>
    </row>
    <row r="14" spans="1:3">
      <c r="A14" s="4" t="s">
        <v>953</v>
      </c>
      <c r="B14" s="6" t="n">
        <v>2295</v>
      </c>
    </row>
    <row r="15" spans="1:3">
      <c r="A15" s="4" t="s">
        <v>954</v>
      </c>
    </row>
    <row r="16" spans="1:3">
      <c r="A16" s="3" t="s">
        <v>943</v>
      </c>
    </row>
    <row r="17" spans="1:3">
      <c r="A17" s="4" t="s">
        <v>944</v>
      </c>
      <c r="B17" s="6" t="n">
        <v>0</v>
      </c>
    </row>
    <row r="18" spans="1:3">
      <c r="A18" s="4" t="s">
        <v>955</v>
      </c>
    </row>
    <row r="19" spans="1:3">
      <c r="A19" s="3" t="s">
        <v>943</v>
      </c>
    </row>
    <row r="20" spans="1:3">
      <c r="A20" s="4" t="s">
        <v>956</v>
      </c>
      <c r="B20" s="4" t="s">
        <v>957</v>
      </c>
    </row>
    <row r="21" spans="1:3">
      <c r="A21" s="4" t="s">
        <v>958</v>
      </c>
    </row>
    <row r="22" spans="1:3">
      <c r="A22" s="3" t="s">
        <v>943</v>
      </c>
    </row>
    <row r="23" spans="1:3">
      <c r="A23" s="4" t="s">
        <v>947</v>
      </c>
      <c r="B23" s="4" t="s">
        <v>959</v>
      </c>
    </row>
    <row r="24" spans="1:3">
      <c r="A24" s="4" t="s">
        <v>956</v>
      </c>
      <c r="B24" s="4" t="s">
        <v>960</v>
      </c>
    </row>
    <row r="25" spans="1:3">
      <c r="A25" s="4" t="s">
        <v>961</v>
      </c>
    </row>
    <row r="26" spans="1:3">
      <c r="A26" s="3" t="s">
        <v>943</v>
      </c>
    </row>
    <row r="27" spans="1:3">
      <c r="A27" s="4" t="s">
        <v>962</v>
      </c>
      <c r="B27" s="5" t="n">
        <v>1150</v>
      </c>
    </row>
    <row r="28" spans="1:3">
      <c r="A28" s="4" t="s">
        <v>963</v>
      </c>
    </row>
    <row r="29" spans="1:3">
      <c r="A29" s="3" t="s">
        <v>943</v>
      </c>
    </row>
    <row r="30" spans="1:3">
      <c r="A30" s="4" t="s">
        <v>962</v>
      </c>
      <c r="B30" s="5" t="n">
        <v>88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964</v>
      </c>
      <c r="B1" s="2" t="s">
        <v>965</v>
      </c>
      <c r="C1" s="2" t="s">
        <v>1</v>
      </c>
    </row>
    <row r="2" spans="1:4">
      <c r="B2" s="2" t="s">
        <v>966</v>
      </c>
      <c r="C2" s="2" t="s">
        <v>36</v>
      </c>
      <c r="D2" s="2" t="s">
        <v>967</v>
      </c>
    </row>
    <row r="3" spans="1:4">
      <c r="A3" s="4" t="s">
        <v>213</v>
      </c>
      <c r="C3" s="6" t="n">
        <v>34</v>
      </c>
    </row>
    <row r="4" spans="1:4">
      <c r="A4" s="4" t="s">
        <v>968</v>
      </c>
      <c r="C4" s="5" t="n">
        <v>7</v>
      </c>
      <c r="D4" s="6" t="n">
        <v>13</v>
      </c>
    </row>
    <row r="5" spans="1:4">
      <c r="A5" s="4" t="s">
        <v>969</v>
      </c>
    </row>
    <row r="6" spans="1:4">
      <c r="A6" s="4" t="s">
        <v>213</v>
      </c>
      <c r="C6" s="6" t="n">
        <v>34</v>
      </c>
    </row>
    <row r="7" spans="1:4">
      <c r="A7" s="4" t="s">
        <v>970</v>
      </c>
      <c r="B7" s="4" t="s">
        <v>9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972</v>
      </c>
      <c r="B1" s="2" t="s">
        <v>1</v>
      </c>
    </row>
    <row r="2" spans="1:2">
      <c r="B2" s="2" t="s">
        <v>133</v>
      </c>
    </row>
    <row r="3" spans="1:2">
      <c r="A3" s="3" t="s">
        <v>214</v>
      </c>
    </row>
    <row r="4" spans="1:2">
      <c r="A4" s="4" t="s">
        <v>973</v>
      </c>
      <c r="B4" s="6" t="n">
        <v>33</v>
      </c>
    </row>
    <row r="5" spans="1:2">
      <c r="A5" s="4" t="s">
        <v>974</v>
      </c>
      <c r="B5" s="5" t="n">
        <v>1</v>
      </c>
    </row>
    <row r="6" spans="1:2">
      <c r="A6" s="4" t="s">
        <v>975</v>
      </c>
      <c r="B6" s="6" t="n">
        <v>3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35</v>
      </c>
      <c r="C2" s="2" t="s">
        <v>36</v>
      </c>
    </row>
    <row r="3" spans="1:3">
      <c r="A3" s="3" t="s">
        <v>214</v>
      </c>
    </row>
    <row r="4" spans="1:3">
      <c r="A4" s="4" t="s">
        <v>977</v>
      </c>
      <c r="B4" s="6" t="n">
        <v>7</v>
      </c>
      <c r="C4" s="6" t="n">
        <v>13</v>
      </c>
    </row>
    <row r="5" spans="1:3">
      <c r="A5" s="4" t="s">
        <v>978</v>
      </c>
      <c r="C5" s="5" t="n">
        <v>34</v>
      </c>
    </row>
    <row r="6" spans="1:3">
      <c r="A6" s="4" t="s">
        <v>979</v>
      </c>
      <c r="B6" s="6" t="n">
        <v>-7</v>
      </c>
      <c r="C6" s="5" t="n">
        <v>-40</v>
      </c>
    </row>
    <row r="7" spans="1:3">
      <c r="A7" s="4" t="s">
        <v>980</v>
      </c>
      <c r="C7" s="6" t="n">
        <v>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5"/>
    <col customWidth="1" max="5" min="5" width="24"/>
    <col customWidth="1" max="6" min="6" width="24"/>
    <col customWidth="1" max="7" min="7" width="24"/>
  </cols>
  <sheetData>
    <row r="1" spans="1:7">
      <c r="A1" s="1" t="s">
        <v>981</v>
      </c>
      <c r="B1" s="2" t="s">
        <v>1</v>
      </c>
    </row>
    <row r="2" spans="1:7">
      <c r="B2" s="2" t="s">
        <v>982</v>
      </c>
      <c r="C2" s="2" t="s">
        <v>983</v>
      </c>
      <c r="D2" s="2" t="s">
        <v>984</v>
      </c>
      <c r="E2" s="2" t="s">
        <v>982</v>
      </c>
      <c r="F2" s="2" t="s">
        <v>983</v>
      </c>
      <c r="G2" s="2" t="s">
        <v>984</v>
      </c>
    </row>
    <row r="3" spans="1:7">
      <c r="A3" s="4" t="s">
        <v>985</v>
      </c>
    </row>
    <row r="4" spans="1:7">
      <c r="A4" s="4" t="s">
        <v>986</v>
      </c>
      <c r="B4" s="4" t="s">
        <v>987</v>
      </c>
      <c r="C4" s="4" t="s">
        <v>988</v>
      </c>
      <c r="D4" s="4" t="s">
        <v>989</v>
      </c>
    </row>
    <row r="5" spans="1:7">
      <c r="A5" s="4" t="s">
        <v>990</v>
      </c>
      <c r="B5" s="4" t="s">
        <v>991</v>
      </c>
      <c r="C5" s="4" t="s">
        <v>992</v>
      </c>
      <c r="D5" s="4" t="s">
        <v>993</v>
      </c>
    </row>
    <row r="6" spans="1:7">
      <c r="A6" s="4" t="s">
        <v>994</v>
      </c>
      <c r="B6" s="4" t="s">
        <v>995</v>
      </c>
      <c r="C6" s="4" t="s">
        <v>996</v>
      </c>
      <c r="D6" s="4" t="s">
        <v>997</v>
      </c>
    </row>
    <row r="7" spans="1:7">
      <c r="A7" s="4" t="s">
        <v>998</v>
      </c>
      <c r="B7" s="4" t="s">
        <v>999</v>
      </c>
      <c r="C7" s="4" t="s">
        <v>999</v>
      </c>
      <c r="D7" s="4" t="s">
        <v>1000</v>
      </c>
    </row>
    <row r="8" spans="1:7">
      <c r="A8" s="4" t="s">
        <v>1001</v>
      </c>
      <c r="B8" s="7" t="n">
        <v>5.78</v>
      </c>
      <c r="C8" s="7" t="n">
        <v>13.33</v>
      </c>
      <c r="D8" s="7" t="n">
        <v>11.74</v>
      </c>
    </row>
    <row r="9" spans="1:7">
      <c r="A9" s="4" t="s">
        <v>1002</v>
      </c>
    </row>
    <row r="10" spans="1:7">
      <c r="A10" s="4" t="s">
        <v>986</v>
      </c>
      <c r="B10" s="4" t="s">
        <v>987</v>
      </c>
      <c r="C10" s="4" t="s">
        <v>988</v>
      </c>
      <c r="D10" s="4" t="s">
        <v>989</v>
      </c>
    </row>
    <row r="11" spans="1:7">
      <c r="A11" s="4" t="s">
        <v>990</v>
      </c>
      <c r="B11" s="4" t="s">
        <v>1003</v>
      </c>
      <c r="C11" s="4" t="s">
        <v>1004</v>
      </c>
      <c r="D11" s="4" t="s">
        <v>1005</v>
      </c>
    </row>
    <row r="12" spans="1:7">
      <c r="A12" s="4" t="s">
        <v>994</v>
      </c>
      <c r="B12" s="4" t="s">
        <v>1006</v>
      </c>
      <c r="C12" s="4" t="s">
        <v>1007</v>
      </c>
      <c r="D12" s="4" t="s">
        <v>1008</v>
      </c>
    </row>
    <row r="13" spans="1:7">
      <c r="A13" s="4" t="s">
        <v>998</v>
      </c>
      <c r="B13" s="4" t="s">
        <v>1009</v>
      </c>
      <c r="C13" s="4" t="s">
        <v>1010</v>
      </c>
      <c r="D13" s="4" t="s">
        <v>1000</v>
      </c>
    </row>
    <row r="14" spans="1:7">
      <c r="A14" s="4" t="s">
        <v>1001</v>
      </c>
      <c r="E14" s="7" t="n">
        <v>7.88</v>
      </c>
      <c r="F14" s="7" t="n">
        <v>16.77</v>
      </c>
      <c r="G14" s="7" t="n">
        <v>15.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370</v>
      </c>
    </row>
    <row r="4" spans="1:4">
      <c r="A4" s="4" t="s">
        <v>1012</v>
      </c>
      <c r="B4" s="6" t="n">
        <v>-65</v>
      </c>
      <c r="C4" s="6" t="n">
        <v>165</v>
      </c>
      <c r="D4" s="6" t="n">
        <v>174</v>
      </c>
    </row>
    <row r="5" spans="1:4">
      <c r="A5" s="4" t="s">
        <v>1013</v>
      </c>
      <c r="B5" s="5" t="n">
        <v>19</v>
      </c>
      <c r="C5" s="5" t="n">
        <v>-55</v>
      </c>
      <c r="D5" s="5" t="n">
        <v>-40</v>
      </c>
    </row>
    <row r="6" spans="1:4">
      <c r="A6" s="4" t="s">
        <v>1014</v>
      </c>
      <c r="B6" s="5" t="n">
        <v>-46</v>
      </c>
      <c r="C6" s="5" t="n">
        <v>110</v>
      </c>
      <c r="D6" s="5" t="n">
        <v>134</v>
      </c>
    </row>
    <row r="7" spans="1:4">
      <c r="A7" s="4" t="s">
        <v>1015</v>
      </c>
    </row>
    <row r="8" spans="1:4">
      <c r="A8" s="3" t="s">
        <v>370</v>
      </c>
    </row>
    <row r="9" spans="1:4">
      <c r="A9" s="4" t="s">
        <v>1014</v>
      </c>
      <c r="B9" s="5" t="n">
        <v>-13</v>
      </c>
      <c r="C9" s="5" t="n">
        <v>34</v>
      </c>
      <c r="D9" s="5" t="n">
        <v>48</v>
      </c>
    </row>
    <row r="10" spans="1:4">
      <c r="A10" s="4" t="s">
        <v>1016</v>
      </c>
    </row>
    <row r="11" spans="1:4">
      <c r="A11" s="3" t="s">
        <v>370</v>
      </c>
    </row>
    <row r="12" spans="1:4">
      <c r="A12" s="4" t="s">
        <v>1014</v>
      </c>
      <c r="B12" s="6" t="n">
        <v>-33</v>
      </c>
      <c r="C12" s="6" t="n">
        <v>76</v>
      </c>
      <c r="D12" s="6" t="n">
        <v>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017</v>
      </c>
      <c r="B1" s="2" t="s">
        <v>1</v>
      </c>
    </row>
    <row r="2" spans="1:4">
      <c r="B2" s="2" t="s">
        <v>131</v>
      </c>
      <c r="C2" s="2" t="s">
        <v>1018</v>
      </c>
      <c r="D2" s="2" t="s">
        <v>133</v>
      </c>
    </row>
    <row r="3" spans="1:4">
      <c r="A3" s="3" t="s">
        <v>370</v>
      </c>
    </row>
    <row r="4" spans="1:4">
      <c r="A4" s="4" t="s">
        <v>1019</v>
      </c>
      <c r="B4" s="6" t="n">
        <v>165</v>
      </c>
      <c r="C4" s="6" t="n">
        <v>327</v>
      </c>
      <c r="D4" s="6" t="n">
        <v>208</v>
      </c>
    </row>
    <row r="5" spans="1:4">
      <c r="A5" s="4" t="s">
        <v>1020</v>
      </c>
      <c r="B5" s="5" t="n">
        <v>131</v>
      </c>
      <c r="C5" s="5" t="n">
        <v>152</v>
      </c>
    </row>
    <row r="6" spans="1:4">
      <c r="A6" s="4" t="s">
        <v>1021</v>
      </c>
      <c r="B6" s="6" t="n">
        <v>34</v>
      </c>
      <c r="C6" s="5" t="n">
        <v>175</v>
      </c>
    </row>
    <row r="7" spans="1:4">
      <c r="A7" s="4" t="s">
        <v>383</v>
      </c>
    </row>
    <row r="8" spans="1:4">
      <c r="A8" s="3" t="s">
        <v>370</v>
      </c>
    </row>
    <row r="9" spans="1:4">
      <c r="A9" s="4" t="s">
        <v>898</v>
      </c>
      <c r="B9" s="4" t="s">
        <v>899</v>
      </c>
    </row>
    <row r="10" spans="1:4">
      <c r="A10" s="4" t="s">
        <v>1022</v>
      </c>
      <c r="B10" s="6" t="n">
        <v>-35</v>
      </c>
      <c r="C10" s="5" t="n">
        <v>12</v>
      </c>
      <c r="D10" s="5" t="n">
        <v>39</v>
      </c>
    </row>
    <row r="11" spans="1:4">
      <c r="A11" s="4" t="s">
        <v>1023</v>
      </c>
      <c r="B11" s="10" t="n">
        <v>0.2</v>
      </c>
      <c r="C11" s="5" t="n">
        <v>8</v>
      </c>
    </row>
    <row r="12" spans="1:4">
      <c r="A12" s="4" t="s">
        <v>1024</v>
      </c>
      <c r="B12" s="4" t="s">
        <v>1025</v>
      </c>
    </row>
    <row r="13" spans="1:4">
      <c r="A13" s="4" t="s">
        <v>1026</v>
      </c>
    </row>
    <row r="14" spans="1:4">
      <c r="A14" s="3" t="s">
        <v>370</v>
      </c>
    </row>
    <row r="15" spans="1:4">
      <c r="A15" s="4" t="s">
        <v>901</v>
      </c>
      <c r="B15" s="4" t="s">
        <v>902</v>
      </c>
    </row>
    <row r="16" spans="1:4">
      <c r="A16" s="4" t="s">
        <v>903</v>
      </c>
      <c r="B16" s="4" t="s">
        <v>904</v>
      </c>
    </row>
    <row r="17" spans="1:4">
      <c r="A17" s="4" t="s">
        <v>1027</v>
      </c>
    </row>
    <row r="18" spans="1:4">
      <c r="A18" s="3" t="s">
        <v>370</v>
      </c>
    </row>
    <row r="19" spans="1:4">
      <c r="A19" s="4" t="s">
        <v>901</v>
      </c>
      <c r="B19" s="4" t="s">
        <v>902</v>
      </c>
    </row>
    <row r="20" spans="1:4">
      <c r="A20" s="4" t="s">
        <v>906</v>
      </c>
      <c r="B20" s="4" t="s">
        <v>907</v>
      </c>
    </row>
    <row r="21" spans="1:4">
      <c r="A21" s="4" t="s">
        <v>1028</v>
      </c>
    </row>
    <row r="22" spans="1:4">
      <c r="A22" s="3" t="s">
        <v>370</v>
      </c>
    </row>
    <row r="23" spans="1:4">
      <c r="A23" s="4" t="s">
        <v>909</v>
      </c>
      <c r="B23" s="4" t="s">
        <v>470</v>
      </c>
    </row>
    <row r="24" spans="1:4">
      <c r="A24" s="4" t="s">
        <v>1029</v>
      </c>
    </row>
    <row r="25" spans="1:4">
      <c r="A25" s="3" t="s">
        <v>370</v>
      </c>
    </row>
    <row r="26" spans="1:4">
      <c r="A26" s="4" t="s">
        <v>898</v>
      </c>
      <c r="B26" s="4" t="s">
        <v>805</v>
      </c>
    </row>
    <row r="27" spans="1:4">
      <c r="A27" s="4" t="s">
        <v>1030</v>
      </c>
    </row>
    <row r="28" spans="1:4">
      <c r="A28" s="3" t="s">
        <v>370</v>
      </c>
    </row>
    <row r="29" spans="1:4">
      <c r="A29" s="4" t="s">
        <v>1022</v>
      </c>
      <c r="B29" s="6" t="n">
        <v>0</v>
      </c>
      <c r="C29" s="6" t="n">
        <v>-2</v>
      </c>
      <c r="D29" s="5" t="n">
        <v>2</v>
      </c>
    </row>
    <row r="30" spans="1:4">
      <c r="A30" s="4" t="s">
        <v>1031</v>
      </c>
      <c r="C30" s="5" t="n">
        <v>0</v>
      </c>
    </row>
    <row r="31" spans="1:4">
      <c r="A31" s="4" t="s">
        <v>388</v>
      </c>
    </row>
    <row r="32" spans="1:4">
      <c r="A32" s="3" t="s">
        <v>370</v>
      </c>
    </row>
    <row r="33" spans="1:4">
      <c r="A33" s="4" t="s">
        <v>898</v>
      </c>
      <c r="B33" s="4" t="s">
        <v>899</v>
      </c>
    </row>
    <row r="34" spans="1:4">
      <c r="A34" s="4" t="s">
        <v>1022</v>
      </c>
      <c r="B34" s="6" t="n">
        <v>-12</v>
      </c>
      <c r="C34" s="6" t="n">
        <v>6</v>
      </c>
      <c r="D34" s="5" t="n">
        <v>13</v>
      </c>
    </row>
    <row r="35" spans="1:4">
      <c r="A35" s="4" t="s">
        <v>1032</v>
      </c>
    </row>
    <row r="36" spans="1:4">
      <c r="A36" s="3" t="s">
        <v>370</v>
      </c>
    </row>
    <row r="37" spans="1:4">
      <c r="A37" s="4" t="s">
        <v>1023</v>
      </c>
      <c r="B37" s="10" t="n">
        <v>0.3</v>
      </c>
      <c r="C37" s="5" t="n">
        <v>4</v>
      </c>
    </row>
    <row r="38" spans="1:4">
      <c r="A38" s="4" t="s">
        <v>1024</v>
      </c>
      <c r="B38" s="4" t="s">
        <v>904</v>
      </c>
    </row>
    <row r="39" spans="1:4">
      <c r="A39" s="4" t="s">
        <v>1033</v>
      </c>
    </row>
    <row r="40" spans="1:4">
      <c r="A40" s="3" t="s">
        <v>370</v>
      </c>
    </row>
    <row r="41" spans="1:4">
      <c r="A41" s="4" t="s">
        <v>901</v>
      </c>
      <c r="B41" s="4" t="s">
        <v>902</v>
      </c>
    </row>
    <row r="42" spans="1:4">
      <c r="A42" s="4" t="s">
        <v>903</v>
      </c>
      <c r="B42" s="4" t="s">
        <v>904</v>
      </c>
    </row>
    <row r="43" spans="1:4">
      <c r="A43" s="4" t="s">
        <v>1034</v>
      </c>
    </row>
    <row r="44" spans="1:4">
      <c r="A44" s="3" t="s">
        <v>370</v>
      </c>
    </row>
    <row r="45" spans="1:4">
      <c r="A45" s="4" t="s">
        <v>901</v>
      </c>
      <c r="B45" s="4" t="s">
        <v>902</v>
      </c>
    </row>
    <row r="46" spans="1:4">
      <c r="A46" s="4" t="s">
        <v>906</v>
      </c>
      <c r="B46" s="4" t="s">
        <v>907</v>
      </c>
    </row>
    <row r="47" spans="1:4">
      <c r="A47" s="4" t="s">
        <v>1035</v>
      </c>
    </row>
    <row r="48" spans="1:4">
      <c r="A48" s="3" t="s">
        <v>370</v>
      </c>
    </row>
    <row r="49" spans="1:4">
      <c r="A49" s="4" t="s">
        <v>909</v>
      </c>
      <c r="B49" s="4" t="s">
        <v>470</v>
      </c>
    </row>
    <row r="50" spans="1:4">
      <c r="A50" s="4" t="s">
        <v>1036</v>
      </c>
    </row>
    <row r="51" spans="1:4">
      <c r="A51" s="3" t="s">
        <v>370</v>
      </c>
    </row>
    <row r="52" spans="1:4">
      <c r="A52" s="4" t="s">
        <v>898</v>
      </c>
      <c r="B52" s="4" t="s">
        <v>805</v>
      </c>
    </row>
    <row r="53" spans="1:4">
      <c r="A53" s="4" t="s">
        <v>1037</v>
      </c>
    </row>
    <row r="54" spans="1:4">
      <c r="A54" s="3" t="s">
        <v>370</v>
      </c>
    </row>
    <row r="55" spans="1:4">
      <c r="A55" s="4" t="s">
        <v>909</v>
      </c>
      <c r="B55" s="4" t="s">
        <v>470</v>
      </c>
    </row>
    <row r="56" spans="1:4">
      <c r="A56" s="4" t="s">
        <v>1022</v>
      </c>
      <c r="B56" s="6" t="n">
        <v>10</v>
      </c>
      <c r="C56" s="5" t="n">
        <v>48</v>
      </c>
      <c r="D56" s="5" t="n">
        <v>29</v>
      </c>
    </row>
    <row r="57" spans="1:4">
      <c r="A57" s="4" t="s">
        <v>1023</v>
      </c>
      <c r="B57" s="6" t="n">
        <v>16</v>
      </c>
      <c r="C57" s="5" t="n">
        <v>53</v>
      </c>
    </row>
    <row r="58" spans="1:4">
      <c r="A58" s="4" t="s">
        <v>1024</v>
      </c>
      <c r="B58" s="4" t="s">
        <v>1038</v>
      </c>
    </row>
    <row r="59" spans="1:4">
      <c r="A59" s="4" t="s">
        <v>1039</v>
      </c>
      <c r="B59" s="5" t="n">
        <v>2</v>
      </c>
    </row>
    <row r="60" spans="1:4">
      <c r="A60" s="4" t="s">
        <v>1040</v>
      </c>
      <c r="B60" s="4" t="s">
        <v>470</v>
      </c>
    </row>
    <row r="61" spans="1:4">
      <c r="A61" s="4" t="s">
        <v>1041</v>
      </c>
    </row>
    <row r="62" spans="1:4">
      <c r="A62" s="3" t="s">
        <v>370</v>
      </c>
    </row>
    <row r="63" spans="1:4">
      <c r="A63" s="4" t="s">
        <v>1022</v>
      </c>
      <c r="B63" s="6" t="n">
        <v>-6</v>
      </c>
      <c r="C63" s="5" t="n">
        <v>3</v>
      </c>
      <c r="D63" s="5" t="n">
        <v>7</v>
      </c>
    </row>
    <row r="64" spans="1:4">
      <c r="A64" s="4" t="s">
        <v>1042</v>
      </c>
      <c r="B64" s="13" t="n">
        <v>15</v>
      </c>
    </row>
    <row r="65" spans="1:4">
      <c r="A65" s="4" t="s">
        <v>1043</v>
      </c>
    </row>
    <row r="66" spans="1:4">
      <c r="A66" s="3" t="s">
        <v>370</v>
      </c>
    </row>
    <row r="67" spans="1:4">
      <c r="A67" s="4" t="s">
        <v>1044</v>
      </c>
      <c r="B67" s="4" t="s">
        <v>1045</v>
      </c>
    </row>
    <row r="68" spans="1:4">
      <c r="A68" s="4" t="s">
        <v>1046</v>
      </c>
    </row>
    <row r="69" spans="1:4">
      <c r="A69" s="3" t="s">
        <v>370</v>
      </c>
    </row>
    <row r="70" spans="1:4">
      <c r="A70" s="4" t="s">
        <v>1044</v>
      </c>
      <c r="B70" s="4" t="s">
        <v>833</v>
      </c>
    </row>
    <row r="71" spans="1:4">
      <c r="A71" s="4" t="s">
        <v>1047</v>
      </c>
    </row>
    <row r="72" spans="1:4">
      <c r="A72" s="3" t="s">
        <v>370</v>
      </c>
    </row>
    <row r="73" spans="1:4">
      <c r="A73" s="4" t="s">
        <v>909</v>
      </c>
      <c r="B73" s="4" t="s">
        <v>470</v>
      </c>
    </row>
    <row r="74" spans="1:4">
      <c r="A74" s="4" t="s">
        <v>1022</v>
      </c>
      <c r="B74" s="6" t="n">
        <v>-22</v>
      </c>
      <c r="C74" s="5" t="n">
        <v>98</v>
      </c>
      <c r="D74" s="6" t="n">
        <v>84</v>
      </c>
    </row>
    <row r="75" spans="1:4">
      <c r="A75" s="4" t="s">
        <v>1023</v>
      </c>
      <c r="B75" s="6" t="n">
        <v>30</v>
      </c>
      <c r="C75" s="6" t="n">
        <v>99</v>
      </c>
    </row>
    <row r="76" spans="1:4">
      <c r="A76" s="4" t="s">
        <v>1024</v>
      </c>
      <c r="B76" s="4" t="s">
        <v>10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2</v>
      </c>
      <c r="C1" s="2" t="s">
        <v>35</v>
      </c>
      <c r="D1" s="2" t="s">
        <v>36</v>
      </c>
    </row>
    <row r="2" spans="1:4">
      <c r="A2" s="3" t="s">
        <v>217</v>
      </c>
    </row>
    <row r="3" spans="1:4">
      <c r="A3" s="4" t="s">
        <v>1049</v>
      </c>
      <c r="B3" s="6" t="n">
        <v>148</v>
      </c>
      <c r="C3" s="6" t="n">
        <v>274</v>
      </c>
      <c r="D3" s="6" t="n">
        <v>171</v>
      </c>
    </row>
    <row r="4" spans="1:4">
      <c r="A4" s="4" t="s">
        <v>1050</v>
      </c>
      <c r="B4" s="5" t="n">
        <v>17</v>
      </c>
      <c r="C4" s="5" t="n">
        <v>53</v>
      </c>
      <c r="D4" s="5" t="n">
        <v>37</v>
      </c>
    </row>
    <row r="5" spans="1:4">
      <c r="A5" s="4" t="s">
        <v>1051</v>
      </c>
      <c r="B5" s="6" t="n">
        <v>165</v>
      </c>
      <c r="C5" s="6" t="n">
        <v>327</v>
      </c>
      <c r="D5" s="6" t="n">
        <v>2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5</v>
      </c>
    </row>
    <row r="3" spans="1:3">
      <c r="A3" s="3" t="s">
        <v>370</v>
      </c>
    </row>
    <row r="4" spans="1:3">
      <c r="A4" s="4" t="s">
        <v>1053</v>
      </c>
      <c r="B4" s="5" t="n">
        <v>15270</v>
      </c>
      <c r="C4" s="5" t="n">
        <v>15482</v>
      </c>
    </row>
    <row r="5" spans="1:3">
      <c r="A5" s="4" t="s">
        <v>1054</v>
      </c>
      <c r="B5" s="5" t="n">
        <v>872</v>
      </c>
      <c r="C5" s="5" t="n">
        <v>850</v>
      </c>
    </row>
    <row r="6" spans="1:3">
      <c r="A6" s="4" t="s">
        <v>1055</v>
      </c>
      <c r="B6" s="5" t="n">
        <v>-371</v>
      </c>
      <c r="C6" s="5" t="n">
        <v>-316</v>
      </c>
    </row>
    <row r="7" spans="1:3">
      <c r="A7" s="4" t="s">
        <v>1056</v>
      </c>
      <c r="B7" s="5" t="n">
        <v>-307</v>
      </c>
      <c r="C7" s="5" t="n">
        <v>-218</v>
      </c>
    </row>
    <row r="8" spans="1:3">
      <c r="A8" s="4" t="s">
        <v>1057</v>
      </c>
      <c r="B8" s="5" t="n">
        <v>-5097</v>
      </c>
      <c r="C8" s="5" t="n">
        <v>-528</v>
      </c>
    </row>
    <row r="9" spans="1:3">
      <c r="A9" s="4" t="s">
        <v>1058</v>
      </c>
      <c r="B9" s="5" t="n">
        <v>10367</v>
      </c>
      <c r="C9" s="5" t="n">
        <v>15270</v>
      </c>
    </row>
    <row r="10" spans="1:3">
      <c r="A10" s="4" t="s">
        <v>1059</v>
      </c>
      <c r="B10" s="5" t="n">
        <v>7293</v>
      </c>
      <c r="C10" s="5" t="n">
        <v>10736</v>
      </c>
    </row>
    <row r="11" spans="1:3">
      <c r="A11" s="4" t="s">
        <v>1060</v>
      </c>
      <c r="B11" s="7" t="n">
        <v>14.87</v>
      </c>
      <c r="C11" s="7" t="n">
        <v>14.92</v>
      </c>
    </row>
    <row r="12" spans="1:3">
      <c r="A12" s="4" t="s">
        <v>1061</v>
      </c>
      <c r="B12" s="9" t="n">
        <v>13.76</v>
      </c>
      <c r="C12" s="9" t="n">
        <v>15.43</v>
      </c>
    </row>
    <row r="13" spans="1:3">
      <c r="A13" s="4" t="s">
        <v>1062</v>
      </c>
      <c r="B13" s="9" t="n">
        <v>7.44</v>
      </c>
      <c r="C13" s="9" t="n">
        <v>5.56</v>
      </c>
    </row>
    <row r="14" spans="1:3">
      <c r="A14" s="4" t="s">
        <v>1063</v>
      </c>
      <c r="B14" s="9" t="n">
        <v>15.6</v>
      </c>
      <c r="C14" s="9" t="n">
        <v>19.55</v>
      </c>
    </row>
    <row r="15" spans="1:3">
      <c r="A15" s="4" t="s">
        <v>1064</v>
      </c>
      <c r="B15" s="9" t="n">
        <v>18.06</v>
      </c>
      <c r="C15" s="9" t="n">
        <v>20.99</v>
      </c>
    </row>
    <row r="16" spans="1:3">
      <c r="A16" s="4" t="s">
        <v>1065</v>
      </c>
      <c r="B16" s="9" t="n">
        <v>13.45</v>
      </c>
      <c r="C16" s="9" t="n">
        <v>14.87</v>
      </c>
    </row>
    <row r="17" spans="1:3">
      <c r="A17" s="4" t="s">
        <v>1066</v>
      </c>
      <c r="B17" s="7" t="n">
        <v>15.02</v>
      </c>
      <c r="C17" s="7" t="n">
        <v>17.4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67</v>
      </c>
      <c r="B1" s="2" t="s">
        <v>1</v>
      </c>
    </row>
    <row r="2" spans="1:4">
      <c r="B2" s="2" t="s">
        <v>2</v>
      </c>
      <c r="C2" s="2" t="s">
        <v>35</v>
      </c>
      <c r="D2" s="2" t="s">
        <v>36</v>
      </c>
    </row>
    <row r="3" spans="1:4">
      <c r="A3" s="3" t="s">
        <v>1068</v>
      </c>
    </row>
    <row r="4" spans="1:4">
      <c r="A4" s="4" t="s">
        <v>1069</v>
      </c>
      <c r="B4" s="5" t="n">
        <v>10367</v>
      </c>
      <c r="C4" s="5" t="n">
        <v>15270</v>
      </c>
      <c r="D4" s="5" t="n">
        <v>15482</v>
      </c>
    </row>
    <row r="5" spans="1:4">
      <c r="A5" s="4" t="s">
        <v>1070</v>
      </c>
      <c r="B5" s="4" t="s">
        <v>1071</v>
      </c>
    </row>
    <row r="6" spans="1:4">
      <c r="A6" s="4" t="s">
        <v>1072</v>
      </c>
      <c r="B6" s="7" t="n">
        <v>13.45</v>
      </c>
      <c r="C6" s="7" t="n">
        <v>14.87</v>
      </c>
      <c r="D6" s="7" t="n">
        <v>14.92</v>
      </c>
    </row>
    <row r="7" spans="1:4">
      <c r="A7" s="4" t="s">
        <v>1059</v>
      </c>
      <c r="B7" s="5" t="n">
        <v>7293</v>
      </c>
      <c r="C7" s="5" t="n">
        <v>10736</v>
      </c>
    </row>
    <row r="8" spans="1:4">
      <c r="A8" s="4" t="s">
        <v>1066</v>
      </c>
      <c r="B8" s="7" t="n">
        <v>15.02</v>
      </c>
      <c r="C8" s="7" t="n">
        <v>17.42</v>
      </c>
    </row>
    <row r="9" spans="1:4">
      <c r="A9" s="4" t="s">
        <v>1073</v>
      </c>
    </row>
    <row r="10" spans="1:4">
      <c r="A10" s="3" t="s">
        <v>1068</v>
      </c>
    </row>
    <row r="11" spans="1:4">
      <c r="A11" s="4" t="s">
        <v>1074</v>
      </c>
      <c r="B11" s="5" t="n">
        <v>0</v>
      </c>
    </row>
    <row r="12" spans="1:4">
      <c r="A12" s="4" t="s">
        <v>1075</v>
      </c>
      <c r="B12" s="7" t="n">
        <v>9.99</v>
      </c>
    </row>
    <row r="13" spans="1:4">
      <c r="A13" s="4" t="s">
        <v>1069</v>
      </c>
      <c r="B13" s="5" t="n">
        <v>3565</v>
      </c>
    </row>
    <row r="14" spans="1:4">
      <c r="A14" s="4" t="s">
        <v>1070</v>
      </c>
      <c r="B14" s="4" t="s">
        <v>1076</v>
      </c>
    </row>
    <row r="15" spans="1:4">
      <c r="A15" s="4" t="s">
        <v>1072</v>
      </c>
      <c r="B15" s="7" t="n">
        <v>5.56</v>
      </c>
    </row>
    <row r="16" spans="1:4">
      <c r="A16" s="4" t="s">
        <v>1059</v>
      </c>
      <c r="B16" s="5" t="n">
        <v>1926</v>
      </c>
    </row>
    <row r="17" spans="1:4">
      <c r="A17" s="4" t="s">
        <v>1066</v>
      </c>
      <c r="B17" s="7" t="n">
        <v>5.56</v>
      </c>
    </row>
    <row r="18" spans="1:4">
      <c r="A18" s="4" t="s">
        <v>1077</v>
      </c>
    </row>
    <row r="19" spans="1:4">
      <c r="A19" s="3" t="s">
        <v>1068</v>
      </c>
    </row>
    <row r="20" spans="1:4">
      <c r="A20" s="4" t="s">
        <v>1074</v>
      </c>
      <c r="B20" s="5" t="n">
        <v>10</v>
      </c>
    </row>
    <row r="21" spans="1:4">
      <c r="A21" s="4" t="s">
        <v>1075</v>
      </c>
      <c r="B21" s="7" t="n">
        <v>19.99</v>
      </c>
    </row>
    <row r="22" spans="1:4">
      <c r="A22" s="4" t="s">
        <v>1069</v>
      </c>
      <c r="B22" s="5" t="n">
        <v>3380</v>
      </c>
    </row>
    <row r="23" spans="1:4">
      <c r="A23" s="4" t="s">
        <v>1070</v>
      </c>
      <c r="B23" s="4" t="s">
        <v>1078</v>
      </c>
    </row>
    <row r="24" spans="1:4">
      <c r="A24" s="4" t="s">
        <v>1072</v>
      </c>
      <c r="B24" s="7" t="n">
        <v>14.55</v>
      </c>
    </row>
    <row r="25" spans="1:4">
      <c r="A25" s="4" t="s">
        <v>1059</v>
      </c>
      <c r="B25" s="5" t="n">
        <v>1946</v>
      </c>
    </row>
    <row r="26" spans="1:4">
      <c r="A26" s="4" t="s">
        <v>1066</v>
      </c>
      <c r="B26" s="7" t="n">
        <v>14.63</v>
      </c>
    </row>
    <row r="27" spans="1:4">
      <c r="A27" s="4" t="s">
        <v>1079</v>
      </c>
    </row>
    <row r="28" spans="1:4">
      <c r="A28" s="3" t="s">
        <v>1068</v>
      </c>
    </row>
    <row r="29" spans="1:4">
      <c r="A29" s="4" t="s">
        <v>1074</v>
      </c>
      <c r="B29" s="5" t="n">
        <v>20</v>
      </c>
    </row>
    <row r="30" spans="1:4">
      <c r="A30" s="4" t="s">
        <v>1075</v>
      </c>
      <c r="B30" s="7" t="n">
        <v>29.99</v>
      </c>
    </row>
    <row r="31" spans="1:4">
      <c r="A31" s="4" t="s">
        <v>1069</v>
      </c>
      <c r="B31" s="5" t="n">
        <v>3422</v>
      </c>
    </row>
    <row r="32" spans="1:4">
      <c r="A32" s="4" t="s">
        <v>1070</v>
      </c>
      <c r="B32" s="4" t="s">
        <v>1080</v>
      </c>
    </row>
    <row r="33" spans="1:4">
      <c r="A33" s="4" t="s">
        <v>1072</v>
      </c>
      <c r="B33" s="7" t="n">
        <v>20.58</v>
      </c>
    </row>
    <row r="34" spans="1:4">
      <c r="A34" s="4" t="s">
        <v>1059</v>
      </c>
      <c r="B34" s="5" t="n">
        <v>3421</v>
      </c>
    </row>
    <row r="35" spans="1:4">
      <c r="A35" s="4" t="s">
        <v>1066</v>
      </c>
      <c r="B35" s="7" t="n">
        <v>20.5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5</v>
      </c>
    </row>
    <row r="3" spans="1:3">
      <c r="A3" s="4" t="s">
        <v>1053</v>
      </c>
      <c r="B3" s="5" t="n">
        <v>6343</v>
      </c>
      <c r="C3" s="5" t="n">
        <v>6721</v>
      </c>
    </row>
    <row r="4" spans="1:3">
      <c r="A4" s="4" t="s">
        <v>1054</v>
      </c>
      <c r="B4" s="5" t="n">
        <v>377</v>
      </c>
      <c r="C4" s="5" t="n">
        <v>349</v>
      </c>
    </row>
    <row r="5" spans="1:3">
      <c r="A5" s="4" t="s">
        <v>1082</v>
      </c>
      <c r="B5" s="5" t="n">
        <v>-442</v>
      </c>
      <c r="C5" s="5" t="n">
        <v>-147</v>
      </c>
    </row>
    <row r="6" spans="1:3">
      <c r="A6" s="4" t="s">
        <v>1056</v>
      </c>
      <c r="B6" s="5" t="n">
        <v>-302</v>
      </c>
      <c r="C6" s="5" t="n">
        <v>-418</v>
      </c>
    </row>
    <row r="7" spans="1:3">
      <c r="A7" s="4" t="s">
        <v>1057</v>
      </c>
      <c r="B7" s="5" t="n">
        <v>-1875</v>
      </c>
      <c r="C7" s="5" t="n">
        <v>-162</v>
      </c>
    </row>
    <row r="8" spans="1:3">
      <c r="A8" s="4" t="s">
        <v>1058</v>
      </c>
      <c r="B8" s="5" t="n">
        <v>4101</v>
      </c>
      <c r="C8" s="5" t="n">
        <v>6343</v>
      </c>
    </row>
    <row r="9" spans="1:3">
      <c r="A9" s="4" t="s">
        <v>1059</v>
      </c>
      <c r="B9" s="5" t="n">
        <v>3105</v>
      </c>
      <c r="C9" s="5" t="n">
        <v>4611</v>
      </c>
    </row>
    <row r="10" spans="1:3">
      <c r="A10" s="4" t="s">
        <v>1060</v>
      </c>
      <c r="B10" s="7" t="n">
        <v>14.25</v>
      </c>
      <c r="C10" s="7" t="n">
        <v>14.55</v>
      </c>
    </row>
    <row r="11" spans="1:3">
      <c r="A11" s="4" t="s">
        <v>1061</v>
      </c>
      <c r="B11" s="9" t="n">
        <v>11.02</v>
      </c>
      <c r="C11" s="9" t="n">
        <v>11.75</v>
      </c>
    </row>
    <row r="12" spans="1:3">
      <c r="A12" s="4" t="s">
        <v>1083</v>
      </c>
      <c r="B12" s="9" t="n">
        <v>5.89</v>
      </c>
      <c r="C12" s="9" t="n">
        <v>4.69</v>
      </c>
    </row>
    <row r="13" spans="1:3">
      <c r="A13" s="4" t="s">
        <v>1063</v>
      </c>
      <c r="B13" s="9" t="n">
        <v>10.88</v>
      </c>
      <c r="C13" s="9" t="n">
        <v>17.94</v>
      </c>
    </row>
    <row r="14" spans="1:3">
      <c r="A14" s="4" t="s">
        <v>1064</v>
      </c>
      <c r="B14" s="9" t="n">
        <v>17.94</v>
      </c>
      <c r="C14" s="9" t="n">
        <v>20.57</v>
      </c>
    </row>
    <row r="15" spans="1:3">
      <c r="A15" s="4" t="s">
        <v>1065</v>
      </c>
      <c r="B15" s="9" t="n">
        <v>13.42</v>
      </c>
      <c r="C15" s="9" t="n">
        <v>14.25</v>
      </c>
    </row>
    <row r="16" spans="1:3">
      <c r="A16" s="4" t="s">
        <v>1066</v>
      </c>
      <c r="B16" s="7" t="n">
        <v>15.19</v>
      </c>
      <c r="C16" s="7" t="n">
        <v>16.8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4</v>
      </c>
      <c r="B1" s="2" t="s">
        <v>1</v>
      </c>
    </row>
    <row r="2" spans="1:4">
      <c r="B2" s="2" t="s">
        <v>2</v>
      </c>
      <c r="C2" s="2" t="s">
        <v>35</v>
      </c>
      <c r="D2" s="2" t="s">
        <v>36</v>
      </c>
    </row>
    <row r="3" spans="1:4">
      <c r="A3" s="4" t="s">
        <v>1069</v>
      </c>
      <c r="B3" s="5" t="n">
        <v>4101</v>
      </c>
      <c r="C3" s="5" t="n">
        <v>6343</v>
      </c>
      <c r="D3" s="5" t="n">
        <v>6721</v>
      </c>
    </row>
    <row r="4" spans="1:4">
      <c r="A4" s="4" t="s">
        <v>1070</v>
      </c>
      <c r="B4" s="4" t="s">
        <v>1085</v>
      </c>
    </row>
    <row r="5" spans="1:4">
      <c r="A5" s="4" t="s">
        <v>1072</v>
      </c>
      <c r="B5" s="7" t="n">
        <v>13.42</v>
      </c>
      <c r="C5" s="7" t="n">
        <v>14.25</v>
      </c>
      <c r="D5" s="7" t="n">
        <v>14.55</v>
      </c>
    </row>
    <row r="6" spans="1:4">
      <c r="A6" s="4" t="s">
        <v>1086</v>
      </c>
      <c r="B6" s="5" t="n">
        <v>3105</v>
      </c>
      <c r="C6" s="5" t="n">
        <v>4611</v>
      </c>
    </row>
    <row r="7" spans="1:4">
      <c r="A7" s="4" t="s">
        <v>1087</v>
      </c>
      <c r="B7" s="7" t="n">
        <v>15.19</v>
      </c>
      <c r="C7" s="7" t="n">
        <v>16.85</v>
      </c>
    </row>
    <row r="8" spans="1:4">
      <c r="A8" s="4" t="s">
        <v>1073</v>
      </c>
    </row>
    <row r="9" spans="1:4">
      <c r="A9" s="4" t="s">
        <v>1074</v>
      </c>
      <c r="B9" s="5" t="n">
        <v>0</v>
      </c>
    </row>
    <row r="10" spans="1:4">
      <c r="A10" s="4" t="s">
        <v>1075</v>
      </c>
      <c r="B10" s="7" t="n">
        <v>9.99</v>
      </c>
    </row>
    <row r="11" spans="1:4">
      <c r="A11" s="4" t="s">
        <v>1069</v>
      </c>
      <c r="B11" s="5" t="n">
        <v>875</v>
      </c>
    </row>
    <row r="12" spans="1:4">
      <c r="A12" s="4" t="s">
        <v>1070</v>
      </c>
      <c r="B12" s="4" t="s">
        <v>1076</v>
      </c>
    </row>
    <row r="13" spans="1:4">
      <c r="A13" s="4" t="s">
        <v>1072</v>
      </c>
      <c r="B13" s="7" t="n">
        <v>4.06</v>
      </c>
    </row>
    <row r="14" spans="1:4">
      <c r="A14" s="4" t="s">
        <v>1086</v>
      </c>
      <c r="B14" s="5" t="n">
        <v>401</v>
      </c>
    </row>
    <row r="15" spans="1:4">
      <c r="A15" s="4" t="s">
        <v>1087</v>
      </c>
      <c r="B15" s="7" t="n">
        <v>4.06</v>
      </c>
    </row>
    <row r="16" spans="1:4">
      <c r="A16" s="4" t="s">
        <v>1077</v>
      </c>
    </row>
    <row r="17" spans="1:4">
      <c r="A17" s="4" t="s">
        <v>1074</v>
      </c>
      <c r="B17" s="5" t="n">
        <v>10</v>
      </c>
    </row>
    <row r="18" spans="1:4">
      <c r="A18" s="4" t="s">
        <v>1075</v>
      </c>
      <c r="B18" s="7" t="n">
        <v>19.99</v>
      </c>
    </row>
    <row r="19" spans="1:4">
      <c r="A19" s="4" t="s">
        <v>1069</v>
      </c>
      <c r="B19" s="5" t="n">
        <v>2909</v>
      </c>
    </row>
    <row r="20" spans="1:4">
      <c r="A20" s="4" t="s">
        <v>1070</v>
      </c>
      <c r="B20" s="4" t="s">
        <v>1088</v>
      </c>
    </row>
    <row r="21" spans="1:4">
      <c r="A21" s="4" t="s">
        <v>1072</v>
      </c>
      <c r="B21" s="7" t="n">
        <v>15.24</v>
      </c>
    </row>
    <row r="22" spans="1:4">
      <c r="A22" s="4" t="s">
        <v>1086</v>
      </c>
      <c r="B22" s="5" t="n">
        <v>2387</v>
      </c>
    </row>
    <row r="23" spans="1:4">
      <c r="A23" s="4" t="s">
        <v>1087</v>
      </c>
      <c r="B23" s="7" t="n">
        <v>16.1</v>
      </c>
    </row>
    <row r="24" spans="1:4">
      <c r="A24" s="4" t="s">
        <v>1079</v>
      </c>
    </row>
    <row r="25" spans="1:4">
      <c r="A25" s="4" t="s">
        <v>1074</v>
      </c>
      <c r="B25" s="5" t="n">
        <v>20</v>
      </c>
    </row>
    <row r="26" spans="1:4">
      <c r="A26" s="4" t="s">
        <v>1075</v>
      </c>
      <c r="B26" s="7" t="n">
        <v>29.99</v>
      </c>
    </row>
    <row r="27" spans="1:4">
      <c r="A27" s="4" t="s">
        <v>1069</v>
      </c>
      <c r="B27" s="5" t="n">
        <v>317</v>
      </c>
    </row>
    <row r="28" spans="1:4">
      <c r="A28" s="4" t="s">
        <v>1070</v>
      </c>
      <c r="B28" s="4" t="s">
        <v>1089</v>
      </c>
    </row>
    <row r="29" spans="1:4">
      <c r="A29" s="4" t="s">
        <v>1072</v>
      </c>
      <c r="B29" s="7" t="n">
        <v>22.47</v>
      </c>
    </row>
    <row r="30" spans="1:4">
      <c r="A30" s="4" t="s">
        <v>1086</v>
      </c>
      <c r="B30" s="5" t="n">
        <v>317</v>
      </c>
    </row>
    <row r="31" spans="1:4">
      <c r="A31" s="4" t="s">
        <v>1087</v>
      </c>
      <c r="B31" s="7" t="n">
        <v>2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172</v>
      </c>
    </row>
    <row r="4" spans="1:2">
      <c r="A4" s="4" t="s">
        <v>54</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35</v>
      </c>
    </row>
    <row r="3" spans="1:3">
      <c r="A3" s="4" t="s">
        <v>1002</v>
      </c>
    </row>
    <row r="4" spans="1:3">
      <c r="A4" s="3" t="s">
        <v>370</v>
      </c>
    </row>
    <row r="5" spans="1:3">
      <c r="A5" s="4" t="s">
        <v>1091</v>
      </c>
      <c r="B5" s="5" t="n">
        <v>6002</v>
      </c>
      <c r="C5" s="5" t="n">
        <v>5218</v>
      </c>
    </row>
    <row r="6" spans="1:3">
      <c r="A6" s="4" t="s">
        <v>1054</v>
      </c>
      <c r="B6" s="5" t="n">
        <v>1601</v>
      </c>
      <c r="C6" s="5" t="n">
        <v>1234</v>
      </c>
    </row>
    <row r="7" spans="1:3">
      <c r="A7" s="4" t="s">
        <v>1092</v>
      </c>
      <c r="B7" s="5" t="n">
        <v>-1618</v>
      </c>
      <c r="C7" s="5" t="n">
        <v>-433</v>
      </c>
    </row>
    <row r="8" spans="1:3">
      <c r="A8" s="4" t="s">
        <v>1093</v>
      </c>
      <c r="B8" s="5" t="n">
        <v>37</v>
      </c>
      <c r="C8" s="5" t="n">
        <v>33</v>
      </c>
    </row>
    <row r="9" spans="1:3">
      <c r="A9" s="4" t="s">
        <v>1056</v>
      </c>
      <c r="B9" s="5" t="n">
        <v>-72</v>
      </c>
      <c r="C9" s="5" t="n">
        <v>-50</v>
      </c>
    </row>
    <row r="10" spans="1:3">
      <c r="A10" s="4" t="s">
        <v>1094</v>
      </c>
      <c r="B10" s="5" t="n">
        <v>5950</v>
      </c>
      <c r="C10" s="5" t="n">
        <v>6002</v>
      </c>
    </row>
    <row r="11" spans="1:3">
      <c r="A11" s="4" t="s">
        <v>985</v>
      </c>
    </row>
    <row r="12" spans="1:3">
      <c r="A12" s="3" t="s">
        <v>370</v>
      </c>
    </row>
    <row r="13" spans="1:3">
      <c r="A13" s="4" t="s">
        <v>1091</v>
      </c>
      <c r="B13" s="5" t="n">
        <v>3375</v>
      </c>
      <c r="C13" s="5" t="n">
        <v>2907</v>
      </c>
    </row>
    <row r="14" spans="1:3">
      <c r="A14" s="4" t="s">
        <v>1054</v>
      </c>
      <c r="B14" s="5" t="n">
        <v>910</v>
      </c>
      <c r="C14" s="5" t="n">
        <v>704</v>
      </c>
    </row>
    <row r="15" spans="1:3">
      <c r="A15" s="4" t="s">
        <v>1092</v>
      </c>
      <c r="B15" s="5" t="n">
        <v>-789</v>
      </c>
      <c r="C15" s="5" t="n">
        <v>-123</v>
      </c>
    </row>
    <row r="16" spans="1:3">
      <c r="A16" s="4" t="s">
        <v>1093</v>
      </c>
      <c r="B16" s="5" t="n">
        <v>21</v>
      </c>
      <c r="C16" s="5" t="n">
        <v>18</v>
      </c>
    </row>
    <row r="17" spans="1:3">
      <c r="A17" s="4" t="s">
        <v>1056</v>
      </c>
      <c r="B17" s="5" t="n">
        <v>-256</v>
      </c>
      <c r="C17" s="5" t="n">
        <v>-131</v>
      </c>
    </row>
    <row r="18" spans="1:3">
      <c r="A18" s="4" t="s">
        <v>1094</v>
      </c>
      <c r="B18" s="5" t="n">
        <v>3261</v>
      </c>
      <c r="C18" s="5" t="n">
        <v>337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5</v>
      </c>
    </row>
    <row r="3" spans="1:3">
      <c r="A3" s="3" t="s">
        <v>370</v>
      </c>
    </row>
    <row r="4" spans="1:3">
      <c r="A4" s="4" t="s">
        <v>1053</v>
      </c>
      <c r="B4" s="5" t="n">
        <v>895</v>
      </c>
      <c r="C4" s="5" t="n">
        <v>920</v>
      </c>
    </row>
    <row r="5" spans="1:3">
      <c r="A5" s="4" t="s">
        <v>1054</v>
      </c>
      <c r="B5" s="5" t="n">
        <v>34</v>
      </c>
      <c r="C5" s="5" t="n">
        <v>134</v>
      </c>
    </row>
    <row r="6" spans="1:3">
      <c r="A6" s="4" t="s">
        <v>1096</v>
      </c>
      <c r="B6" s="5" t="n">
        <v>22</v>
      </c>
      <c r="C6" s="5" t="n">
        <v>16</v>
      </c>
    </row>
    <row r="7" spans="1:3">
      <c r="A7" s="4" t="s">
        <v>1093</v>
      </c>
      <c r="B7" s="5" t="n">
        <v>6</v>
      </c>
      <c r="C7" s="5" t="n">
        <v>5</v>
      </c>
    </row>
    <row r="8" spans="1:3">
      <c r="A8" s="4" t="s">
        <v>1082</v>
      </c>
      <c r="B8" s="5" t="n">
        <v>-2</v>
      </c>
      <c r="C8" s="5" t="n">
        <v>-180</v>
      </c>
    </row>
    <row r="9" spans="1:3">
      <c r="A9" s="4" t="s">
        <v>1058</v>
      </c>
      <c r="B9" s="5" t="n">
        <v>955</v>
      </c>
      <c r="C9" s="5" t="n">
        <v>89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5</v>
      </c>
    </row>
    <row r="3" spans="1:3">
      <c r="A3" s="4" t="s">
        <v>1002</v>
      </c>
    </row>
    <row r="4" spans="1:3">
      <c r="A4" s="4" t="s">
        <v>1091</v>
      </c>
      <c r="B4" s="5" t="n">
        <v>11029</v>
      </c>
      <c r="C4" s="5" t="n">
        <v>10998</v>
      </c>
    </row>
    <row r="5" spans="1:3">
      <c r="A5" s="4" t="s">
        <v>1054</v>
      </c>
      <c r="B5" s="5" t="n">
        <v>2582</v>
      </c>
      <c r="C5" s="5" t="n">
        <v>2411</v>
      </c>
    </row>
    <row r="6" spans="1:3">
      <c r="A6" s="4" t="s">
        <v>1093</v>
      </c>
      <c r="B6" s="5" t="n">
        <v>68</v>
      </c>
      <c r="C6" s="5" t="n">
        <v>60</v>
      </c>
    </row>
    <row r="7" spans="1:3">
      <c r="A7" s="4" t="s">
        <v>1092</v>
      </c>
      <c r="B7" s="5" t="n">
        <v>-2551</v>
      </c>
      <c r="C7" s="5" t="n">
        <v>-2088</v>
      </c>
    </row>
    <row r="8" spans="1:3">
      <c r="A8" s="4" t="s">
        <v>1056</v>
      </c>
      <c r="B8" s="5" t="n">
        <v>-252</v>
      </c>
      <c r="C8" s="5" t="n">
        <v>-352</v>
      </c>
    </row>
    <row r="9" spans="1:3">
      <c r="A9" s="4" t="s">
        <v>1094</v>
      </c>
      <c r="B9" s="5" t="n">
        <v>10876</v>
      </c>
      <c r="C9" s="5" t="n">
        <v>11029</v>
      </c>
    </row>
    <row r="10" spans="1:3">
      <c r="A10" s="4" t="s">
        <v>985</v>
      </c>
    </row>
    <row r="11" spans="1:3">
      <c r="A11" s="4" t="s">
        <v>1091</v>
      </c>
      <c r="B11" s="5" t="n">
        <v>10534</v>
      </c>
      <c r="C11" s="5" t="n">
        <v>10418</v>
      </c>
    </row>
    <row r="12" spans="1:3">
      <c r="A12" s="4" t="s">
        <v>1054</v>
      </c>
      <c r="B12" s="5" t="n">
        <v>2742</v>
      </c>
      <c r="C12" s="5" t="n">
        <v>2434</v>
      </c>
    </row>
    <row r="13" spans="1:3">
      <c r="A13" s="4" t="s">
        <v>1093</v>
      </c>
      <c r="B13" s="5" t="n">
        <v>68</v>
      </c>
      <c r="C13" s="5" t="n">
        <v>59</v>
      </c>
    </row>
    <row r="14" spans="1:3">
      <c r="A14" s="4" t="s">
        <v>1092</v>
      </c>
      <c r="B14" s="5" t="n">
        <v>-2266</v>
      </c>
      <c r="C14" s="5" t="n">
        <v>-1268</v>
      </c>
    </row>
    <row r="15" spans="1:3">
      <c r="A15" s="4" t="s">
        <v>1056</v>
      </c>
      <c r="B15" s="5" t="n">
        <v>-489</v>
      </c>
      <c r="C15" s="5" t="n">
        <v>-1109</v>
      </c>
    </row>
    <row r="16" spans="1:3">
      <c r="A16" s="4" t="s">
        <v>1094</v>
      </c>
      <c r="B16" s="5" t="n">
        <v>10589</v>
      </c>
      <c r="C16" s="5" t="n">
        <v>1053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36</v>
      </c>
    </row>
    <row r="3" spans="1:4">
      <c r="A3" s="3" t="s">
        <v>1099</v>
      </c>
    </row>
    <row r="4" spans="1:4">
      <c r="A4" s="4" t="s">
        <v>1100</v>
      </c>
      <c r="B4" s="4" t="s">
        <v>1101</v>
      </c>
    </row>
    <row r="5" spans="1:4">
      <c r="A5" s="4" t="s">
        <v>1102</v>
      </c>
      <c r="B5" s="6" t="n">
        <v>267</v>
      </c>
      <c r="C5" s="6" t="n">
        <v>310</v>
      </c>
    </row>
    <row r="6" spans="1:4">
      <c r="A6" s="4" t="s">
        <v>1103</v>
      </c>
      <c r="B6" s="5" t="n">
        <v>3</v>
      </c>
    </row>
    <row r="7" spans="1:4">
      <c r="A7" s="4" t="s">
        <v>1104</v>
      </c>
      <c r="B7" s="6" t="n">
        <v>1</v>
      </c>
    </row>
    <row r="8" spans="1:4">
      <c r="A8" s="4" t="s">
        <v>1105</v>
      </c>
      <c r="B8" s="4" t="s">
        <v>1106</v>
      </c>
    </row>
    <row r="9" spans="1:4">
      <c r="A9" s="4" t="s">
        <v>1107</v>
      </c>
    </row>
    <row r="10" spans="1:4">
      <c r="A10" s="3" t="s">
        <v>1099</v>
      </c>
    </row>
    <row r="11" spans="1:4">
      <c r="A11" s="4" t="s">
        <v>1108</v>
      </c>
      <c r="B11" s="4" t="s">
        <v>1109</v>
      </c>
      <c r="C11" s="4" t="s">
        <v>596</v>
      </c>
    </row>
    <row r="12" spans="1:4">
      <c r="A12" s="4" t="s">
        <v>1110</v>
      </c>
    </row>
    <row r="13" spans="1:4">
      <c r="A13" s="3" t="s">
        <v>1099</v>
      </c>
    </row>
    <row r="14" spans="1:4">
      <c r="A14" s="4" t="s">
        <v>1108</v>
      </c>
      <c r="B14" s="4" t="s">
        <v>1111</v>
      </c>
      <c r="C14" s="4" t="s">
        <v>1112</v>
      </c>
    </row>
    <row r="15" spans="1:4">
      <c r="A15" s="4" t="s">
        <v>1113</v>
      </c>
    </row>
    <row r="16" spans="1:4">
      <c r="A16" s="3" t="s">
        <v>1099</v>
      </c>
    </row>
    <row r="17" spans="1:4">
      <c r="A17" s="4" t="s">
        <v>1108</v>
      </c>
      <c r="B17" s="4" t="s">
        <v>1114</v>
      </c>
      <c r="C17" s="4" t="s">
        <v>1115</v>
      </c>
    </row>
    <row r="18" spans="1:4">
      <c r="A18" s="4" t="s">
        <v>1116</v>
      </c>
    </row>
    <row r="19" spans="1:4">
      <c r="A19" s="3" t="s">
        <v>1099</v>
      </c>
    </row>
    <row r="20" spans="1:4">
      <c r="A20" s="4" t="s">
        <v>1108</v>
      </c>
      <c r="B20" s="4" t="s">
        <v>1109</v>
      </c>
      <c r="C20" s="4" t="s">
        <v>1117</v>
      </c>
    </row>
    <row r="21" spans="1:4">
      <c r="A21" s="4" t="s">
        <v>1015</v>
      </c>
    </row>
    <row r="22" spans="1:4">
      <c r="A22" s="3" t="s">
        <v>1099</v>
      </c>
    </row>
    <row r="23" spans="1:4">
      <c r="A23" s="4" t="s">
        <v>1118</v>
      </c>
      <c r="B23" s="6" t="n">
        <v>23</v>
      </c>
      <c r="C23" s="6" t="n">
        <v>25</v>
      </c>
      <c r="D23" s="6" t="n">
        <v>28</v>
      </c>
    </row>
    <row r="24" spans="1:4">
      <c r="A24" s="4" t="s">
        <v>1016</v>
      </c>
    </row>
    <row r="25" spans="1:4">
      <c r="A25" s="3" t="s">
        <v>1099</v>
      </c>
    </row>
    <row r="26" spans="1:4">
      <c r="A26" s="4" t="s">
        <v>1118</v>
      </c>
      <c r="B26" s="5" t="n">
        <v>9</v>
      </c>
      <c r="C26" s="5" t="n">
        <v>8</v>
      </c>
      <c r="D26" s="5" t="n">
        <v>9</v>
      </c>
    </row>
    <row r="27" spans="1:4">
      <c r="A27" s="4" t="s">
        <v>1119</v>
      </c>
    </row>
    <row r="28" spans="1:4">
      <c r="A28" s="3" t="s">
        <v>1099</v>
      </c>
    </row>
    <row r="29" spans="1:4">
      <c r="A29" s="4" t="s">
        <v>1118</v>
      </c>
      <c r="B29" s="6" t="n">
        <v>0</v>
      </c>
      <c r="C29" s="5" t="n">
        <v>6</v>
      </c>
      <c r="D29" s="5" t="n">
        <v>0</v>
      </c>
    </row>
    <row r="30" spans="1:4">
      <c r="A30" s="4" t="s">
        <v>1120</v>
      </c>
    </row>
    <row r="31" spans="1:4">
      <c r="A31" s="3" t="s">
        <v>1099</v>
      </c>
    </row>
    <row r="32" spans="1:4">
      <c r="A32" s="4" t="s">
        <v>1121</v>
      </c>
      <c r="B32" s="4" t="s">
        <v>1122</v>
      </c>
    </row>
    <row r="33" spans="1:4">
      <c r="A33" s="4" t="s">
        <v>1118</v>
      </c>
      <c r="B33" s="6" t="n">
        <v>25</v>
      </c>
      <c r="C33" s="6" t="n">
        <v>24</v>
      </c>
      <c r="D33" s="6" t="n">
        <v>24</v>
      </c>
    </row>
    <row r="34" spans="1:4">
      <c r="A34" s="4" t="s">
        <v>1105</v>
      </c>
      <c r="B34" s="4" t="s">
        <v>1123</v>
      </c>
      <c r="C34" s="4" t="s">
        <v>1124</v>
      </c>
      <c r="D34" s="4" t="s">
        <v>1125</v>
      </c>
    </row>
    <row r="35" spans="1:4">
      <c r="A35" s="4" t="s">
        <v>1126</v>
      </c>
      <c r="B35" s="6" t="n">
        <v>0</v>
      </c>
      <c r="C35" s="6" t="n">
        <v>15</v>
      </c>
    </row>
    <row r="36" spans="1:4">
      <c r="A36" s="4" t="s">
        <v>1127</v>
      </c>
    </row>
    <row r="37" spans="1:4">
      <c r="A37" s="3" t="s">
        <v>1099</v>
      </c>
    </row>
    <row r="38" spans="1:4">
      <c r="A38" s="4" t="s">
        <v>1121</v>
      </c>
      <c r="B38" s="4" t="s">
        <v>957</v>
      </c>
    </row>
    <row r="39" spans="1:4">
      <c r="A39" s="4" t="s">
        <v>1118</v>
      </c>
      <c r="B39" s="6" t="n">
        <v>7</v>
      </c>
      <c r="C39" s="6" t="n">
        <v>3</v>
      </c>
      <c r="D39" s="6" t="n">
        <v>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36</v>
      </c>
    </row>
    <row r="3" spans="1:4">
      <c r="A3" s="3" t="s">
        <v>1099</v>
      </c>
    </row>
    <row r="4" spans="1:4">
      <c r="A4" s="4" t="s">
        <v>1129</v>
      </c>
      <c r="B4" s="6" t="n">
        <v>210</v>
      </c>
    </row>
    <row r="5" spans="1:4">
      <c r="A5" s="4" t="s">
        <v>1130</v>
      </c>
      <c r="B5" s="5" t="n">
        <v>182</v>
      </c>
      <c r="C5" s="6" t="n">
        <v>210</v>
      </c>
    </row>
    <row r="6" spans="1:4">
      <c r="A6" s="4" t="s">
        <v>1131</v>
      </c>
      <c r="B6" s="5" t="n">
        <v>-105</v>
      </c>
      <c r="C6" s="5" t="n">
        <v>-116</v>
      </c>
    </row>
    <row r="7" spans="1:4">
      <c r="A7" s="4" t="s">
        <v>1132</v>
      </c>
    </row>
    <row r="8" spans="1:4">
      <c r="A8" s="3" t="s">
        <v>1099</v>
      </c>
    </row>
    <row r="9" spans="1:4">
      <c r="A9" s="4" t="s">
        <v>1133</v>
      </c>
      <c r="B9" s="5" t="n">
        <v>226</v>
      </c>
      <c r="C9" s="5" t="n">
        <v>211</v>
      </c>
    </row>
    <row r="10" spans="1:4">
      <c r="A10" s="4" t="s">
        <v>1134</v>
      </c>
      <c r="B10" s="5" t="n">
        <v>1</v>
      </c>
      <c r="C10" s="5" t="n">
        <v>1</v>
      </c>
      <c r="D10" s="6" t="n">
        <v>2</v>
      </c>
    </row>
    <row r="11" spans="1:4">
      <c r="A11" s="4" t="s">
        <v>1135</v>
      </c>
      <c r="B11" s="5" t="n">
        <v>7</v>
      </c>
      <c r="C11" s="5" t="n">
        <v>7</v>
      </c>
      <c r="D11" s="5" t="n">
        <v>8</v>
      </c>
    </row>
    <row r="12" spans="1:4">
      <c r="A12" s="4" t="s">
        <v>1136</v>
      </c>
      <c r="B12" s="5" t="n">
        <v>-7</v>
      </c>
      <c r="C12" s="5" t="n">
        <v>7</v>
      </c>
    </row>
    <row r="13" spans="1:4">
      <c r="A13" s="4" t="s">
        <v>1137</v>
      </c>
      <c r="B13" s="5" t="n">
        <v>-17</v>
      </c>
      <c r="C13" s="5" t="n">
        <v>15</v>
      </c>
    </row>
    <row r="14" spans="1:4">
      <c r="A14" s="4" t="s">
        <v>1138</v>
      </c>
      <c r="B14" s="5" t="n">
        <v>-14</v>
      </c>
      <c r="C14" s="5" t="n">
        <v>-15</v>
      </c>
    </row>
    <row r="15" spans="1:4">
      <c r="A15" s="4" t="s">
        <v>1139</v>
      </c>
      <c r="B15" s="5" t="n">
        <v>196</v>
      </c>
      <c r="C15" s="5" t="n">
        <v>226</v>
      </c>
      <c r="D15" s="5" t="n">
        <v>211</v>
      </c>
    </row>
    <row r="16" spans="1:4">
      <c r="A16" s="4" t="s">
        <v>1129</v>
      </c>
      <c r="B16" s="5" t="n">
        <v>210</v>
      </c>
      <c r="C16" s="5" t="n">
        <v>194</v>
      </c>
    </row>
    <row r="17" spans="1:4">
      <c r="A17" s="4" t="s">
        <v>1126</v>
      </c>
      <c r="B17" s="5" t="n">
        <v>0</v>
      </c>
      <c r="C17" s="5" t="n">
        <v>15</v>
      </c>
    </row>
    <row r="18" spans="1:4">
      <c r="A18" s="4" t="s">
        <v>1137</v>
      </c>
      <c r="B18" s="5" t="n">
        <v>-16</v>
      </c>
      <c r="C18" s="5" t="n">
        <v>14</v>
      </c>
    </row>
    <row r="19" spans="1:4">
      <c r="A19" s="4" t="s">
        <v>1140</v>
      </c>
      <c r="B19" s="5" t="n">
        <v>2</v>
      </c>
      <c r="C19" s="5" t="n">
        <v>2</v>
      </c>
    </row>
    <row r="20" spans="1:4">
      <c r="A20" s="4" t="s">
        <v>1138</v>
      </c>
      <c r="B20" s="5" t="n">
        <v>-14</v>
      </c>
      <c r="C20" s="5" t="n">
        <v>-15</v>
      </c>
    </row>
    <row r="21" spans="1:4">
      <c r="A21" s="4" t="s">
        <v>1130</v>
      </c>
      <c r="B21" s="5" t="n">
        <v>182</v>
      </c>
      <c r="C21" s="5" t="n">
        <v>210</v>
      </c>
      <c r="D21" s="5" t="n">
        <v>194</v>
      </c>
    </row>
    <row r="22" spans="1:4">
      <c r="A22" s="4" t="s">
        <v>1141</v>
      </c>
      <c r="B22" s="5" t="n">
        <v>-14</v>
      </c>
      <c r="C22" s="5" t="n">
        <v>-16</v>
      </c>
    </row>
    <row r="23" spans="1:4">
      <c r="A23" s="4" t="s">
        <v>86</v>
      </c>
      <c r="B23" s="5" t="n">
        <v>4</v>
      </c>
      <c r="C23" s="5" t="n">
        <v>4</v>
      </c>
    </row>
    <row r="24" spans="1:4">
      <c r="A24" s="4" t="s">
        <v>1131</v>
      </c>
      <c r="B24" s="5" t="n">
        <v>-18</v>
      </c>
      <c r="C24" s="5" t="n">
        <v>-20</v>
      </c>
    </row>
    <row r="25" spans="1:4">
      <c r="A25" s="4" t="s">
        <v>114</v>
      </c>
      <c r="B25" s="5" t="n">
        <v>-14</v>
      </c>
      <c r="C25" s="5" t="n">
        <v>-16</v>
      </c>
    </row>
    <row r="26" spans="1:4">
      <c r="A26" s="4" t="s">
        <v>1142</v>
      </c>
      <c r="B26" s="5" t="n">
        <v>28</v>
      </c>
      <c r="C26" s="5" t="n">
        <v>28</v>
      </c>
    </row>
    <row r="27" spans="1:4">
      <c r="A27" s="4" t="s">
        <v>1143</v>
      </c>
      <c r="B27" s="5" t="n">
        <v>-5</v>
      </c>
      <c r="C27" s="5" t="n">
        <v>-5</v>
      </c>
    </row>
    <row r="28" spans="1:4">
      <c r="A28" s="4" t="s">
        <v>1144</v>
      </c>
      <c r="B28" s="5" t="n">
        <v>23</v>
      </c>
      <c r="C28" s="5" t="n">
        <v>23</v>
      </c>
    </row>
    <row r="29" spans="1:4">
      <c r="A29" s="4" t="s">
        <v>1127</v>
      </c>
    </row>
    <row r="30" spans="1:4">
      <c r="A30" s="3" t="s">
        <v>1099</v>
      </c>
    </row>
    <row r="31" spans="1:4">
      <c r="A31" s="4" t="s">
        <v>1133</v>
      </c>
      <c r="B31" s="5" t="n">
        <v>85</v>
      </c>
      <c r="C31" s="5" t="n">
        <v>92</v>
      </c>
    </row>
    <row r="32" spans="1:4">
      <c r="A32" s="4" t="s">
        <v>1134</v>
      </c>
      <c r="B32" s="5" t="n">
        <v>7</v>
      </c>
      <c r="C32" s="5" t="n">
        <v>8</v>
      </c>
      <c r="D32" s="5" t="n">
        <v>10</v>
      </c>
    </row>
    <row r="33" spans="1:4">
      <c r="A33" s="4" t="s">
        <v>1135</v>
      </c>
      <c r="B33" s="5" t="n">
        <v>3</v>
      </c>
      <c r="C33" s="5" t="n">
        <v>3</v>
      </c>
      <c r="D33" s="5" t="n">
        <v>4</v>
      </c>
    </row>
    <row r="34" spans="1:4">
      <c r="A34" s="4" t="s">
        <v>1136</v>
      </c>
      <c r="B34" s="5" t="n">
        <v>-15</v>
      </c>
      <c r="C34" s="5" t="n">
        <v>-8</v>
      </c>
    </row>
    <row r="35" spans="1:4">
      <c r="A35" s="4" t="s">
        <v>1137</v>
      </c>
      <c r="B35" s="5" t="n">
        <v>-2</v>
      </c>
    </row>
    <row r="36" spans="1:4">
      <c r="A36" s="4" t="s">
        <v>1145</v>
      </c>
      <c r="B36" s="5" t="n">
        <v>1</v>
      </c>
      <c r="C36" s="5" t="n">
        <v>1</v>
      </c>
    </row>
    <row r="37" spans="1:4">
      <c r="A37" s="4" t="s">
        <v>1138</v>
      </c>
      <c r="B37" s="5" t="n">
        <v>-6</v>
      </c>
      <c r="C37" s="5" t="n">
        <v>-6</v>
      </c>
    </row>
    <row r="38" spans="1:4">
      <c r="A38" s="4" t="s">
        <v>1146</v>
      </c>
      <c r="C38" s="5" t="n">
        <v>-5</v>
      </c>
    </row>
    <row r="39" spans="1:4">
      <c r="A39" s="4" t="s">
        <v>1139</v>
      </c>
      <c r="B39" s="5" t="n">
        <v>73</v>
      </c>
      <c r="C39" s="5" t="n">
        <v>85</v>
      </c>
      <c r="D39" s="6" t="n">
        <v>92</v>
      </c>
    </row>
    <row r="40" spans="1:4">
      <c r="A40" s="4" t="s">
        <v>1145</v>
      </c>
      <c r="B40" s="5" t="n">
        <v>1</v>
      </c>
      <c r="C40" s="5" t="n">
        <v>1</v>
      </c>
    </row>
    <row r="41" spans="1:4">
      <c r="A41" s="4" t="s">
        <v>1140</v>
      </c>
      <c r="B41" s="5" t="n">
        <v>5</v>
      </c>
      <c r="C41" s="5" t="n">
        <v>5</v>
      </c>
    </row>
    <row r="42" spans="1:4">
      <c r="A42" s="4" t="s">
        <v>1138</v>
      </c>
      <c r="B42" s="5" t="n">
        <v>-6</v>
      </c>
      <c r="C42" s="5" t="n">
        <v>-6</v>
      </c>
    </row>
    <row r="43" spans="1:4">
      <c r="A43" s="4" t="s">
        <v>1141</v>
      </c>
      <c r="B43" s="5" t="n">
        <v>-73</v>
      </c>
      <c r="C43" s="5" t="n">
        <v>-85</v>
      </c>
    </row>
    <row r="44" spans="1:4">
      <c r="A44" s="4" t="s">
        <v>91</v>
      </c>
      <c r="B44" s="5" t="n">
        <v>-6</v>
      </c>
      <c r="C44" s="5" t="n">
        <v>-7</v>
      </c>
    </row>
    <row r="45" spans="1:4">
      <c r="A45" s="4" t="s">
        <v>1131</v>
      </c>
      <c r="B45" s="5" t="n">
        <v>-67</v>
      </c>
      <c r="C45" s="5" t="n">
        <v>-78</v>
      </c>
    </row>
    <row r="46" spans="1:4">
      <c r="A46" s="4" t="s">
        <v>114</v>
      </c>
      <c r="B46" s="5" t="n">
        <v>-73</v>
      </c>
      <c r="C46" s="5" t="n">
        <v>-85</v>
      </c>
    </row>
    <row r="47" spans="1:4">
      <c r="A47" s="4" t="s">
        <v>1142</v>
      </c>
      <c r="B47" s="5" t="n">
        <v>-48</v>
      </c>
      <c r="C47" s="5" t="n">
        <v>-35</v>
      </c>
    </row>
    <row r="48" spans="1:4">
      <c r="A48" s="4" t="s">
        <v>1143</v>
      </c>
      <c r="B48" s="5" t="n">
        <v>-4</v>
      </c>
      <c r="C48" s="5" t="n">
        <v>-5</v>
      </c>
    </row>
    <row r="49" spans="1:4">
      <c r="A49" s="4" t="s">
        <v>1144</v>
      </c>
      <c r="B49" s="6" t="n">
        <v>-52</v>
      </c>
      <c r="C49" s="6" t="n">
        <v>-4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4" t="s">
        <v>1132</v>
      </c>
    </row>
    <row r="3" spans="1:3">
      <c r="A3" s="3" t="s">
        <v>1099</v>
      </c>
    </row>
    <row r="4" spans="1:3">
      <c r="A4" s="4" t="s">
        <v>1148</v>
      </c>
      <c r="B4" s="6" t="n">
        <v>-67</v>
      </c>
      <c r="C4" s="6" t="n">
        <v>-77</v>
      </c>
    </row>
    <row r="5" spans="1:3">
      <c r="A5" s="4" t="s">
        <v>1102</v>
      </c>
      <c r="B5" s="5" t="n">
        <v>-66</v>
      </c>
      <c r="C5" s="5" t="n">
        <v>-76</v>
      </c>
    </row>
    <row r="6" spans="1:3">
      <c r="A6" s="4" t="s">
        <v>1149</v>
      </c>
      <c r="B6" s="5" t="n">
        <v>49</v>
      </c>
      <c r="C6" s="5" t="n">
        <v>57</v>
      </c>
    </row>
    <row r="7" spans="1:3">
      <c r="A7" s="4" t="s">
        <v>1127</v>
      </c>
    </row>
    <row r="8" spans="1:3">
      <c r="A8" s="3" t="s">
        <v>1099</v>
      </c>
    </row>
    <row r="9" spans="1:3">
      <c r="A9" s="4" t="s">
        <v>1148</v>
      </c>
      <c r="B9" s="5" t="n">
        <v>-73</v>
      </c>
      <c r="C9" s="5" t="n">
        <v>-85</v>
      </c>
    </row>
    <row r="10" spans="1:3">
      <c r="A10" s="4" t="s">
        <v>1102</v>
      </c>
      <c r="B10" s="6" t="n">
        <v>-73</v>
      </c>
      <c r="C10" s="6" t="n">
        <v>-8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5</v>
      </c>
    </row>
    <row r="2" spans="1:3">
      <c r="A2" s="4" t="s">
        <v>1132</v>
      </c>
    </row>
    <row r="3" spans="1:3">
      <c r="A3" s="3" t="s">
        <v>1099</v>
      </c>
    </row>
    <row r="4" spans="1:3">
      <c r="A4" s="4" t="s">
        <v>1151</v>
      </c>
      <c r="B4" s="4" t="s">
        <v>1152</v>
      </c>
      <c r="C4" s="4" t="s">
        <v>1153</v>
      </c>
    </row>
    <row r="5" spans="1:3">
      <c r="A5" s="4" t="s">
        <v>1154</v>
      </c>
      <c r="B5" s="4" t="s">
        <v>1155</v>
      </c>
      <c r="C5" s="4" t="s">
        <v>1156</v>
      </c>
    </row>
    <row r="6" spans="1:3">
      <c r="A6" s="4" t="s">
        <v>1127</v>
      </c>
    </row>
    <row r="7" spans="1:3">
      <c r="A7" s="3" t="s">
        <v>1099</v>
      </c>
    </row>
    <row r="8" spans="1:3">
      <c r="A8" s="4" t="s">
        <v>1151</v>
      </c>
      <c r="B8" s="4" t="s">
        <v>1157</v>
      </c>
      <c r="C8" s="4" t="s">
        <v>1158</v>
      </c>
    </row>
    <row r="9" spans="1:3">
      <c r="A9" s="4" t="s">
        <v>1154</v>
      </c>
      <c r="B9" s="4" t="s">
        <v>1159</v>
      </c>
      <c r="C9" s="4" t="s">
        <v>11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36</v>
      </c>
    </row>
    <row r="3" spans="1:4">
      <c r="A3" s="4" t="s">
        <v>1120</v>
      </c>
    </row>
    <row r="4" spans="1:4">
      <c r="A4" s="3" t="s">
        <v>1099</v>
      </c>
    </row>
    <row r="5" spans="1:4">
      <c r="A5" s="4" t="s">
        <v>1162</v>
      </c>
      <c r="B5" s="6" t="n">
        <v>1</v>
      </c>
      <c r="D5" s="6" t="n">
        <v>-1</v>
      </c>
    </row>
    <row r="6" spans="1:4">
      <c r="A6" s="4" t="s">
        <v>1163</v>
      </c>
      <c r="B6" s="5" t="n">
        <v>24</v>
      </c>
      <c r="C6" s="6" t="n">
        <v>24</v>
      </c>
      <c r="D6" s="5" t="n">
        <v>25</v>
      </c>
    </row>
    <row r="7" spans="1:4">
      <c r="A7" s="4" t="s">
        <v>1164</v>
      </c>
      <c r="B7" s="5" t="n">
        <v>25</v>
      </c>
      <c r="C7" s="5" t="n">
        <v>24</v>
      </c>
      <c r="D7" s="5" t="n">
        <v>24</v>
      </c>
    </row>
    <row r="8" spans="1:4">
      <c r="A8" s="4" t="s">
        <v>1127</v>
      </c>
    </row>
    <row r="9" spans="1:4">
      <c r="A9" s="3" t="s">
        <v>1099</v>
      </c>
    </row>
    <row r="10" spans="1:4">
      <c r="A10" s="4" t="s">
        <v>1162</v>
      </c>
      <c r="B10" s="5" t="n">
        <v>7</v>
      </c>
      <c r="C10" s="5" t="n">
        <v>3</v>
      </c>
      <c r="D10" s="5" t="n">
        <v>13</v>
      </c>
    </row>
    <row r="11" spans="1:4">
      <c r="A11" s="4" t="s">
        <v>1164</v>
      </c>
      <c r="B11" s="6" t="n">
        <v>7</v>
      </c>
      <c r="C11" s="6" t="n">
        <v>3</v>
      </c>
      <c r="D11" s="6" t="n">
        <v>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36</v>
      </c>
    </row>
    <row r="3" spans="1:4">
      <c r="A3" s="4" t="s">
        <v>1132</v>
      </c>
    </row>
    <row r="4" spans="1:4">
      <c r="A4" s="3" t="s">
        <v>1099</v>
      </c>
    </row>
    <row r="5" spans="1:4">
      <c r="A5" s="4" t="s">
        <v>1134</v>
      </c>
      <c r="B5" s="6" t="n">
        <v>1</v>
      </c>
      <c r="C5" s="6" t="n">
        <v>1</v>
      </c>
      <c r="D5" s="6" t="n">
        <v>2</v>
      </c>
    </row>
    <row r="6" spans="1:4">
      <c r="A6" s="4" t="s">
        <v>1135</v>
      </c>
      <c r="B6" s="5" t="n">
        <v>7</v>
      </c>
      <c r="C6" s="5" t="n">
        <v>7</v>
      </c>
      <c r="D6" s="5" t="n">
        <v>8</v>
      </c>
    </row>
    <row r="7" spans="1:4">
      <c r="A7" s="4" t="s">
        <v>1166</v>
      </c>
      <c r="B7" s="5" t="n">
        <v>-8</v>
      </c>
      <c r="C7" s="5" t="n">
        <v>-9</v>
      </c>
      <c r="D7" s="5" t="n">
        <v>-11</v>
      </c>
    </row>
    <row r="8" spans="1:4">
      <c r="A8" s="4" t="s">
        <v>1167</v>
      </c>
      <c r="B8" s="5" t="n">
        <v>1</v>
      </c>
      <c r="C8" s="5" t="n">
        <v>1</v>
      </c>
    </row>
    <row r="9" spans="1:4">
      <c r="A9" s="4" t="s">
        <v>1168</v>
      </c>
      <c r="B9" s="5" t="n">
        <v>1</v>
      </c>
      <c r="D9" s="5" t="n">
        <v>-1</v>
      </c>
    </row>
    <row r="10" spans="1:4">
      <c r="A10" s="4" t="s">
        <v>1127</v>
      </c>
    </row>
    <row r="11" spans="1:4">
      <c r="A11" s="3" t="s">
        <v>1099</v>
      </c>
    </row>
    <row r="12" spans="1:4">
      <c r="A12" s="4" t="s">
        <v>1134</v>
      </c>
      <c r="B12" s="5" t="n">
        <v>7</v>
      </c>
      <c r="C12" s="5" t="n">
        <v>8</v>
      </c>
      <c r="D12" s="5" t="n">
        <v>10</v>
      </c>
    </row>
    <row r="13" spans="1:4">
      <c r="A13" s="4" t="s">
        <v>1135</v>
      </c>
      <c r="B13" s="5" t="n">
        <v>3</v>
      </c>
      <c r="C13" s="5" t="n">
        <v>3</v>
      </c>
      <c r="D13" s="5" t="n">
        <v>4</v>
      </c>
    </row>
    <row r="14" spans="1:4">
      <c r="A14" s="4" t="s">
        <v>1167</v>
      </c>
      <c r="B14" s="5" t="n">
        <v>-2</v>
      </c>
      <c r="C14" s="5" t="n">
        <v>-1</v>
      </c>
      <c r="D14" s="5" t="n">
        <v>-1</v>
      </c>
    </row>
    <row r="15" spans="1:4">
      <c r="A15" s="4" t="s">
        <v>1169</v>
      </c>
      <c r="B15" s="5" t="n">
        <v>-1</v>
      </c>
      <c r="C15" s="5" t="n">
        <v>-1</v>
      </c>
    </row>
    <row r="16" spans="1:4">
      <c r="A16" s="4" t="s">
        <v>1146</v>
      </c>
      <c r="C16" s="5" t="n">
        <v>-1</v>
      </c>
    </row>
    <row r="17" spans="1:4">
      <c r="A17" s="4" t="s">
        <v>1146</v>
      </c>
      <c r="C17" s="5" t="n">
        <v>-5</v>
      </c>
    </row>
    <row r="18" spans="1:4">
      <c r="A18" s="4" t="s">
        <v>1168</v>
      </c>
      <c r="B18" s="6" t="n">
        <v>7</v>
      </c>
      <c r="C18" s="6" t="n">
        <v>3</v>
      </c>
      <c r="D18" s="6" t="n">
        <v>1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36</v>
      </c>
    </row>
    <row r="3" spans="1:4">
      <c r="A3" s="3" t="s">
        <v>1099</v>
      </c>
    </row>
    <row r="4" spans="1:4">
      <c r="A4" s="4" t="s">
        <v>1171</v>
      </c>
      <c r="B4" s="6" t="n">
        <v>-1</v>
      </c>
      <c r="D4" s="6" t="n">
        <v>-1</v>
      </c>
    </row>
    <row r="5" spans="1:4">
      <c r="A5" s="4" t="s">
        <v>1146</v>
      </c>
      <c r="C5" s="6" t="n">
        <v>1</v>
      </c>
    </row>
    <row r="6" spans="1:4">
      <c r="A6" s="4" t="s">
        <v>1172</v>
      </c>
      <c r="B6" s="5" t="n">
        <v>-9</v>
      </c>
      <c r="C6" s="5" t="n">
        <v>-3</v>
      </c>
      <c r="D6" s="5" t="n">
        <v>-3</v>
      </c>
    </row>
    <row r="7" spans="1:4">
      <c r="A7" s="4" t="s">
        <v>1132</v>
      </c>
    </row>
    <row r="8" spans="1:4">
      <c r="A8" s="3" t="s">
        <v>1099</v>
      </c>
    </row>
    <row r="9" spans="1:4">
      <c r="A9" s="4" t="s">
        <v>1142</v>
      </c>
      <c r="B9" s="5" t="n">
        <v>1</v>
      </c>
      <c r="C9" s="5" t="n">
        <v>1</v>
      </c>
      <c r="D9" s="5" t="n">
        <v>8</v>
      </c>
    </row>
    <row r="10" spans="1:4">
      <c r="A10" s="4" t="s">
        <v>1171</v>
      </c>
      <c r="B10" s="5" t="n">
        <v>-1</v>
      </c>
      <c r="C10" s="5" t="n">
        <v>-1</v>
      </c>
    </row>
    <row r="11" spans="1:4">
      <c r="A11" s="4" t="s">
        <v>1173</v>
      </c>
      <c r="D11" s="5" t="n">
        <v>8</v>
      </c>
    </row>
    <row r="12" spans="1:4">
      <c r="A12" s="4" t="s">
        <v>1172</v>
      </c>
      <c r="D12" s="5" t="n">
        <v>6</v>
      </c>
    </row>
    <row r="13" spans="1:4">
      <c r="A13" s="4" t="s">
        <v>1127</v>
      </c>
    </row>
    <row r="14" spans="1:4">
      <c r="A14" s="3" t="s">
        <v>1099</v>
      </c>
    </row>
    <row r="15" spans="1:4">
      <c r="A15" s="4" t="s">
        <v>1142</v>
      </c>
      <c r="B15" s="5" t="n">
        <v>-15</v>
      </c>
      <c r="C15" s="5" t="n">
        <v>-8</v>
      </c>
      <c r="D15" s="5" t="n">
        <v>-14</v>
      </c>
    </row>
    <row r="16" spans="1:4">
      <c r="A16" s="4" t="s">
        <v>1171</v>
      </c>
      <c r="B16" s="5" t="n">
        <v>2</v>
      </c>
      <c r="C16" s="5" t="n">
        <v>1</v>
      </c>
      <c r="D16" s="5" t="n">
        <v>1</v>
      </c>
    </row>
    <row r="17" spans="1:4">
      <c r="A17" s="4" t="s">
        <v>1174</v>
      </c>
      <c r="B17" s="5" t="n">
        <v>1</v>
      </c>
      <c r="C17" s="5" t="n">
        <v>1</v>
      </c>
    </row>
    <row r="18" spans="1:4">
      <c r="A18" s="4" t="s">
        <v>1146</v>
      </c>
      <c r="C18" s="5" t="n">
        <v>1</v>
      </c>
    </row>
    <row r="19" spans="1:4">
      <c r="A19" s="4" t="s">
        <v>1173</v>
      </c>
      <c r="B19" s="5" t="n">
        <v>-12</v>
      </c>
      <c r="C19" s="5" t="n">
        <v>-5</v>
      </c>
      <c r="D19" s="5" t="n">
        <v>-13</v>
      </c>
    </row>
    <row r="20" spans="1:4">
      <c r="A20" s="4" t="s">
        <v>1172</v>
      </c>
      <c r="B20" s="6" t="n">
        <v>-9</v>
      </c>
      <c r="C20" s="6" t="n">
        <v>-3</v>
      </c>
      <c r="D20" s="6" t="n">
        <v>-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5</v>
      </c>
      <c r="D2" s="2" t="s">
        <v>36</v>
      </c>
    </row>
    <row r="3" spans="1:4">
      <c r="A3" s="3" t="s">
        <v>1099</v>
      </c>
    </row>
    <row r="4" spans="1:4">
      <c r="A4" s="4" t="s">
        <v>1105</v>
      </c>
      <c r="B4" s="4" t="s">
        <v>1106</v>
      </c>
    </row>
    <row r="5" spans="1:4">
      <c r="A5" s="4" t="s">
        <v>1132</v>
      </c>
    </row>
    <row r="6" spans="1:4">
      <c r="A6" s="3" t="s">
        <v>1099</v>
      </c>
    </row>
    <row r="7" spans="1:4">
      <c r="A7" s="4" t="s">
        <v>1151</v>
      </c>
      <c r="B7" s="4" t="s">
        <v>1153</v>
      </c>
      <c r="C7" s="4" t="s">
        <v>1152</v>
      </c>
      <c r="D7" s="4" t="s">
        <v>1176</v>
      </c>
    </row>
    <row r="8" spans="1:4">
      <c r="A8" s="4" t="s">
        <v>1105</v>
      </c>
      <c r="B8" s="4" t="s">
        <v>1123</v>
      </c>
      <c r="C8" s="4" t="s">
        <v>1124</v>
      </c>
      <c r="D8" s="4" t="s">
        <v>1125</v>
      </c>
    </row>
    <row r="9" spans="1:4">
      <c r="A9" s="4" t="s">
        <v>1154</v>
      </c>
      <c r="B9" s="4" t="s">
        <v>1156</v>
      </c>
      <c r="C9" s="4" t="s">
        <v>1156</v>
      </c>
      <c r="D9" s="4" t="s">
        <v>1156</v>
      </c>
    </row>
    <row r="10" spans="1:4">
      <c r="A10" s="4" t="s">
        <v>1127</v>
      </c>
    </row>
    <row r="11" spans="1:4">
      <c r="A11" s="3" t="s">
        <v>1099</v>
      </c>
    </row>
    <row r="12" spans="1:4">
      <c r="A12" s="4" t="s">
        <v>1151</v>
      </c>
      <c r="B12" s="4" t="s">
        <v>1177</v>
      </c>
      <c r="C12" s="4" t="s">
        <v>1178</v>
      </c>
      <c r="D12" s="4" t="s">
        <v>1179</v>
      </c>
    </row>
    <row r="13" spans="1:4">
      <c r="A13" s="4" t="s">
        <v>1154</v>
      </c>
      <c r="B13" s="4" t="s">
        <v>1180</v>
      </c>
      <c r="C13" s="4" t="s">
        <v>1181</v>
      </c>
      <c r="D13" s="4" t="s">
        <v>118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5</v>
      </c>
      <c r="D2" s="2" t="s">
        <v>36</v>
      </c>
    </row>
    <row r="3" spans="1:4">
      <c r="A3" s="3" t="s">
        <v>217</v>
      </c>
    </row>
    <row r="4" spans="1:4">
      <c r="A4" s="4" t="s">
        <v>1184</v>
      </c>
      <c r="B4" s="4" t="s">
        <v>1185</v>
      </c>
      <c r="C4" s="4" t="s">
        <v>1186</v>
      </c>
      <c r="D4" s="4" t="s">
        <v>1187</v>
      </c>
    </row>
    <row r="5" spans="1:4">
      <c r="A5" s="4" t="s">
        <v>1188</v>
      </c>
      <c r="B5" s="4" t="s">
        <v>1189</v>
      </c>
      <c r="C5" s="4" t="s">
        <v>1189</v>
      </c>
      <c r="D5" s="4" t="s">
        <v>1189</v>
      </c>
    </row>
    <row r="6" spans="1:4">
      <c r="A6" s="4" t="s">
        <v>1190</v>
      </c>
      <c r="B6" s="5" t="n">
        <v>2026</v>
      </c>
      <c r="C6" s="5" t="n">
        <v>2025</v>
      </c>
      <c r="D6" s="5" t="n">
        <v>20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1</v>
      </c>
    </row>
    <row r="2" spans="1:2">
      <c r="B2" s="2" t="s">
        <v>131</v>
      </c>
    </row>
    <row r="3" spans="1:2">
      <c r="A3" s="3" t="s">
        <v>217</v>
      </c>
    </row>
    <row r="4" spans="1:2">
      <c r="A4" s="4" t="s">
        <v>1192</v>
      </c>
      <c r="B4" s="6" t="n">
        <v>1</v>
      </c>
    </row>
    <row r="5" spans="1:2">
      <c r="A5" s="4" t="s">
        <v>1193</v>
      </c>
      <c r="B5" s="5" t="n">
        <v>-1</v>
      </c>
    </row>
    <row r="6" spans="1:2">
      <c r="A6" s="4" t="s">
        <v>1194</v>
      </c>
      <c r="B6" s="5" t="n">
        <v>5</v>
      </c>
    </row>
    <row r="7" spans="1:2">
      <c r="A7" s="4" t="s">
        <v>1195</v>
      </c>
      <c r="B7" s="6" t="n">
        <v>-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31</v>
      </c>
    </row>
    <row r="2" spans="1:2">
      <c r="A2" s="4" t="s">
        <v>1120</v>
      </c>
    </row>
    <row r="3" spans="1:2">
      <c r="A3" s="3" t="s">
        <v>1099</v>
      </c>
    </row>
    <row r="4" spans="1:2">
      <c r="A4" s="5" t="n">
        <v>2019</v>
      </c>
      <c r="B4" s="6" t="n">
        <v>15</v>
      </c>
    </row>
    <row r="5" spans="1:2">
      <c r="A5" s="5" t="n">
        <v>2020</v>
      </c>
      <c r="B5" s="5" t="n">
        <v>14</v>
      </c>
    </row>
    <row r="6" spans="1:2">
      <c r="A6" s="5" t="n">
        <v>2021</v>
      </c>
      <c r="B6" s="5" t="n">
        <v>14</v>
      </c>
    </row>
    <row r="7" spans="1:2">
      <c r="A7" s="5" t="n">
        <v>2022</v>
      </c>
      <c r="B7" s="5" t="n">
        <v>14</v>
      </c>
    </row>
    <row r="8" spans="1:2">
      <c r="A8" s="5" t="n">
        <v>2023</v>
      </c>
      <c r="B8" s="5" t="n">
        <v>14</v>
      </c>
    </row>
    <row r="9" spans="1:2">
      <c r="A9" s="4" t="s">
        <v>1197</v>
      </c>
      <c r="B9" s="5" t="n">
        <v>65</v>
      </c>
    </row>
    <row r="10" spans="1:2">
      <c r="A10" s="4" t="s">
        <v>1127</v>
      </c>
    </row>
    <row r="11" spans="1:2">
      <c r="A11" s="3" t="s">
        <v>1099</v>
      </c>
    </row>
    <row r="12" spans="1:2">
      <c r="A12" s="5" t="n">
        <v>2019</v>
      </c>
      <c r="B12" s="5" t="n">
        <v>6</v>
      </c>
    </row>
    <row r="13" spans="1:2">
      <c r="A13" s="5" t="n">
        <v>2020</v>
      </c>
      <c r="B13" s="5" t="n">
        <v>6</v>
      </c>
    </row>
    <row r="14" spans="1:2">
      <c r="A14" s="5" t="n">
        <v>2021</v>
      </c>
      <c r="B14" s="5" t="n">
        <v>6</v>
      </c>
    </row>
    <row r="15" spans="1:2">
      <c r="A15" s="5" t="n">
        <v>2022</v>
      </c>
      <c r="B15" s="5" t="n">
        <v>6</v>
      </c>
    </row>
    <row r="16" spans="1:2">
      <c r="A16" s="5" t="n">
        <v>2023</v>
      </c>
      <c r="B16" s="5" t="n">
        <v>6</v>
      </c>
    </row>
    <row r="17" spans="1:2">
      <c r="A17" s="4" t="s">
        <v>1197</v>
      </c>
      <c r="B17" s="6" t="n">
        <v>2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35</v>
      </c>
      <c r="D1" s="2" t="s">
        <v>36</v>
      </c>
    </row>
    <row r="2" spans="1:4">
      <c r="A2" s="3" t="s">
        <v>1099</v>
      </c>
    </row>
    <row r="3" spans="1:4">
      <c r="A3" s="4" t="s">
        <v>1130</v>
      </c>
      <c r="B3" s="6" t="n">
        <v>182</v>
      </c>
      <c r="C3" s="6" t="n">
        <v>210</v>
      </c>
    </row>
    <row r="4" spans="1:4">
      <c r="A4" s="4" t="s">
        <v>1199</v>
      </c>
    </row>
    <row r="5" spans="1:4">
      <c r="A5" s="3" t="s">
        <v>1099</v>
      </c>
    </row>
    <row r="6" spans="1:4">
      <c r="A6" s="4" t="s">
        <v>1130</v>
      </c>
      <c r="B6" s="5" t="n">
        <v>26</v>
      </c>
      <c r="C6" s="5" t="n">
        <v>28</v>
      </c>
    </row>
    <row r="7" spans="1:4">
      <c r="A7" s="4" t="s">
        <v>1200</v>
      </c>
    </row>
    <row r="8" spans="1:4">
      <c r="A8" s="3" t="s">
        <v>1099</v>
      </c>
    </row>
    <row r="9" spans="1:4">
      <c r="A9" s="4" t="s">
        <v>1130</v>
      </c>
      <c r="B9" s="5" t="n">
        <v>96</v>
      </c>
      <c r="C9" s="5" t="n">
        <v>67</v>
      </c>
    </row>
    <row r="10" spans="1:4">
      <c r="A10" s="4" t="s">
        <v>1201</v>
      </c>
    </row>
    <row r="11" spans="1:4">
      <c r="A11" s="3" t="s">
        <v>1099</v>
      </c>
    </row>
    <row r="12" spans="1:4">
      <c r="A12" s="4" t="s">
        <v>1130</v>
      </c>
      <c r="B12" s="5" t="n">
        <v>60</v>
      </c>
      <c r="C12" s="5" t="n">
        <v>50</v>
      </c>
    </row>
    <row r="13" spans="1:4">
      <c r="A13" s="4" t="s">
        <v>1116</v>
      </c>
    </row>
    <row r="14" spans="1:4">
      <c r="A14" s="3" t="s">
        <v>1099</v>
      </c>
    </row>
    <row r="15" spans="1:4">
      <c r="A15" s="4" t="s">
        <v>1130</v>
      </c>
      <c r="C15" s="5" t="n">
        <v>11</v>
      </c>
    </row>
    <row r="16" spans="1:4">
      <c r="A16" s="4" t="s">
        <v>1202</v>
      </c>
    </row>
    <row r="17" spans="1:4">
      <c r="A17" s="3" t="s">
        <v>1099</v>
      </c>
    </row>
    <row r="18" spans="1:4">
      <c r="A18" s="4" t="s">
        <v>1130</v>
      </c>
      <c r="C18" s="5" t="n">
        <v>54</v>
      </c>
    </row>
    <row r="19" spans="1:4">
      <c r="A19" s="4" t="s">
        <v>1203</v>
      </c>
    </row>
    <row r="20" spans="1:4">
      <c r="A20" s="3" t="s">
        <v>1099</v>
      </c>
    </row>
    <row r="21" spans="1:4">
      <c r="A21" s="4" t="s">
        <v>1130</v>
      </c>
      <c r="B21" s="5" t="n">
        <v>26</v>
      </c>
      <c r="C21" s="5" t="n">
        <v>40</v>
      </c>
    </row>
    <row r="22" spans="1:4">
      <c r="A22" s="4" t="s">
        <v>1204</v>
      </c>
    </row>
    <row r="23" spans="1:4">
      <c r="A23" s="3" t="s">
        <v>1099</v>
      </c>
    </row>
    <row r="24" spans="1:4">
      <c r="A24" s="4" t="s">
        <v>1130</v>
      </c>
      <c r="B24" s="5" t="n">
        <v>26</v>
      </c>
      <c r="C24" s="5" t="n">
        <v>27</v>
      </c>
    </row>
    <row r="25" spans="1:4">
      <c r="A25" s="4" t="s">
        <v>1205</v>
      </c>
    </row>
    <row r="26" spans="1:4">
      <c r="A26" s="3" t="s">
        <v>1099</v>
      </c>
    </row>
    <row r="27" spans="1:4">
      <c r="A27" s="4" t="s">
        <v>1130</v>
      </c>
      <c r="C27" s="5" t="n">
        <v>13</v>
      </c>
    </row>
    <row r="28" spans="1:4">
      <c r="A28" s="4" t="s">
        <v>1206</v>
      </c>
    </row>
    <row r="29" spans="1:4">
      <c r="A29" s="3" t="s">
        <v>1099</v>
      </c>
    </row>
    <row r="30" spans="1:4">
      <c r="A30" s="4" t="s">
        <v>1130</v>
      </c>
      <c r="B30" s="5" t="n">
        <v>156</v>
      </c>
      <c r="C30" s="5" t="n">
        <v>159</v>
      </c>
    </row>
    <row r="31" spans="1:4">
      <c r="A31" s="4" t="s">
        <v>1207</v>
      </c>
    </row>
    <row r="32" spans="1:4">
      <c r="A32" s="3" t="s">
        <v>1099</v>
      </c>
    </row>
    <row r="33" spans="1:4">
      <c r="A33" s="4" t="s">
        <v>1130</v>
      </c>
      <c r="C33" s="5" t="n">
        <v>1</v>
      </c>
    </row>
    <row r="34" spans="1:4">
      <c r="A34" s="4" t="s">
        <v>1208</v>
      </c>
    </row>
    <row r="35" spans="1:4">
      <c r="A35" s="3" t="s">
        <v>1099</v>
      </c>
    </row>
    <row r="36" spans="1:4">
      <c r="A36" s="4" t="s">
        <v>1130</v>
      </c>
      <c r="B36" s="5" t="n">
        <v>96</v>
      </c>
      <c r="C36" s="5" t="n">
        <v>67</v>
      </c>
    </row>
    <row r="37" spans="1:4">
      <c r="A37" s="4" t="s">
        <v>1209</v>
      </c>
    </row>
    <row r="38" spans="1:4">
      <c r="A38" s="3" t="s">
        <v>1099</v>
      </c>
    </row>
    <row r="39" spans="1:4">
      <c r="A39" s="4" t="s">
        <v>1130</v>
      </c>
      <c r="B39" s="6" t="n">
        <v>60</v>
      </c>
      <c r="C39" s="5" t="n">
        <v>50</v>
      </c>
    </row>
    <row r="40" spans="1:4">
      <c r="A40" s="4" t="s">
        <v>1210</v>
      </c>
    </row>
    <row r="41" spans="1:4">
      <c r="A41" s="3" t="s">
        <v>1099</v>
      </c>
    </row>
    <row r="42" spans="1:4">
      <c r="A42" s="4" t="s">
        <v>1130</v>
      </c>
      <c r="C42" s="5" t="n">
        <v>41</v>
      </c>
    </row>
    <row r="43" spans="1:4">
      <c r="A43" s="4" t="s">
        <v>1211</v>
      </c>
    </row>
    <row r="44" spans="1:4">
      <c r="A44" s="3" t="s">
        <v>1099</v>
      </c>
    </row>
    <row r="45" spans="1:4">
      <c r="A45" s="4" t="s">
        <v>1130</v>
      </c>
      <c r="C45" s="5" t="n">
        <v>11</v>
      </c>
    </row>
    <row r="46" spans="1:4">
      <c r="A46" s="4" t="s">
        <v>1212</v>
      </c>
    </row>
    <row r="47" spans="1:4">
      <c r="A47" s="3" t="s">
        <v>1099</v>
      </c>
    </row>
    <row r="48" spans="1:4">
      <c r="A48" s="4" t="s">
        <v>1130</v>
      </c>
      <c r="C48" s="6" t="n">
        <v>11</v>
      </c>
      <c r="D48" s="6" t="n">
        <v>1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5</v>
      </c>
    </row>
    <row r="3" spans="1:3">
      <c r="A3" s="3" t="s">
        <v>1099</v>
      </c>
    </row>
    <row r="4" spans="1:3">
      <c r="A4" s="4" t="s">
        <v>1129</v>
      </c>
      <c r="B4" s="6" t="n">
        <v>210</v>
      </c>
    </row>
    <row r="5" spans="1:3">
      <c r="A5" s="4" t="s">
        <v>1130</v>
      </c>
      <c r="B5" s="5" t="n">
        <v>182</v>
      </c>
      <c r="C5" s="6" t="n">
        <v>210</v>
      </c>
    </row>
    <row r="6" spans="1:3">
      <c r="A6" s="4" t="s">
        <v>1116</v>
      </c>
    </row>
    <row r="7" spans="1:3">
      <c r="A7" s="3" t="s">
        <v>1099</v>
      </c>
    </row>
    <row r="8" spans="1:3">
      <c r="A8" s="4" t="s">
        <v>1129</v>
      </c>
      <c r="B8" s="5" t="n">
        <v>11</v>
      </c>
    </row>
    <row r="9" spans="1:3">
      <c r="A9" s="4" t="s">
        <v>1130</v>
      </c>
      <c r="C9" s="5" t="n">
        <v>11</v>
      </c>
    </row>
    <row r="10" spans="1:3">
      <c r="A10" s="4" t="s">
        <v>1211</v>
      </c>
    </row>
    <row r="11" spans="1:3">
      <c r="A11" s="3" t="s">
        <v>1099</v>
      </c>
    </row>
    <row r="12" spans="1:3">
      <c r="A12" s="4" t="s">
        <v>1129</v>
      </c>
      <c r="B12" s="5" t="n">
        <v>11</v>
      </c>
    </row>
    <row r="13" spans="1:3">
      <c r="A13" s="4" t="s">
        <v>1130</v>
      </c>
      <c r="C13" s="5" t="n">
        <v>11</v>
      </c>
    </row>
    <row r="14" spans="1:3">
      <c r="A14" s="4" t="s">
        <v>1212</v>
      </c>
    </row>
    <row r="15" spans="1:3">
      <c r="A15" s="3" t="s">
        <v>1099</v>
      </c>
    </row>
    <row r="16" spans="1:3">
      <c r="A16" s="4" t="s">
        <v>1129</v>
      </c>
      <c r="B16" s="5" t="n">
        <v>11</v>
      </c>
      <c r="C16" s="5" t="n">
        <v>10</v>
      </c>
    </row>
    <row r="17" spans="1:3">
      <c r="A17" s="4" t="s">
        <v>666</v>
      </c>
      <c r="B17" s="5" t="n">
        <v>-10</v>
      </c>
    </row>
    <row r="18" spans="1:3">
      <c r="A18" s="4" t="s">
        <v>1214</v>
      </c>
      <c r="B18" s="6" t="n">
        <v>-1</v>
      </c>
    </row>
    <row r="19" spans="1:3">
      <c r="A19" s="4" t="s">
        <v>1215</v>
      </c>
      <c r="C19" s="5" t="n">
        <v>1</v>
      </c>
    </row>
    <row r="20" spans="1:3">
      <c r="A20" s="4" t="s">
        <v>1130</v>
      </c>
      <c r="C20" s="6" t="n">
        <v>1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5</v>
      </c>
    </row>
    <row r="2" spans="1:3">
      <c r="A2" s="3" t="s">
        <v>1217</v>
      </c>
    </row>
    <row r="3" spans="1:3">
      <c r="A3" s="4" t="s">
        <v>1218</v>
      </c>
      <c r="B3" s="6" t="n">
        <v>554</v>
      </c>
      <c r="C3" s="6" t="n">
        <v>205</v>
      </c>
    </row>
    <row r="4" spans="1:3">
      <c r="A4" s="4" t="s">
        <v>1219</v>
      </c>
      <c r="B4" s="5" t="n">
        <v>161</v>
      </c>
      <c r="C4" s="5" t="n">
        <v>246</v>
      </c>
    </row>
    <row r="5" spans="1:3">
      <c r="A5" s="4" t="s">
        <v>1220</v>
      </c>
      <c r="B5" s="5" t="n">
        <v>25</v>
      </c>
      <c r="C5" s="5" t="n">
        <v>236</v>
      </c>
    </row>
    <row r="6" spans="1:3">
      <c r="A6" s="4" t="s">
        <v>1221</v>
      </c>
      <c r="B6" s="5" t="n">
        <v>22</v>
      </c>
      <c r="C6" s="5" t="n">
        <v>13</v>
      </c>
    </row>
    <row r="7" spans="1:3">
      <c r="A7" s="4" t="s">
        <v>1222</v>
      </c>
      <c r="B7" s="5" t="n">
        <v>14</v>
      </c>
      <c r="C7" s="5" t="n">
        <v>19</v>
      </c>
    </row>
    <row r="8" spans="1:3">
      <c r="A8" s="4" t="s">
        <v>673</v>
      </c>
    </row>
    <row r="9" spans="1:3">
      <c r="A9" s="3" t="s">
        <v>1217</v>
      </c>
    </row>
    <row r="10" spans="1:3">
      <c r="A10" s="4" t="s">
        <v>1222</v>
      </c>
      <c r="B10" s="5" t="n">
        <v>10</v>
      </c>
      <c r="C10" s="5" t="n">
        <v>14</v>
      </c>
    </row>
    <row r="11" spans="1:3">
      <c r="A11" s="4" t="s">
        <v>1223</v>
      </c>
    </row>
    <row r="12" spans="1:3">
      <c r="A12" s="3" t="s">
        <v>1217</v>
      </c>
    </row>
    <row r="13" spans="1:3">
      <c r="A13" s="4" t="s">
        <v>1222</v>
      </c>
      <c r="B13" s="5" t="n">
        <v>4</v>
      </c>
      <c r="C13" s="5" t="n">
        <v>5</v>
      </c>
    </row>
    <row r="14" spans="1:3">
      <c r="A14" s="4" t="s">
        <v>1224</v>
      </c>
    </row>
    <row r="15" spans="1:3">
      <c r="A15" s="3" t="s">
        <v>1217</v>
      </c>
    </row>
    <row r="16" spans="1:3">
      <c r="A16" s="4" t="s">
        <v>1225</v>
      </c>
      <c r="B16" s="5" t="n">
        <v>631</v>
      </c>
      <c r="C16" s="5" t="n">
        <v>189</v>
      </c>
    </row>
    <row r="17" spans="1:3">
      <c r="A17" s="4" t="s">
        <v>1226</v>
      </c>
      <c r="B17" s="5" t="n">
        <v>-77</v>
      </c>
      <c r="C17" s="5" t="n">
        <v>-15</v>
      </c>
    </row>
    <row r="18" spans="1:3">
      <c r="A18" s="4" t="s">
        <v>1218</v>
      </c>
      <c r="B18" s="5" t="n">
        <v>554</v>
      </c>
      <c r="C18" s="5" t="n">
        <v>174</v>
      </c>
    </row>
    <row r="19" spans="1:3">
      <c r="A19" s="4" t="s">
        <v>1227</v>
      </c>
    </row>
    <row r="20" spans="1:3">
      <c r="A20" s="3" t="s">
        <v>1217</v>
      </c>
    </row>
    <row r="21" spans="1:3">
      <c r="A21" s="4" t="s">
        <v>1225</v>
      </c>
      <c r="B21" s="5" t="n">
        <v>177</v>
      </c>
      <c r="C21" s="5" t="n">
        <v>248</v>
      </c>
    </row>
    <row r="22" spans="1:3">
      <c r="A22" s="4" t="s">
        <v>1226</v>
      </c>
      <c r="B22" s="5" t="n">
        <v>-16</v>
      </c>
      <c r="C22" s="5" t="n">
        <v>-2</v>
      </c>
    </row>
    <row r="23" spans="1:3">
      <c r="A23" s="4" t="s">
        <v>1219</v>
      </c>
      <c r="B23" s="5" t="n">
        <v>161</v>
      </c>
      <c r="C23" s="5" t="n">
        <v>246</v>
      </c>
    </row>
    <row r="24" spans="1:3">
      <c r="A24" s="4" t="s">
        <v>1228</v>
      </c>
    </row>
    <row r="25" spans="1:3">
      <c r="A25" s="3" t="s">
        <v>1217</v>
      </c>
    </row>
    <row r="26" spans="1:3">
      <c r="A26" s="4" t="s">
        <v>1229</v>
      </c>
      <c r="B26" s="5" t="n">
        <v>81</v>
      </c>
      <c r="C26" s="5" t="n">
        <v>250</v>
      </c>
    </row>
    <row r="27" spans="1:3">
      <c r="A27" s="4" t="s">
        <v>1230</v>
      </c>
      <c r="B27" s="5" t="n">
        <v>-77</v>
      </c>
      <c r="C27" s="5" t="n">
        <v>-15</v>
      </c>
    </row>
    <row r="28" spans="1:3">
      <c r="A28" s="4" t="s">
        <v>1220</v>
      </c>
      <c r="B28" s="5" t="n">
        <v>4</v>
      </c>
      <c r="C28" s="5" t="n">
        <v>235</v>
      </c>
    </row>
    <row r="29" spans="1:3">
      <c r="A29" s="4" t="s">
        <v>1231</v>
      </c>
    </row>
    <row r="30" spans="1:3">
      <c r="A30" s="3" t="s">
        <v>1217</v>
      </c>
    </row>
    <row r="31" spans="1:3">
      <c r="A31" s="4" t="s">
        <v>1229</v>
      </c>
      <c r="B31" s="5" t="n">
        <v>38</v>
      </c>
      <c r="C31" s="5" t="n">
        <v>15</v>
      </c>
    </row>
    <row r="32" spans="1:3">
      <c r="A32" s="4" t="s">
        <v>1230</v>
      </c>
      <c r="B32" s="5" t="n">
        <v>-16</v>
      </c>
      <c r="C32" s="5" t="n">
        <v>-2</v>
      </c>
    </row>
    <row r="33" spans="1:3">
      <c r="A33" s="4" t="s">
        <v>1221</v>
      </c>
      <c r="B33" s="5" t="n">
        <v>22</v>
      </c>
      <c r="C33" s="5" t="n">
        <v>13</v>
      </c>
    </row>
    <row r="34" spans="1:3">
      <c r="A34" s="4" t="s">
        <v>1232</v>
      </c>
    </row>
    <row r="35" spans="1:3">
      <c r="A35" s="3" t="s">
        <v>1217</v>
      </c>
    </row>
    <row r="36" spans="1:3">
      <c r="A36" s="4" t="s">
        <v>1225</v>
      </c>
      <c r="C36" s="5" t="n">
        <v>31</v>
      </c>
    </row>
    <row r="37" spans="1:3">
      <c r="A37" s="4" t="s">
        <v>1218</v>
      </c>
      <c r="C37" s="5" t="n">
        <v>31</v>
      </c>
    </row>
    <row r="38" spans="1:3">
      <c r="A38" s="4" t="s">
        <v>1233</v>
      </c>
    </row>
    <row r="39" spans="1:3">
      <c r="A39" s="3" t="s">
        <v>1217</v>
      </c>
    </row>
    <row r="40" spans="1:3">
      <c r="A40" s="4" t="s">
        <v>1229</v>
      </c>
      <c r="B40" s="5" t="n">
        <v>21</v>
      </c>
      <c r="C40" s="5" t="n">
        <v>1</v>
      </c>
    </row>
    <row r="41" spans="1:3">
      <c r="A41" s="4" t="s">
        <v>1220</v>
      </c>
      <c r="B41" s="5" t="n">
        <v>21</v>
      </c>
      <c r="C41" s="5" t="n">
        <v>1</v>
      </c>
    </row>
    <row r="42" spans="1:3">
      <c r="A42" s="4" t="s">
        <v>1234</v>
      </c>
    </row>
    <row r="43" spans="1:3">
      <c r="A43" s="3" t="s">
        <v>1217</v>
      </c>
    </row>
    <row r="44" spans="1:3">
      <c r="A44" s="4" t="s">
        <v>1229</v>
      </c>
      <c r="C44" s="5" t="n">
        <v>3</v>
      </c>
    </row>
    <row r="45" spans="1:3">
      <c r="A45" s="4" t="s">
        <v>1235</v>
      </c>
    </row>
    <row r="46" spans="1:3">
      <c r="A46" s="3" t="s">
        <v>1217</v>
      </c>
    </row>
    <row r="47" spans="1:3">
      <c r="A47" s="4" t="s">
        <v>1222</v>
      </c>
      <c r="B47" s="5" t="n">
        <v>10</v>
      </c>
      <c r="C47" s="5" t="n">
        <v>14</v>
      </c>
    </row>
    <row r="48" spans="1:3">
      <c r="A48" s="4" t="s">
        <v>1236</v>
      </c>
    </row>
    <row r="49" spans="1:3">
      <c r="A49" s="3" t="s">
        <v>1217</v>
      </c>
    </row>
    <row r="50" spans="1:3">
      <c r="A50" s="4" t="s">
        <v>1222</v>
      </c>
      <c r="B50" s="5" t="n">
        <v>4</v>
      </c>
      <c r="C50" s="5" t="n">
        <v>5</v>
      </c>
    </row>
    <row r="51" spans="1:3">
      <c r="A51" s="4" t="s">
        <v>1237</v>
      </c>
    </row>
    <row r="52" spans="1:3">
      <c r="A52" s="3" t="s">
        <v>1217</v>
      </c>
    </row>
    <row r="53" spans="1:3">
      <c r="A53" s="4" t="s">
        <v>1225</v>
      </c>
      <c r="B53" s="5" t="n">
        <v>492</v>
      </c>
      <c r="C53" s="5" t="n">
        <v>189</v>
      </c>
    </row>
    <row r="54" spans="1:3">
      <c r="A54" s="4" t="s">
        <v>1238</v>
      </c>
    </row>
    <row r="55" spans="1:3">
      <c r="A55" s="3" t="s">
        <v>1217</v>
      </c>
    </row>
    <row r="56" spans="1:3">
      <c r="A56" s="4" t="s">
        <v>1225</v>
      </c>
      <c r="B56" s="5" t="n">
        <v>177</v>
      </c>
      <c r="C56" s="5" t="n">
        <v>248</v>
      </c>
    </row>
    <row r="57" spans="1:3">
      <c r="A57" s="4" t="s">
        <v>1239</v>
      </c>
    </row>
    <row r="58" spans="1:3">
      <c r="A58" s="3" t="s">
        <v>1217</v>
      </c>
    </row>
    <row r="59" spans="1:3">
      <c r="A59" s="4" t="s">
        <v>1229</v>
      </c>
      <c r="B59" s="5" t="n">
        <v>81</v>
      </c>
      <c r="C59" s="5" t="n">
        <v>196</v>
      </c>
    </row>
    <row r="60" spans="1:3">
      <c r="A60" s="4" t="s">
        <v>1240</v>
      </c>
    </row>
    <row r="61" spans="1:3">
      <c r="A61" s="3" t="s">
        <v>1217</v>
      </c>
    </row>
    <row r="62" spans="1:3">
      <c r="A62" s="4" t="s">
        <v>1229</v>
      </c>
      <c r="B62" s="5" t="n">
        <v>38</v>
      </c>
      <c r="C62" s="5" t="n">
        <v>15</v>
      </c>
    </row>
    <row r="63" spans="1:3">
      <c r="A63" s="4" t="s">
        <v>1241</v>
      </c>
    </row>
    <row r="64" spans="1:3">
      <c r="A64" s="3" t="s">
        <v>1217</v>
      </c>
    </row>
    <row r="65" spans="1:3">
      <c r="A65" s="4" t="s">
        <v>1225</v>
      </c>
      <c r="C65" s="5" t="n">
        <v>31</v>
      </c>
    </row>
    <row r="66" spans="1:3">
      <c r="A66" s="4" t="s">
        <v>1242</v>
      </c>
    </row>
    <row r="67" spans="1:3">
      <c r="A67" s="3" t="s">
        <v>1217</v>
      </c>
    </row>
    <row r="68" spans="1:3">
      <c r="A68" s="4" t="s">
        <v>1229</v>
      </c>
      <c r="B68" s="5" t="n">
        <v>21</v>
      </c>
      <c r="C68" s="5" t="n">
        <v>1</v>
      </c>
    </row>
    <row r="69" spans="1:3">
      <c r="A69" s="4" t="s">
        <v>1243</v>
      </c>
    </row>
    <row r="70" spans="1:3">
      <c r="A70" s="3" t="s">
        <v>1217</v>
      </c>
    </row>
    <row r="71" spans="1:3">
      <c r="A71" s="4" t="s">
        <v>1225</v>
      </c>
      <c r="B71" s="6" t="n">
        <v>139</v>
      </c>
    </row>
    <row r="72" spans="1:3">
      <c r="A72" s="4" t="s">
        <v>1244</v>
      </c>
    </row>
    <row r="73" spans="1:3">
      <c r="A73" s="3" t="s">
        <v>1217</v>
      </c>
    </row>
    <row r="74" spans="1:3">
      <c r="A74" s="4" t="s">
        <v>1229</v>
      </c>
      <c r="C74" s="6" t="n">
        <v>5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5</v>
      </c>
    </row>
    <row r="3" spans="1:3">
      <c r="A3" s="3" t="s">
        <v>1246</v>
      </c>
    </row>
    <row r="4" spans="1:3">
      <c r="A4" s="4" t="s">
        <v>934</v>
      </c>
      <c r="B4" s="6" t="n">
        <v>-51</v>
      </c>
      <c r="C4" s="6" t="n">
        <v>-36</v>
      </c>
    </row>
    <row r="5" spans="1:3">
      <c r="A5" s="4" t="s">
        <v>1247</v>
      </c>
      <c r="B5" s="5" t="n">
        <v>97</v>
      </c>
      <c r="C5" s="5" t="n">
        <v>-9</v>
      </c>
    </row>
    <row r="6" spans="1:3">
      <c r="A6" s="4" t="s">
        <v>666</v>
      </c>
      <c r="B6" s="5" t="n">
        <v>93</v>
      </c>
      <c r="C6" s="5" t="n">
        <v>-6</v>
      </c>
    </row>
    <row r="7" spans="1:3">
      <c r="A7" s="4" t="s">
        <v>935</v>
      </c>
      <c r="B7" s="5" t="n">
        <v>139</v>
      </c>
      <c r="C7" s="5" t="n">
        <v>-51</v>
      </c>
    </row>
    <row r="8" spans="1:3">
      <c r="A8" s="4" t="s">
        <v>1248</v>
      </c>
      <c r="B8" s="6" t="n">
        <v>139</v>
      </c>
      <c r="C8" s="6" t="n">
        <v>-5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5</v>
      </c>
    </row>
    <row r="3" spans="1:3">
      <c r="A3" s="4" t="s">
        <v>1250</v>
      </c>
    </row>
    <row r="4" spans="1:3">
      <c r="A4" s="3" t="s">
        <v>1251</v>
      </c>
    </row>
    <row r="5" spans="1:3">
      <c r="A5" s="4" t="s">
        <v>1252</v>
      </c>
      <c r="B5" s="4" t="s">
        <v>1253</v>
      </c>
      <c r="C5" s="4" t="s">
        <v>1254</v>
      </c>
    </row>
    <row r="6" spans="1:3">
      <c r="A6" s="4" t="s">
        <v>1255</v>
      </c>
    </row>
    <row r="7" spans="1:3">
      <c r="A7" s="3" t="s">
        <v>1251</v>
      </c>
    </row>
    <row r="8" spans="1:3">
      <c r="A8" s="4" t="s">
        <v>1252</v>
      </c>
      <c r="B8" s="4" t="s">
        <v>1256</v>
      </c>
      <c r="C8" s="4" t="s">
        <v>125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35</v>
      </c>
    </row>
    <row r="3" spans="1:3">
      <c r="A3" s="4" t="s">
        <v>1259</v>
      </c>
    </row>
    <row r="4" spans="1:3">
      <c r="A4" s="3" t="s">
        <v>1251</v>
      </c>
    </row>
    <row r="5" spans="1:3">
      <c r="A5" s="4" t="s">
        <v>1260</v>
      </c>
      <c r="B5" s="6" t="n">
        <v>6</v>
      </c>
      <c r="C5" s="6" t="n">
        <v>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s>
  <sheetData>
    <row r="1" spans="1:4">
      <c r="A1" s="1" t="s">
        <v>1261</v>
      </c>
      <c r="B1" s="2" t="s">
        <v>1</v>
      </c>
    </row>
    <row r="2" spans="1:4">
      <c r="B2" s="2" t="s">
        <v>1262</v>
      </c>
      <c r="C2" s="2" t="s">
        <v>1263</v>
      </c>
      <c r="D2" s="2" t="s">
        <v>133</v>
      </c>
    </row>
    <row r="3" spans="1:4">
      <c r="A3" s="3" t="s">
        <v>1264</v>
      </c>
    </row>
    <row r="4" spans="1:4">
      <c r="A4" s="4" t="s">
        <v>1265</v>
      </c>
      <c r="B4" s="6" t="n">
        <v>1000000000</v>
      </c>
    </row>
    <row r="5" spans="1:4">
      <c r="A5" s="4" t="s">
        <v>1266</v>
      </c>
      <c r="B5" s="4" t="s">
        <v>1267</v>
      </c>
    </row>
    <row r="6" spans="1:4">
      <c r="A6" s="4" t="s">
        <v>1268</v>
      </c>
      <c r="B6" s="14" t="n">
        <v>0.7516</v>
      </c>
    </row>
    <row r="7" spans="1:4">
      <c r="A7" s="4" t="s">
        <v>1269</v>
      </c>
      <c r="B7" s="6" t="n">
        <v>-94000000</v>
      </c>
      <c r="C7" s="6" t="n">
        <v>51000000</v>
      </c>
      <c r="D7" s="6" t="n">
        <v>353000000</v>
      </c>
    </row>
    <row r="8" spans="1:4">
      <c r="A8" s="4" t="s">
        <v>1270</v>
      </c>
      <c r="B8" s="6" t="n">
        <v>468000000</v>
      </c>
      <c r="C8" s="6" t="n">
        <v>474000000</v>
      </c>
      <c r="D8" s="5" t="n">
        <v>-615000000</v>
      </c>
    </row>
    <row r="9" spans="1:4">
      <c r="A9" s="4" t="s">
        <v>1271</v>
      </c>
      <c r="B9" s="5" t="n">
        <v>0</v>
      </c>
    </row>
    <row r="10" spans="1:4">
      <c r="A10" s="4" t="s">
        <v>1272</v>
      </c>
      <c r="B10" s="6" t="n">
        <v>0</v>
      </c>
    </row>
    <row r="11" spans="1:4">
      <c r="A11" s="4" t="s">
        <v>1273</v>
      </c>
      <c r="B11" s="4" t="s">
        <v>1274</v>
      </c>
      <c r="C11" s="4" t="s">
        <v>1275</v>
      </c>
    </row>
    <row r="12" spans="1:4">
      <c r="A12" s="4" t="s">
        <v>1276</v>
      </c>
      <c r="B12" s="5" t="n">
        <v>4</v>
      </c>
      <c r="C12" s="5" t="n">
        <v>3</v>
      </c>
    </row>
    <row r="13" spans="1:4">
      <c r="A13" s="4" t="s">
        <v>1222</v>
      </c>
      <c r="B13" s="6" t="n">
        <v>14000000</v>
      </c>
      <c r="C13" s="6" t="n">
        <v>19000000</v>
      </c>
    </row>
    <row r="14" spans="1:4">
      <c r="A14" s="4" t="s">
        <v>1250</v>
      </c>
    </row>
    <row r="15" spans="1:4">
      <c r="A15" s="3" t="s">
        <v>1264</v>
      </c>
    </row>
    <row r="16" spans="1:4">
      <c r="A16" s="4" t="s">
        <v>1277</v>
      </c>
      <c r="B16" s="4" t="s">
        <v>1278</v>
      </c>
    </row>
    <row r="17" spans="1:4">
      <c r="A17" s="4" t="s">
        <v>1255</v>
      </c>
    </row>
    <row r="18" spans="1:4">
      <c r="A18" s="3" t="s">
        <v>1264</v>
      </c>
    </row>
    <row r="19" spans="1:4">
      <c r="A19" s="4" t="s">
        <v>1277</v>
      </c>
      <c r="B19" s="4" t="s">
        <v>1279</v>
      </c>
    </row>
    <row r="20" spans="1:4">
      <c r="A20" s="4" t="s">
        <v>1280</v>
      </c>
      <c r="B20" s="6" t="n">
        <v>228000000</v>
      </c>
    </row>
    <row r="21" spans="1:4">
      <c r="A21" s="4" t="s">
        <v>1281</v>
      </c>
    </row>
    <row r="22" spans="1:4">
      <c r="A22" s="3" t="s">
        <v>1264</v>
      </c>
    </row>
    <row r="23" spans="1:4">
      <c r="A23" s="4" t="s">
        <v>1282</v>
      </c>
      <c r="B23" s="4" t="s">
        <v>902</v>
      </c>
      <c r="C23" s="4" t="s">
        <v>1283</v>
      </c>
    </row>
    <row r="24" spans="1:4">
      <c r="A24" s="4" t="s">
        <v>1284</v>
      </c>
    </row>
    <row r="25" spans="1:4">
      <c r="A25" s="3" t="s">
        <v>1264</v>
      </c>
    </row>
    <row r="26" spans="1:4">
      <c r="A26" s="4" t="s">
        <v>1282</v>
      </c>
      <c r="B26" s="4" t="s">
        <v>1285</v>
      </c>
      <c r="C26" s="4" t="s">
        <v>1286</v>
      </c>
    </row>
    <row r="27" spans="1:4">
      <c r="A27" s="4" t="s">
        <v>1287</v>
      </c>
    </row>
    <row r="28" spans="1:4">
      <c r="A28" s="3" t="s">
        <v>1264</v>
      </c>
    </row>
    <row r="29" spans="1:4">
      <c r="A29" s="4" t="s">
        <v>1282</v>
      </c>
      <c r="B29" s="4" t="s">
        <v>1288</v>
      </c>
      <c r="C29" s="4" t="s">
        <v>1286</v>
      </c>
    </row>
    <row r="30" spans="1:4">
      <c r="A30" s="4" t="s">
        <v>1289</v>
      </c>
    </row>
    <row r="31" spans="1:4">
      <c r="A31" s="3" t="s">
        <v>1264</v>
      </c>
    </row>
    <row r="32" spans="1:4">
      <c r="A32" s="4" t="s">
        <v>1282</v>
      </c>
      <c r="B32" s="4" t="s">
        <v>1290</v>
      </c>
    </row>
    <row r="33" spans="1:4">
      <c r="A33" s="4" t="s">
        <v>1291</v>
      </c>
    </row>
    <row r="34" spans="1:4">
      <c r="A34" s="3" t="s">
        <v>1264</v>
      </c>
    </row>
    <row r="35" spans="1:4">
      <c r="A35" s="4" t="s">
        <v>1269</v>
      </c>
      <c r="B35" s="6" t="n">
        <v>-104000000</v>
      </c>
      <c r="C35" s="6" t="n">
        <v>40000000</v>
      </c>
      <c r="D35" s="5" t="n">
        <v>361000000</v>
      </c>
    </row>
    <row r="36" spans="1:4">
      <c r="A36" s="4" t="s">
        <v>1270</v>
      </c>
      <c r="B36" s="5" t="n">
        <v>519000000</v>
      </c>
      <c r="C36" s="5" t="n">
        <v>442000000</v>
      </c>
      <c r="D36" s="5" t="n">
        <v>-636000000</v>
      </c>
    </row>
    <row r="37" spans="1:4">
      <c r="A37" s="4" t="s">
        <v>1292</v>
      </c>
    </row>
    <row r="38" spans="1:4">
      <c r="A38" s="3" t="s">
        <v>1264</v>
      </c>
    </row>
    <row r="39" spans="1:4">
      <c r="A39" s="4" t="s">
        <v>1269</v>
      </c>
      <c r="B39" s="5" t="n">
        <v>7000000</v>
      </c>
      <c r="C39" s="5" t="n">
        <v>7000000</v>
      </c>
      <c r="D39" s="5" t="n">
        <v>6000000</v>
      </c>
    </row>
    <row r="40" spans="1:4">
      <c r="A40" s="4" t="s">
        <v>1270</v>
      </c>
      <c r="B40" s="6" t="n">
        <v>-2000000</v>
      </c>
      <c r="C40" s="6" t="n">
        <v>-2000000</v>
      </c>
      <c r="D40" s="6" t="n">
        <v>50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1293</v>
      </c>
      <c r="B1" s="2" t="s">
        <v>1</v>
      </c>
    </row>
    <row r="2" spans="1:3">
      <c r="B2" s="2" t="s">
        <v>1294</v>
      </c>
      <c r="C2" s="2" t="s">
        <v>132</v>
      </c>
    </row>
    <row r="3" spans="1:3">
      <c r="A3" s="3" t="s">
        <v>1264</v>
      </c>
    </row>
    <row r="4" spans="1:3">
      <c r="A4" s="4" t="s">
        <v>1295</v>
      </c>
      <c r="B4" s="6" t="n">
        <v>-4</v>
      </c>
    </row>
    <row r="5" spans="1:3">
      <c r="A5" s="4" t="s">
        <v>1296</v>
      </c>
      <c r="B5" s="5" t="n">
        <v>-14</v>
      </c>
      <c r="C5" s="6" t="n">
        <v>-19</v>
      </c>
    </row>
    <row r="6" spans="1:3">
      <c r="A6" s="4" t="s">
        <v>1297</v>
      </c>
      <c r="B6" s="5" t="n">
        <v>-21</v>
      </c>
      <c r="C6" s="5" t="n">
        <v>30</v>
      </c>
    </row>
    <row r="7" spans="1:3">
      <c r="A7" s="4" t="s">
        <v>1298</v>
      </c>
      <c r="B7" s="5" t="n">
        <v>654</v>
      </c>
    </row>
    <row r="8" spans="1:3">
      <c r="A8" s="4" t="s">
        <v>1299</v>
      </c>
    </row>
    <row r="9" spans="1:3">
      <c r="A9" s="3" t="s">
        <v>1264</v>
      </c>
    </row>
    <row r="10" spans="1:3">
      <c r="A10" s="4" t="s">
        <v>1297</v>
      </c>
      <c r="B10" s="6" t="n">
        <v>-21</v>
      </c>
    </row>
    <row r="11" spans="1:3">
      <c r="A11" s="4" t="s">
        <v>1300</v>
      </c>
    </row>
    <row r="12" spans="1:3">
      <c r="A12" s="3" t="s">
        <v>1264</v>
      </c>
    </row>
    <row r="13" spans="1:3">
      <c r="A13" s="4" t="s">
        <v>1301</v>
      </c>
      <c r="B13" s="5" t="n">
        <v>35</v>
      </c>
    </row>
    <row r="14" spans="1:3">
      <c r="A14" s="4" t="s">
        <v>1302</v>
      </c>
      <c r="B14" s="4" t="s">
        <v>649</v>
      </c>
    </row>
    <row r="15" spans="1:3">
      <c r="A15" s="4" t="s">
        <v>1303</v>
      </c>
      <c r="B15" s="9" t="n">
        <v>60.31</v>
      </c>
    </row>
    <row r="16" spans="1:3">
      <c r="A16" s="4" t="s">
        <v>1304</v>
      </c>
      <c r="B16" s="6" t="n">
        <v>163</v>
      </c>
    </row>
    <row r="17" spans="1:3">
      <c r="A17" s="4" t="s">
        <v>1305</v>
      </c>
    </row>
    <row r="18" spans="1:3">
      <c r="A18" s="3" t="s">
        <v>1264</v>
      </c>
    </row>
    <row r="19" spans="1:3">
      <c r="A19" s="4" t="s">
        <v>1301</v>
      </c>
      <c r="B19" s="8" t="n">
        <v>52.5</v>
      </c>
    </row>
    <row r="20" spans="1:3">
      <c r="A20" s="4" t="s">
        <v>1302</v>
      </c>
      <c r="B20" s="4" t="s">
        <v>649</v>
      </c>
    </row>
    <row r="21" spans="1:3">
      <c r="A21" s="4" t="s">
        <v>1304</v>
      </c>
      <c r="B21" s="6" t="n">
        <v>139</v>
      </c>
    </row>
    <row r="22" spans="1:3">
      <c r="A22" s="4" t="s">
        <v>1306</v>
      </c>
    </row>
    <row r="23" spans="1:3">
      <c r="A23" s="3" t="s">
        <v>1264</v>
      </c>
    </row>
    <row r="24" spans="1:3">
      <c r="A24" s="4" t="s">
        <v>1307</v>
      </c>
      <c r="B24" s="9" t="n">
        <v>69.22</v>
      </c>
    </row>
    <row r="25" spans="1:3">
      <c r="A25" s="4" t="s">
        <v>1308</v>
      </c>
    </row>
    <row r="26" spans="1:3">
      <c r="A26" s="3" t="s">
        <v>1264</v>
      </c>
    </row>
    <row r="27" spans="1:3">
      <c r="A27" s="4" t="s">
        <v>1307</v>
      </c>
      <c r="B27" s="9" t="n">
        <v>48.57</v>
      </c>
    </row>
    <row r="28" spans="1:3">
      <c r="A28" s="4" t="s">
        <v>1309</v>
      </c>
    </row>
    <row r="29" spans="1:3">
      <c r="A29" s="3" t="s">
        <v>1264</v>
      </c>
    </row>
    <row r="30" spans="1:3">
      <c r="A30" s="4" t="s">
        <v>1307</v>
      </c>
      <c r="B30" s="9" t="n">
        <v>59.47</v>
      </c>
    </row>
    <row r="31" spans="1:3">
      <c r="A31" s="4" t="s">
        <v>1310</v>
      </c>
    </row>
    <row r="32" spans="1:3">
      <c r="A32" s="3" t="s">
        <v>1264</v>
      </c>
    </row>
    <row r="33" spans="1:3">
      <c r="A33" s="4" t="s">
        <v>1302</v>
      </c>
      <c r="B33" s="4" t="s">
        <v>649</v>
      </c>
    </row>
    <row r="34" spans="1:3">
      <c r="A34" s="4" t="s">
        <v>1304</v>
      </c>
      <c r="B34" s="6" t="n">
        <v>18</v>
      </c>
    </row>
    <row r="35" spans="1:3">
      <c r="A35" s="4" t="s">
        <v>1311</v>
      </c>
    </row>
    <row r="36" spans="1:3">
      <c r="A36" s="3" t="s">
        <v>1264</v>
      </c>
    </row>
    <row r="37" spans="1:3">
      <c r="A37" s="4" t="s">
        <v>1302</v>
      </c>
      <c r="B37" s="4" t="s">
        <v>1312</v>
      </c>
    </row>
    <row r="38" spans="1:3">
      <c r="A38" s="4" t="s">
        <v>1304</v>
      </c>
      <c r="B38" s="6" t="n">
        <v>-13</v>
      </c>
    </row>
    <row r="39" spans="1:3">
      <c r="A39" s="4" t="s">
        <v>1313</v>
      </c>
    </row>
    <row r="40" spans="1:3">
      <c r="A40" s="3" t="s">
        <v>1264</v>
      </c>
    </row>
    <row r="41" spans="1:3">
      <c r="A41" s="4" t="s">
        <v>1301</v>
      </c>
      <c r="B41" s="8" t="n">
        <v>7.8</v>
      </c>
    </row>
    <row r="42" spans="1:3">
      <c r="A42" s="4" t="s">
        <v>1302</v>
      </c>
      <c r="B42" s="4" t="s">
        <v>649</v>
      </c>
    </row>
    <row r="43" spans="1:3">
      <c r="A43" s="4" t="s">
        <v>1303</v>
      </c>
      <c r="B43" s="9" t="n">
        <v>35.72</v>
      </c>
    </row>
    <row r="44" spans="1:3">
      <c r="A44" s="4" t="s">
        <v>1304</v>
      </c>
      <c r="B44" s="6" t="n">
        <v>26</v>
      </c>
    </row>
    <row r="45" spans="1:3">
      <c r="A45" s="4" t="s">
        <v>1314</v>
      </c>
    </row>
    <row r="46" spans="1:3">
      <c r="A46" s="3" t="s">
        <v>1264</v>
      </c>
    </row>
    <row r="47" spans="1:3">
      <c r="A47" s="4" t="s">
        <v>1301</v>
      </c>
      <c r="B47" s="8" t="n">
        <v>6.5</v>
      </c>
    </row>
    <row r="48" spans="1:3">
      <c r="A48" s="4" t="s">
        <v>1302</v>
      </c>
      <c r="B48" s="4" t="s">
        <v>649</v>
      </c>
    </row>
    <row r="49" spans="1:3">
      <c r="A49" s="4" t="s">
        <v>1303</v>
      </c>
      <c r="B49" s="9" t="n">
        <v>40.54</v>
      </c>
    </row>
    <row r="50" spans="1:3">
      <c r="A50" s="4" t="s">
        <v>1304</v>
      </c>
      <c r="B50" s="6" t="n">
        <v>26</v>
      </c>
    </row>
    <row r="51" spans="1:3">
      <c r="A51" s="4" t="s">
        <v>1315</v>
      </c>
    </row>
    <row r="52" spans="1:3">
      <c r="A52" s="3" t="s">
        <v>1264</v>
      </c>
    </row>
    <row r="53" spans="1:3">
      <c r="A53" s="4" t="s">
        <v>1301</v>
      </c>
      <c r="B53" s="8" t="n">
        <v>5.3</v>
      </c>
    </row>
    <row r="54" spans="1:3">
      <c r="A54" s="4" t="s">
        <v>1302</v>
      </c>
      <c r="B54" s="4" t="s">
        <v>649</v>
      </c>
    </row>
    <row r="55" spans="1:3">
      <c r="A55" s="4" t="s">
        <v>1303</v>
      </c>
      <c r="B55" s="9" t="n">
        <v>17.23</v>
      </c>
    </row>
    <row r="56" spans="1:3">
      <c r="A56" s="4" t="s">
        <v>1304</v>
      </c>
      <c r="B56" s="6" t="n">
        <v>8</v>
      </c>
    </row>
    <row r="57" spans="1:3">
      <c r="A57" s="4" t="s">
        <v>507</v>
      </c>
    </row>
    <row r="58" spans="1:3">
      <c r="A58" s="3" t="s">
        <v>1264</v>
      </c>
    </row>
    <row r="59" spans="1:3">
      <c r="A59" s="4" t="s">
        <v>1304</v>
      </c>
      <c r="B59" s="5" t="n">
        <v>322</v>
      </c>
      <c r="C59" s="5" t="n">
        <v>416</v>
      </c>
    </row>
    <row r="60" spans="1:3">
      <c r="A60" s="4" t="s">
        <v>1316</v>
      </c>
    </row>
    <row r="61" spans="1:3">
      <c r="A61" s="3" t="s">
        <v>1264</v>
      </c>
    </row>
    <row r="62" spans="1:3">
      <c r="A62" s="4" t="s">
        <v>1304</v>
      </c>
      <c r="B62" s="6" t="n">
        <v>326</v>
      </c>
    </row>
    <row r="63" spans="1:3">
      <c r="A63" s="4" t="s">
        <v>1317</v>
      </c>
    </row>
    <row r="64" spans="1:3">
      <c r="A64" s="3" t="s">
        <v>1264</v>
      </c>
    </row>
    <row r="65" spans="1:3">
      <c r="A65" s="4" t="s">
        <v>1318</v>
      </c>
      <c r="B65" s="5" t="n">
        <v>70</v>
      </c>
    </row>
    <row r="66" spans="1:3">
      <c r="A66" s="4" t="s">
        <v>1302</v>
      </c>
      <c r="B66" s="4" t="s">
        <v>1319</v>
      </c>
    </row>
    <row r="67" spans="1:3">
      <c r="A67" s="4" t="s">
        <v>1304</v>
      </c>
      <c r="B67" s="6" t="n">
        <v>6</v>
      </c>
    </row>
    <row r="68" spans="1:3">
      <c r="A68" s="4" t="s">
        <v>1320</v>
      </c>
    </row>
    <row r="69" spans="1:3">
      <c r="A69" s="3" t="s">
        <v>1264</v>
      </c>
    </row>
    <row r="70" spans="1:3">
      <c r="A70" s="4" t="s">
        <v>1321</v>
      </c>
      <c r="B70" s="9" t="n">
        <v>4.65</v>
      </c>
    </row>
    <row r="71" spans="1:3">
      <c r="A71" s="4" t="s">
        <v>1322</v>
      </c>
    </row>
    <row r="72" spans="1:3">
      <c r="A72" s="3" t="s">
        <v>1264</v>
      </c>
    </row>
    <row r="73" spans="1:3">
      <c r="A73" s="4" t="s">
        <v>1321</v>
      </c>
      <c r="B73" s="9" t="n">
        <v>4.04</v>
      </c>
    </row>
    <row r="74" spans="1:3">
      <c r="A74" s="4" t="s">
        <v>1323</v>
      </c>
    </row>
    <row r="75" spans="1:3">
      <c r="A75" s="3" t="s">
        <v>1264</v>
      </c>
    </row>
    <row r="76" spans="1:3">
      <c r="A76" s="4" t="s">
        <v>1302</v>
      </c>
      <c r="B76" s="4" t="s">
        <v>649</v>
      </c>
    </row>
    <row r="77" spans="1:3">
      <c r="A77" s="4" t="s">
        <v>1304</v>
      </c>
      <c r="B77" s="6" t="n">
        <v>185</v>
      </c>
    </row>
    <row r="78" spans="1:3">
      <c r="A78" s="4" t="s">
        <v>1324</v>
      </c>
    </row>
    <row r="79" spans="1:3">
      <c r="A79" s="3" t="s">
        <v>1264</v>
      </c>
    </row>
    <row r="80" spans="1:3">
      <c r="A80" s="4" t="s">
        <v>1302</v>
      </c>
      <c r="B80" s="4" t="s">
        <v>1312</v>
      </c>
    </row>
    <row r="81" spans="1:3">
      <c r="A81" s="4" t="s">
        <v>1304</v>
      </c>
      <c r="B81" s="6" t="n">
        <v>136</v>
      </c>
    </row>
    <row r="82" spans="1:3">
      <c r="A82" s="4" t="s">
        <v>1325</v>
      </c>
    </row>
    <row r="83" spans="1:3">
      <c r="A83" s="3" t="s">
        <v>1264</v>
      </c>
    </row>
    <row r="84" spans="1:3">
      <c r="A84" s="4" t="s">
        <v>1318</v>
      </c>
      <c r="B84" s="5" t="n">
        <v>955</v>
      </c>
    </row>
    <row r="85" spans="1:3">
      <c r="A85" s="4" t="s">
        <v>1302</v>
      </c>
      <c r="B85" s="4" t="s">
        <v>649</v>
      </c>
    </row>
    <row r="86" spans="1:3">
      <c r="A86" s="4" t="s">
        <v>1326</v>
      </c>
      <c r="B86" s="9" t="n">
        <v>2.81</v>
      </c>
    </row>
    <row r="87" spans="1:3">
      <c r="A87" s="4" t="s">
        <v>1304</v>
      </c>
      <c r="B87" s="6" t="n">
        <v>-21</v>
      </c>
    </row>
    <row r="88" spans="1:3">
      <c r="A88" s="4" t="s">
        <v>1327</v>
      </c>
    </row>
    <row r="89" spans="1:3">
      <c r="A89" s="3" t="s">
        <v>1264</v>
      </c>
    </row>
    <row r="90" spans="1:3">
      <c r="A90" s="4" t="s">
        <v>1318</v>
      </c>
      <c r="B90" s="5" t="n">
        <v>230</v>
      </c>
    </row>
    <row r="91" spans="1:3">
      <c r="A91" s="4" t="s">
        <v>1302</v>
      </c>
      <c r="B91" s="4" t="s">
        <v>649</v>
      </c>
    </row>
    <row r="92" spans="1:3">
      <c r="A92" s="4" t="s">
        <v>1304</v>
      </c>
      <c r="B92" s="6" t="n">
        <v>-3</v>
      </c>
    </row>
    <row r="93" spans="1:3">
      <c r="A93" s="4" t="s">
        <v>1321</v>
      </c>
      <c r="B93" s="9" t="n">
        <v>3.75</v>
      </c>
    </row>
    <row r="94" spans="1:3">
      <c r="A94" s="4" t="s">
        <v>1328</v>
      </c>
    </row>
    <row r="95" spans="1:3">
      <c r="A95" s="3" t="s">
        <v>1264</v>
      </c>
    </row>
    <row r="96" spans="1:3">
      <c r="A96" s="4" t="s">
        <v>1318</v>
      </c>
      <c r="B96" s="5" t="n">
        <v>230</v>
      </c>
    </row>
    <row r="97" spans="1:3">
      <c r="A97" s="4" t="s">
        <v>1302</v>
      </c>
      <c r="B97" s="4" t="s">
        <v>649</v>
      </c>
    </row>
    <row r="98" spans="1:3">
      <c r="A98" s="4" t="s">
        <v>1304</v>
      </c>
      <c r="B98" s="6" t="n">
        <v>-2</v>
      </c>
    </row>
    <row r="99" spans="1:3">
      <c r="A99" s="4" t="s">
        <v>1321</v>
      </c>
      <c r="B99" s="9" t="n">
        <v>3.75</v>
      </c>
    </row>
    <row r="100" spans="1:3">
      <c r="A100" s="4" t="s">
        <v>1329</v>
      </c>
    </row>
    <row r="101" spans="1:3">
      <c r="A101" s="3" t="s">
        <v>1264</v>
      </c>
    </row>
    <row r="102" spans="1:3">
      <c r="A102" s="4" t="s">
        <v>1318</v>
      </c>
      <c r="B102" s="5" t="n">
        <v>230</v>
      </c>
    </row>
    <row r="103" spans="1:3">
      <c r="A103" s="4" t="s">
        <v>1302</v>
      </c>
      <c r="B103" s="4" t="s">
        <v>1312</v>
      </c>
    </row>
    <row r="104" spans="1:3">
      <c r="A104" s="4" t="s">
        <v>1321</v>
      </c>
      <c r="B104" s="9" t="n">
        <v>3.25</v>
      </c>
    </row>
    <row r="105" spans="1:3">
      <c r="A105" s="4" t="s">
        <v>1330</v>
      </c>
    </row>
    <row r="106" spans="1:3">
      <c r="A106" s="3" t="s">
        <v>1264</v>
      </c>
    </row>
    <row r="107" spans="1:3">
      <c r="A107" s="4" t="s">
        <v>1302</v>
      </c>
      <c r="B107" s="4" t="s">
        <v>653</v>
      </c>
    </row>
    <row r="108" spans="1:3">
      <c r="A108" s="4" t="s">
        <v>1304</v>
      </c>
      <c r="B108" s="6" t="n">
        <v>11</v>
      </c>
    </row>
    <row r="109" spans="1:3">
      <c r="A109" s="4" t="s">
        <v>1331</v>
      </c>
    </row>
    <row r="110" spans="1:3">
      <c r="A110" s="3" t="s">
        <v>1264</v>
      </c>
    </row>
    <row r="111" spans="1:3">
      <c r="A111" s="4" t="s">
        <v>1304</v>
      </c>
      <c r="B111" s="5" t="n">
        <v>14</v>
      </c>
    </row>
    <row r="112" spans="1:3">
      <c r="A112" s="4" t="s">
        <v>1332</v>
      </c>
    </row>
    <row r="113" spans="1:3">
      <c r="A113" s="3" t="s">
        <v>1264</v>
      </c>
    </row>
    <row r="114" spans="1:3">
      <c r="A114" s="4" t="s">
        <v>1304</v>
      </c>
      <c r="B114" s="6" t="n">
        <v>367</v>
      </c>
      <c r="C114" s="6" t="n">
        <v>-244</v>
      </c>
    </row>
    <row r="115" spans="1:3">
      <c r="A115" s="4" t="s">
        <v>1333</v>
      </c>
    </row>
    <row r="116" spans="1:3">
      <c r="A116" s="3" t="s">
        <v>1264</v>
      </c>
    </row>
    <row r="117" spans="1:3">
      <c r="A117" s="4" t="s">
        <v>1302</v>
      </c>
      <c r="B117" s="4" t="s">
        <v>1334</v>
      </c>
    </row>
    <row r="118" spans="1:3">
      <c r="A118" s="4" t="s">
        <v>1335</v>
      </c>
    </row>
    <row r="119" spans="1:3">
      <c r="A119" s="3" t="s">
        <v>1264</v>
      </c>
    </row>
    <row r="120" spans="1:3">
      <c r="A120" s="4" t="s">
        <v>1302</v>
      </c>
      <c r="B120" s="4" t="s">
        <v>65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5</v>
      </c>
      <c r="D2" s="2" t="s">
        <v>36</v>
      </c>
    </row>
    <row r="3" spans="1:4">
      <c r="A3" s="3" t="s">
        <v>1337</v>
      </c>
    </row>
    <row r="4" spans="1:4">
      <c r="A4" s="4" t="s">
        <v>1269</v>
      </c>
      <c r="B4" s="6" t="n">
        <v>-94</v>
      </c>
      <c r="C4" s="6" t="n">
        <v>51</v>
      </c>
      <c r="D4" s="6" t="n">
        <v>353</v>
      </c>
    </row>
    <row r="5" spans="1:4">
      <c r="A5" s="4" t="s">
        <v>1270</v>
      </c>
      <c r="B5" s="5" t="n">
        <v>468</v>
      </c>
      <c r="C5" s="5" t="n">
        <v>474</v>
      </c>
      <c r="D5" s="5" t="n">
        <v>-615</v>
      </c>
    </row>
    <row r="6" spans="1:4">
      <c r="A6" s="4" t="s">
        <v>1338</v>
      </c>
      <c r="B6" s="5" t="n">
        <v>374</v>
      </c>
      <c r="C6" s="5" t="n">
        <v>525</v>
      </c>
      <c r="D6" s="5" t="n">
        <v>-262</v>
      </c>
    </row>
    <row r="7" spans="1:4">
      <c r="A7" s="4" t="s">
        <v>1291</v>
      </c>
    </row>
    <row r="8" spans="1:4">
      <c r="A8" s="3" t="s">
        <v>1337</v>
      </c>
    </row>
    <row r="9" spans="1:4">
      <c r="A9" s="4" t="s">
        <v>1269</v>
      </c>
      <c r="B9" s="5" t="n">
        <v>-104</v>
      </c>
      <c r="C9" s="5" t="n">
        <v>40</v>
      </c>
      <c r="D9" s="5" t="n">
        <v>361</v>
      </c>
    </row>
    <row r="10" spans="1:4">
      <c r="A10" s="4" t="s">
        <v>1270</v>
      </c>
      <c r="B10" s="5" t="n">
        <v>519</v>
      </c>
      <c r="C10" s="5" t="n">
        <v>442</v>
      </c>
      <c r="D10" s="5" t="n">
        <v>-636</v>
      </c>
    </row>
    <row r="11" spans="1:4">
      <c r="A11" s="4" t="s">
        <v>1338</v>
      </c>
      <c r="B11" s="5" t="n">
        <v>415</v>
      </c>
      <c r="C11" s="5" t="n">
        <v>482</v>
      </c>
      <c r="D11" s="5" t="n">
        <v>-275</v>
      </c>
    </row>
    <row r="12" spans="1:4">
      <c r="A12" s="4" t="s">
        <v>1339</v>
      </c>
    </row>
    <row r="13" spans="1:4">
      <c r="A13" s="3" t="s">
        <v>1337</v>
      </c>
    </row>
    <row r="14" spans="1:4">
      <c r="A14" s="4" t="s">
        <v>1269</v>
      </c>
      <c r="C14" s="5" t="n">
        <v>-4</v>
      </c>
      <c r="D14" s="5" t="n">
        <v>-8</v>
      </c>
    </row>
    <row r="15" spans="1:4">
      <c r="A15" s="4" t="s">
        <v>1270</v>
      </c>
      <c r="D15" s="5" t="n">
        <v>22</v>
      </c>
    </row>
    <row r="16" spans="1:4">
      <c r="A16" s="4" t="s">
        <v>1338</v>
      </c>
      <c r="C16" s="5" t="n">
        <v>-4</v>
      </c>
      <c r="D16" s="5" t="n">
        <v>14</v>
      </c>
    </row>
    <row r="17" spans="1:4">
      <c r="A17" s="4" t="s">
        <v>1340</v>
      </c>
    </row>
    <row r="18" spans="1:4">
      <c r="A18" s="3" t="s">
        <v>1337</v>
      </c>
    </row>
    <row r="19" spans="1:4">
      <c r="A19" s="4" t="s">
        <v>1269</v>
      </c>
      <c r="B19" s="5" t="n">
        <v>10</v>
      </c>
      <c r="C19" s="5" t="n">
        <v>15</v>
      </c>
    </row>
    <row r="20" spans="1:4">
      <c r="A20" s="4" t="s">
        <v>1270</v>
      </c>
      <c r="B20" s="5" t="n">
        <v>-51</v>
      </c>
      <c r="C20" s="5" t="n">
        <v>32</v>
      </c>
      <c r="D20" s="5" t="n">
        <v>-1</v>
      </c>
    </row>
    <row r="21" spans="1:4">
      <c r="A21" s="4" t="s">
        <v>1338</v>
      </c>
      <c r="B21" s="6" t="n">
        <v>-41</v>
      </c>
      <c r="C21" s="6" t="n">
        <v>47</v>
      </c>
      <c r="D21" s="6" t="n">
        <v>-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5</v>
      </c>
      <c r="D2" s="2" t="s">
        <v>36</v>
      </c>
    </row>
    <row r="3" spans="1:4">
      <c r="A3" s="3" t="s">
        <v>1264</v>
      </c>
    </row>
    <row r="4" spans="1:4">
      <c r="A4" s="4" t="s">
        <v>1342</v>
      </c>
      <c r="B4" s="6" t="n">
        <v>183</v>
      </c>
    </row>
    <row r="5" spans="1:4">
      <c r="A5" s="4" t="s">
        <v>1343</v>
      </c>
      <c r="B5" s="5" t="n">
        <v>94</v>
      </c>
      <c r="C5" s="6" t="n">
        <v>-51</v>
      </c>
      <c r="D5" s="6" t="n">
        <v>-353</v>
      </c>
    </row>
    <row r="6" spans="1:4">
      <c r="A6" s="4" t="s">
        <v>1344</v>
      </c>
      <c r="B6" s="5" t="n">
        <v>658</v>
      </c>
    </row>
    <row r="7" spans="1:4">
      <c r="A7" s="4" t="s">
        <v>1295</v>
      </c>
      <c r="B7" s="5" t="n">
        <v>-4</v>
      </c>
    </row>
    <row r="8" spans="1:4">
      <c r="A8" s="4" t="s">
        <v>1345</v>
      </c>
      <c r="B8" s="5" t="n">
        <v>654</v>
      </c>
    </row>
    <row r="9" spans="1:4">
      <c r="A9" s="4" t="s">
        <v>1270</v>
      </c>
      <c r="B9" s="5" t="n">
        <v>468</v>
      </c>
      <c r="C9" s="5" t="n">
        <v>474</v>
      </c>
      <c r="D9" s="5" t="n">
        <v>-615</v>
      </c>
    </row>
    <row r="10" spans="1:4">
      <c r="A10" s="4" t="s">
        <v>1346</v>
      </c>
    </row>
    <row r="11" spans="1:4">
      <c r="A11" s="3" t="s">
        <v>1264</v>
      </c>
    </row>
    <row r="12" spans="1:4">
      <c r="A12" s="4" t="s">
        <v>1347</v>
      </c>
      <c r="B12" s="5" t="n">
        <v>374</v>
      </c>
      <c r="C12" s="6" t="n">
        <v>525</v>
      </c>
      <c r="D12" s="6" t="n">
        <v>-262</v>
      </c>
    </row>
    <row r="13" spans="1:4">
      <c r="A13" s="4" t="s">
        <v>1348</v>
      </c>
    </row>
    <row r="14" spans="1:4">
      <c r="A14" s="3" t="s">
        <v>1264</v>
      </c>
    </row>
    <row r="15" spans="1:4">
      <c r="A15" s="4" t="s">
        <v>1347</v>
      </c>
      <c r="B15" s="6" t="n">
        <v>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5</v>
      </c>
    </row>
    <row r="2" spans="1:3">
      <c r="A2" s="3" t="s">
        <v>1350</v>
      </c>
    </row>
    <row r="3" spans="1:3">
      <c r="A3" s="4" t="s">
        <v>1351</v>
      </c>
      <c r="B3" s="6" t="n">
        <v>554</v>
      </c>
      <c r="C3" s="6" t="n">
        <v>205</v>
      </c>
    </row>
    <row r="4" spans="1:3">
      <c r="A4" s="4" t="s">
        <v>1352</v>
      </c>
      <c r="B4" s="5" t="n">
        <v>161</v>
      </c>
      <c r="C4" s="5" t="n">
        <v>246</v>
      </c>
    </row>
    <row r="5" spans="1:3">
      <c r="A5" s="4" t="s">
        <v>1353</v>
      </c>
      <c r="B5" s="5" t="n">
        <v>715</v>
      </c>
      <c r="C5" s="5" t="n">
        <v>451</v>
      </c>
    </row>
    <row r="6" spans="1:3">
      <c r="A6" s="4" t="s">
        <v>1354</v>
      </c>
      <c r="B6" s="5" t="n">
        <v>25</v>
      </c>
      <c r="C6" s="5" t="n">
        <v>236</v>
      </c>
    </row>
    <row r="7" spans="1:3">
      <c r="A7" s="4" t="s">
        <v>1355</v>
      </c>
      <c r="B7" s="5" t="n">
        <v>22</v>
      </c>
      <c r="C7" s="5" t="n">
        <v>13</v>
      </c>
    </row>
    <row r="8" spans="1:3">
      <c r="A8" s="4" t="s">
        <v>1356</v>
      </c>
      <c r="B8" s="5" t="n">
        <v>47</v>
      </c>
      <c r="C8" s="5" t="n">
        <v>249</v>
      </c>
    </row>
    <row r="9" spans="1:3">
      <c r="A9" s="4" t="s">
        <v>1222</v>
      </c>
      <c r="B9" s="5" t="n">
        <v>14</v>
      </c>
      <c r="C9" s="5" t="n">
        <v>19</v>
      </c>
    </row>
    <row r="10" spans="1:3">
      <c r="A10" s="4" t="s">
        <v>1357</v>
      </c>
      <c r="B10" s="5" t="n">
        <v>654</v>
      </c>
      <c r="C10" s="5" t="n">
        <v>183</v>
      </c>
    </row>
    <row r="11" spans="1:3">
      <c r="A11" s="4" t="s">
        <v>1223</v>
      </c>
    </row>
    <row r="12" spans="1:3">
      <c r="A12" s="3" t="s">
        <v>1350</v>
      </c>
    </row>
    <row r="13" spans="1:3">
      <c r="A13" s="4" t="s">
        <v>1222</v>
      </c>
      <c r="B13" s="5" t="n">
        <v>4</v>
      </c>
      <c r="C13" s="5" t="n">
        <v>5</v>
      </c>
    </row>
    <row r="14" spans="1:3">
      <c r="A14" s="4" t="s">
        <v>673</v>
      </c>
    </row>
    <row r="15" spans="1:3">
      <c r="A15" s="3" t="s">
        <v>1350</v>
      </c>
    </row>
    <row r="16" spans="1:3">
      <c r="A16" s="4" t="s">
        <v>1222</v>
      </c>
      <c r="B16" s="6" t="n">
        <v>10</v>
      </c>
      <c r="C16" s="6" t="n">
        <v>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5</v>
      </c>
    </row>
    <row r="2" spans="1:3">
      <c r="A2" s="3" t="s">
        <v>1264</v>
      </c>
    </row>
    <row r="3" spans="1:3">
      <c r="A3" s="4" t="s">
        <v>1359</v>
      </c>
      <c r="C3" s="6" t="n">
        <v>31</v>
      </c>
    </row>
    <row r="4" spans="1:3">
      <c r="A4" s="4" t="s">
        <v>1360</v>
      </c>
      <c r="B4" s="6" t="n">
        <v>715</v>
      </c>
      <c r="C4" s="5" t="n">
        <v>451</v>
      </c>
    </row>
    <row r="5" spans="1:3">
      <c r="A5" s="4" t="s">
        <v>830</v>
      </c>
      <c r="B5" s="5" t="n">
        <v>14</v>
      </c>
      <c r="C5" s="5" t="n">
        <v>19</v>
      </c>
    </row>
    <row r="6" spans="1:3">
      <c r="A6" s="4" t="s">
        <v>1361</v>
      </c>
      <c r="B6" s="5" t="n">
        <v>21</v>
      </c>
      <c r="C6" s="5" t="n">
        <v>1</v>
      </c>
    </row>
    <row r="7" spans="1:3">
      <c r="A7" s="4" t="s">
        <v>1362</v>
      </c>
      <c r="B7" s="5" t="n">
        <v>61</v>
      </c>
      <c r="C7" s="5" t="n">
        <v>268</v>
      </c>
    </row>
    <row r="8" spans="1:3">
      <c r="A8" s="4" t="s">
        <v>1296</v>
      </c>
      <c r="B8" s="5" t="n">
        <v>-14</v>
      </c>
      <c r="C8" s="5" t="n">
        <v>-19</v>
      </c>
    </row>
    <row r="9" spans="1:3">
      <c r="A9" s="4" t="s">
        <v>1297</v>
      </c>
      <c r="B9" s="5" t="n">
        <v>-21</v>
      </c>
      <c r="C9" s="5" t="n">
        <v>30</v>
      </c>
    </row>
    <row r="10" spans="1:3">
      <c r="A10" s="4" t="s">
        <v>1357</v>
      </c>
      <c r="B10" s="5" t="n">
        <v>654</v>
      </c>
      <c r="C10" s="5" t="n">
        <v>183</v>
      </c>
    </row>
    <row r="11" spans="1:3">
      <c r="A11" s="4" t="s">
        <v>1332</v>
      </c>
    </row>
    <row r="12" spans="1:3">
      <c r="A12" s="3" t="s">
        <v>1264</v>
      </c>
    </row>
    <row r="13" spans="1:3">
      <c r="A13" s="4" t="s">
        <v>1363</v>
      </c>
      <c r="B13" s="5" t="n">
        <v>380</v>
      </c>
    </row>
    <row r="14" spans="1:3">
      <c r="A14" s="4" t="s">
        <v>1364</v>
      </c>
      <c r="B14" s="5" t="n">
        <v>13</v>
      </c>
      <c r="C14" s="5" t="n">
        <v>244</v>
      </c>
    </row>
    <row r="15" spans="1:3">
      <c r="A15" s="4" t="s">
        <v>1304</v>
      </c>
      <c r="B15" s="5" t="n">
        <v>367</v>
      </c>
      <c r="C15" s="5" t="n">
        <v>-244</v>
      </c>
    </row>
    <row r="16" spans="1:3">
      <c r="A16" s="4" t="s">
        <v>507</v>
      </c>
    </row>
    <row r="17" spans="1:3">
      <c r="A17" s="3" t="s">
        <v>1264</v>
      </c>
    </row>
    <row r="18" spans="1:3">
      <c r="A18" s="4" t="s">
        <v>1363</v>
      </c>
      <c r="B18" s="5" t="n">
        <v>335</v>
      </c>
      <c r="C18" s="5" t="n">
        <v>420</v>
      </c>
    </row>
    <row r="19" spans="1:3">
      <c r="A19" s="4" t="s">
        <v>1364</v>
      </c>
      <c r="B19" s="5" t="n">
        <v>13</v>
      </c>
      <c r="C19" s="5" t="n">
        <v>4</v>
      </c>
    </row>
    <row r="20" spans="1:3">
      <c r="A20" s="4" t="s">
        <v>1304</v>
      </c>
      <c r="B20" s="6" t="n">
        <v>322</v>
      </c>
      <c r="C20" s="6" t="n">
        <v>41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5</v>
      </c>
      <c r="D2" s="2" t="s">
        <v>36</v>
      </c>
    </row>
    <row r="3" spans="1:4">
      <c r="A3" s="3" t="s">
        <v>229</v>
      </c>
    </row>
    <row r="4" spans="1:4">
      <c r="A4" s="4" t="s">
        <v>75</v>
      </c>
      <c r="B4" s="6" t="n">
        <v>-150</v>
      </c>
      <c r="C4" s="6" t="n">
        <v>-21</v>
      </c>
      <c r="D4" s="6" t="n">
        <v>86</v>
      </c>
    </row>
    <row r="5" spans="1:4">
      <c r="A5" s="4" t="s">
        <v>92</v>
      </c>
      <c r="B5" s="5" t="n">
        <v>141</v>
      </c>
      <c r="C5" s="5" t="n">
        <v>-226</v>
      </c>
      <c r="D5" s="5" t="n">
        <v>-233</v>
      </c>
    </row>
    <row r="6" spans="1:4">
      <c r="A6" s="4" t="s">
        <v>1366</v>
      </c>
      <c r="B6" s="5" t="n">
        <v>254</v>
      </c>
      <c r="C6" s="5" t="n">
        <v>-6</v>
      </c>
      <c r="D6" s="5" t="n">
        <v>-40</v>
      </c>
    </row>
    <row r="7" spans="1:4">
      <c r="A7" s="4" t="s">
        <v>140</v>
      </c>
      <c r="B7" s="6" t="n">
        <v>245</v>
      </c>
      <c r="C7" s="6" t="n">
        <v>-253</v>
      </c>
      <c r="D7" s="6" t="n">
        <v>-18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36</v>
      </c>
    </row>
    <row r="3" spans="1:4">
      <c r="A3" s="3" t="s">
        <v>1368</v>
      </c>
    </row>
    <row r="4" spans="1:4">
      <c r="A4" s="4" t="s">
        <v>1369</v>
      </c>
      <c r="B4" s="6" t="n">
        <v>17</v>
      </c>
      <c r="C4" s="6" t="n">
        <v>11</v>
      </c>
      <c r="D4" s="6" t="n">
        <v>18</v>
      </c>
    </row>
    <row r="5" spans="1:4">
      <c r="A5" s="4" t="s">
        <v>868</v>
      </c>
      <c r="B5" s="5" t="n">
        <v>-20</v>
      </c>
      <c r="C5" s="5" t="n">
        <v>88</v>
      </c>
      <c r="D5" s="5" t="n">
        <v>-99</v>
      </c>
    </row>
    <row r="6" spans="1:4">
      <c r="A6" s="4" t="s">
        <v>1370</v>
      </c>
      <c r="B6" s="5" t="n">
        <v>-16</v>
      </c>
      <c r="C6" s="5" t="n">
        <v>19</v>
      </c>
      <c r="D6" s="5" t="n">
        <v>5</v>
      </c>
    </row>
    <row r="7" spans="1:4">
      <c r="A7" s="4" t="s">
        <v>1371</v>
      </c>
      <c r="B7" s="5" t="n">
        <v>-47</v>
      </c>
      <c r="C7" s="5" t="n">
        <v>55</v>
      </c>
      <c r="D7" s="5" t="n">
        <v>40</v>
      </c>
    </row>
    <row r="8" spans="1:4">
      <c r="A8" s="4" t="s">
        <v>1372</v>
      </c>
      <c r="B8" s="5" t="n">
        <v>210</v>
      </c>
      <c r="C8" s="5" t="n">
        <v>194</v>
      </c>
      <c r="D8" s="5" t="n">
        <v>100</v>
      </c>
    </row>
    <row r="9" spans="1:4">
      <c r="A9" s="4" t="s">
        <v>1373</v>
      </c>
      <c r="B9" s="10" t="n">
        <v>0.6</v>
      </c>
      <c r="C9" s="10" t="n">
        <v>0.6</v>
      </c>
      <c r="D9" s="10" t="n">
        <v>0.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5</v>
      </c>
      <c r="D2" s="2" t="s">
        <v>36</v>
      </c>
    </row>
    <row r="3" spans="1:4">
      <c r="A3" s="3" t="s">
        <v>229</v>
      </c>
    </row>
    <row r="4" spans="1:4">
      <c r="A4" s="4" t="s">
        <v>1375</v>
      </c>
      <c r="B4" s="6" t="n">
        <v>367</v>
      </c>
      <c r="C4" s="6" t="n">
        <v>370</v>
      </c>
      <c r="D4" s="6" t="n">
        <v>397</v>
      </c>
    </row>
    <row r="5" spans="1:4">
      <c r="A5" s="4" t="s">
        <v>1376</v>
      </c>
      <c r="B5" s="6" t="n">
        <v>-246</v>
      </c>
      <c r="C5" s="6" t="n">
        <v>-77</v>
      </c>
      <c r="D5" s="6" t="n">
        <v>-1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1377</v>
      </c>
      <c r="B1" s="2" t="s">
        <v>131</v>
      </c>
    </row>
    <row r="2" spans="1:2">
      <c r="A2" s="3" t="s">
        <v>1378</v>
      </c>
    </row>
    <row r="3" spans="1:2">
      <c r="A3" s="4" t="s">
        <v>1379</v>
      </c>
      <c r="B3" s="6" t="n">
        <v>17</v>
      </c>
    </row>
    <row r="4" spans="1:2">
      <c r="A4" s="4" t="s">
        <v>1380</v>
      </c>
      <c r="B4" s="5" t="n">
        <v>16</v>
      </c>
    </row>
    <row r="5" spans="1:2">
      <c r="A5" s="4" t="s">
        <v>1381</v>
      </c>
      <c r="B5" s="5" t="n">
        <v>16</v>
      </c>
    </row>
    <row r="6" spans="1:2">
      <c r="A6" s="4" t="s">
        <v>1382</v>
      </c>
      <c r="B6" s="5" t="n">
        <v>16</v>
      </c>
    </row>
    <row r="7" spans="1:2">
      <c r="A7" s="4" t="s">
        <v>1383</v>
      </c>
      <c r="B7" s="5" t="n">
        <v>15</v>
      </c>
    </row>
    <row r="8" spans="1:2">
      <c r="A8" s="4" t="s">
        <v>1384</v>
      </c>
      <c r="B8" s="5" t="n">
        <v>35</v>
      </c>
    </row>
    <row r="9" spans="1:2">
      <c r="A9" s="4" t="s">
        <v>1385</v>
      </c>
      <c r="B9" s="5" t="n">
        <v>115</v>
      </c>
    </row>
    <row r="10" spans="1:2">
      <c r="A10" s="4" t="s">
        <v>1386</v>
      </c>
      <c r="B10" s="5" t="n">
        <v>830</v>
      </c>
    </row>
    <row r="11" spans="1:2">
      <c r="A11" s="4" t="s">
        <v>1387</v>
      </c>
      <c r="B11" s="5" t="n">
        <v>727</v>
      </c>
    </row>
    <row r="12" spans="1:2">
      <c r="A12" s="4" t="s">
        <v>1388</v>
      </c>
      <c r="B12" s="5" t="n">
        <v>608</v>
      </c>
    </row>
    <row r="13" spans="1:2">
      <c r="A13" s="4" t="s">
        <v>1389</v>
      </c>
      <c r="B13" s="5" t="n">
        <v>571</v>
      </c>
    </row>
    <row r="14" spans="1:2">
      <c r="A14" s="4" t="s">
        <v>1390</v>
      </c>
      <c r="B14" s="5" t="n">
        <v>468</v>
      </c>
    </row>
    <row r="15" spans="1:2">
      <c r="A15" s="4" t="s">
        <v>1391</v>
      </c>
      <c r="B15" s="5" t="n">
        <v>2255</v>
      </c>
    </row>
    <row r="16" spans="1:2">
      <c r="A16" s="4" t="s">
        <v>1392</v>
      </c>
      <c r="B16" s="5" t="n">
        <v>5459</v>
      </c>
    </row>
    <row r="17" spans="1:2">
      <c r="A17" s="4" t="s">
        <v>1393</v>
      </c>
    </row>
    <row r="18" spans="1:2">
      <c r="A18" s="3" t="s">
        <v>1378</v>
      </c>
    </row>
    <row r="19" spans="1:2">
      <c r="A19" s="4" t="s">
        <v>1394</v>
      </c>
      <c r="B19" s="5" t="n">
        <v>685</v>
      </c>
    </row>
    <row r="20" spans="1:2">
      <c r="A20" s="4" t="s">
        <v>1395</v>
      </c>
      <c r="B20" s="5" t="n">
        <v>677</v>
      </c>
    </row>
    <row r="21" spans="1:2">
      <c r="A21" s="4" t="s">
        <v>1396</v>
      </c>
      <c r="B21" s="5" t="n">
        <v>582</v>
      </c>
    </row>
    <row r="22" spans="1:2">
      <c r="A22" s="4" t="s">
        <v>1397</v>
      </c>
      <c r="B22" s="5" t="n">
        <v>555</v>
      </c>
    </row>
    <row r="23" spans="1:2">
      <c r="A23" s="4" t="s">
        <v>1398</v>
      </c>
      <c r="B23" s="5" t="n">
        <v>453</v>
      </c>
    </row>
    <row r="24" spans="1:2">
      <c r="A24" s="4" t="s">
        <v>1399</v>
      </c>
      <c r="B24" s="5" t="n">
        <v>2220</v>
      </c>
    </row>
    <row r="25" spans="1:2">
      <c r="A25" s="4" t="s">
        <v>1400</v>
      </c>
      <c r="B25" s="5" t="n">
        <v>5172</v>
      </c>
    </row>
    <row r="26" spans="1:2">
      <c r="A26" s="4" t="s">
        <v>1401</v>
      </c>
    </row>
    <row r="27" spans="1:2">
      <c r="A27" s="3" t="s">
        <v>1378</v>
      </c>
    </row>
    <row r="28" spans="1:2">
      <c r="A28" s="4" t="s">
        <v>1394</v>
      </c>
      <c r="B28" s="5" t="n">
        <v>128</v>
      </c>
    </row>
    <row r="29" spans="1:2">
      <c r="A29" s="4" t="s">
        <v>1395</v>
      </c>
      <c r="B29" s="5" t="n">
        <v>34</v>
      </c>
    </row>
    <row r="30" spans="1:2">
      <c r="A30" s="4" t="s">
        <v>1396</v>
      </c>
      <c r="B30" s="5" t="n">
        <v>10</v>
      </c>
    </row>
    <row r="31" spans="1:2">
      <c r="A31" s="4" t="s">
        <v>1400</v>
      </c>
      <c r="B31" s="6" t="n">
        <v>1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2</v>
      </c>
      <c r="B1" s="2" t="s">
        <v>1</v>
      </c>
    </row>
    <row r="2" spans="1:4">
      <c r="B2" s="2" t="s">
        <v>2</v>
      </c>
      <c r="C2" s="2" t="s">
        <v>35</v>
      </c>
      <c r="D2" s="2" t="s">
        <v>36</v>
      </c>
    </row>
    <row r="3" spans="1:4">
      <c r="A3" s="3" t="s">
        <v>231</v>
      </c>
    </row>
    <row r="4" spans="1:4">
      <c r="A4" s="4" t="s">
        <v>1403</v>
      </c>
      <c r="B4" s="6" t="n">
        <v>83</v>
      </c>
      <c r="C4" s="6" t="n">
        <v>80</v>
      </c>
      <c r="D4" s="6" t="n">
        <v>8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404</v>
      </c>
      <c r="B1" s="2" t="s">
        <v>1405</v>
      </c>
    </row>
    <row r="2" spans="1:2">
      <c r="A2" s="3" t="s">
        <v>1406</v>
      </c>
    </row>
    <row r="3" spans="1:2">
      <c r="A3" s="4" t="s">
        <v>1407</v>
      </c>
      <c r="B3" s="15" t="n">
        <v>2.6719</v>
      </c>
    </row>
    <row r="4" spans="1:2">
      <c r="A4" s="4" t="s">
        <v>1408</v>
      </c>
      <c r="B4" s="4" t="s">
        <v>1409</v>
      </c>
    </row>
    <row r="5" spans="1:2">
      <c r="A5" s="4" t="s">
        <v>1410</v>
      </c>
    </row>
    <row r="6" spans="1:2">
      <c r="A6" s="3" t="s">
        <v>1406</v>
      </c>
    </row>
    <row r="7" spans="1:2">
      <c r="A7" s="4" t="s">
        <v>1411</v>
      </c>
      <c r="B7" s="6" t="n">
        <v>2450</v>
      </c>
    </row>
    <row r="8" spans="1:2">
      <c r="A8" s="4" t="s">
        <v>928</v>
      </c>
    </row>
    <row r="9" spans="1:2">
      <c r="A9" s="3" t="s">
        <v>1406</v>
      </c>
    </row>
    <row r="10" spans="1:2">
      <c r="A10" s="4" t="s">
        <v>1412</v>
      </c>
      <c r="B10" s="5" t="n">
        <v>5434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s>
  <sheetData>
    <row r="1" spans="1:4">
      <c r="A1" s="1" t="s">
        <v>1413</v>
      </c>
      <c r="B1" s="2" t="s">
        <v>1</v>
      </c>
    </row>
    <row r="2" spans="1:4">
      <c r="B2" s="2" t="s">
        <v>1414</v>
      </c>
      <c r="C2" s="2" t="s">
        <v>1415</v>
      </c>
      <c r="D2" s="2" t="s">
        <v>1416</v>
      </c>
    </row>
    <row r="3" spans="1:4">
      <c r="A3" s="4" t="s">
        <v>1417</v>
      </c>
    </row>
    <row r="4" spans="1:4">
      <c r="A4" s="3" t="s">
        <v>1418</v>
      </c>
    </row>
    <row r="5" spans="1:4">
      <c r="A5" s="4" t="s">
        <v>1419</v>
      </c>
      <c r="B5" s="9" t="n">
        <v>65.56</v>
      </c>
      <c r="C5" s="9" t="n">
        <v>51.34</v>
      </c>
      <c r="D5" s="9" t="n">
        <v>42.75</v>
      </c>
    </row>
    <row r="6" spans="1:4">
      <c r="A6" s="4" t="s">
        <v>1420</v>
      </c>
    </row>
    <row r="7" spans="1:4">
      <c r="A7" s="3" t="s">
        <v>1418</v>
      </c>
    </row>
    <row r="8" spans="1:4">
      <c r="A8" s="4" t="s">
        <v>1419</v>
      </c>
      <c r="B8" s="9" t="n">
        <v>79.59</v>
      </c>
      <c r="C8" s="9" t="n">
        <v>67.65000000000001</v>
      </c>
      <c r="D8" s="9" t="n">
        <v>55.39</v>
      </c>
    </row>
    <row r="9" spans="1:4">
      <c r="A9" s="4" t="s">
        <v>1421</v>
      </c>
    </row>
    <row r="10" spans="1:4">
      <c r="A10" s="3" t="s">
        <v>1418</v>
      </c>
    </row>
    <row r="11" spans="1:4">
      <c r="A11" s="4" t="s">
        <v>1422</v>
      </c>
      <c r="B11" s="9" t="n">
        <v>3.1</v>
      </c>
      <c r="C11" s="9" t="n">
        <v>2.98</v>
      </c>
      <c r="D11" s="9" t="n">
        <v>2.49</v>
      </c>
    </row>
    <row r="12" spans="1:4">
      <c r="A12" s="4" t="s">
        <v>1423</v>
      </c>
    </row>
    <row r="13" spans="1:4">
      <c r="A13" s="3" t="s">
        <v>1418</v>
      </c>
    </row>
    <row r="14" spans="1:4">
      <c r="A14" s="4" t="s">
        <v>1422</v>
      </c>
      <c r="B14" s="9" t="n">
        <v>1.49</v>
      </c>
      <c r="C14" s="9" t="n">
        <v>2.32</v>
      </c>
      <c r="D14" s="9" t="n">
        <v>2.1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0"/>
    <col customWidth="1" max="2" min="2" width="23"/>
    <col customWidth="1" max="3" min="3" width="23"/>
    <col customWidth="1" max="4" min="4" width="23"/>
  </cols>
  <sheetData>
    <row r="1" spans="1:4">
      <c r="A1" s="1" t="s">
        <v>1424</v>
      </c>
      <c r="B1" s="2" t="s">
        <v>1</v>
      </c>
    </row>
    <row r="2" spans="1:4">
      <c r="B2" s="2" t="s">
        <v>1425</v>
      </c>
      <c r="C2" s="2" t="s">
        <v>1426</v>
      </c>
      <c r="D2" s="2" t="s">
        <v>1427</v>
      </c>
    </row>
    <row r="3" spans="1:4">
      <c r="A3" s="3" t="s">
        <v>1428</v>
      </c>
    </row>
    <row r="4" spans="1:4">
      <c r="A4" s="4" t="s">
        <v>1429</v>
      </c>
      <c r="B4" s="8" t="n">
        <v>794.9</v>
      </c>
      <c r="C4" s="8" t="n">
        <v>789.7</v>
      </c>
      <c r="D4" s="8" t="n">
        <v>799.4</v>
      </c>
    </row>
    <row r="5" spans="1:4">
      <c r="A5" s="4" t="s">
        <v>1430</v>
      </c>
      <c r="B5" s="8" t="n">
        <v>64.09999999999999</v>
      </c>
      <c r="C5" s="8" t="n">
        <v>-43.6</v>
      </c>
      <c r="D5" s="8" t="n">
        <v>-64.7</v>
      </c>
    </row>
    <row r="6" spans="1:4">
      <c r="A6" s="4" t="s">
        <v>1431</v>
      </c>
      <c r="B6" s="8" t="n">
        <v>476.2</v>
      </c>
      <c r="C6" s="8" t="n">
        <v>303.1</v>
      </c>
      <c r="D6" s="8" t="n">
        <v>275.7</v>
      </c>
    </row>
    <row r="7" spans="1:4">
      <c r="A7" s="4" t="s">
        <v>1432</v>
      </c>
      <c r="B7" s="8" t="n">
        <v>35.5</v>
      </c>
      <c r="C7" s="8" t="n">
        <v>1.5</v>
      </c>
      <c r="D7" s="8" t="n">
        <v>14.9</v>
      </c>
    </row>
    <row r="8" spans="1:4">
      <c r="A8" s="4" t="s">
        <v>1433</v>
      </c>
      <c r="B8" s="8" t="n">
        <v>-23.1</v>
      </c>
      <c r="C8" s="8" t="n">
        <v>-141.6</v>
      </c>
      <c r="D8" s="8" t="n">
        <v>-106.5</v>
      </c>
    </row>
    <row r="9" spans="1:4">
      <c r="A9" s="4" t="s">
        <v>1434</v>
      </c>
      <c r="B9" s="8" t="n">
        <v>-131.9</v>
      </c>
      <c r="C9" s="8" t="n">
        <v>-114.3</v>
      </c>
      <c r="D9" s="8" t="n">
        <v>-129.1</v>
      </c>
    </row>
    <row r="10" spans="1:4">
      <c r="A10" s="4" t="s">
        <v>1435</v>
      </c>
      <c r="B10" s="8" t="n">
        <v>1215.7</v>
      </c>
      <c r="C10" s="8" t="n">
        <v>794.9</v>
      </c>
      <c r="D10" s="8" t="n">
        <v>789.7</v>
      </c>
    </row>
    <row r="11" spans="1:4">
      <c r="A11" s="4" t="s">
        <v>1436</v>
      </c>
      <c r="B11" s="8" t="n">
        <v>604.7</v>
      </c>
      <c r="C11" s="8" t="n">
        <v>407.8</v>
      </c>
      <c r="D11" s="8" t="n">
        <v>448.8</v>
      </c>
    </row>
    <row r="12" spans="1:4">
      <c r="A12" s="4" t="s">
        <v>1437</v>
      </c>
      <c r="B12" s="5" t="n">
        <v>611</v>
      </c>
      <c r="C12" s="8" t="n">
        <v>387.1</v>
      </c>
      <c r="D12" s="5" t="n">
        <v>341</v>
      </c>
    </row>
    <row r="13" spans="1:4">
      <c r="A13" s="4" t="s">
        <v>501</v>
      </c>
    </row>
    <row r="14" spans="1:4">
      <c r="A14" s="3" t="s">
        <v>1428</v>
      </c>
    </row>
    <row r="15" spans="1:4">
      <c r="A15" s="4" t="s">
        <v>1429</v>
      </c>
      <c r="B15" s="8" t="n">
        <v>192.5</v>
      </c>
      <c r="C15" s="8" t="n">
        <v>155.6</v>
      </c>
      <c r="D15" s="8" t="n">
        <v>164.3</v>
      </c>
    </row>
    <row r="16" spans="1:4">
      <c r="A16" s="4" t="s">
        <v>1430</v>
      </c>
      <c r="B16" s="8" t="n">
        <v>19.7</v>
      </c>
      <c r="C16" s="8" t="n">
        <v>-15.8</v>
      </c>
      <c r="D16" s="8" t="n">
        <v>-15.9</v>
      </c>
    </row>
    <row r="17" spans="1:4">
      <c r="A17" s="4" t="s">
        <v>1431</v>
      </c>
      <c r="B17" s="8" t="n">
        <v>162.4</v>
      </c>
      <c r="C17" s="8" t="n">
        <v>85.09999999999999</v>
      </c>
      <c r="D17" s="8" t="n">
        <v>52.2</v>
      </c>
    </row>
    <row r="18" spans="1:4">
      <c r="A18" s="4" t="s">
        <v>1432</v>
      </c>
      <c r="B18" s="8" t="n">
        <v>21.3</v>
      </c>
      <c r="C18" s="8" t="n">
        <v>0.8</v>
      </c>
      <c r="D18" s="8" t="n">
        <v>9.6</v>
      </c>
    </row>
    <row r="19" spans="1:4">
      <c r="A19" s="4" t="s">
        <v>1433</v>
      </c>
      <c r="B19" s="8" t="n">
        <v>-11.4</v>
      </c>
      <c r="C19" s="8" t="n">
        <v>-5.4</v>
      </c>
      <c r="D19" s="8" t="n">
        <v>-27.6</v>
      </c>
    </row>
    <row r="20" spans="1:4">
      <c r="A20" s="4" t="s">
        <v>1434</v>
      </c>
      <c r="B20" s="8" t="n">
        <v>-32.8</v>
      </c>
      <c r="C20" s="8" t="n">
        <v>-27.8</v>
      </c>
      <c r="D20" s="5" t="n">
        <v>-27</v>
      </c>
    </row>
    <row r="21" spans="1:4">
      <c r="A21" s="4" t="s">
        <v>1435</v>
      </c>
      <c r="B21" s="8" t="n">
        <v>351.8</v>
      </c>
      <c r="C21" s="8" t="n">
        <v>192.5</v>
      </c>
      <c r="D21" s="8" t="n">
        <v>155.6</v>
      </c>
    </row>
    <row r="22" spans="1:4">
      <c r="A22" s="4" t="s">
        <v>1436</v>
      </c>
      <c r="B22" s="8" t="n">
        <v>150.9</v>
      </c>
      <c r="C22" s="8" t="n">
        <v>104.9</v>
      </c>
      <c r="D22" s="8" t="n">
        <v>82.5</v>
      </c>
    </row>
    <row r="23" spans="1:4">
      <c r="A23" s="4" t="s">
        <v>1437</v>
      </c>
      <c r="B23" s="8" t="n">
        <v>200.9</v>
      </c>
      <c r="C23" s="8" t="n">
        <v>87.7</v>
      </c>
      <c r="D23" s="8" t="n">
        <v>73.09999999999999</v>
      </c>
    </row>
    <row r="24" spans="1:4">
      <c r="A24" s="4" t="s">
        <v>504</v>
      </c>
    </row>
    <row r="25" spans="1:4">
      <c r="A25" s="3" t="s">
        <v>1428</v>
      </c>
    </row>
    <row r="26" spans="1:4">
      <c r="A26" s="4" t="s">
        <v>1429</v>
      </c>
      <c r="B26" s="8" t="n">
        <v>182.5</v>
      </c>
      <c r="C26" s="8" t="n">
        <v>150.4</v>
      </c>
      <c r="D26" s="8" t="n">
        <v>124.5</v>
      </c>
    </row>
    <row r="27" spans="1:4">
      <c r="A27" s="4" t="s">
        <v>1430</v>
      </c>
      <c r="B27" s="8" t="n">
        <v>-3.2</v>
      </c>
      <c r="C27" s="8" t="n">
        <v>-18.1</v>
      </c>
      <c r="D27" s="5" t="n">
        <v>-8</v>
      </c>
    </row>
    <row r="28" spans="1:4">
      <c r="A28" s="4" t="s">
        <v>1431</v>
      </c>
      <c r="B28" s="8" t="n">
        <v>127.4</v>
      </c>
      <c r="C28" s="8" t="n">
        <v>72.90000000000001</v>
      </c>
      <c r="D28" s="8" t="n">
        <v>75.8</v>
      </c>
    </row>
    <row r="29" spans="1:4">
      <c r="A29" s="4" t="s">
        <v>1432</v>
      </c>
      <c r="B29" s="8" t="n">
        <v>7.7</v>
      </c>
      <c r="C29" s="8" t="n">
        <v>0.4</v>
      </c>
      <c r="D29" s="8" t="n">
        <v>2.6</v>
      </c>
    </row>
    <row r="30" spans="1:4">
      <c r="A30" s="4" t="s">
        <v>1433</v>
      </c>
      <c r="B30" s="8" t="n">
        <v>-5.1</v>
      </c>
      <c r="C30" s="8" t="n">
        <v>-3.8</v>
      </c>
      <c r="D30" s="8" t="n">
        <v>-26.8</v>
      </c>
    </row>
    <row r="31" spans="1:4">
      <c r="A31" s="4" t="s">
        <v>1434</v>
      </c>
      <c r="B31" s="8" t="n">
        <v>-28.5</v>
      </c>
      <c r="C31" s="8" t="n">
        <v>-19.3</v>
      </c>
      <c r="D31" s="8" t="n">
        <v>-17.7</v>
      </c>
    </row>
    <row r="32" spans="1:4">
      <c r="A32" s="4" t="s">
        <v>1435</v>
      </c>
      <c r="B32" s="8" t="n">
        <v>280.8</v>
      </c>
      <c r="C32" s="8" t="n">
        <v>182.5</v>
      </c>
      <c r="D32" s="8" t="n">
        <v>150.4</v>
      </c>
    </row>
    <row r="33" spans="1:4">
      <c r="A33" s="4" t="s">
        <v>1436</v>
      </c>
      <c r="B33" s="8" t="n">
        <v>120.2</v>
      </c>
      <c r="C33" s="8" t="n">
        <v>82.09999999999999</v>
      </c>
      <c r="D33" s="8" t="n">
        <v>57.4</v>
      </c>
    </row>
    <row r="34" spans="1:4">
      <c r="A34" s="4" t="s">
        <v>1437</v>
      </c>
      <c r="B34" s="8" t="n">
        <v>160.6</v>
      </c>
      <c r="C34" s="8" t="n">
        <v>100.3</v>
      </c>
      <c r="D34" s="5" t="n">
        <v>93</v>
      </c>
    </row>
    <row r="35" spans="1:4">
      <c r="A35" s="4" t="s">
        <v>507</v>
      </c>
    </row>
    <row r="36" spans="1:4">
      <c r="A36" s="3" t="s">
        <v>1428</v>
      </c>
    </row>
    <row r="37" spans="1:4">
      <c r="A37" s="4" t="s">
        <v>1438</v>
      </c>
      <c r="B37" s="5" t="n">
        <v>2519</v>
      </c>
      <c r="C37" s="5" t="n">
        <v>2902</v>
      </c>
      <c r="D37" s="5" t="n">
        <v>3064</v>
      </c>
    </row>
    <row r="38" spans="1:4">
      <c r="A38" s="4" t="s">
        <v>1439</v>
      </c>
      <c r="B38" s="5" t="n">
        <v>285</v>
      </c>
      <c r="C38" s="5" t="n">
        <v>-58</v>
      </c>
      <c r="D38" s="5" t="n">
        <v>-244</v>
      </c>
    </row>
    <row r="39" spans="1:4">
      <c r="A39" s="4" t="s">
        <v>1440</v>
      </c>
      <c r="B39" s="5" t="n">
        <v>1118</v>
      </c>
      <c r="C39" s="5" t="n">
        <v>871</v>
      </c>
      <c r="D39" s="5" t="n">
        <v>887</v>
      </c>
    </row>
    <row r="40" spans="1:4">
      <c r="A40" s="4" t="s">
        <v>1441</v>
      </c>
      <c r="B40" s="5" t="n">
        <v>39</v>
      </c>
      <c r="C40" s="5" t="n">
        <v>2</v>
      </c>
      <c r="D40" s="5" t="n">
        <v>16</v>
      </c>
    </row>
    <row r="41" spans="1:4">
      <c r="A41" s="4" t="s">
        <v>1442</v>
      </c>
      <c r="B41" s="5" t="n">
        <v>-40</v>
      </c>
      <c r="C41" s="5" t="n">
        <v>-795</v>
      </c>
      <c r="D41" s="5" t="n">
        <v>-313</v>
      </c>
    </row>
    <row r="42" spans="1:4">
      <c r="A42" s="4" t="s">
        <v>1443</v>
      </c>
      <c r="B42" s="5" t="n">
        <v>-423</v>
      </c>
      <c r="C42" s="5" t="n">
        <v>-403</v>
      </c>
      <c r="D42" s="5" t="n">
        <v>-506</v>
      </c>
    </row>
    <row r="43" spans="1:4">
      <c r="A43" s="4" t="s">
        <v>1444</v>
      </c>
      <c r="B43" s="5" t="n">
        <v>3499</v>
      </c>
      <c r="C43" s="5" t="n">
        <v>2519</v>
      </c>
      <c r="D43" s="5" t="n">
        <v>2902</v>
      </c>
    </row>
    <row r="44" spans="1:4">
      <c r="A44" s="4" t="s">
        <v>1445</v>
      </c>
      <c r="B44" s="5" t="n">
        <v>2002</v>
      </c>
      <c r="C44" s="5" t="n">
        <v>1325</v>
      </c>
      <c r="D44" s="5" t="n">
        <v>1853</v>
      </c>
    </row>
    <row r="45" spans="1:4">
      <c r="A45" s="4" t="s">
        <v>1446</v>
      </c>
      <c r="B45" s="5" t="n">
        <v>1497</v>
      </c>
      <c r="C45" s="5" t="n">
        <v>1195</v>
      </c>
      <c r="D45" s="5" t="n">
        <v>1049</v>
      </c>
    </row>
    <row r="46" spans="1:4">
      <c r="A46" s="4" t="s">
        <v>1447</v>
      </c>
    </row>
    <row r="47" spans="1:4">
      <c r="A47" s="3" t="s">
        <v>1428</v>
      </c>
    </row>
    <row r="48" spans="1:4">
      <c r="A48" s="4" t="s">
        <v>1429</v>
      </c>
      <c r="B48" s="8" t="n">
        <v>0.2</v>
      </c>
      <c r="D48" s="8" t="n">
        <v>6.4</v>
      </c>
    </row>
    <row r="49" spans="1:4">
      <c r="A49" s="4" t="s">
        <v>1430</v>
      </c>
      <c r="B49" s="8" t="n">
        <v>0.2</v>
      </c>
      <c r="C49" s="8" t="n">
        <v>0.2</v>
      </c>
      <c r="D49" s="8" t="n">
        <v>-0.3</v>
      </c>
    </row>
    <row r="50" spans="1:4">
      <c r="A50" s="4" t="s">
        <v>1431</v>
      </c>
      <c r="C50" s="8" t="n">
        <v>0.2</v>
      </c>
    </row>
    <row r="51" spans="1:4">
      <c r="A51" s="4" t="s">
        <v>1433</v>
      </c>
      <c r="D51" s="8" t="n">
        <v>-5.4</v>
      </c>
    </row>
    <row r="52" spans="1:4">
      <c r="A52" s="4" t="s">
        <v>1434</v>
      </c>
      <c r="B52" s="8" t="n">
        <v>-0.1</v>
      </c>
      <c r="C52" s="8" t="n">
        <v>-0.2</v>
      </c>
      <c r="D52" s="8" t="n">
        <v>-0.7</v>
      </c>
    </row>
    <row r="53" spans="1:4">
      <c r="A53" s="4" t="s">
        <v>1435</v>
      </c>
      <c r="B53" s="8" t="n">
        <v>0.2</v>
      </c>
      <c r="C53" s="8" t="n">
        <v>0.2</v>
      </c>
    </row>
    <row r="54" spans="1:4">
      <c r="A54" s="4" t="s">
        <v>1436</v>
      </c>
      <c r="B54" s="8" t="n">
        <v>0.2</v>
      </c>
      <c r="C54" s="8" t="n">
        <v>0.2</v>
      </c>
    </row>
    <row r="55" spans="1:4">
      <c r="A55" s="4" t="s">
        <v>1448</v>
      </c>
    </row>
    <row r="56" spans="1:4">
      <c r="A56" s="3" t="s">
        <v>1428</v>
      </c>
    </row>
    <row r="57" spans="1:4">
      <c r="A57" s="4" t="s">
        <v>1429</v>
      </c>
      <c r="B57" s="5" t="n">
        <v>115</v>
      </c>
      <c r="C57" s="5" t="n">
        <v>94</v>
      </c>
      <c r="D57" s="8" t="n">
        <v>62.8</v>
      </c>
    </row>
    <row r="58" spans="1:4">
      <c r="A58" s="4" t="s">
        <v>1430</v>
      </c>
      <c r="B58" s="8" t="n">
        <v>-17.4</v>
      </c>
      <c r="C58" s="8" t="n">
        <v>-14.6</v>
      </c>
      <c r="D58" s="8" t="n">
        <v>-6.4</v>
      </c>
    </row>
    <row r="59" spans="1:4">
      <c r="A59" s="4" t="s">
        <v>1431</v>
      </c>
      <c r="B59" s="8" t="n">
        <v>78.90000000000001</v>
      </c>
      <c r="C59" s="8" t="n">
        <v>46.4</v>
      </c>
      <c r="D59" s="8" t="n">
        <v>58.1</v>
      </c>
    </row>
    <row r="60" spans="1:4">
      <c r="A60" s="4" t="s">
        <v>1433</v>
      </c>
      <c r="C60" s="8" t="n">
        <v>-0.2</v>
      </c>
      <c r="D60" s="8" t="n">
        <v>-11.3</v>
      </c>
    </row>
    <row r="61" spans="1:4">
      <c r="A61" s="4" t="s">
        <v>1434</v>
      </c>
      <c r="B61" s="5" t="n">
        <v>-18</v>
      </c>
      <c r="C61" s="8" t="n">
        <v>-10.6</v>
      </c>
      <c r="D61" s="8" t="n">
        <v>-9.199999999999999</v>
      </c>
    </row>
    <row r="62" spans="1:4">
      <c r="A62" s="4" t="s">
        <v>1435</v>
      </c>
      <c r="B62" s="8" t="n">
        <v>158.5</v>
      </c>
      <c r="C62" s="5" t="n">
        <v>115</v>
      </c>
      <c r="D62" s="5" t="n">
        <v>94</v>
      </c>
    </row>
    <row r="63" spans="1:4">
      <c r="A63" s="4" t="s">
        <v>1436</v>
      </c>
      <c r="B63" s="8" t="n">
        <v>60.8</v>
      </c>
      <c r="C63" s="8" t="n">
        <v>40.5</v>
      </c>
      <c r="D63" s="8" t="n">
        <v>25.6</v>
      </c>
    </row>
    <row r="64" spans="1:4">
      <c r="A64" s="4" t="s">
        <v>1437</v>
      </c>
      <c r="B64" s="8" t="n">
        <v>97.8</v>
      </c>
      <c r="C64" s="8" t="n">
        <v>74.5</v>
      </c>
      <c r="D64" s="8" t="n">
        <v>68.40000000000001</v>
      </c>
    </row>
    <row r="65" spans="1:4">
      <c r="A65" s="4" t="s">
        <v>1449</v>
      </c>
    </row>
    <row r="66" spans="1:4">
      <c r="A66" s="3" t="s">
        <v>1428</v>
      </c>
    </row>
    <row r="67" spans="1:4">
      <c r="A67" s="4" t="s">
        <v>1438</v>
      </c>
      <c r="B67" s="5" t="n">
        <v>2135</v>
      </c>
      <c r="C67" s="5" t="n">
        <v>1810</v>
      </c>
      <c r="D67" s="5" t="n">
        <v>1952</v>
      </c>
    </row>
    <row r="68" spans="1:4">
      <c r="A68" s="4" t="s">
        <v>1439</v>
      </c>
      <c r="B68" s="5" t="n">
        <v>249</v>
      </c>
      <c r="C68" s="5" t="n">
        <v>-31</v>
      </c>
      <c r="D68" s="5" t="n">
        <v>-422</v>
      </c>
    </row>
    <row r="69" spans="1:4">
      <c r="A69" s="4" t="s">
        <v>1440</v>
      </c>
      <c r="B69" s="5" t="n">
        <v>885</v>
      </c>
      <c r="C69" s="5" t="n">
        <v>727</v>
      </c>
      <c r="D69" s="5" t="n">
        <v>796</v>
      </c>
    </row>
    <row r="70" spans="1:4">
      <c r="A70" s="4" t="s">
        <v>1442</v>
      </c>
      <c r="C70" s="5" t="n">
        <v>-65</v>
      </c>
      <c r="D70" s="5" t="n">
        <v>-163</v>
      </c>
    </row>
    <row r="71" spans="1:4">
      <c r="A71" s="4" t="s">
        <v>1443</v>
      </c>
      <c r="B71" s="5" t="n">
        <v>-368</v>
      </c>
      <c r="C71" s="5" t="n">
        <v>-306</v>
      </c>
      <c r="D71" s="5" t="n">
        <v>-354</v>
      </c>
    </row>
    <row r="72" spans="1:4">
      <c r="A72" s="4" t="s">
        <v>1444</v>
      </c>
      <c r="B72" s="5" t="n">
        <v>2901</v>
      </c>
      <c r="C72" s="5" t="n">
        <v>2135</v>
      </c>
      <c r="D72" s="5" t="n">
        <v>1810</v>
      </c>
    </row>
    <row r="73" spans="1:4">
      <c r="A73" s="4" t="s">
        <v>1445</v>
      </c>
      <c r="B73" s="5" t="n">
        <v>1707</v>
      </c>
      <c r="C73" s="5" t="n">
        <v>1082</v>
      </c>
      <c r="D73" s="5" t="n">
        <v>903</v>
      </c>
    </row>
    <row r="74" spans="1:4">
      <c r="A74" s="4" t="s">
        <v>1446</v>
      </c>
      <c r="B74" s="5" t="n">
        <v>1195</v>
      </c>
      <c r="C74" s="5" t="n">
        <v>1053</v>
      </c>
      <c r="D74" s="5" t="n">
        <v>907</v>
      </c>
    </row>
    <row r="75" spans="1:4">
      <c r="A75" s="4" t="s">
        <v>1450</v>
      </c>
    </row>
    <row r="76" spans="1:4">
      <c r="A76" s="3" t="s">
        <v>1428</v>
      </c>
    </row>
    <row r="77" spans="1:4">
      <c r="A77" s="4" t="s">
        <v>1429</v>
      </c>
      <c r="B77" s="8" t="n">
        <v>192.3</v>
      </c>
      <c r="C77" s="8" t="n">
        <v>155.6</v>
      </c>
      <c r="D77" s="8" t="n">
        <v>157.9</v>
      </c>
    </row>
    <row r="78" spans="1:4">
      <c r="A78" s="4" t="s">
        <v>1430</v>
      </c>
      <c r="B78" s="8" t="n">
        <v>19.5</v>
      </c>
      <c r="C78" s="5" t="n">
        <v>-16</v>
      </c>
      <c r="D78" s="8" t="n">
        <v>-15.6</v>
      </c>
    </row>
    <row r="79" spans="1:4">
      <c r="A79" s="4" t="s">
        <v>1431</v>
      </c>
      <c r="B79" s="8" t="n">
        <v>162.4</v>
      </c>
      <c r="C79" s="8" t="n">
        <v>84.90000000000001</v>
      </c>
      <c r="D79" s="8" t="n">
        <v>52.2</v>
      </c>
    </row>
    <row r="80" spans="1:4">
      <c r="A80" s="4" t="s">
        <v>1432</v>
      </c>
      <c r="B80" s="8" t="n">
        <v>21.3</v>
      </c>
      <c r="C80" s="8" t="n">
        <v>0.8</v>
      </c>
      <c r="D80" s="8" t="n">
        <v>9.6</v>
      </c>
    </row>
    <row r="81" spans="1:4">
      <c r="A81" s="4" t="s">
        <v>1433</v>
      </c>
      <c r="B81" s="8" t="n">
        <v>-11.4</v>
      </c>
      <c r="C81" s="8" t="n">
        <v>-5.4</v>
      </c>
      <c r="D81" s="8" t="n">
        <v>-22.2</v>
      </c>
    </row>
    <row r="82" spans="1:4">
      <c r="A82" s="4" t="s">
        <v>1434</v>
      </c>
      <c r="B82" s="8" t="n">
        <v>-32.7</v>
      </c>
      <c r="C82" s="8" t="n">
        <v>-27.7</v>
      </c>
      <c r="D82" s="8" t="n">
        <v>-26.2</v>
      </c>
    </row>
    <row r="83" spans="1:4">
      <c r="A83" s="4" t="s">
        <v>1435</v>
      </c>
      <c r="B83" s="8" t="n">
        <v>351.5</v>
      </c>
      <c r="C83" s="8" t="n">
        <v>192.3</v>
      </c>
      <c r="D83" s="8" t="n">
        <v>155.6</v>
      </c>
    </row>
    <row r="84" spans="1:4">
      <c r="A84" s="4" t="s">
        <v>1436</v>
      </c>
      <c r="B84" s="8" t="n">
        <v>150.6</v>
      </c>
      <c r="C84" s="8" t="n">
        <v>104.7</v>
      </c>
      <c r="D84" s="8" t="n">
        <v>82.5</v>
      </c>
    </row>
    <row r="85" spans="1:4">
      <c r="A85" s="4" t="s">
        <v>1437</v>
      </c>
      <c r="B85" s="8" t="n">
        <v>200.9</v>
      </c>
      <c r="C85" s="8" t="n">
        <v>87.7</v>
      </c>
      <c r="D85" s="8" t="n">
        <v>73.09999999999999</v>
      </c>
    </row>
    <row r="86" spans="1:4">
      <c r="A86" s="4" t="s">
        <v>1451</v>
      </c>
    </row>
    <row r="87" spans="1:4">
      <c r="A87" s="3" t="s">
        <v>1428</v>
      </c>
    </row>
    <row r="88" spans="1:4">
      <c r="A88" s="4" t="s">
        <v>1429</v>
      </c>
      <c r="B88" s="8" t="n">
        <v>67.5</v>
      </c>
      <c r="C88" s="8" t="n">
        <v>56.4</v>
      </c>
      <c r="D88" s="8" t="n">
        <v>61.7</v>
      </c>
    </row>
    <row r="89" spans="1:4">
      <c r="A89" s="4" t="s">
        <v>1430</v>
      </c>
      <c r="B89" s="8" t="n">
        <v>14.2</v>
      </c>
      <c r="C89" s="8" t="n">
        <v>-3.6</v>
      </c>
      <c r="D89" s="8" t="n">
        <v>-1.6</v>
      </c>
    </row>
    <row r="90" spans="1:4">
      <c r="A90" s="4" t="s">
        <v>1431</v>
      </c>
      <c r="B90" s="8" t="n">
        <v>48.6</v>
      </c>
      <c r="C90" s="8" t="n">
        <v>26.5</v>
      </c>
      <c r="D90" s="8" t="n">
        <v>17.7</v>
      </c>
    </row>
    <row r="91" spans="1:4">
      <c r="A91" s="4" t="s">
        <v>1432</v>
      </c>
      <c r="B91" s="8" t="n">
        <v>7.7</v>
      </c>
      <c r="C91" s="8" t="n">
        <v>0.4</v>
      </c>
      <c r="D91" s="8" t="n">
        <v>2.6</v>
      </c>
    </row>
    <row r="92" spans="1:4">
      <c r="A92" s="4" t="s">
        <v>1433</v>
      </c>
      <c r="B92" s="8" t="n">
        <v>-5.1</v>
      </c>
      <c r="C92" s="8" t="n">
        <v>-3.6</v>
      </c>
      <c r="D92" s="8" t="n">
        <v>-15.5</v>
      </c>
    </row>
    <row r="93" spans="1:4">
      <c r="A93" s="4" t="s">
        <v>1434</v>
      </c>
      <c r="B93" s="8" t="n">
        <v>-10.6</v>
      </c>
      <c r="C93" s="8" t="n">
        <v>-8.699999999999999</v>
      </c>
      <c r="D93" s="8" t="n">
        <v>-8.5</v>
      </c>
    </row>
    <row r="94" spans="1:4">
      <c r="A94" s="4" t="s">
        <v>1435</v>
      </c>
      <c r="B94" s="8" t="n">
        <v>122.3</v>
      </c>
      <c r="C94" s="8" t="n">
        <v>67.5</v>
      </c>
      <c r="D94" s="8" t="n">
        <v>56.4</v>
      </c>
    </row>
    <row r="95" spans="1:4">
      <c r="A95" s="4" t="s">
        <v>1436</v>
      </c>
      <c r="B95" s="8" t="n">
        <v>59.4</v>
      </c>
      <c r="C95" s="8" t="n">
        <v>41.6</v>
      </c>
      <c r="D95" s="8" t="n">
        <v>31.8</v>
      </c>
    </row>
    <row r="96" spans="1:4">
      <c r="A96" s="4" t="s">
        <v>1437</v>
      </c>
      <c r="B96" s="8" t="n">
        <v>62.8</v>
      </c>
      <c r="C96" s="8" t="n">
        <v>25.8</v>
      </c>
      <c r="D96" s="8" t="n">
        <v>24.6</v>
      </c>
    </row>
    <row r="97" spans="1:4">
      <c r="A97" s="4" t="s">
        <v>1452</v>
      </c>
    </row>
    <row r="98" spans="1:4">
      <c r="A98" s="3" t="s">
        <v>1428</v>
      </c>
    </row>
    <row r="99" spans="1:4">
      <c r="A99" s="4" t="s">
        <v>1438</v>
      </c>
      <c r="B99" s="5" t="n">
        <v>384</v>
      </c>
      <c r="C99" s="5" t="n">
        <v>1093</v>
      </c>
      <c r="D99" s="5" t="n">
        <v>1112</v>
      </c>
    </row>
    <row r="100" spans="1:4">
      <c r="A100" s="4" t="s">
        <v>1439</v>
      </c>
      <c r="B100" s="5" t="n">
        <v>37</v>
      </c>
      <c r="C100" s="5" t="n">
        <v>-27</v>
      </c>
      <c r="D100" s="5" t="n">
        <v>177</v>
      </c>
    </row>
    <row r="101" spans="1:4">
      <c r="A101" s="4" t="s">
        <v>1440</v>
      </c>
      <c r="B101" s="5" t="n">
        <v>233</v>
      </c>
      <c r="C101" s="5" t="n">
        <v>144</v>
      </c>
      <c r="D101" s="5" t="n">
        <v>91</v>
      </c>
    </row>
    <row r="102" spans="1:4">
      <c r="A102" s="4" t="s">
        <v>1441</v>
      </c>
      <c r="B102" s="5" t="n">
        <v>39</v>
      </c>
      <c r="C102" s="5" t="n">
        <v>2</v>
      </c>
      <c r="D102" s="5" t="n">
        <v>16</v>
      </c>
    </row>
    <row r="103" spans="1:4">
      <c r="A103" s="4" t="s">
        <v>1442</v>
      </c>
      <c r="B103" s="5" t="n">
        <v>-40</v>
      </c>
      <c r="C103" s="5" t="n">
        <v>-729</v>
      </c>
      <c r="D103" s="5" t="n">
        <v>-150</v>
      </c>
    </row>
    <row r="104" spans="1:4">
      <c r="A104" s="4" t="s">
        <v>1443</v>
      </c>
      <c r="B104" s="5" t="n">
        <v>-55</v>
      </c>
      <c r="C104" s="5" t="n">
        <v>-97</v>
      </c>
      <c r="D104" s="5" t="n">
        <v>-153</v>
      </c>
    </row>
    <row r="105" spans="1:4">
      <c r="A105" s="4" t="s">
        <v>1444</v>
      </c>
      <c r="B105" s="5" t="n">
        <v>598</v>
      </c>
      <c r="C105" s="5" t="n">
        <v>384</v>
      </c>
      <c r="D105" s="5" t="n">
        <v>1093</v>
      </c>
    </row>
    <row r="106" spans="1:4">
      <c r="A106" s="4" t="s">
        <v>1445</v>
      </c>
      <c r="B106" s="5" t="n">
        <v>295</v>
      </c>
      <c r="C106" s="5" t="n">
        <v>243</v>
      </c>
      <c r="D106" s="5" t="n">
        <v>951</v>
      </c>
    </row>
    <row r="107" spans="1:4">
      <c r="A107" s="4" t="s">
        <v>1446</v>
      </c>
      <c r="B107" s="5" t="n">
        <v>302</v>
      </c>
      <c r="C107" s="5" t="n">
        <v>141</v>
      </c>
      <c r="D107" s="5" t="n">
        <v>14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1453</v>
      </c>
      <c r="B1" s="2" t="s">
        <v>1</v>
      </c>
    </row>
    <row r="2" spans="1:4">
      <c r="B2" s="2" t="s">
        <v>1454</v>
      </c>
      <c r="C2" s="2" t="s">
        <v>1455</v>
      </c>
      <c r="D2" s="2" t="s">
        <v>1427</v>
      </c>
    </row>
    <row r="3" spans="1:4">
      <c r="A3" s="3" t="s">
        <v>1428</v>
      </c>
    </row>
    <row r="4" spans="1:4">
      <c r="A4" s="4" t="s">
        <v>1456</v>
      </c>
      <c r="B4" s="8" t="n">
        <v>420.8</v>
      </c>
      <c r="C4" s="8" t="n">
        <v>5.2</v>
      </c>
      <c r="D4" s="8" t="n">
        <v>-9.699999999999999</v>
      </c>
    </row>
    <row r="5" spans="1:4">
      <c r="A5" s="4" t="s">
        <v>1457</v>
      </c>
      <c r="B5" s="8" t="n">
        <v>64.09999999999999</v>
      </c>
      <c r="C5" s="8" t="n">
        <v>-43.6</v>
      </c>
      <c r="D5" s="8" t="n">
        <v>-64.7</v>
      </c>
    </row>
    <row r="6" spans="1:4">
      <c r="A6" s="4" t="s">
        <v>1431</v>
      </c>
      <c r="B6" s="8" t="n">
        <v>476.2</v>
      </c>
      <c r="C6" s="8" t="n">
        <v>303.1</v>
      </c>
      <c r="D6" s="8" t="n">
        <v>275.7</v>
      </c>
    </row>
    <row r="7" spans="1:4">
      <c r="A7" s="4" t="s">
        <v>1432</v>
      </c>
      <c r="B7" s="8" t="n">
        <v>35.5</v>
      </c>
      <c r="C7" s="8" t="n">
        <v>1.5</v>
      </c>
      <c r="D7" s="8" t="n">
        <v>14.9</v>
      </c>
    </row>
    <row r="8" spans="1:4">
      <c r="A8" s="4" t="s">
        <v>1433</v>
      </c>
      <c r="B8" s="8" t="n">
        <v>23.1</v>
      </c>
      <c r="C8" s="8" t="n">
        <v>141.6</v>
      </c>
      <c r="D8" s="8" t="n">
        <v>106.5</v>
      </c>
    </row>
    <row r="9" spans="1:4">
      <c r="A9" s="4" t="s">
        <v>1458</v>
      </c>
      <c r="B9" s="6" t="n">
        <v>3730</v>
      </c>
      <c r="C9" s="6" t="n">
        <v>4480</v>
      </c>
    </row>
    <row r="10" spans="1:4">
      <c r="A10" s="4" t="s">
        <v>1459</v>
      </c>
    </row>
    <row r="11" spans="1:4">
      <c r="A11" s="3" t="s">
        <v>1428</v>
      </c>
    </row>
    <row r="12" spans="1:4">
      <c r="A12" s="4" t="s">
        <v>1458</v>
      </c>
      <c r="B12" s="6" t="n">
        <v>3500</v>
      </c>
    </row>
    <row r="13" spans="1:4">
      <c r="A13" s="4" t="s">
        <v>1460</v>
      </c>
    </row>
    <row r="14" spans="1:4">
      <c r="A14" s="3" t="s">
        <v>1428</v>
      </c>
    </row>
    <row r="15" spans="1:4">
      <c r="A15" s="4" t="s">
        <v>1461</v>
      </c>
      <c r="B15" s="4" t="s">
        <v>899</v>
      </c>
    </row>
    <row r="16" spans="1:4">
      <c r="A16" s="4" t="s">
        <v>1462</v>
      </c>
    </row>
    <row r="17" spans="1:4">
      <c r="A17" s="3" t="s">
        <v>1428</v>
      </c>
    </row>
    <row r="18" spans="1:4">
      <c r="A18" s="4" t="s">
        <v>1461</v>
      </c>
      <c r="B18" s="4" t="s">
        <v>1463</v>
      </c>
    </row>
    <row r="19" spans="1:4">
      <c r="A19" s="4" t="s">
        <v>1464</v>
      </c>
    </row>
    <row r="20" spans="1:4">
      <c r="A20" s="3" t="s">
        <v>1428</v>
      </c>
    </row>
    <row r="21" spans="1:4">
      <c r="A21" s="4" t="s">
        <v>1433</v>
      </c>
      <c r="B21" s="8" t="n">
        <v>23.1</v>
      </c>
      <c r="C21" s="8" t="n">
        <v>141.6</v>
      </c>
      <c r="D21" s="8" t="n">
        <v>65.40000000000001</v>
      </c>
    </row>
    <row r="22" spans="1:4">
      <c r="A22" s="4" t="s">
        <v>501</v>
      </c>
    </row>
    <row r="23" spans="1:4">
      <c r="A23" s="3" t="s">
        <v>1428</v>
      </c>
    </row>
    <row r="24" spans="1:4">
      <c r="A24" s="4" t="s">
        <v>1457</v>
      </c>
      <c r="B24" s="8" t="n">
        <v>19.7</v>
      </c>
      <c r="C24" s="8" t="n">
        <v>-15.8</v>
      </c>
      <c r="D24" s="8" t="n">
        <v>-15.9</v>
      </c>
    </row>
    <row r="25" spans="1:4">
      <c r="A25" s="4" t="s">
        <v>1431</v>
      </c>
      <c r="B25" s="8" t="n">
        <v>162.4</v>
      </c>
      <c r="C25" s="8" t="n">
        <v>85.09999999999999</v>
      </c>
      <c r="D25" s="8" t="n">
        <v>52.2</v>
      </c>
    </row>
    <row r="26" spans="1:4">
      <c r="A26" s="4" t="s">
        <v>1432</v>
      </c>
      <c r="B26" s="8" t="n">
        <v>21.3</v>
      </c>
      <c r="C26" s="8" t="n">
        <v>0.8</v>
      </c>
      <c r="D26" s="8" t="n">
        <v>9.6</v>
      </c>
    </row>
    <row r="27" spans="1:4">
      <c r="A27" s="4" t="s">
        <v>1433</v>
      </c>
      <c r="B27" s="8" t="n">
        <v>11.4</v>
      </c>
      <c r="C27" s="8" t="n">
        <v>5.4</v>
      </c>
      <c r="D27" s="8" t="n">
        <v>27.6</v>
      </c>
    </row>
    <row r="28" spans="1:4">
      <c r="A28" s="4" t="s">
        <v>504</v>
      </c>
    </row>
    <row r="29" spans="1:4">
      <c r="A29" s="3" t="s">
        <v>1428</v>
      </c>
    </row>
    <row r="30" spans="1:4">
      <c r="A30" s="4" t="s">
        <v>1457</v>
      </c>
      <c r="B30" s="8" t="n">
        <v>-3.2</v>
      </c>
      <c r="C30" s="8" t="n">
        <v>-18.1</v>
      </c>
      <c r="D30" s="5" t="n">
        <v>-8</v>
      </c>
    </row>
    <row r="31" spans="1:4">
      <c r="A31" s="4" t="s">
        <v>1431</v>
      </c>
      <c r="B31" s="8" t="n">
        <v>127.4</v>
      </c>
      <c r="C31" s="8" t="n">
        <v>72.90000000000001</v>
      </c>
      <c r="D31" s="8" t="n">
        <v>75.8</v>
      </c>
    </row>
    <row r="32" spans="1:4">
      <c r="A32" s="4" t="s">
        <v>1432</v>
      </c>
      <c r="B32" s="8" t="n">
        <v>7.7</v>
      </c>
      <c r="C32" s="8" t="n">
        <v>0.4</v>
      </c>
      <c r="D32" s="8" t="n">
        <v>2.6</v>
      </c>
    </row>
    <row r="33" spans="1:4">
      <c r="A33" s="4" t="s">
        <v>1433</v>
      </c>
      <c r="B33" s="8" t="n">
        <v>5.1</v>
      </c>
      <c r="C33" s="8" t="n">
        <v>3.8</v>
      </c>
      <c r="D33" s="8" t="n">
        <v>26.8</v>
      </c>
    </row>
    <row r="34" spans="1:4">
      <c r="A34" s="4" t="s">
        <v>507</v>
      </c>
    </row>
    <row r="35" spans="1:4">
      <c r="A35" s="3" t="s">
        <v>1428</v>
      </c>
    </row>
    <row r="36" spans="1:4">
      <c r="A36" s="4" t="s">
        <v>1465</v>
      </c>
      <c r="B36" s="5" t="n">
        <v>285</v>
      </c>
      <c r="C36" s="5" t="n">
        <v>-58</v>
      </c>
      <c r="D36" s="5" t="n">
        <v>-244</v>
      </c>
    </row>
    <row r="37" spans="1:4">
      <c r="A37" s="4" t="s">
        <v>1440</v>
      </c>
      <c r="B37" s="5" t="n">
        <v>1118</v>
      </c>
      <c r="C37" s="5" t="n">
        <v>871</v>
      </c>
      <c r="D37" s="5" t="n">
        <v>887</v>
      </c>
    </row>
    <row r="38" spans="1:4">
      <c r="A38" s="4" t="s">
        <v>1441</v>
      </c>
      <c r="B38" s="5" t="n">
        <v>39</v>
      </c>
      <c r="C38" s="5" t="n">
        <v>2</v>
      </c>
      <c r="D38" s="5" t="n">
        <v>16</v>
      </c>
    </row>
    <row r="39" spans="1:4">
      <c r="A39" s="4" t="s">
        <v>1442</v>
      </c>
      <c r="B39" s="5" t="n">
        <v>40</v>
      </c>
      <c r="C39" s="5" t="n">
        <v>795</v>
      </c>
      <c r="D39" s="5" t="n">
        <v>313</v>
      </c>
    </row>
    <row r="40" spans="1:4">
      <c r="A40" s="4" t="s">
        <v>1466</v>
      </c>
    </row>
    <row r="41" spans="1:4">
      <c r="A41" s="3" t="s">
        <v>1428</v>
      </c>
    </row>
    <row r="42" spans="1:4">
      <c r="A42" s="4" t="s">
        <v>1433</v>
      </c>
      <c r="D42" s="8" t="n">
        <v>41.2</v>
      </c>
    </row>
    <row r="43" spans="1:4">
      <c r="A43" s="4" t="s">
        <v>1467</v>
      </c>
    </row>
    <row r="44" spans="1:4">
      <c r="A44" s="3" t="s">
        <v>1428</v>
      </c>
    </row>
    <row r="45" spans="1:4">
      <c r="A45" s="4" t="s">
        <v>1457</v>
      </c>
      <c r="B45" s="8" t="n">
        <v>133.7</v>
      </c>
    </row>
    <row r="46" spans="1:4">
      <c r="A46" s="4" t="s">
        <v>1468</v>
      </c>
    </row>
    <row r="47" spans="1:4">
      <c r="A47" s="3" t="s">
        <v>1428</v>
      </c>
    </row>
    <row r="48" spans="1:4">
      <c r="A48" s="4" t="s">
        <v>1457</v>
      </c>
      <c r="C48" s="8" t="n">
        <v>32.6</v>
      </c>
    </row>
    <row r="49" spans="1:4">
      <c r="A49" s="4" t="s">
        <v>1469</v>
      </c>
    </row>
    <row r="50" spans="1:4">
      <c r="A50" s="3" t="s">
        <v>1428</v>
      </c>
    </row>
    <row r="51" spans="1:4">
      <c r="A51" s="4" t="s">
        <v>1457</v>
      </c>
      <c r="B51" s="8" t="n">
        <v>9.4</v>
      </c>
    </row>
    <row r="52" spans="1:4">
      <c r="A52" s="4" t="s">
        <v>1470</v>
      </c>
    </row>
    <row r="53" spans="1:4">
      <c r="A53" s="3" t="s">
        <v>1428</v>
      </c>
    </row>
    <row r="54" spans="1:4">
      <c r="A54" s="4" t="s">
        <v>1457</v>
      </c>
      <c r="D54" s="8" t="n">
        <v>-6.5</v>
      </c>
    </row>
    <row r="55" spans="1:4">
      <c r="A55" s="4" t="s">
        <v>1471</v>
      </c>
    </row>
    <row r="56" spans="1:4">
      <c r="A56" s="3" t="s">
        <v>1428</v>
      </c>
    </row>
    <row r="57" spans="1:4">
      <c r="A57" s="4" t="s">
        <v>1457</v>
      </c>
      <c r="D57" s="8" t="n">
        <v>-6.6</v>
      </c>
    </row>
    <row r="58" spans="1:4">
      <c r="A58" s="4" t="s">
        <v>1472</v>
      </c>
    </row>
    <row r="59" spans="1:4">
      <c r="A59" s="3" t="s">
        <v>1428</v>
      </c>
    </row>
    <row r="60" spans="1:4">
      <c r="A60" s="4" t="s">
        <v>1465</v>
      </c>
      <c r="D60" s="5" t="n">
        <v>-462</v>
      </c>
    </row>
    <row r="61" spans="1:4">
      <c r="A61" s="4" t="s">
        <v>1473</v>
      </c>
    </row>
    <row r="62" spans="1:4">
      <c r="A62" s="3" t="s">
        <v>1428</v>
      </c>
    </row>
    <row r="63" spans="1:4">
      <c r="A63" s="4" t="s">
        <v>1457</v>
      </c>
      <c r="B63" s="5" t="n">
        <v>-79</v>
      </c>
      <c r="C63" s="8" t="n">
        <v>-83.3</v>
      </c>
    </row>
    <row r="64" spans="1:4">
      <c r="A64" s="4" t="s">
        <v>1474</v>
      </c>
    </row>
    <row r="65" spans="1:4">
      <c r="A65" s="3" t="s">
        <v>1428</v>
      </c>
    </row>
    <row r="66" spans="1:4">
      <c r="A66" s="4" t="s">
        <v>1431</v>
      </c>
      <c r="B66" s="8" t="n">
        <v>476.2</v>
      </c>
      <c r="C66" s="8" t="n">
        <v>303.1</v>
      </c>
      <c r="D66" s="8" t="n">
        <v>275.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5</v>
      </c>
      <c r="B1" s="2" t="s">
        <v>2</v>
      </c>
      <c r="C1" s="2" t="s">
        <v>35</v>
      </c>
      <c r="D1" s="2" t="s">
        <v>36</v>
      </c>
      <c r="E1" s="2" t="s">
        <v>967</v>
      </c>
    </row>
    <row r="2" spans="1:5">
      <c r="A2" s="3" t="s">
        <v>1476</v>
      </c>
    </row>
    <row r="3" spans="1:5">
      <c r="A3" s="4" t="s">
        <v>1477</v>
      </c>
      <c r="B3" s="6" t="n">
        <v>38768</v>
      </c>
      <c r="C3" s="6" t="n">
        <v>19309</v>
      </c>
      <c r="D3" s="6" t="n">
        <v>13878</v>
      </c>
    </row>
    <row r="4" spans="1:5">
      <c r="A4" s="4" t="s">
        <v>1478</v>
      </c>
      <c r="B4" s="5" t="n">
        <v>11630</v>
      </c>
      <c r="C4" s="5" t="n">
        <v>7177</v>
      </c>
      <c r="D4" s="5" t="n">
        <v>6415</v>
      </c>
    </row>
    <row r="5" spans="1:5">
      <c r="A5" s="4" t="s">
        <v>1479</v>
      </c>
      <c r="B5" s="5" t="n">
        <v>7392</v>
      </c>
      <c r="C5" s="5" t="n">
        <v>5100</v>
      </c>
      <c r="D5" s="5" t="n">
        <v>4754</v>
      </c>
    </row>
    <row r="6" spans="1:5">
      <c r="A6" s="4" t="s">
        <v>1480</v>
      </c>
      <c r="B6" s="5" t="n">
        <v>2259</v>
      </c>
      <c r="C6" s="5" t="n">
        <v>76</v>
      </c>
    </row>
    <row r="7" spans="1:5">
      <c r="A7" s="4" t="s">
        <v>1481</v>
      </c>
      <c r="B7" s="5" t="n">
        <v>17487</v>
      </c>
      <c r="C7" s="5" t="n">
        <v>6956</v>
      </c>
      <c r="D7" s="5" t="n">
        <v>2709</v>
      </c>
    </row>
    <row r="8" spans="1:5">
      <c r="A8" s="4" t="s">
        <v>1482</v>
      </c>
      <c r="B8" s="5" t="n">
        <v>7883</v>
      </c>
      <c r="C8" s="5" t="n">
        <v>2643</v>
      </c>
      <c r="D8" s="5" t="n">
        <v>1034</v>
      </c>
    </row>
    <row r="9" spans="1:5">
      <c r="A9" s="4" t="s">
        <v>1483</v>
      </c>
      <c r="B9" s="5" t="n">
        <v>9604</v>
      </c>
      <c r="C9" s="5" t="n">
        <v>4313</v>
      </c>
      <c r="D9" s="5" t="n">
        <v>1675</v>
      </c>
      <c r="E9" s="6" t="n">
        <v>2048</v>
      </c>
    </row>
    <row r="10" spans="1:5">
      <c r="A10" s="4" t="s">
        <v>499</v>
      </c>
    </row>
    <row r="11" spans="1:5">
      <c r="A11" s="3" t="s">
        <v>1476</v>
      </c>
    </row>
    <row r="12" spans="1:5">
      <c r="A12" s="4" t="s">
        <v>1477</v>
      </c>
      <c r="B12" s="5" t="n">
        <v>12463</v>
      </c>
      <c r="C12" s="5" t="n">
        <v>7850</v>
      </c>
      <c r="D12" s="5" t="n">
        <v>5341</v>
      </c>
    </row>
    <row r="13" spans="1:5">
      <c r="A13" s="4" t="s">
        <v>1478</v>
      </c>
      <c r="B13" s="5" t="n">
        <v>5231</v>
      </c>
      <c r="C13" s="5" t="n">
        <v>3516</v>
      </c>
      <c r="D13" s="5" t="n">
        <v>2876</v>
      </c>
    </row>
    <row r="14" spans="1:5">
      <c r="A14" s="4" t="s">
        <v>1479</v>
      </c>
      <c r="B14" s="5" t="n">
        <v>2641</v>
      </c>
      <c r="C14" s="5" t="n">
        <v>2058</v>
      </c>
      <c r="D14" s="5" t="n">
        <v>1949</v>
      </c>
    </row>
    <row r="15" spans="1:5">
      <c r="A15" s="4" t="s">
        <v>1480</v>
      </c>
      <c r="B15" s="5" t="n">
        <v>586</v>
      </c>
      <c r="C15" s="5" t="n">
        <v>76</v>
      </c>
    </row>
    <row r="16" spans="1:5">
      <c r="A16" s="4" t="s">
        <v>1481</v>
      </c>
      <c r="B16" s="5" t="n">
        <v>4005</v>
      </c>
      <c r="C16" s="5" t="n">
        <v>2200</v>
      </c>
      <c r="D16" s="5" t="n">
        <v>516</v>
      </c>
    </row>
    <row r="17" spans="1:5">
      <c r="A17" s="4" t="s">
        <v>1482</v>
      </c>
      <c r="B17" s="5" t="n">
        <v>1351</v>
      </c>
      <c r="C17" s="5" t="n">
        <v>618</v>
      </c>
      <c r="D17" s="5" t="n">
        <v>77</v>
      </c>
    </row>
    <row r="18" spans="1:5">
      <c r="A18" s="4" t="s">
        <v>1483</v>
      </c>
      <c r="B18" s="5" t="n">
        <v>2654</v>
      </c>
      <c r="C18" s="5" t="n">
        <v>1582</v>
      </c>
      <c r="D18" s="5" t="n">
        <v>439</v>
      </c>
      <c r="E18" s="5" t="n">
        <v>635</v>
      </c>
    </row>
    <row r="19" spans="1:5">
      <c r="A19" s="4" t="s">
        <v>500</v>
      </c>
    </row>
    <row r="20" spans="1:5">
      <c r="A20" s="3" t="s">
        <v>1476</v>
      </c>
    </row>
    <row r="21" spans="1:5">
      <c r="A21" s="4" t="s">
        <v>1477</v>
      </c>
      <c r="B21" s="5" t="n">
        <v>26305</v>
      </c>
      <c r="C21" s="5" t="n">
        <v>11459</v>
      </c>
      <c r="D21" s="5" t="n">
        <v>8537</v>
      </c>
    </row>
    <row r="22" spans="1:5">
      <c r="A22" s="4" t="s">
        <v>1478</v>
      </c>
      <c r="B22" s="5" t="n">
        <v>6399</v>
      </c>
      <c r="C22" s="5" t="n">
        <v>3661</v>
      </c>
      <c r="D22" s="5" t="n">
        <v>3539</v>
      </c>
    </row>
    <row r="23" spans="1:5">
      <c r="A23" s="4" t="s">
        <v>1479</v>
      </c>
      <c r="B23" s="5" t="n">
        <v>4751</v>
      </c>
      <c r="C23" s="5" t="n">
        <v>3042</v>
      </c>
      <c r="D23" s="5" t="n">
        <v>2805</v>
      </c>
    </row>
    <row r="24" spans="1:5">
      <c r="A24" s="4" t="s">
        <v>1480</v>
      </c>
      <c r="B24" s="5" t="n">
        <v>1673</v>
      </c>
    </row>
    <row r="25" spans="1:5">
      <c r="A25" s="4" t="s">
        <v>1481</v>
      </c>
      <c r="B25" s="5" t="n">
        <v>13482</v>
      </c>
      <c r="C25" s="5" t="n">
        <v>4756</v>
      </c>
      <c r="D25" s="5" t="n">
        <v>2193</v>
      </c>
    </row>
    <row r="26" spans="1:5">
      <c r="A26" s="4" t="s">
        <v>1482</v>
      </c>
      <c r="B26" s="5" t="n">
        <v>6532</v>
      </c>
      <c r="C26" s="5" t="n">
        <v>2025</v>
      </c>
      <c r="D26" s="5" t="n">
        <v>957</v>
      </c>
    </row>
    <row r="27" spans="1:5">
      <c r="A27" s="4" t="s">
        <v>1483</v>
      </c>
      <c r="B27" s="6" t="n">
        <v>6950</v>
      </c>
      <c r="C27" s="6" t="n">
        <v>2731</v>
      </c>
      <c r="D27" s="6" t="n">
        <v>1236</v>
      </c>
      <c r="E27" s="6" t="n">
        <v>141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35</v>
      </c>
      <c r="D2" s="2" t="s">
        <v>36</v>
      </c>
    </row>
    <row r="3" spans="1:4">
      <c r="A3" s="3" t="s">
        <v>1476</v>
      </c>
    </row>
    <row r="4" spans="1:4">
      <c r="A4" s="4" t="s">
        <v>1485</v>
      </c>
      <c r="B4" s="6" t="n">
        <v>4313</v>
      </c>
      <c r="C4" s="6" t="n">
        <v>1675</v>
      </c>
      <c r="D4" s="6" t="n">
        <v>2048</v>
      </c>
    </row>
    <row r="5" spans="1:4">
      <c r="A5" s="4" t="s">
        <v>1486</v>
      </c>
      <c r="B5" s="5" t="n">
        <v>-2612</v>
      </c>
      <c r="C5" s="5" t="n">
        <v>-1762</v>
      </c>
      <c r="D5" s="5" t="n">
        <v>-1356</v>
      </c>
    </row>
    <row r="6" spans="1:4">
      <c r="A6" s="4" t="s">
        <v>1487</v>
      </c>
      <c r="B6" s="5" t="n">
        <v>4430</v>
      </c>
      <c r="C6" s="5" t="n">
        <v>1723</v>
      </c>
      <c r="D6" s="5" t="n">
        <v>478</v>
      </c>
    </row>
    <row r="7" spans="1:4">
      <c r="A7" s="4" t="s">
        <v>1488</v>
      </c>
      <c r="B7" s="5" t="n">
        <v>468</v>
      </c>
      <c r="C7" s="5" t="n">
        <v>13</v>
      </c>
      <c r="D7" s="5" t="n">
        <v>47</v>
      </c>
    </row>
    <row r="8" spans="1:4">
      <c r="A8" s="4" t="s">
        <v>1489</v>
      </c>
      <c r="B8" s="5" t="n">
        <v>-202</v>
      </c>
      <c r="C8" s="5" t="n">
        <v>-425</v>
      </c>
      <c r="D8" s="5" t="n">
        <v>-291</v>
      </c>
    </row>
    <row r="9" spans="1:4">
      <c r="A9" s="4" t="s">
        <v>1490</v>
      </c>
      <c r="B9" s="5" t="n">
        <v>2049</v>
      </c>
      <c r="C9" s="5" t="n">
        <v>3076</v>
      </c>
      <c r="D9" s="5" t="n">
        <v>345</v>
      </c>
    </row>
    <row r="10" spans="1:4">
      <c r="A10" s="4" t="s">
        <v>1491</v>
      </c>
      <c r="B10" s="5" t="n">
        <v>647</v>
      </c>
      <c r="C10" s="5" t="n">
        <v>-225</v>
      </c>
      <c r="D10" s="5" t="n">
        <v>-85</v>
      </c>
    </row>
    <row r="11" spans="1:4">
      <c r="A11" s="4" t="s">
        <v>1492</v>
      </c>
      <c r="B11" s="5" t="n">
        <v>437</v>
      </c>
      <c r="C11" s="5" t="n">
        <v>168</v>
      </c>
      <c r="D11" s="5" t="n">
        <v>205</v>
      </c>
    </row>
    <row r="12" spans="1:4">
      <c r="A12" s="4" t="s">
        <v>1493</v>
      </c>
      <c r="B12" s="5" t="n">
        <v>1980</v>
      </c>
      <c r="C12" s="5" t="n">
        <v>1820</v>
      </c>
      <c r="D12" s="5" t="n">
        <v>1159</v>
      </c>
    </row>
    <row r="13" spans="1:4">
      <c r="A13" s="4" t="s">
        <v>1494</v>
      </c>
      <c r="B13" s="5" t="n">
        <v>-1127</v>
      </c>
      <c r="C13" s="5" t="n">
        <v>-1712</v>
      </c>
      <c r="D13" s="5" t="n">
        <v>-760</v>
      </c>
    </row>
    <row r="14" spans="1:4">
      <c r="A14" s="4" t="s">
        <v>82</v>
      </c>
      <c r="B14" s="5" t="n">
        <v>31</v>
      </c>
      <c r="C14" s="5" t="n">
        <v>15</v>
      </c>
      <c r="D14" s="5" t="n">
        <v>-115</v>
      </c>
    </row>
    <row r="15" spans="1:4">
      <c r="A15" s="4" t="s">
        <v>1495</v>
      </c>
      <c r="B15" s="5" t="n">
        <v>-810</v>
      </c>
      <c r="C15" s="5" t="n">
        <v>-53</v>
      </c>
    </row>
    <row r="16" spans="1:4">
      <c r="A16" s="4" t="s">
        <v>1496</v>
      </c>
      <c r="B16" s="5" t="n">
        <v>9604</v>
      </c>
      <c r="C16" s="5" t="n">
        <v>4313</v>
      </c>
      <c r="D16" s="5" t="n">
        <v>1675</v>
      </c>
    </row>
    <row r="17" spans="1:4">
      <c r="A17" s="4" t="s">
        <v>499</v>
      </c>
    </row>
    <row r="18" spans="1:4">
      <c r="A18" s="3" t="s">
        <v>1476</v>
      </c>
    </row>
    <row r="19" spans="1:4">
      <c r="A19" s="4" t="s">
        <v>1485</v>
      </c>
      <c r="B19" s="5" t="n">
        <v>1582</v>
      </c>
      <c r="C19" s="5" t="n">
        <v>439</v>
      </c>
      <c r="D19" s="5" t="n">
        <v>635</v>
      </c>
    </row>
    <row r="20" spans="1:4">
      <c r="A20" s="4" t="s">
        <v>1486</v>
      </c>
      <c r="B20" s="5" t="n">
        <v>-859</v>
      </c>
      <c r="C20" s="5" t="n">
        <v>-471</v>
      </c>
      <c r="D20" s="5" t="n">
        <v>-316</v>
      </c>
    </row>
    <row r="21" spans="1:4">
      <c r="A21" s="4" t="s">
        <v>1487</v>
      </c>
      <c r="B21" s="5" t="n">
        <v>1130</v>
      </c>
      <c r="C21" s="5" t="n">
        <v>582</v>
      </c>
      <c r="D21" s="5" t="n">
        <v>211</v>
      </c>
    </row>
    <row r="22" spans="1:4">
      <c r="A22" s="4" t="s">
        <v>1489</v>
      </c>
      <c r="C22" s="5" t="n">
        <v>-12</v>
      </c>
      <c r="D22" s="5" t="n">
        <v>-71</v>
      </c>
    </row>
    <row r="23" spans="1:4">
      <c r="A23" s="4" t="s">
        <v>1490</v>
      </c>
      <c r="B23" s="5" t="n">
        <v>407</v>
      </c>
      <c r="C23" s="5" t="n">
        <v>893</v>
      </c>
      <c r="D23" s="5" t="n">
        <v>20</v>
      </c>
    </row>
    <row r="24" spans="1:4">
      <c r="A24" s="4" t="s">
        <v>1491</v>
      </c>
      <c r="B24" s="5" t="n">
        <v>121</v>
      </c>
      <c r="C24" s="5" t="n">
        <v>-22</v>
      </c>
      <c r="D24" s="5" t="n">
        <v>-124</v>
      </c>
    </row>
    <row r="25" spans="1:4">
      <c r="A25" s="4" t="s">
        <v>1492</v>
      </c>
      <c r="B25" s="5" t="n">
        <v>164</v>
      </c>
      <c r="C25" s="5" t="n">
        <v>44</v>
      </c>
      <c r="D25" s="5" t="n">
        <v>64</v>
      </c>
    </row>
    <row r="26" spans="1:4">
      <c r="A26" s="4" t="s">
        <v>1493</v>
      </c>
      <c r="B26" s="5" t="n">
        <v>665</v>
      </c>
      <c r="C26" s="5" t="n">
        <v>454</v>
      </c>
      <c r="D26" s="5" t="n">
        <v>286</v>
      </c>
    </row>
    <row r="27" spans="1:4">
      <c r="A27" s="4" t="s">
        <v>1494</v>
      </c>
      <c r="B27" s="5" t="n">
        <v>-303</v>
      </c>
      <c r="C27" s="5" t="n">
        <v>-279</v>
      </c>
      <c r="D27" s="5" t="n">
        <v>-304</v>
      </c>
    </row>
    <row r="28" spans="1:4">
      <c r="A28" s="4" t="s">
        <v>82</v>
      </c>
      <c r="B28" s="5" t="n">
        <v>15</v>
      </c>
      <c r="C28" s="5" t="n">
        <v>7</v>
      </c>
      <c r="D28" s="5" t="n">
        <v>38</v>
      </c>
    </row>
    <row r="29" spans="1:4">
      <c r="A29" s="4" t="s">
        <v>1495</v>
      </c>
      <c r="B29" s="5" t="n">
        <v>-268</v>
      </c>
      <c r="C29" s="5" t="n">
        <v>-53</v>
      </c>
    </row>
    <row r="30" spans="1:4">
      <c r="A30" s="4" t="s">
        <v>1496</v>
      </c>
      <c r="B30" s="5" t="n">
        <v>2654</v>
      </c>
      <c r="C30" s="5" t="n">
        <v>1582</v>
      </c>
      <c r="D30" s="5" t="n">
        <v>439</v>
      </c>
    </row>
    <row r="31" spans="1:4">
      <c r="A31" s="4" t="s">
        <v>500</v>
      </c>
    </row>
    <row r="32" spans="1:4">
      <c r="A32" s="3" t="s">
        <v>1476</v>
      </c>
    </row>
    <row r="33" spans="1:4">
      <c r="A33" s="4" t="s">
        <v>1485</v>
      </c>
      <c r="B33" s="5" t="n">
        <v>2731</v>
      </c>
      <c r="C33" s="5" t="n">
        <v>1236</v>
      </c>
      <c r="D33" s="5" t="n">
        <v>1413</v>
      </c>
    </row>
    <row r="34" spans="1:4">
      <c r="A34" s="4" t="s">
        <v>1486</v>
      </c>
      <c r="B34" s="5" t="n">
        <v>-1753</v>
      </c>
      <c r="C34" s="5" t="n">
        <v>-1291</v>
      </c>
      <c r="D34" s="5" t="n">
        <v>-1040</v>
      </c>
    </row>
    <row r="35" spans="1:4">
      <c r="A35" s="4" t="s">
        <v>1487</v>
      </c>
      <c r="B35" s="5" t="n">
        <v>3300</v>
      </c>
      <c r="C35" s="5" t="n">
        <v>1141</v>
      </c>
      <c r="D35" s="5" t="n">
        <v>267</v>
      </c>
    </row>
    <row r="36" spans="1:4">
      <c r="A36" s="4" t="s">
        <v>1488</v>
      </c>
      <c r="B36" s="5" t="n">
        <v>468</v>
      </c>
      <c r="C36" s="5" t="n">
        <v>13</v>
      </c>
      <c r="D36" s="5" t="n">
        <v>47</v>
      </c>
    </row>
    <row r="37" spans="1:4">
      <c r="A37" s="4" t="s">
        <v>1489</v>
      </c>
      <c r="B37" s="5" t="n">
        <v>-202</v>
      </c>
      <c r="C37" s="5" t="n">
        <v>-413</v>
      </c>
      <c r="D37" s="5" t="n">
        <v>-220</v>
      </c>
    </row>
    <row r="38" spans="1:4">
      <c r="A38" s="4" t="s">
        <v>1490</v>
      </c>
      <c r="B38" s="5" t="n">
        <v>1642</v>
      </c>
      <c r="C38" s="5" t="n">
        <v>2183</v>
      </c>
      <c r="D38" s="5" t="n">
        <v>325</v>
      </c>
    </row>
    <row r="39" spans="1:4">
      <c r="A39" s="4" t="s">
        <v>1491</v>
      </c>
      <c r="B39" s="5" t="n">
        <v>526</v>
      </c>
      <c r="C39" s="5" t="n">
        <v>-203</v>
      </c>
      <c r="D39" s="5" t="n">
        <v>39</v>
      </c>
    </row>
    <row r="40" spans="1:4">
      <c r="A40" s="4" t="s">
        <v>1492</v>
      </c>
      <c r="B40" s="5" t="n">
        <v>273</v>
      </c>
      <c r="C40" s="5" t="n">
        <v>124</v>
      </c>
      <c r="D40" s="5" t="n">
        <v>141</v>
      </c>
    </row>
    <row r="41" spans="1:4">
      <c r="A41" s="4" t="s">
        <v>1493</v>
      </c>
      <c r="B41" s="5" t="n">
        <v>1315</v>
      </c>
      <c r="C41" s="5" t="n">
        <v>1366</v>
      </c>
      <c r="D41" s="5" t="n">
        <v>873</v>
      </c>
    </row>
    <row r="42" spans="1:4">
      <c r="A42" s="4" t="s">
        <v>1494</v>
      </c>
      <c r="B42" s="5" t="n">
        <v>-824</v>
      </c>
      <c r="C42" s="5" t="n">
        <v>-1433</v>
      </c>
      <c r="D42" s="5" t="n">
        <v>-456</v>
      </c>
    </row>
    <row r="43" spans="1:4">
      <c r="A43" s="4" t="s">
        <v>82</v>
      </c>
      <c r="B43" s="5" t="n">
        <v>16</v>
      </c>
      <c r="C43" s="5" t="n">
        <v>8</v>
      </c>
      <c r="D43" s="5" t="n">
        <v>-153</v>
      </c>
    </row>
    <row r="44" spans="1:4">
      <c r="A44" s="4" t="s">
        <v>1495</v>
      </c>
      <c r="B44" s="5" t="n">
        <v>-542</v>
      </c>
    </row>
    <row r="45" spans="1:4">
      <c r="A45" s="4" t="s">
        <v>1496</v>
      </c>
      <c r="B45" s="6" t="n">
        <v>6950</v>
      </c>
      <c r="C45" s="6" t="n">
        <v>2731</v>
      </c>
      <c r="D45" s="6" t="n">
        <v>123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35</v>
      </c>
      <c r="D2" s="2" t="s">
        <v>36</v>
      </c>
    </row>
    <row r="3" spans="1:4">
      <c r="A3" s="3" t="s">
        <v>1498</v>
      </c>
    </row>
    <row r="4" spans="1:4">
      <c r="A4" s="4" t="s">
        <v>1499</v>
      </c>
      <c r="B4" s="6" t="n">
        <v>3182</v>
      </c>
      <c r="C4" s="6" t="n">
        <v>2327</v>
      </c>
      <c r="D4" s="6" t="n">
        <v>2001</v>
      </c>
    </row>
    <row r="5" spans="1:4">
      <c r="A5" s="4" t="s">
        <v>1500</v>
      </c>
      <c r="B5" s="5" t="n">
        <v>602</v>
      </c>
      <c r="C5" s="5" t="n">
        <v>602</v>
      </c>
      <c r="D5" s="5" t="n">
        <v>696</v>
      </c>
    </row>
    <row r="6" spans="1:4">
      <c r="A6" s="4" t="s">
        <v>47</v>
      </c>
      <c r="B6" s="5" t="n">
        <v>1221</v>
      </c>
      <c r="C6" s="5" t="n">
        <v>766</v>
      </c>
      <c r="D6" s="5" t="n">
        <v>783</v>
      </c>
    </row>
    <row r="7" spans="1:4">
      <c r="A7" s="4" t="s">
        <v>48</v>
      </c>
      <c r="D7" s="5" t="n">
        <v>1396</v>
      </c>
    </row>
    <row r="8" spans="1:4">
      <c r="A8" s="4" t="s">
        <v>1501</v>
      </c>
      <c r="B8" s="5" t="n">
        <v>1359</v>
      </c>
      <c r="C8" s="5" t="n">
        <v>959</v>
      </c>
      <c r="D8" s="5" t="n">
        <v>-874</v>
      </c>
    </row>
    <row r="9" spans="1:4">
      <c r="A9" s="4" t="s">
        <v>1480</v>
      </c>
      <c r="B9" s="5" t="n">
        <v>319</v>
      </c>
      <c r="C9" s="5" t="n">
        <v>219</v>
      </c>
      <c r="D9" s="5" t="n">
        <v>-273</v>
      </c>
    </row>
    <row r="10" spans="1:4">
      <c r="A10" s="4" t="s">
        <v>1502</v>
      </c>
      <c r="B10" s="5" t="n">
        <v>1040</v>
      </c>
      <c r="C10" s="5" t="n">
        <v>740</v>
      </c>
      <c r="D10" s="5" t="n">
        <v>-601</v>
      </c>
    </row>
    <row r="11" spans="1:4">
      <c r="A11" s="4" t="s">
        <v>499</v>
      </c>
    </row>
    <row r="12" spans="1:4">
      <c r="A12" s="3" t="s">
        <v>1498</v>
      </c>
    </row>
    <row r="13" spans="1:4">
      <c r="A13" s="4" t="s">
        <v>1499</v>
      </c>
      <c r="B13" s="5" t="n">
        <v>993</v>
      </c>
      <c r="C13" s="5" t="n">
        <v>613</v>
      </c>
      <c r="D13" s="5" t="n">
        <v>491</v>
      </c>
    </row>
    <row r="14" spans="1:4">
      <c r="A14" s="4" t="s">
        <v>1500</v>
      </c>
      <c r="B14" s="5" t="n">
        <v>157</v>
      </c>
      <c r="C14" s="5" t="n">
        <v>164</v>
      </c>
      <c r="D14" s="5" t="n">
        <v>197</v>
      </c>
    </row>
    <row r="15" spans="1:4">
      <c r="A15" s="4" t="s">
        <v>47</v>
      </c>
      <c r="B15" s="5" t="n">
        <v>361</v>
      </c>
      <c r="C15" s="5" t="n">
        <v>236</v>
      </c>
      <c r="D15" s="5" t="n">
        <v>260</v>
      </c>
    </row>
    <row r="16" spans="1:4">
      <c r="A16" s="4" t="s">
        <v>48</v>
      </c>
      <c r="C16" s="5" t="n">
        <v>0</v>
      </c>
      <c r="D16" s="5" t="n">
        <v>493</v>
      </c>
    </row>
    <row r="17" spans="1:4">
      <c r="A17" s="4" t="s">
        <v>1501</v>
      </c>
      <c r="B17" s="5" t="n">
        <v>475</v>
      </c>
      <c r="C17" s="5" t="n">
        <v>213</v>
      </c>
      <c r="D17" s="5" t="n">
        <v>-459</v>
      </c>
    </row>
    <row r="18" spans="1:4">
      <c r="A18" s="4" t="s">
        <v>1480</v>
      </c>
      <c r="B18" s="5" t="n">
        <v>128</v>
      </c>
      <c r="C18" s="5" t="n">
        <v>58</v>
      </c>
      <c r="D18" s="5" t="n">
        <v>-123</v>
      </c>
    </row>
    <row r="19" spans="1:4">
      <c r="A19" s="4" t="s">
        <v>1502</v>
      </c>
      <c r="B19" s="5" t="n">
        <v>347</v>
      </c>
      <c r="C19" s="5" t="n">
        <v>155</v>
      </c>
      <c r="D19" s="5" t="n">
        <v>-336</v>
      </c>
    </row>
    <row r="20" spans="1:4">
      <c r="A20" s="4" t="s">
        <v>500</v>
      </c>
    </row>
    <row r="21" spans="1:4">
      <c r="A21" s="3" t="s">
        <v>1498</v>
      </c>
    </row>
    <row r="22" spans="1:4">
      <c r="A22" s="4" t="s">
        <v>1499</v>
      </c>
      <c r="B22" s="5" t="n">
        <v>2189</v>
      </c>
      <c r="C22" s="5" t="n">
        <v>1714</v>
      </c>
      <c r="D22" s="5" t="n">
        <v>1510</v>
      </c>
    </row>
    <row r="23" spans="1:4">
      <c r="A23" s="4" t="s">
        <v>1500</v>
      </c>
      <c r="B23" s="5" t="n">
        <v>445</v>
      </c>
      <c r="C23" s="5" t="n">
        <v>438</v>
      </c>
      <c r="D23" s="5" t="n">
        <v>499</v>
      </c>
    </row>
    <row r="24" spans="1:4">
      <c r="A24" s="4" t="s">
        <v>47</v>
      </c>
      <c r="B24" s="5" t="n">
        <v>860</v>
      </c>
      <c r="C24" s="5" t="n">
        <v>530</v>
      </c>
      <c r="D24" s="5" t="n">
        <v>523</v>
      </c>
    </row>
    <row r="25" spans="1:4">
      <c r="A25" s="4" t="s">
        <v>48</v>
      </c>
      <c r="D25" s="5" t="n">
        <v>903</v>
      </c>
    </row>
    <row r="26" spans="1:4">
      <c r="A26" s="4" t="s">
        <v>1501</v>
      </c>
      <c r="B26" s="5" t="n">
        <v>884</v>
      </c>
      <c r="C26" s="5" t="n">
        <v>746</v>
      </c>
      <c r="D26" s="5" t="n">
        <v>-415</v>
      </c>
    </row>
    <row r="27" spans="1:4">
      <c r="A27" s="4" t="s">
        <v>1480</v>
      </c>
      <c r="B27" s="5" t="n">
        <v>191</v>
      </c>
      <c r="C27" s="5" t="n">
        <v>161</v>
      </c>
      <c r="D27" s="5" t="n">
        <v>-150</v>
      </c>
    </row>
    <row r="28" spans="1:4">
      <c r="A28" s="4" t="s">
        <v>1502</v>
      </c>
      <c r="B28" s="6" t="n">
        <v>693</v>
      </c>
      <c r="C28" s="6" t="n">
        <v>585</v>
      </c>
      <c r="D28" s="6" t="n">
        <v>-26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3</v>
      </c>
      <c r="B1" s="2" t="s">
        <v>2</v>
      </c>
      <c r="C1" s="2" t="s">
        <v>35</v>
      </c>
      <c r="D1" s="2" t="s">
        <v>36</v>
      </c>
    </row>
    <row r="2" spans="1:4">
      <c r="A2" s="3" t="s">
        <v>1504</v>
      </c>
    </row>
    <row r="3" spans="1:4">
      <c r="A3" s="4" t="s">
        <v>1505</v>
      </c>
      <c r="B3" s="6" t="n">
        <v>41241</v>
      </c>
      <c r="C3" s="6" t="n">
        <v>40228</v>
      </c>
      <c r="D3" s="6" t="n">
        <v>39610</v>
      </c>
    </row>
    <row r="4" spans="1:4">
      <c r="A4" s="4" t="s">
        <v>1506</v>
      </c>
      <c r="B4" s="5" t="n">
        <v>3730</v>
      </c>
      <c r="C4" s="5" t="n">
        <v>4480</v>
      </c>
      <c r="D4" s="5" t="n">
        <v>5198</v>
      </c>
    </row>
    <row r="5" spans="1:4">
      <c r="A5" s="4" t="s">
        <v>1507</v>
      </c>
      <c r="B5" s="5" t="n">
        <v>44971</v>
      </c>
      <c r="C5" s="5" t="n">
        <v>44708</v>
      </c>
      <c r="D5" s="5" t="n">
        <v>44808</v>
      </c>
    </row>
    <row r="6" spans="1:4">
      <c r="A6" s="4" t="s">
        <v>1508</v>
      </c>
      <c r="B6" s="5" t="n">
        <v>37416</v>
      </c>
      <c r="C6" s="5" t="n">
        <v>37350</v>
      </c>
      <c r="D6" s="5" t="n">
        <v>38254</v>
      </c>
    </row>
    <row r="7" spans="1:4">
      <c r="A7" s="4" t="s">
        <v>1509</v>
      </c>
      <c r="B7" s="5" t="n">
        <v>7555</v>
      </c>
      <c r="C7" s="5" t="n">
        <v>7358</v>
      </c>
      <c r="D7" s="5" t="n">
        <v>6554</v>
      </c>
    </row>
    <row r="8" spans="1:4">
      <c r="A8" s="4" t="s">
        <v>499</v>
      </c>
    </row>
    <row r="9" spans="1:4">
      <c r="A9" s="3" t="s">
        <v>1504</v>
      </c>
    </row>
    <row r="10" spans="1:4">
      <c r="A10" s="4" t="s">
        <v>1505</v>
      </c>
      <c r="B10" s="5" t="n">
        <v>13996</v>
      </c>
      <c r="C10" s="5" t="n">
        <v>14555</v>
      </c>
      <c r="D10" s="5" t="n">
        <v>13159</v>
      </c>
    </row>
    <row r="11" spans="1:4">
      <c r="A11" s="4" t="s">
        <v>1506</v>
      </c>
      <c r="B11" s="5" t="n">
        <v>237</v>
      </c>
      <c r="C11" s="5" t="n">
        <v>311</v>
      </c>
      <c r="D11" s="5" t="n">
        <v>285</v>
      </c>
    </row>
    <row r="12" spans="1:4">
      <c r="A12" s="4" t="s">
        <v>1507</v>
      </c>
      <c r="B12" s="5" t="n">
        <v>14233</v>
      </c>
      <c r="C12" s="5" t="n">
        <v>14866</v>
      </c>
      <c r="D12" s="5" t="n">
        <v>13444</v>
      </c>
    </row>
    <row r="13" spans="1:4">
      <c r="A13" s="4" t="s">
        <v>1508</v>
      </c>
      <c r="B13" s="5" t="n">
        <v>13261</v>
      </c>
      <c r="C13" s="5" t="n">
        <v>14047</v>
      </c>
      <c r="D13" s="5" t="n">
        <v>12896</v>
      </c>
    </row>
    <row r="14" spans="1:4">
      <c r="A14" s="4" t="s">
        <v>1509</v>
      </c>
      <c r="B14" s="5" t="n">
        <v>972</v>
      </c>
      <c r="C14" s="5" t="n">
        <v>819</v>
      </c>
      <c r="D14" s="5" t="n">
        <v>548</v>
      </c>
    </row>
    <row r="15" spans="1:4">
      <c r="A15" s="4" t="s">
        <v>500</v>
      </c>
    </row>
    <row r="16" spans="1:4">
      <c r="A16" s="3" t="s">
        <v>1504</v>
      </c>
    </row>
    <row r="17" spans="1:4">
      <c r="A17" s="4" t="s">
        <v>1505</v>
      </c>
      <c r="B17" s="5" t="n">
        <v>27189</v>
      </c>
      <c r="C17" s="5" t="n">
        <v>25610</v>
      </c>
      <c r="D17" s="5" t="n">
        <v>26393</v>
      </c>
    </row>
    <row r="18" spans="1:4">
      <c r="A18" s="4" t="s">
        <v>1506</v>
      </c>
      <c r="B18" s="5" t="n">
        <v>3493</v>
      </c>
      <c r="C18" s="5" t="n">
        <v>4169</v>
      </c>
      <c r="D18" s="5" t="n">
        <v>4913</v>
      </c>
    </row>
    <row r="19" spans="1:4">
      <c r="A19" s="4" t="s">
        <v>1507</v>
      </c>
      <c r="B19" s="5" t="n">
        <v>30682</v>
      </c>
      <c r="C19" s="5" t="n">
        <v>29779</v>
      </c>
      <c r="D19" s="5" t="n">
        <v>31306</v>
      </c>
    </row>
    <row r="20" spans="1:4">
      <c r="A20" s="4" t="s">
        <v>1508</v>
      </c>
      <c r="B20" s="5" t="n">
        <v>24099</v>
      </c>
      <c r="C20" s="5" t="n">
        <v>23240</v>
      </c>
      <c r="D20" s="5" t="n">
        <v>25300</v>
      </c>
    </row>
    <row r="21" spans="1:4">
      <c r="A21" s="4" t="s">
        <v>1509</v>
      </c>
      <c r="B21" s="5" t="n">
        <v>6583</v>
      </c>
      <c r="C21" s="5" t="n">
        <v>6539</v>
      </c>
      <c r="D21" s="5" t="n">
        <v>6006</v>
      </c>
    </row>
    <row r="22" spans="1:4">
      <c r="A22" s="4" t="s">
        <v>529</v>
      </c>
    </row>
    <row r="23" spans="1:4">
      <c r="A23" s="3" t="s">
        <v>1504</v>
      </c>
    </row>
    <row r="24" spans="1:4">
      <c r="A24" s="4" t="s">
        <v>1505</v>
      </c>
      <c r="B24" s="5" t="n">
        <v>56</v>
      </c>
      <c r="C24" s="5" t="n">
        <v>63</v>
      </c>
      <c r="D24" s="5" t="n">
        <v>58</v>
      </c>
    </row>
    <row r="25" spans="1:4">
      <c r="A25" s="4" t="s">
        <v>1507</v>
      </c>
      <c r="B25" s="5" t="n">
        <v>56</v>
      </c>
      <c r="C25" s="5" t="n">
        <v>63</v>
      </c>
      <c r="D25" s="5" t="n">
        <v>58</v>
      </c>
    </row>
    <row r="26" spans="1:4">
      <c r="A26" s="4" t="s">
        <v>1508</v>
      </c>
      <c r="B26" s="6" t="n">
        <v>56</v>
      </c>
      <c r="C26" s="6" t="n">
        <v>63</v>
      </c>
      <c r="D26" s="6" t="n">
        <v>5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5</v>
      </c>
      <c r="D2" s="2" t="s">
        <v>36</v>
      </c>
    </row>
    <row r="3" spans="1:4">
      <c r="A3" s="3" t="s">
        <v>1511</v>
      </c>
    </row>
    <row r="4" spans="1:4">
      <c r="A4" s="4" t="s">
        <v>1506</v>
      </c>
      <c r="B4" s="6" t="n">
        <v>17</v>
      </c>
      <c r="C4" s="6" t="n">
        <v>52</v>
      </c>
      <c r="D4" s="6" t="n">
        <v>4</v>
      </c>
    </row>
    <row r="5" spans="1:4">
      <c r="A5" s="4" t="s">
        <v>1512</v>
      </c>
      <c r="C5" s="5" t="n">
        <v>2</v>
      </c>
      <c r="D5" s="5" t="n">
        <v>206</v>
      </c>
    </row>
    <row r="6" spans="1:4">
      <c r="A6" s="4" t="s">
        <v>1513</v>
      </c>
      <c r="B6" s="5" t="n">
        <v>17</v>
      </c>
      <c r="C6" s="5" t="n">
        <v>54</v>
      </c>
      <c r="D6" s="5" t="n">
        <v>210</v>
      </c>
    </row>
    <row r="7" spans="1:4">
      <c r="A7" s="4" t="s">
        <v>1514</v>
      </c>
      <c r="B7" s="5" t="n">
        <v>3</v>
      </c>
      <c r="C7" s="5" t="n">
        <v>5</v>
      </c>
      <c r="D7" s="5" t="n">
        <v>14</v>
      </c>
    </row>
    <row r="8" spans="1:4">
      <c r="A8" s="4" t="s">
        <v>1479</v>
      </c>
      <c r="B8" s="5" t="n">
        <v>1961</v>
      </c>
      <c r="C8" s="5" t="n">
        <v>1779</v>
      </c>
      <c r="D8" s="5" t="n">
        <v>1115</v>
      </c>
    </row>
    <row r="9" spans="1:4">
      <c r="A9" s="4" t="s">
        <v>1515</v>
      </c>
      <c r="B9" s="5" t="n">
        <v>1981</v>
      </c>
      <c r="C9" s="5" t="n">
        <v>1838</v>
      </c>
      <c r="D9" s="5" t="n">
        <v>1339</v>
      </c>
    </row>
    <row r="10" spans="1:4">
      <c r="A10" s="4" t="s">
        <v>499</v>
      </c>
    </row>
    <row r="11" spans="1:4">
      <c r="A11" s="3" t="s">
        <v>1511</v>
      </c>
    </row>
    <row r="12" spans="1:4">
      <c r="A12" s="4" t="s">
        <v>1506</v>
      </c>
      <c r="B12" s="5" t="n">
        <v>17</v>
      </c>
      <c r="C12" s="5" t="n">
        <v>31</v>
      </c>
    </row>
    <row r="13" spans="1:4">
      <c r="A13" s="4" t="s">
        <v>1512</v>
      </c>
      <c r="D13" s="5" t="n">
        <v>1</v>
      </c>
    </row>
    <row r="14" spans="1:4">
      <c r="A14" s="4" t="s">
        <v>1513</v>
      </c>
      <c r="B14" s="5" t="n">
        <v>17</v>
      </c>
      <c r="C14" s="5" t="n">
        <v>31</v>
      </c>
      <c r="D14" s="5" t="n">
        <v>1</v>
      </c>
    </row>
    <row r="15" spans="1:4">
      <c r="A15" s="4" t="s">
        <v>1514</v>
      </c>
      <c r="B15" s="5" t="n">
        <v>1</v>
      </c>
      <c r="C15" s="5" t="n">
        <v>1</v>
      </c>
      <c r="D15" s="5" t="n">
        <v>1</v>
      </c>
    </row>
    <row r="16" spans="1:4">
      <c r="A16" s="4" t="s">
        <v>1479</v>
      </c>
      <c r="B16" s="5" t="n">
        <v>631</v>
      </c>
      <c r="C16" s="5" t="n">
        <v>425</v>
      </c>
      <c r="D16" s="5" t="n">
        <v>255</v>
      </c>
    </row>
    <row r="17" spans="1:4">
      <c r="A17" s="4" t="s">
        <v>1515</v>
      </c>
      <c r="B17" s="5" t="n">
        <v>649</v>
      </c>
      <c r="C17" s="5" t="n">
        <v>457</v>
      </c>
      <c r="D17" s="5" t="n">
        <v>257</v>
      </c>
    </row>
    <row r="18" spans="1:4">
      <c r="A18" s="4" t="s">
        <v>500</v>
      </c>
    </row>
    <row r="19" spans="1:4">
      <c r="A19" s="3" t="s">
        <v>1511</v>
      </c>
    </row>
    <row r="20" spans="1:4">
      <c r="A20" s="4" t="s">
        <v>1506</v>
      </c>
      <c r="C20" s="5" t="n">
        <v>21</v>
      </c>
      <c r="D20" s="5" t="n">
        <v>4</v>
      </c>
    </row>
    <row r="21" spans="1:4">
      <c r="A21" s="4" t="s">
        <v>1512</v>
      </c>
      <c r="C21" s="5" t="n">
        <v>2</v>
      </c>
      <c r="D21" s="5" t="n">
        <v>205</v>
      </c>
    </row>
    <row r="22" spans="1:4">
      <c r="A22" s="4" t="s">
        <v>1513</v>
      </c>
      <c r="C22" s="5" t="n">
        <v>23</v>
      </c>
      <c r="D22" s="5" t="n">
        <v>209</v>
      </c>
    </row>
    <row r="23" spans="1:4">
      <c r="A23" s="4" t="s">
        <v>1514</v>
      </c>
      <c r="B23" s="5" t="n">
        <v>2</v>
      </c>
      <c r="C23" s="5" t="n">
        <v>4</v>
      </c>
      <c r="D23" s="5" t="n">
        <v>13</v>
      </c>
    </row>
    <row r="24" spans="1:4">
      <c r="A24" s="4" t="s">
        <v>1479</v>
      </c>
      <c r="B24" s="5" t="n">
        <v>1330</v>
      </c>
      <c r="C24" s="5" t="n">
        <v>1354</v>
      </c>
      <c r="D24" s="5" t="n">
        <v>860</v>
      </c>
    </row>
    <row r="25" spans="1:4">
      <c r="A25" s="4" t="s">
        <v>1515</v>
      </c>
      <c r="B25" s="6" t="n">
        <v>1332</v>
      </c>
      <c r="C25" s="6" t="n">
        <v>1381</v>
      </c>
      <c r="D25" s="6" t="n">
        <v>108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2</v>
      </c>
      <c r="C1" s="2" t="s">
        <v>35</v>
      </c>
    </row>
    <row r="2" spans="1:3">
      <c r="A2" s="3" t="s">
        <v>1517</v>
      </c>
    </row>
    <row r="3" spans="1:3">
      <c r="A3" s="4" t="s">
        <v>1518</v>
      </c>
      <c r="B3" s="6" t="n">
        <v>3730</v>
      </c>
      <c r="C3" s="6" t="n">
        <v>4480</v>
      </c>
    </row>
    <row r="4" spans="1:3">
      <c r="A4" s="4" t="s">
        <v>499</v>
      </c>
    </row>
    <row r="5" spans="1:3">
      <c r="A5" s="3" t="s">
        <v>1517</v>
      </c>
    </row>
    <row r="6" spans="1:3">
      <c r="A6" s="4" t="s">
        <v>1518</v>
      </c>
      <c r="B6" s="5" t="n">
        <v>237</v>
      </c>
      <c r="C6" s="5" t="n">
        <v>311</v>
      </c>
    </row>
    <row r="7" spans="1:3">
      <c r="A7" s="4" t="s">
        <v>500</v>
      </c>
    </row>
    <row r="8" spans="1:3">
      <c r="A8" s="3" t="s">
        <v>1517</v>
      </c>
    </row>
    <row r="9" spans="1:3">
      <c r="A9" s="4" t="s">
        <v>1518</v>
      </c>
      <c r="B9" s="6" t="n">
        <v>3493</v>
      </c>
      <c r="C9" s="6" t="n">
        <v>416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5</v>
      </c>
    </row>
    <row r="2" spans="1:3">
      <c r="A2" s="3" t="s">
        <v>1517</v>
      </c>
    </row>
    <row r="3" spans="1:3">
      <c r="A3" s="4" t="s">
        <v>1520</v>
      </c>
      <c r="B3" s="6" t="n">
        <v>3582</v>
      </c>
    </row>
    <row r="4" spans="1:3">
      <c r="A4" s="4" t="s">
        <v>1521</v>
      </c>
      <c r="B4" s="5" t="n">
        <v>148</v>
      </c>
    </row>
    <row r="5" spans="1:3">
      <c r="A5" s="4" t="s">
        <v>1522</v>
      </c>
      <c r="B5" s="5" t="n">
        <v>3730</v>
      </c>
      <c r="C5" s="6" t="n">
        <v>4480</v>
      </c>
    </row>
    <row r="6" spans="1:3">
      <c r="A6" s="4" t="s">
        <v>1523</v>
      </c>
    </row>
    <row r="7" spans="1:3">
      <c r="A7" s="3" t="s">
        <v>1517</v>
      </c>
    </row>
    <row r="8" spans="1:3">
      <c r="A8" s="4" t="s">
        <v>1520</v>
      </c>
      <c r="B8" s="5" t="n">
        <v>223</v>
      </c>
    </row>
    <row r="9" spans="1:3">
      <c r="A9" s="4" t="s">
        <v>1521</v>
      </c>
      <c r="B9" s="5" t="n">
        <v>18</v>
      </c>
    </row>
    <row r="10" spans="1:3">
      <c r="A10" s="4" t="s">
        <v>1522</v>
      </c>
      <c r="B10" s="5" t="n">
        <v>241</v>
      </c>
    </row>
    <row r="11" spans="1:3">
      <c r="A11" s="4" t="s">
        <v>1524</v>
      </c>
    </row>
    <row r="12" spans="1:3">
      <c r="A12" s="3" t="s">
        <v>1517</v>
      </c>
    </row>
    <row r="13" spans="1:3">
      <c r="A13" s="4" t="s">
        <v>1520</v>
      </c>
      <c r="B13" s="5" t="n">
        <v>238</v>
      </c>
    </row>
    <row r="14" spans="1:3">
      <c r="A14" s="4" t="s">
        <v>1521</v>
      </c>
      <c r="B14" s="5" t="n">
        <v>2</v>
      </c>
    </row>
    <row r="15" spans="1:3">
      <c r="A15" s="4" t="s">
        <v>1522</v>
      </c>
      <c r="B15" s="5" t="n">
        <v>240</v>
      </c>
    </row>
    <row r="16" spans="1:3">
      <c r="A16" s="4" t="s">
        <v>1525</v>
      </c>
    </row>
    <row r="17" spans="1:3">
      <c r="A17" s="3" t="s">
        <v>1517</v>
      </c>
    </row>
    <row r="18" spans="1:3">
      <c r="A18" s="4" t="s">
        <v>1520</v>
      </c>
      <c r="B18" s="5" t="n">
        <v>88</v>
      </c>
    </row>
    <row r="19" spans="1:3">
      <c r="A19" s="4" t="s">
        <v>1521</v>
      </c>
      <c r="B19" s="5" t="n">
        <v>5</v>
      </c>
    </row>
    <row r="20" spans="1:3">
      <c r="A20" s="4" t="s">
        <v>1522</v>
      </c>
      <c r="B20" s="5" t="n">
        <v>93</v>
      </c>
    </row>
    <row r="21" spans="1:3">
      <c r="A21" s="4" t="s">
        <v>1526</v>
      </c>
    </row>
    <row r="22" spans="1:3">
      <c r="A22" s="3" t="s">
        <v>1517</v>
      </c>
    </row>
    <row r="23" spans="1:3">
      <c r="A23" s="4" t="s">
        <v>1520</v>
      </c>
      <c r="B23" s="5" t="n">
        <v>3033</v>
      </c>
    </row>
    <row r="24" spans="1:3">
      <c r="A24" s="4" t="s">
        <v>1521</v>
      </c>
      <c r="B24" s="5" t="n">
        <v>123</v>
      </c>
    </row>
    <row r="25" spans="1:3">
      <c r="A25" s="4" t="s">
        <v>1522</v>
      </c>
      <c r="B25" s="6" t="n">
        <v>315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240</v>
      </c>
    </row>
    <row r="4" spans="1:12">
      <c r="A4" s="4" t="s">
        <v>37</v>
      </c>
      <c r="B4" s="6" t="n">
        <v>2381</v>
      </c>
      <c r="C4" s="6" t="n">
        <v>1262</v>
      </c>
      <c r="D4" s="6" t="n">
        <v>983</v>
      </c>
      <c r="E4" s="6" t="n">
        <v>1313</v>
      </c>
      <c r="F4" s="6" t="n">
        <v>1210</v>
      </c>
      <c r="G4" s="6" t="n">
        <v>861</v>
      </c>
      <c r="H4" s="6" t="n">
        <v>1083</v>
      </c>
      <c r="I4" s="6" t="n">
        <v>1289</v>
      </c>
      <c r="J4" s="6" t="n">
        <v>5939</v>
      </c>
      <c r="K4" s="6" t="n">
        <v>4443</v>
      </c>
      <c r="L4" s="6" t="n">
        <v>2918</v>
      </c>
    </row>
    <row r="5" spans="1:12">
      <c r="A5" s="4" t="s">
        <v>48</v>
      </c>
      <c r="L5" s="5" t="n">
        <v>1396</v>
      </c>
    </row>
    <row r="6" spans="1:12">
      <c r="A6" s="4" t="s">
        <v>52</v>
      </c>
      <c r="B6" s="5" t="n">
        <v>1354</v>
      </c>
      <c r="C6" s="5" t="n">
        <v>119</v>
      </c>
      <c r="D6" s="5" t="n">
        <v>-116</v>
      </c>
      <c r="E6" s="5" t="n">
        <v>337</v>
      </c>
      <c r="F6" s="5" t="n">
        <v>262</v>
      </c>
      <c r="G6" s="5" t="n">
        <v>-4</v>
      </c>
      <c r="H6" s="5" t="n">
        <v>321</v>
      </c>
      <c r="I6" s="5" t="n">
        <v>489</v>
      </c>
      <c r="J6" s="5" t="n">
        <v>1694</v>
      </c>
      <c r="K6" s="5" t="n">
        <v>1068</v>
      </c>
      <c r="L6" s="5" t="n">
        <v>-1881</v>
      </c>
    </row>
    <row r="7" spans="1:12">
      <c r="A7" s="4" t="s">
        <v>1528</v>
      </c>
      <c r="B7" s="5" t="n">
        <v>1</v>
      </c>
      <c r="D7" s="5" t="n">
        <v>1</v>
      </c>
      <c r="E7" s="5" t="n">
        <v>3</v>
      </c>
      <c r="F7" s="5" t="n">
        <v>-1</v>
      </c>
      <c r="G7" s="5" t="n">
        <v>406</v>
      </c>
      <c r="I7" s="5" t="n">
        <v>-1</v>
      </c>
      <c r="J7" s="5" t="n">
        <v>5</v>
      </c>
      <c r="K7" s="5" t="n">
        <v>404</v>
      </c>
      <c r="L7" s="5" t="n">
        <v>390</v>
      </c>
    </row>
    <row r="8" spans="1:12">
      <c r="A8" s="4" t="s">
        <v>59</v>
      </c>
      <c r="B8" s="5" t="n">
        <v>1179</v>
      </c>
      <c r="C8" s="5" t="n">
        <v>45</v>
      </c>
      <c r="D8" s="5" t="n">
        <v>-221</v>
      </c>
      <c r="E8" s="5" t="n">
        <v>160</v>
      </c>
      <c r="F8" s="5" t="n">
        <v>147</v>
      </c>
      <c r="G8" s="5" t="n">
        <v>522</v>
      </c>
      <c r="H8" s="5" t="n">
        <v>327</v>
      </c>
      <c r="I8" s="5" t="n">
        <v>434</v>
      </c>
      <c r="J8" s="5" t="n">
        <v>1163</v>
      </c>
      <c r="K8" s="5" t="n">
        <v>1430</v>
      </c>
      <c r="L8" s="5" t="n">
        <v>-1620</v>
      </c>
    </row>
    <row r="9" spans="1:12">
      <c r="A9" s="4" t="s">
        <v>574</v>
      </c>
      <c r="B9" s="5" t="n">
        <v>149</v>
      </c>
      <c r="C9" s="5" t="n">
        <v>6</v>
      </c>
      <c r="D9" s="5" t="n">
        <v>-70</v>
      </c>
      <c r="E9" s="5" t="n">
        <v>9</v>
      </c>
      <c r="F9" s="5" t="n">
        <v>376</v>
      </c>
      <c r="G9" s="5" t="n">
        <v>228</v>
      </c>
      <c r="H9" s="5" t="n">
        <v>-4</v>
      </c>
      <c r="I9" s="5" t="n">
        <v>3</v>
      </c>
      <c r="J9" s="5" t="n">
        <v>94</v>
      </c>
      <c r="K9" s="5" t="n">
        <v>603</v>
      </c>
      <c r="L9" s="5" t="n">
        <v>-676</v>
      </c>
    </row>
    <row r="10" spans="1:12">
      <c r="A10" s="4" t="s">
        <v>61</v>
      </c>
      <c r="B10" s="6" t="n">
        <v>1030</v>
      </c>
      <c r="C10" s="6" t="n">
        <v>39</v>
      </c>
      <c r="D10" s="6" t="n">
        <v>-151</v>
      </c>
      <c r="E10" s="6" t="n">
        <v>151</v>
      </c>
      <c r="F10" s="6" t="n">
        <v>-229</v>
      </c>
      <c r="G10" s="6" t="n">
        <v>294</v>
      </c>
      <c r="H10" s="6" t="n">
        <v>331</v>
      </c>
      <c r="I10" s="6" t="n">
        <v>431</v>
      </c>
      <c r="J10" s="6" t="n">
        <v>1069</v>
      </c>
      <c r="K10" s="6" t="n">
        <v>827</v>
      </c>
      <c r="L10" s="6" t="n">
        <v>-944</v>
      </c>
    </row>
    <row r="11" spans="1:12">
      <c r="A11" s="4" t="s">
        <v>932</v>
      </c>
      <c r="B11" s="7" t="n">
        <v>1.08</v>
      </c>
      <c r="C11" s="7" t="n">
        <v>0.04</v>
      </c>
      <c r="D11" s="7" t="n">
        <v>-0.16</v>
      </c>
      <c r="E11" s="7" t="n">
        <v>0.16</v>
      </c>
      <c r="F11" s="7" t="n">
        <v>-0.24</v>
      </c>
      <c r="G11" s="7" t="n">
        <v>0.3</v>
      </c>
      <c r="H11" s="7" t="n">
        <v>0.34</v>
      </c>
      <c r="I11" s="7" t="n">
        <v>0.44</v>
      </c>
      <c r="J11" s="7" t="n">
        <v>1.11</v>
      </c>
      <c r="K11" s="7" t="n">
        <v>0.85</v>
      </c>
      <c r="L11" s="7" t="n">
        <v>-1.07</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6</v>
      </c>
      <c r="B1" s="2" t="s">
        <v>1</v>
      </c>
    </row>
    <row r="2" spans="1:2">
      <c r="B2" s="2" t="s">
        <v>2</v>
      </c>
    </row>
    <row r="3" spans="1:2">
      <c r="A3" s="3" t="s">
        <v>190</v>
      </c>
    </row>
    <row r="4" spans="1:2">
      <c r="A4" s="4" t="s">
        <v>86</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v>
      </c>
    </row>
    <row r="3" spans="1:2">
      <c r="A3" s="3" t="s">
        <v>192</v>
      </c>
    </row>
    <row r="4" spans="1:2">
      <c r="A4" s="4" t="s">
        <v>89</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457</v>
      </c>
      <c r="C4" s="6" t="n">
        <v>3892</v>
      </c>
      <c r="D4" s="6" t="n">
        <v>3122</v>
      </c>
    </row>
    <row r="5" spans="1:4">
      <c r="A5" s="4" t="s">
        <v>39</v>
      </c>
      <c r="B5" s="5" t="n">
        <v>415</v>
      </c>
      <c r="C5" s="5" t="n">
        <v>482</v>
      </c>
      <c r="D5" s="5" t="n">
        <v>-275</v>
      </c>
    </row>
    <row r="6" spans="1:4">
      <c r="A6" s="4" t="s">
        <v>40</v>
      </c>
      <c r="B6" s="5" t="n">
        <v>67</v>
      </c>
      <c r="C6" s="5" t="n">
        <v>69</v>
      </c>
      <c r="D6" s="5" t="n">
        <v>71</v>
      </c>
    </row>
    <row r="7" spans="1:4">
      <c r="A7" s="4" t="s">
        <v>41</v>
      </c>
      <c r="B7" s="5" t="n">
        <v>5939</v>
      </c>
      <c r="C7" s="5" t="n">
        <v>4443</v>
      </c>
      <c r="D7" s="5" t="n">
        <v>2918</v>
      </c>
    </row>
    <row r="8" spans="1:4">
      <c r="A8" s="3" t="s">
        <v>42</v>
      </c>
    </row>
    <row r="9" spans="1:4">
      <c r="A9" s="4" t="s">
        <v>43</v>
      </c>
      <c r="B9" s="5" t="n">
        <v>147</v>
      </c>
      <c r="C9" s="5" t="n">
        <v>112</v>
      </c>
      <c r="D9" s="5" t="n">
        <v>99</v>
      </c>
    </row>
    <row r="10" spans="1:4">
      <c r="A10" s="4" t="s">
        <v>44</v>
      </c>
      <c r="B10" s="5" t="n">
        <v>1083</v>
      </c>
      <c r="C10" s="5" t="n">
        <v>845</v>
      </c>
      <c r="D10" s="5" t="n">
        <v>901</v>
      </c>
    </row>
    <row r="11" spans="1:4">
      <c r="A11" s="4" t="s">
        <v>45</v>
      </c>
      <c r="B11" s="5" t="n">
        <v>454</v>
      </c>
      <c r="C11" s="5" t="n">
        <v>506</v>
      </c>
      <c r="D11" s="5" t="n">
        <v>598</v>
      </c>
    </row>
    <row r="12" spans="1:4">
      <c r="A12" s="4" t="s">
        <v>46</v>
      </c>
      <c r="B12" s="5" t="n">
        <v>1100</v>
      </c>
      <c r="C12" s="5" t="n">
        <v>788</v>
      </c>
      <c r="D12" s="5" t="n">
        <v>586</v>
      </c>
    </row>
    <row r="13" spans="1:4">
      <c r="A13" s="4" t="s">
        <v>47</v>
      </c>
      <c r="B13" s="5" t="n">
        <v>1272</v>
      </c>
      <c r="C13" s="5" t="n">
        <v>833</v>
      </c>
      <c r="D13" s="5" t="n">
        <v>859</v>
      </c>
    </row>
    <row r="14" spans="1:4">
      <c r="A14" s="4" t="s">
        <v>48</v>
      </c>
      <c r="D14" s="5" t="n">
        <v>1396</v>
      </c>
    </row>
    <row r="15" spans="1:4">
      <c r="A15" s="4" t="s">
        <v>49</v>
      </c>
      <c r="B15" s="5" t="n">
        <v>32</v>
      </c>
      <c r="C15" s="5" t="n">
        <v>37</v>
      </c>
      <c r="D15" s="5" t="n">
        <v>51</v>
      </c>
    </row>
    <row r="16" spans="1:4">
      <c r="A16" s="4" t="s">
        <v>50</v>
      </c>
      <c r="B16" s="5" t="n">
        <v>157</v>
      </c>
      <c r="C16" s="5" t="n">
        <v>254</v>
      </c>
      <c r="D16" s="5" t="n">
        <v>309</v>
      </c>
    </row>
    <row r="17" spans="1:4">
      <c r="A17" s="4" t="s">
        <v>51</v>
      </c>
      <c r="B17" s="5" t="n">
        <v>4245</v>
      </c>
      <c r="C17" s="5" t="n">
        <v>3375</v>
      </c>
      <c r="D17" s="5" t="n">
        <v>4799</v>
      </c>
    </row>
    <row r="18" spans="1:4">
      <c r="A18" s="4" t="s">
        <v>52</v>
      </c>
      <c r="B18" s="5" t="n">
        <v>1694</v>
      </c>
      <c r="C18" s="5" t="n">
        <v>1068</v>
      </c>
      <c r="D18" s="5" t="n">
        <v>-1881</v>
      </c>
    </row>
    <row r="19" spans="1:4">
      <c r="A19" s="3" t="s">
        <v>53</v>
      </c>
    </row>
    <row r="20" spans="1:4">
      <c r="A20" s="4" t="s">
        <v>54</v>
      </c>
      <c r="B20" s="5" t="n">
        <v>351</v>
      </c>
      <c r="C20" s="5" t="n">
        <v>363</v>
      </c>
      <c r="D20" s="5" t="n">
        <v>397</v>
      </c>
    </row>
    <row r="21" spans="1:4">
      <c r="A21" s="4" t="s">
        <v>55</v>
      </c>
      <c r="B21" s="5" t="n">
        <v>168</v>
      </c>
      <c r="C21" s="5" t="n">
        <v>-279</v>
      </c>
      <c r="D21" s="5" t="n">
        <v>-210</v>
      </c>
    </row>
    <row r="22" spans="1:4">
      <c r="A22" s="4" t="s">
        <v>56</v>
      </c>
      <c r="B22" s="5" t="n">
        <v>-5</v>
      </c>
      <c r="C22" s="5" t="n">
        <v>-404</v>
      </c>
      <c r="D22" s="5" t="n">
        <v>-390</v>
      </c>
    </row>
    <row r="23" spans="1:4">
      <c r="A23" s="4" t="s">
        <v>57</v>
      </c>
      <c r="B23" s="5" t="n">
        <v>17</v>
      </c>
      <c r="C23" s="5" t="n">
        <v>-42</v>
      </c>
      <c r="D23" s="5" t="n">
        <v>-58</v>
      </c>
    </row>
    <row r="24" spans="1:4">
      <c r="A24" s="4" t="s">
        <v>58</v>
      </c>
      <c r="B24" s="5" t="n">
        <v>531</v>
      </c>
      <c r="C24" s="5" t="n">
        <v>-362</v>
      </c>
      <c r="D24" s="5" t="n">
        <v>-261</v>
      </c>
    </row>
    <row r="25" spans="1:4">
      <c r="A25" s="4" t="s">
        <v>59</v>
      </c>
      <c r="B25" s="5" t="n">
        <v>1163</v>
      </c>
      <c r="C25" s="5" t="n">
        <v>1430</v>
      </c>
      <c r="D25" s="5" t="n">
        <v>-1620</v>
      </c>
    </row>
    <row r="26" spans="1:4">
      <c r="A26" s="4" t="s">
        <v>60</v>
      </c>
      <c r="B26" s="5" t="n">
        <v>94</v>
      </c>
      <c r="C26" s="5" t="n">
        <v>603</v>
      </c>
      <c r="D26" s="5" t="n">
        <v>-676</v>
      </c>
    </row>
    <row r="27" spans="1:4">
      <c r="A27" s="4" t="s">
        <v>61</v>
      </c>
      <c r="B27" s="6" t="n">
        <v>1069</v>
      </c>
      <c r="C27" s="6" t="n">
        <v>827</v>
      </c>
      <c r="D27" s="6" t="n">
        <v>-944</v>
      </c>
    </row>
    <row r="28" spans="1:4">
      <c r="A28" s="3" t="s">
        <v>62</v>
      </c>
    </row>
    <row r="29" spans="1:4">
      <c r="A29" s="4" t="s">
        <v>63</v>
      </c>
      <c r="B29" s="7" t="n">
        <v>1.11</v>
      </c>
      <c r="C29" s="7" t="n">
        <v>0.85</v>
      </c>
      <c r="D29" s="7" t="n">
        <v>-1.07</v>
      </c>
    </row>
    <row r="30" spans="1:4">
      <c r="A30" s="3" t="s">
        <v>64</v>
      </c>
    </row>
    <row r="31" spans="1:4">
      <c r="A31" s="4" t="s">
        <v>63</v>
      </c>
      <c r="B31" s="8" t="n">
        <v>959.8</v>
      </c>
      <c r="C31" s="8" t="n">
        <v>973.1</v>
      </c>
      <c r="D31" s="8" t="n">
        <v>88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197</v>
      </c>
    </row>
    <row r="4" spans="1:2">
      <c r="A4" s="4" t="s">
        <v>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8</v>
      </c>
      <c r="B1" s="2" t="s">
        <v>1</v>
      </c>
    </row>
    <row r="2" spans="1:2">
      <c r="B2" s="2" t="s">
        <v>2</v>
      </c>
    </row>
    <row r="3" spans="1:2">
      <c r="A3" s="3" t="s">
        <v>202</v>
      </c>
    </row>
    <row r="4" spans="1:2">
      <c r="A4" s="4" t="s">
        <v>98</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61</v>
      </c>
      <c r="B4" s="6" t="n">
        <v>1069</v>
      </c>
      <c r="C4" s="6" t="n">
        <v>827</v>
      </c>
      <c r="D4" s="6" t="n">
        <v>-944</v>
      </c>
    </row>
    <row r="5" spans="1:4">
      <c r="A5" s="3" t="s">
        <v>67</v>
      </c>
    </row>
    <row r="6" spans="1:4">
      <c r="A6" s="4" t="s">
        <v>68</v>
      </c>
      <c r="B6" s="5" t="n">
        <v>-53</v>
      </c>
      <c r="C6" s="5" t="n">
        <v>-171</v>
      </c>
      <c r="D6" s="5" t="n">
        <v>-183</v>
      </c>
    </row>
    <row r="7" spans="1:4">
      <c r="A7" s="4" t="s">
        <v>69</v>
      </c>
      <c r="B7" s="5" t="n">
        <v>9</v>
      </c>
      <c r="C7" s="5" t="n">
        <v>3</v>
      </c>
      <c r="D7" s="5" t="n">
        <v>3</v>
      </c>
    </row>
    <row r="8" spans="1:4">
      <c r="A8" s="4" t="s">
        <v>70</v>
      </c>
      <c r="B8" s="5" t="n">
        <v>-44</v>
      </c>
      <c r="C8" s="5" t="n">
        <v>-168</v>
      </c>
      <c r="D8" s="5" t="n">
        <v>-180</v>
      </c>
    </row>
    <row r="9" spans="1:4">
      <c r="A9" s="4" t="s">
        <v>71</v>
      </c>
      <c r="B9" s="6" t="n">
        <v>1025</v>
      </c>
      <c r="C9" s="6" t="n">
        <v>659</v>
      </c>
      <c r="D9" s="6" t="n">
        <v>-1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231</v>
      </c>
    </row>
    <row r="4" spans="1:2">
      <c r="A4" s="4" t="s">
        <v>100</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247</v>
      </c>
      <c r="B6" s="4" t="s">
        <v>248</v>
      </c>
    </row>
    <row r="7" spans="1:2">
      <c r="A7" s="4" t="s">
        <v>249</v>
      </c>
      <c r="B7" s="4" t="s">
        <v>250</v>
      </c>
    </row>
    <row r="8" spans="1:2">
      <c r="A8" s="4" t="s">
        <v>170</v>
      </c>
      <c r="B8" s="4" t="s">
        <v>251</v>
      </c>
    </row>
    <row r="9" spans="1:2">
      <c r="A9" s="4" t="s">
        <v>252</v>
      </c>
      <c r="B9" s="4" t="s">
        <v>253</v>
      </c>
    </row>
    <row r="10" spans="1:2">
      <c r="A10" s="4" t="s">
        <v>254</v>
      </c>
      <c r="B10" s="4" t="s">
        <v>255</v>
      </c>
    </row>
    <row r="11" spans="1:2">
      <c r="A11" s="4" t="s">
        <v>45</v>
      </c>
      <c r="B11" s="4" t="s">
        <v>256</v>
      </c>
    </row>
    <row r="12" spans="1:2">
      <c r="A12" s="4" t="s">
        <v>257</v>
      </c>
      <c r="B12" s="4" t="s">
        <v>258</v>
      </c>
    </row>
    <row r="13" spans="1:2">
      <c r="A13" s="4" t="s">
        <v>177</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89</v>
      </c>
      <c r="B19" s="4" t="s">
        <v>270</v>
      </c>
    </row>
    <row r="20" spans="1:2">
      <c r="A20" s="4" t="s">
        <v>271</v>
      </c>
      <c r="B20" s="4" t="s">
        <v>272</v>
      </c>
    </row>
    <row r="21" spans="1:2">
      <c r="A21" s="4" t="s">
        <v>98</v>
      </c>
      <c r="B21" s="4" t="s">
        <v>273</v>
      </c>
    </row>
    <row r="22" spans="1:2">
      <c r="A22" s="4" t="s">
        <v>274</v>
      </c>
      <c r="B22" s="4" t="s">
        <v>275</v>
      </c>
    </row>
    <row r="23" spans="1:2">
      <c r="A23" s="4" t="s">
        <v>276</v>
      </c>
      <c r="B23" s="4" t="s">
        <v>277</v>
      </c>
    </row>
    <row r="24" spans="1:2">
      <c r="A24" s="4" t="s">
        <v>222</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6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v>
      </c>
      <c r="B1" s="2" t="s">
        <v>2</v>
      </c>
      <c r="C1" s="2" t="s">
        <v>35</v>
      </c>
    </row>
    <row r="2" spans="1:3">
      <c r="A2" s="3" t="s">
        <v>73</v>
      </c>
    </row>
    <row r="3" spans="1:3">
      <c r="A3" s="4" t="s">
        <v>74</v>
      </c>
      <c r="B3" s="6" t="n">
        <v>1058000000</v>
      </c>
      <c r="C3" s="6" t="n">
        <v>719000000</v>
      </c>
    </row>
    <row r="4" spans="1:3">
      <c r="A4" s="4" t="s">
        <v>75</v>
      </c>
      <c r="B4" s="5" t="n">
        <v>789000000</v>
      </c>
      <c r="C4" s="5" t="n">
        <v>774000000</v>
      </c>
    </row>
    <row r="5" spans="1:3">
      <c r="A5" s="4" t="s">
        <v>76</v>
      </c>
      <c r="B5" s="5" t="n">
        <v>554000000</v>
      </c>
      <c r="C5" s="5" t="n">
        <v>205000000</v>
      </c>
    </row>
    <row r="6" spans="1:3">
      <c r="A6" s="4" t="s">
        <v>77</v>
      </c>
      <c r="B6" s="5" t="n">
        <v>275000000</v>
      </c>
      <c r="C6" s="5" t="n">
        <v>573000000</v>
      </c>
    </row>
    <row r="7" spans="1:3">
      <c r="A7" s="4" t="s">
        <v>78</v>
      </c>
      <c r="B7" s="5" t="n">
        <v>2676000000</v>
      </c>
      <c r="C7" s="5" t="n">
        <v>2271000000</v>
      </c>
    </row>
    <row r="8" spans="1:3">
      <c r="A8" s="3" t="s">
        <v>79</v>
      </c>
    </row>
    <row r="9" spans="1:3">
      <c r="A9" s="4" t="s">
        <v>80</v>
      </c>
      <c r="B9" s="5" t="n">
        <v>41241000000</v>
      </c>
      <c r="C9" s="5" t="n">
        <v>40228000000</v>
      </c>
    </row>
    <row r="10" spans="1:3">
      <c r="A10" s="4" t="s">
        <v>81</v>
      </c>
      <c r="B10" s="5" t="n">
        <v>3730000000</v>
      </c>
      <c r="C10" s="5" t="n">
        <v>4480000000</v>
      </c>
    </row>
    <row r="11" spans="1:3">
      <c r="A11" s="4" t="s">
        <v>82</v>
      </c>
      <c r="B11" s="5" t="n">
        <v>2122000000</v>
      </c>
      <c r="C11" s="5" t="n">
        <v>2302000000</v>
      </c>
    </row>
    <row r="12" spans="1:3">
      <c r="A12" s="4" t="s">
        <v>83</v>
      </c>
      <c r="B12" s="5" t="n">
        <v>47093000000</v>
      </c>
      <c r="C12" s="5" t="n">
        <v>47010000000</v>
      </c>
    </row>
    <row r="13" spans="1:3">
      <c r="A13" s="4" t="s">
        <v>84</v>
      </c>
      <c r="B13" s="5" t="n">
        <v>-38121000000</v>
      </c>
      <c r="C13" s="5" t="n">
        <v>-38056000000</v>
      </c>
    </row>
    <row r="14" spans="1:3">
      <c r="A14" s="4" t="s">
        <v>85</v>
      </c>
      <c r="B14" s="5" t="n">
        <v>8972000000</v>
      </c>
      <c r="C14" s="5" t="n">
        <v>8954000000</v>
      </c>
    </row>
    <row r="15" spans="1:3">
      <c r="A15" s="4" t="s">
        <v>86</v>
      </c>
      <c r="B15" s="5" t="n">
        <v>147000000</v>
      </c>
      <c r="C15" s="5" t="n">
        <v>144000000</v>
      </c>
    </row>
    <row r="16" spans="1:3">
      <c r="A16" s="4" t="s">
        <v>87</v>
      </c>
      <c r="B16" s="5" t="n">
        <v>161000000</v>
      </c>
      <c r="C16" s="5" t="n">
        <v>246000000</v>
      </c>
    </row>
    <row r="17" spans="1:3">
      <c r="A17" s="4" t="s">
        <v>88</v>
      </c>
      <c r="B17" s="5" t="n">
        <v>835000000</v>
      </c>
      <c r="C17" s="5" t="n">
        <v>1043000000</v>
      </c>
    </row>
    <row r="18" spans="1:3">
      <c r="A18" s="4" t="s">
        <v>89</v>
      </c>
      <c r="B18" s="5" t="n">
        <v>2553000000</v>
      </c>
      <c r="C18" s="5" t="n">
        <v>2609000000</v>
      </c>
    </row>
    <row r="19" spans="1:3">
      <c r="A19" s="4" t="s">
        <v>90</v>
      </c>
      <c r="B19" s="5" t="n">
        <v>15344000000</v>
      </c>
      <c r="C19" s="5" t="n">
        <v>15267000000</v>
      </c>
    </row>
    <row r="20" spans="1:3">
      <c r="A20" s="3" t="s">
        <v>91</v>
      </c>
    </row>
    <row r="21" spans="1:3">
      <c r="A21" s="4" t="s">
        <v>92</v>
      </c>
      <c r="B21" s="5" t="n">
        <v>1490000000</v>
      </c>
      <c r="C21" s="5" t="n">
        <v>1415000000</v>
      </c>
    </row>
    <row r="22" spans="1:3">
      <c r="A22" s="4" t="s">
        <v>93</v>
      </c>
      <c r="B22" s="5" t="n">
        <v>1000000</v>
      </c>
      <c r="C22" s="5" t="n">
        <v>7000000</v>
      </c>
    </row>
    <row r="23" spans="1:3">
      <c r="A23" s="4" t="s">
        <v>76</v>
      </c>
      <c r="B23" s="5" t="n">
        <v>25000000</v>
      </c>
      <c r="C23" s="5" t="n">
        <v>236000000</v>
      </c>
    </row>
    <row r="24" spans="1:3">
      <c r="A24" s="4" t="s">
        <v>94</v>
      </c>
      <c r="B24" s="5" t="n">
        <v>500000000</v>
      </c>
      <c r="C24" s="5" t="n">
        <v>0</v>
      </c>
    </row>
    <row r="25" spans="1:3">
      <c r="A25" s="4" t="s">
        <v>95</v>
      </c>
      <c r="B25" s="5" t="n">
        <v>2016000000</v>
      </c>
      <c r="C25" s="5" t="n">
        <v>1658000000</v>
      </c>
    </row>
    <row r="26" spans="1:3">
      <c r="A26" s="4" t="s">
        <v>96</v>
      </c>
      <c r="B26" s="5" t="n">
        <v>3698000000</v>
      </c>
      <c r="C26" s="5" t="n">
        <v>4197000000</v>
      </c>
    </row>
    <row r="27" spans="1:3">
      <c r="A27" s="4" t="s">
        <v>97</v>
      </c>
      <c r="B27" s="5" t="n">
        <v>1769000000</v>
      </c>
      <c r="C27" s="5" t="n">
        <v>2167000000</v>
      </c>
    </row>
    <row r="28" spans="1:3">
      <c r="A28" s="4" t="s">
        <v>87</v>
      </c>
      <c r="B28" s="5" t="n">
        <v>22000000</v>
      </c>
      <c r="C28" s="5" t="n">
        <v>13000000</v>
      </c>
    </row>
    <row r="29" spans="1:3">
      <c r="A29" s="4" t="s">
        <v>98</v>
      </c>
      <c r="B29" s="5" t="n">
        <v>365000000</v>
      </c>
      <c r="C29" s="5" t="n">
        <v>470000000</v>
      </c>
    </row>
    <row r="30" spans="1:3">
      <c r="A30" s="4" t="s">
        <v>88</v>
      </c>
      <c r="B30" s="5" t="n">
        <v>27000000</v>
      </c>
      <c r="C30" s="5" t="n">
        <v>34000000</v>
      </c>
    </row>
    <row r="31" spans="1:3">
      <c r="A31" s="4" t="s">
        <v>99</v>
      </c>
      <c r="B31" s="5" t="n">
        <v>7897000000</v>
      </c>
      <c r="C31" s="5" t="n">
        <v>8539000000</v>
      </c>
    </row>
    <row r="32" spans="1:3">
      <c r="A32" s="4" t="s">
        <v>100</v>
      </c>
      <c r="B32" s="4" t="s">
        <v>101</v>
      </c>
      <c r="C32" s="4" t="s">
        <v>101</v>
      </c>
    </row>
    <row r="33" spans="1:3">
      <c r="A33" s="3" t="s">
        <v>102</v>
      </c>
    </row>
    <row r="34" spans="1:3">
      <c r="A34" s="4" t="s">
        <v>103</v>
      </c>
      <c r="B34" s="5" t="n">
        <v>4656000000</v>
      </c>
      <c r="C34" s="5" t="n">
        <v>4757000000</v>
      </c>
    </row>
    <row r="35" spans="1:3">
      <c r="A35" s="4" t="s">
        <v>104</v>
      </c>
      <c r="B35" s="5" t="n">
        <v>1358000000</v>
      </c>
      <c r="C35" s="5" t="n">
        <v>1358000000</v>
      </c>
    </row>
    <row r="36" spans="1:3">
      <c r="A36" s="4" t="s">
        <v>105</v>
      </c>
      <c r="B36" s="5" t="n">
        <v>435000000</v>
      </c>
      <c r="C36" s="5" t="n">
        <v>-429000000</v>
      </c>
    </row>
    <row r="37" spans="1:3">
      <c r="A37" s="4" t="s">
        <v>106</v>
      </c>
      <c r="B37" s="5" t="n">
        <v>998000000</v>
      </c>
      <c r="C37" s="5" t="n">
        <v>1042000000</v>
      </c>
    </row>
    <row r="38" spans="1:3">
      <c r="A38" s="4" t="s">
        <v>107</v>
      </c>
      <c r="B38" s="5" t="n">
        <v>7447000000</v>
      </c>
      <c r="C38" s="5" t="n">
        <v>6728000000</v>
      </c>
    </row>
    <row r="39" spans="1:3">
      <c r="A39" s="4" t="s">
        <v>108</v>
      </c>
      <c r="B39" s="6" t="n">
        <v>15344000000</v>
      </c>
      <c r="C39" s="6" t="n">
        <v>1526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17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175</v>
      </c>
    </row>
    <row r="4" spans="1:2">
      <c r="A4" s="4" t="s">
        <v>174</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181</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185</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188</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190</v>
      </c>
    </row>
    <row r="4" spans="1:2">
      <c r="A4" s="4" t="s">
        <v>86</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192</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195</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19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v>
      </c>
      <c r="B1" s="2" t="s">
        <v>2</v>
      </c>
      <c r="C1" s="2" t="s">
        <v>35</v>
      </c>
    </row>
    <row r="2" spans="1:3">
      <c r="A2" s="3" t="s">
        <v>110</v>
      </c>
    </row>
    <row r="3" spans="1:3">
      <c r="A3" s="4" t="s">
        <v>111</v>
      </c>
      <c r="B3" s="8" t="n">
        <v>952.5</v>
      </c>
      <c r="C3" s="8" t="n">
        <v>973.1</v>
      </c>
    </row>
    <row r="4" spans="1:3">
      <c r="A4" s="4" t="s">
        <v>112</v>
      </c>
      <c r="B4" s="8" t="n">
        <v>952.5</v>
      </c>
      <c r="C4" s="8" t="n">
        <v>9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0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02</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0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08</v>
      </c>
    </row>
    <row r="4" spans="1:2">
      <c r="A4" s="4" t="s">
        <v>362</v>
      </c>
      <c r="B4"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1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row>
    <row r="11" spans="1:2">
      <c r="A11" s="3" t="s">
        <v>370</v>
      </c>
    </row>
    <row r="12" spans="1:2">
      <c r="A12" s="4" t="s">
        <v>384</v>
      </c>
      <c r="B12" s="4" t="s">
        <v>385</v>
      </c>
    </row>
    <row r="13" spans="1:2">
      <c r="A13" s="4" t="s">
        <v>386</v>
      </c>
      <c r="B13" s="4" t="s">
        <v>387</v>
      </c>
    </row>
    <row r="14" spans="1:2">
      <c r="A14" s="4" t="s">
        <v>388</v>
      </c>
    </row>
    <row r="15" spans="1:2">
      <c r="A15" s="3" t="s">
        <v>370</v>
      </c>
    </row>
    <row r="16" spans="1:2">
      <c r="A16" s="4" t="s">
        <v>384</v>
      </c>
      <c r="B16" s="4" t="s">
        <v>389</v>
      </c>
    </row>
    <row r="17" spans="1:2">
      <c r="A17" s="4" t="s">
        <v>386</v>
      </c>
      <c r="B17"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23</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26</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34</v>
      </c>
      <c r="B1" s="2" t="s">
        <v>1</v>
      </c>
    </row>
    <row r="2" spans="1:2">
      <c r="B2" s="2" t="s">
        <v>2</v>
      </c>
    </row>
    <row r="3" spans="1:2">
      <c r="A3" s="3" t="s">
        <v>22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5"/>
    <col customWidth="1" max="5" min="5" width="49"/>
    <col customWidth="1" max="6" min="6" width="48"/>
  </cols>
  <sheetData>
    <row r="1" spans="1:6">
      <c r="A1" s="1" t="s">
        <v>113</v>
      </c>
      <c r="B1" s="2" t="s">
        <v>114</v>
      </c>
      <c r="C1" s="2" t="s">
        <v>115</v>
      </c>
      <c r="D1" s="2" t="s">
        <v>116</v>
      </c>
      <c r="E1" s="2" t="s">
        <v>117</v>
      </c>
      <c r="F1" s="2" t="s">
        <v>118</v>
      </c>
    </row>
    <row r="2" spans="1:6">
      <c r="A2" s="4" t="s">
        <v>119</v>
      </c>
      <c r="B2" s="6" t="n">
        <v>6167</v>
      </c>
      <c r="C2" s="6" t="n">
        <v>3621</v>
      </c>
      <c r="D2" s="6" t="n">
        <v>1358</v>
      </c>
      <c r="E2" s="6" t="n">
        <v>-202</v>
      </c>
      <c r="F2" s="6" t="n">
        <v>1390</v>
      </c>
    </row>
    <row r="3" spans="1:6">
      <c r="A3" s="4" t="s">
        <v>61</v>
      </c>
      <c r="B3" s="5" t="n">
        <v>-944</v>
      </c>
      <c r="E3" s="5" t="n">
        <v>-944</v>
      </c>
    </row>
    <row r="4" spans="1:6">
      <c r="A4" s="4" t="s">
        <v>120</v>
      </c>
      <c r="B4" s="5" t="n">
        <v>-52</v>
      </c>
      <c r="E4" s="5" t="n">
        <v>-52</v>
      </c>
    </row>
    <row r="5" spans="1:6">
      <c r="A5" s="4" t="s">
        <v>121</v>
      </c>
      <c r="B5" s="5" t="n">
        <v>1134</v>
      </c>
      <c r="C5" s="5" t="n">
        <v>1134</v>
      </c>
    </row>
    <row r="6" spans="1:6">
      <c r="A6" s="4" t="s">
        <v>122</v>
      </c>
      <c r="B6" s="8" t="n">
        <v>0.9</v>
      </c>
      <c r="C6" s="5" t="n">
        <v>1</v>
      </c>
    </row>
    <row r="7" spans="1:6">
      <c r="A7" s="4" t="s">
        <v>70</v>
      </c>
      <c r="B7" s="5" t="n">
        <v>-180</v>
      </c>
      <c r="F7" s="5" t="n">
        <v>-180</v>
      </c>
    </row>
    <row r="8" spans="1:6">
      <c r="A8" s="4" t="s">
        <v>123</v>
      </c>
      <c r="B8" s="5" t="n">
        <v>6126</v>
      </c>
      <c r="C8" s="5" t="n">
        <v>4756</v>
      </c>
      <c r="D8" s="5" t="n">
        <v>1358</v>
      </c>
      <c r="E8" s="5" t="n">
        <v>-1198</v>
      </c>
      <c r="F8" s="5" t="n">
        <v>1210</v>
      </c>
    </row>
    <row r="9" spans="1:6">
      <c r="A9" s="4" t="s">
        <v>61</v>
      </c>
      <c r="B9" s="5" t="n">
        <v>827</v>
      </c>
      <c r="E9" s="5" t="n">
        <v>827</v>
      </c>
    </row>
    <row r="10" spans="1:6">
      <c r="A10" s="4" t="s">
        <v>120</v>
      </c>
      <c r="B10" s="5" t="n">
        <v>-58</v>
      </c>
      <c r="E10" s="5" t="n">
        <v>-58</v>
      </c>
    </row>
    <row r="11" spans="1:6">
      <c r="A11" s="4" t="s">
        <v>122</v>
      </c>
      <c r="B11" s="8" t="n">
        <v>0.6</v>
      </c>
      <c r="C11" s="5" t="n">
        <v>1</v>
      </c>
    </row>
    <row r="12" spans="1:6">
      <c r="A12" s="4" t="s">
        <v>70</v>
      </c>
      <c r="B12" s="5" t="n">
        <v>-168</v>
      </c>
      <c r="F12" s="5" t="n">
        <v>-168</v>
      </c>
    </row>
    <row r="13" spans="1:6">
      <c r="A13" s="4" t="s">
        <v>124</v>
      </c>
      <c r="B13" s="5" t="n">
        <v>6728</v>
      </c>
      <c r="C13" s="5" t="n">
        <v>4757</v>
      </c>
      <c r="D13" s="5" t="n">
        <v>1358</v>
      </c>
      <c r="E13" s="5" t="n">
        <v>-429</v>
      </c>
      <c r="F13" s="5" t="n">
        <v>1042</v>
      </c>
    </row>
    <row r="14" spans="1:6">
      <c r="A14" s="4" t="s">
        <v>61</v>
      </c>
      <c r="B14" s="5" t="n">
        <v>1069</v>
      </c>
      <c r="E14" s="5" t="n">
        <v>1069</v>
      </c>
    </row>
    <row r="15" spans="1:6">
      <c r="A15" s="4" t="s">
        <v>120</v>
      </c>
      <c r="B15" s="5" t="n">
        <v>-57</v>
      </c>
      <c r="E15" s="5" t="n">
        <v>-57</v>
      </c>
    </row>
    <row r="16" spans="1:6">
      <c r="A16" s="4" t="s">
        <v>125</v>
      </c>
      <c r="B16" s="5" t="n">
        <v>-250</v>
      </c>
      <c r="C16" s="5" t="n">
        <v>-102</v>
      </c>
      <c r="E16" s="5" t="n">
        <v>-148</v>
      </c>
    </row>
    <row r="17" spans="1:6">
      <c r="A17" s="4" t="s">
        <v>122</v>
      </c>
      <c r="B17" s="8" t="n">
        <v>0.6</v>
      </c>
      <c r="C17" s="5" t="n">
        <v>1</v>
      </c>
    </row>
    <row r="18" spans="1:6">
      <c r="A18" s="4" t="s">
        <v>70</v>
      </c>
      <c r="B18" s="5" t="n">
        <v>-44</v>
      </c>
      <c r="F18" s="5" t="n">
        <v>-44</v>
      </c>
    </row>
    <row r="19" spans="1:6">
      <c r="A19" s="4" t="s">
        <v>126</v>
      </c>
      <c r="B19" s="6" t="n">
        <v>7447</v>
      </c>
      <c r="C19" s="6" t="n">
        <v>4656</v>
      </c>
      <c r="D19" s="6" t="n">
        <v>1358</v>
      </c>
      <c r="E19" s="6" t="n">
        <v>435</v>
      </c>
      <c r="F19" s="6" t="n">
        <v>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31</v>
      </c>
    </row>
    <row r="4" spans="1:2">
      <c r="A4" s="4" t="s">
        <v>442</v>
      </c>
      <c r="B4"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37</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40</v>
      </c>
    </row>
    <row r="4" spans="1:2">
      <c r="A4" s="4" t="s">
        <v>239</v>
      </c>
      <c r="B4"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131</v>
      </c>
    </row>
    <row r="3" spans="1:2">
      <c r="A3" s="4" t="s">
        <v>464</v>
      </c>
    </row>
    <row r="4" spans="1:2">
      <c r="A4" s="4" t="s">
        <v>465</v>
      </c>
      <c r="B4" s="6" t="n">
        <v>110000000</v>
      </c>
    </row>
    <row r="5" spans="1:2">
      <c r="A5" s="4" t="s">
        <v>466</v>
      </c>
      <c r="B5" s="5" t="n">
        <v>110000000</v>
      </c>
    </row>
    <row r="6" spans="1:2">
      <c r="A6" s="4" t="s">
        <v>467</v>
      </c>
    </row>
    <row r="7" spans="1:2">
      <c r="A7" s="4" t="s">
        <v>465</v>
      </c>
      <c r="B7" s="5" t="n">
        <v>130000000</v>
      </c>
    </row>
    <row r="8" spans="1:2">
      <c r="A8" s="4" t="s">
        <v>466</v>
      </c>
      <c r="B8" s="6" t="n">
        <v>130000000</v>
      </c>
    </row>
    <row r="9" spans="1:2">
      <c r="A9" s="4" t="s">
        <v>468</v>
      </c>
    </row>
    <row r="10" spans="1:2">
      <c r="A10" s="4" t="s">
        <v>469</v>
      </c>
      <c r="B10" s="4" t="s">
        <v>470</v>
      </c>
    </row>
    <row r="11" spans="1:2">
      <c r="A11" s="4" t="s">
        <v>471</v>
      </c>
    </row>
    <row r="12" spans="1:2">
      <c r="A12" s="4" t="s">
        <v>469</v>
      </c>
      <c r="B12" s="4" t="s">
        <v>472</v>
      </c>
    </row>
    <row r="13" spans="1:2">
      <c r="A13" s="4" t="s">
        <v>473</v>
      </c>
    </row>
    <row r="14" spans="1:2">
      <c r="A14" s="4" t="s">
        <v>469</v>
      </c>
      <c r="B14" s="4" t="s">
        <v>474</v>
      </c>
    </row>
    <row r="15" spans="1:2">
      <c r="A15" s="4" t="s">
        <v>475</v>
      </c>
    </row>
    <row r="16" spans="1:2">
      <c r="A16" s="4" t="s">
        <v>476</v>
      </c>
      <c r="B16" s="6" t="n">
        <v>260000000</v>
      </c>
    </row>
    <row r="17" spans="1:2">
      <c r="A17" s="4" t="s">
        <v>477</v>
      </c>
    </row>
    <row r="18" spans="1:2">
      <c r="A18" s="4" t="s">
        <v>476</v>
      </c>
      <c r="B18" s="6" t="n">
        <v>28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486</v>
      </c>
    </row>
    <row r="4" spans="1:12">
      <c r="A4" s="4" t="s">
        <v>38</v>
      </c>
      <c r="J4" s="6" t="n">
        <v>5457</v>
      </c>
      <c r="K4" s="6" t="n">
        <v>3892</v>
      </c>
      <c r="L4" s="6" t="n">
        <v>3122</v>
      </c>
    </row>
    <row r="5" spans="1:12">
      <c r="A5" s="4" t="s">
        <v>39</v>
      </c>
      <c r="J5" s="5" t="n">
        <v>415</v>
      </c>
      <c r="K5" s="5" t="n">
        <v>482</v>
      </c>
      <c r="L5" s="5" t="n">
        <v>-275</v>
      </c>
    </row>
    <row r="6" spans="1:12">
      <c r="A6" s="4" t="s">
        <v>40</v>
      </c>
      <c r="J6" s="5" t="n">
        <v>67</v>
      </c>
      <c r="K6" s="5" t="n">
        <v>69</v>
      </c>
      <c r="L6" s="5" t="n">
        <v>71</v>
      </c>
    </row>
    <row r="7" spans="1:12">
      <c r="A7" s="4" t="s">
        <v>41</v>
      </c>
      <c r="B7" s="6" t="n">
        <v>2381</v>
      </c>
      <c r="C7" s="6" t="n">
        <v>1262</v>
      </c>
      <c r="D7" s="6" t="n">
        <v>983</v>
      </c>
      <c r="E7" s="6" t="n">
        <v>1313</v>
      </c>
      <c r="F7" s="6" t="n">
        <v>1210</v>
      </c>
      <c r="G7" s="6" t="n">
        <v>861</v>
      </c>
      <c r="H7" s="6" t="n">
        <v>1083</v>
      </c>
      <c r="I7" s="6" t="n">
        <v>1289</v>
      </c>
      <c r="J7" s="5" t="n">
        <v>5939</v>
      </c>
      <c r="K7" s="5" t="n">
        <v>4443</v>
      </c>
      <c r="L7" s="5" t="n">
        <v>2918</v>
      </c>
    </row>
    <row r="8" spans="1:12">
      <c r="A8" s="4" t="s">
        <v>43</v>
      </c>
      <c r="J8" s="5" t="n">
        <v>147</v>
      </c>
      <c r="K8" s="5" t="n">
        <v>112</v>
      </c>
      <c r="L8" s="5" t="n">
        <v>99</v>
      </c>
    </row>
    <row r="9" spans="1:12">
      <c r="A9" s="4" t="s">
        <v>44</v>
      </c>
      <c r="J9" s="5" t="n">
        <v>1083</v>
      </c>
      <c r="K9" s="5" t="n">
        <v>845</v>
      </c>
      <c r="L9" s="5" t="n">
        <v>901</v>
      </c>
    </row>
    <row r="10" spans="1:12">
      <c r="A10" s="4" t="s">
        <v>45</v>
      </c>
      <c r="J10" s="5" t="n">
        <v>454</v>
      </c>
      <c r="K10" s="5" t="n">
        <v>506</v>
      </c>
      <c r="L10" s="5" t="n">
        <v>598</v>
      </c>
    </row>
    <row r="11" spans="1:12">
      <c r="A11" s="4" t="s">
        <v>46</v>
      </c>
      <c r="J11" s="5" t="n">
        <v>1100</v>
      </c>
      <c r="K11" s="5" t="n">
        <v>788</v>
      </c>
      <c r="L11" s="5" t="n">
        <v>586</v>
      </c>
    </row>
    <row r="12" spans="1:12">
      <c r="A12" s="4" t="s">
        <v>47</v>
      </c>
      <c r="J12" s="5" t="n">
        <v>1272</v>
      </c>
      <c r="K12" s="5" t="n">
        <v>833</v>
      </c>
      <c r="L12" s="5" t="n">
        <v>859</v>
      </c>
    </row>
    <row r="13" spans="1:12">
      <c r="A13" s="4" t="s">
        <v>48</v>
      </c>
      <c r="L13" s="5" t="n">
        <v>1396</v>
      </c>
    </row>
    <row r="14" spans="1:12">
      <c r="A14" s="4" t="s">
        <v>49</v>
      </c>
      <c r="J14" s="5" t="n">
        <v>32</v>
      </c>
      <c r="K14" s="5" t="n">
        <v>37</v>
      </c>
      <c r="L14" s="5" t="n">
        <v>51</v>
      </c>
    </row>
    <row r="15" spans="1:12">
      <c r="A15" s="4" t="s">
        <v>50</v>
      </c>
      <c r="J15" s="5" t="n">
        <v>157</v>
      </c>
      <c r="K15" s="5" t="n">
        <v>254</v>
      </c>
      <c r="L15" s="5" t="n">
        <v>309</v>
      </c>
    </row>
    <row r="16" spans="1:12">
      <c r="A16" s="4" t="s">
        <v>51</v>
      </c>
      <c r="J16" s="5" t="n">
        <v>4245</v>
      </c>
      <c r="K16" s="5" t="n">
        <v>3375</v>
      </c>
      <c r="L16" s="5" t="n">
        <v>4799</v>
      </c>
    </row>
    <row r="17" spans="1:12">
      <c r="A17" s="4" t="s">
        <v>52</v>
      </c>
      <c r="B17" s="5" t="n">
        <v>1354</v>
      </c>
      <c r="C17" s="5" t="n">
        <v>119</v>
      </c>
      <c r="D17" s="5" t="n">
        <v>-116</v>
      </c>
      <c r="E17" s="5" t="n">
        <v>337</v>
      </c>
      <c r="F17" s="5" t="n">
        <v>262</v>
      </c>
      <c r="G17" s="5" t="n">
        <v>-4</v>
      </c>
      <c r="H17" s="5" t="n">
        <v>321</v>
      </c>
      <c r="I17" s="5" t="n">
        <v>489</v>
      </c>
      <c r="J17" s="5" t="n">
        <v>1694</v>
      </c>
      <c r="K17" s="5" t="n">
        <v>1068</v>
      </c>
      <c r="L17" s="5" t="n">
        <v>-1881</v>
      </c>
    </row>
    <row r="18" spans="1:12">
      <c r="A18" s="4" t="s">
        <v>54</v>
      </c>
      <c r="J18" s="5" t="n">
        <v>351</v>
      </c>
      <c r="K18" s="5" t="n">
        <v>363</v>
      </c>
      <c r="L18" s="5" t="n">
        <v>397</v>
      </c>
    </row>
    <row r="19" spans="1:12">
      <c r="A19" s="4" t="s">
        <v>55</v>
      </c>
      <c r="J19" s="5" t="n">
        <v>168</v>
      </c>
      <c r="K19" s="5" t="n">
        <v>-279</v>
      </c>
      <c r="L19" s="5" t="n">
        <v>-210</v>
      </c>
    </row>
    <row r="20" spans="1:12">
      <c r="A20" s="4" t="s">
        <v>56</v>
      </c>
      <c r="B20" s="5" t="n">
        <v>-1</v>
      </c>
      <c r="D20" s="5" t="n">
        <v>-1</v>
      </c>
      <c r="E20" s="5" t="n">
        <v>-3</v>
      </c>
      <c r="F20" s="5" t="n">
        <v>1</v>
      </c>
      <c r="G20" s="5" t="n">
        <v>-406</v>
      </c>
      <c r="I20" s="5" t="n">
        <v>1</v>
      </c>
      <c r="J20" s="5" t="n">
        <v>-5</v>
      </c>
      <c r="K20" s="5" t="n">
        <v>-404</v>
      </c>
      <c r="L20" s="5" t="n">
        <v>-390</v>
      </c>
    </row>
    <row r="21" spans="1:12">
      <c r="A21" s="4" t="s">
        <v>57</v>
      </c>
      <c r="J21" s="5" t="n">
        <v>17</v>
      </c>
      <c r="K21" s="5" t="n">
        <v>-42</v>
      </c>
      <c r="L21" s="5" t="n">
        <v>-58</v>
      </c>
    </row>
    <row r="22" spans="1:12">
      <c r="A22" s="4" t="s">
        <v>58</v>
      </c>
      <c r="J22" s="5" t="n">
        <v>531</v>
      </c>
      <c r="K22" s="5" t="n">
        <v>-362</v>
      </c>
      <c r="L22" s="5" t="n">
        <v>-261</v>
      </c>
    </row>
    <row r="23" spans="1:12">
      <c r="A23" s="4" t="s">
        <v>59</v>
      </c>
      <c r="B23" s="5" t="n">
        <v>1179</v>
      </c>
      <c r="C23" s="5" t="n">
        <v>45</v>
      </c>
      <c r="D23" s="5" t="n">
        <v>-221</v>
      </c>
      <c r="E23" s="5" t="n">
        <v>160</v>
      </c>
      <c r="F23" s="5" t="n">
        <v>147</v>
      </c>
      <c r="G23" s="5" t="n">
        <v>522</v>
      </c>
      <c r="H23" s="5" t="n">
        <v>327</v>
      </c>
      <c r="I23" s="5" t="n">
        <v>434</v>
      </c>
      <c r="J23" s="5" t="n">
        <v>1163</v>
      </c>
      <c r="K23" s="5" t="n">
        <v>1430</v>
      </c>
      <c r="L23" s="5" t="n">
        <v>-1620</v>
      </c>
    </row>
    <row r="24" spans="1:12">
      <c r="A24" s="4" t="s">
        <v>60</v>
      </c>
      <c r="B24" s="5" t="n">
        <v>149</v>
      </c>
      <c r="C24" s="5" t="n">
        <v>6</v>
      </c>
      <c r="D24" s="5" t="n">
        <v>-70</v>
      </c>
      <c r="E24" s="5" t="n">
        <v>9</v>
      </c>
      <c r="F24" s="5" t="n">
        <v>376</v>
      </c>
      <c r="G24" s="5" t="n">
        <v>228</v>
      </c>
      <c r="H24" s="5" t="n">
        <v>-4</v>
      </c>
      <c r="I24" s="5" t="n">
        <v>3</v>
      </c>
      <c r="J24" s="5" t="n">
        <v>94</v>
      </c>
      <c r="K24" s="5" t="n">
        <v>603</v>
      </c>
      <c r="L24" s="5" t="n">
        <v>-676</v>
      </c>
    </row>
    <row r="25" spans="1:12">
      <c r="A25" s="4" t="s">
        <v>61</v>
      </c>
      <c r="B25" s="6" t="n">
        <v>1030</v>
      </c>
      <c r="C25" s="6" t="n">
        <v>39</v>
      </c>
      <c r="D25" s="6" t="n">
        <v>-151</v>
      </c>
      <c r="E25" s="6" t="n">
        <v>151</v>
      </c>
      <c r="F25" s="6" t="n">
        <v>-229</v>
      </c>
      <c r="G25" s="6" t="n">
        <v>294</v>
      </c>
      <c r="H25" s="6" t="n">
        <v>331</v>
      </c>
      <c r="I25" s="6" t="n">
        <v>431</v>
      </c>
      <c r="J25" s="5" t="n">
        <v>1069</v>
      </c>
      <c r="K25" s="5" t="n">
        <v>827</v>
      </c>
      <c r="L25" s="5" t="n">
        <v>-944</v>
      </c>
    </row>
    <row r="26" spans="1:12">
      <c r="A26" s="4" t="s">
        <v>487</v>
      </c>
    </row>
    <row r="27" spans="1:12">
      <c r="A27" s="3" t="s">
        <v>486</v>
      </c>
    </row>
    <row r="28" spans="1:12">
      <c r="A28" s="4" t="s">
        <v>39</v>
      </c>
      <c r="J28" s="5" t="n">
        <v>519</v>
      </c>
      <c r="K28" s="5" t="n">
        <v>442</v>
      </c>
      <c r="L28" s="5" t="n">
        <v>-636</v>
      </c>
    </row>
    <row r="29" spans="1:12">
      <c r="A29" s="4" t="s">
        <v>40</v>
      </c>
      <c r="J29" s="5" t="n">
        <v>67</v>
      </c>
      <c r="K29" s="5" t="n">
        <v>69</v>
      </c>
      <c r="L29" s="5" t="n">
        <v>71</v>
      </c>
    </row>
    <row r="30" spans="1:12">
      <c r="A30" s="4" t="s">
        <v>41</v>
      </c>
      <c r="J30" s="5" t="n">
        <v>586</v>
      </c>
      <c r="K30" s="5" t="n">
        <v>511</v>
      </c>
      <c r="L30" s="5" t="n">
        <v>-565</v>
      </c>
    </row>
    <row r="31" spans="1:12">
      <c r="A31" s="4" t="s">
        <v>44</v>
      </c>
      <c r="L31" s="5" t="n">
        <v>-22</v>
      </c>
    </row>
    <row r="32" spans="1:12">
      <c r="A32" s="4" t="s">
        <v>45</v>
      </c>
      <c r="J32" s="5" t="n">
        <v>15</v>
      </c>
      <c r="K32" s="5" t="n">
        <v>18</v>
      </c>
      <c r="L32" s="5" t="n">
        <v>17</v>
      </c>
    </row>
    <row r="33" spans="1:12">
      <c r="A33" s="4" t="s">
        <v>47</v>
      </c>
      <c r="J33" s="5" t="n">
        <v>50</v>
      </c>
      <c r="K33" s="5" t="n">
        <v>66</v>
      </c>
      <c r="L33" s="5" t="n">
        <v>76</v>
      </c>
    </row>
    <row r="34" spans="1:12">
      <c r="A34" s="4" t="s">
        <v>49</v>
      </c>
      <c r="J34" s="5" t="n">
        <v>32</v>
      </c>
      <c r="K34" s="5" t="n">
        <v>37</v>
      </c>
      <c r="L34" s="5" t="n">
        <v>51</v>
      </c>
    </row>
    <row r="35" spans="1:12">
      <c r="A35" s="4" t="s">
        <v>50</v>
      </c>
      <c r="J35" s="5" t="n">
        <v>157</v>
      </c>
      <c r="K35" s="5" t="n">
        <v>254</v>
      </c>
      <c r="L35" s="5" t="n">
        <v>309</v>
      </c>
    </row>
    <row r="36" spans="1:12">
      <c r="A36" s="4" t="s">
        <v>51</v>
      </c>
      <c r="J36" s="5" t="n">
        <v>254</v>
      </c>
      <c r="K36" s="5" t="n">
        <v>375</v>
      </c>
      <c r="L36" s="5" t="n">
        <v>431</v>
      </c>
    </row>
    <row r="37" spans="1:12">
      <c r="A37" s="4" t="s">
        <v>52</v>
      </c>
      <c r="J37" s="5" t="n">
        <v>332</v>
      </c>
      <c r="K37" s="5" t="n">
        <v>136</v>
      </c>
      <c r="L37" s="5" t="n">
        <v>-996</v>
      </c>
    </row>
    <row r="38" spans="1:12">
      <c r="A38" s="4" t="s">
        <v>488</v>
      </c>
    </row>
    <row r="39" spans="1:12">
      <c r="A39" s="3" t="s">
        <v>486</v>
      </c>
    </row>
    <row r="40" spans="1:12">
      <c r="A40" s="4" t="s">
        <v>38</v>
      </c>
      <c r="J40" s="5" t="n">
        <v>1721</v>
      </c>
      <c r="K40" s="5" t="n">
        <v>1169</v>
      </c>
      <c r="L40" s="5" t="n">
        <v>960</v>
      </c>
    </row>
    <row r="41" spans="1:12">
      <c r="A41" s="4" t="s">
        <v>39</v>
      </c>
      <c r="J41" s="5" t="n">
        <v>100</v>
      </c>
      <c r="K41" s="5" t="n">
        <v>22</v>
      </c>
      <c r="L41" s="5" t="n">
        <v>107</v>
      </c>
    </row>
    <row r="42" spans="1:12">
      <c r="A42" s="4" t="s">
        <v>41</v>
      </c>
      <c r="J42" s="5" t="n">
        <v>1821</v>
      </c>
      <c r="K42" s="5" t="n">
        <v>1191</v>
      </c>
      <c r="L42" s="5" t="n">
        <v>1067</v>
      </c>
    </row>
    <row r="43" spans="1:12">
      <c r="A43" s="4" t="s">
        <v>43</v>
      </c>
      <c r="J43" s="5" t="n">
        <v>16</v>
      </c>
      <c r="K43" s="5" t="n">
        <v>20</v>
      </c>
      <c r="L43" s="5" t="n">
        <v>23</v>
      </c>
    </row>
    <row r="44" spans="1:12">
      <c r="A44" s="4" t="s">
        <v>44</v>
      </c>
      <c r="J44" s="5" t="n">
        <v>828</v>
      </c>
      <c r="K44" s="5" t="n">
        <v>578</v>
      </c>
      <c r="L44" s="5" t="n">
        <v>576</v>
      </c>
    </row>
    <row r="45" spans="1:12">
      <c r="A45" s="4" t="s">
        <v>45</v>
      </c>
      <c r="J45" s="5" t="n">
        <v>118</v>
      </c>
      <c r="K45" s="5" t="n">
        <v>122</v>
      </c>
      <c r="L45" s="5" t="n">
        <v>152</v>
      </c>
    </row>
    <row r="46" spans="1:12">
      <c r="A46" s="4" t="s">
        <v>47</v>
      </c>
      <c r="J46" s="5" t="n">
        <v>361</v>
      </c>
      <c r="K46" s="5" t="n">
        <v>236</v>
      </c>
      <c r="L46" s="5" t="n">
        <v>260</v>
      </c>
    </row>
    <row r="47" spans="1:12">
      <c r="A47" s="4" t="s">
        <v>48</v>
      </c>
      <c r="L47" s="5" t="n">
        <v>493</v>
      </c>
    </row>
    <row r="48" spans="1:12">
      <c r="A48" s="4" t="s">
        <v>51</v>
      </c>
      <c r="J48" s="5" t="n">
        <v>1323</v>
      </c>
      <c r="K48" s="5" t="n">
        <v>956</v>
      </c>
      <c r="L48" s="5" t="n">
        <v>1504</v>
      </c>
    </row>
    <row r="49" spans="1:12">
      <c r="A49" s="4" t="s">
        <v>52</v>
      </c>
      <c r="J49" s="5" t="n">
        <v>498</v>
      </c>
      <c r="K49" s="5" t="n">
        <v>235</v>
      </c>
      <c r="L49" s="5" t="n">
        <v>-437</v>
      </c>
    </row>
    <row r="50" spans="1:12">
      <c r="A50" s="4" t="s">
        <v>489</v>
      </c>
    </row>
    <row r="51" spans="1:12">
      <c r="A51" s="3" t="s">
        <v>486</v>
      </c>
    </row>
    <row r="52" spans="1:12">
      <c r="A52" s="4" t="s">
        <v>38</v>
      </c>
      <c r="J52" s="5" t="n">
        <v>2512</v>
      </c>
      <c r="K52" s="5" t="n">
        <v>1860</v>
      </c>
      <c r="L52" s="5" t="n">
        <v>1515</v>
      </c>
    </row>
    <row r="53" spans="1:12">
      <c r="A53" s="4" t="s">
        <v>39</v>
      </c>
      <c r="J53" s="5" t="n">
        <v>-199</v>
      </c>
      <c r="K53" s="5" t="n">
        <v>18</v>
      </c>
      <c r="L53" s="5" t="n">
        <v>255</v>
      </c>
    </row>
    <row r="54" spans="1:12">
      <c r="A54" s="4" t="s">
        <v>41</v>
      </c>
      <c r="J54" s="5" t="n">
        <v>2313</v>
      </c>
      <c r="K54" s="5" t="n">
        <v>1878</v>
      </c>
      <c r="L54" s="5" t="n">
        <v>1770</v>
      </c>
    </row>
    <row r="55" spans="1:12">
      <c r="A55" s="4" t="s">
        <v>43</v>
      </c>
      <c r="J55" s="5" t="n">
        <v>131</v>
      </c>
      <c r="K55" s="5" t="n">
        <v>92</v>
      </c>
      <c r="L55" s="5" t="n">
        <v>76</v>
      </c>
    </row>
    <row r="56" spans="1:12">
      <c r="A56" s="4" t="s">
        <v>44</v>
      </c>
      <c r="J56" s="5" t="n">
        <v>124</v>
      </c>
      <c r="K56" s="5" t="n">
        <v>164</v>
      </c>
      <c r="L56" s="5" t="n">
        <v>260</v>
      </c>
    </row>
    <row r="57" spans="1:12">
      <c r="A57" s="4" t="s">
        <v>45</v>
      </c>
      <c r="J57" s="5" t="n">
        <v>305</v>
      </c>
      <c r="K57" s="5" t="n">
        <v>331</v>
      </c>
      <c r="L57" s="5" t="n">
        <v>394</v>
      </c>
    </row>
    <row r="58" spans="1:12">
      <c r="A58" s="4" t="s">
        <v>47</v>
      </c>
      <c r="J58" s="5" t="n">
        <v>860</v>
      </c>
      <c r="K58" s="5" t="n">
        <v>530</v>
      </c>
      <c r="L58" s="5" t="n">
        <v>523</v>
      </c>
    </row>
    <row r="59" spans="1:12">
      <c r="A59" s="4" t="s">
        <v>48</v>
      </c>
      <c r="L59" s="5" t="n">
        <v>903</v>
      </c>
    </row>
    <row r="60" spans="1:12">
      <c r="A60" s="4" t="s">
        <v>51</v>
      </c>
      <c r="J60" s="5" t="n">
        <v>1420</v>
      </c>
      <c r="K60" s="5" t="n">
        <v>1117</v>
      </c>
      <c r="L60" s="5" t="n">
        <v>2156</v>
      </c>
    </row>
    <row r="61" spans="1:12">
      <c r="A61" s="4" t="s">
        <v>52</v>
      </c>
      <c r="J61" s="5" t="n">
        <v>893</v>
      </c>
      <c r="K61" s="5" t="n">
        <v>761</v>
      </c>
      <c r="L61" s="5" t="n">
        <v>-386</v>
      </c>
    </row>
    <row r="62" spans="1:12">
      <c r="A62" s="4" t="s">
        <v>490</v>
      </c>
    </row>
    <row r="63" spans="1:12">
      <c r="A63" s="3" t="s">
        <v>486</v>
      </c>
    </row>
    <row r="64" spans="1:12">
      <c r="A64" s="4" t="s">
        <v>38</v>
      </c>
      <c r="J64" s="5" t="n">
        <v>1224</v>
      </c>
      <c r="K64" s="5" t="n">
        <v>863</v>
      </c>
      <c r="L64" s="5" t="n">
        <v>647</v>
      </c>
    </row>
    <row r="65" spans="1:12">
      <c r="A65" s="4" t="s">
        <v>39</v>
      </c>
      <c r="J65" s="5" t="n">
        <v>-5</v>
      </c>
      <c r="L65" s="5" t="n">
        <v>-1</v>
      </c>
    </row>
    <row r="66" spans="1:12">
      <c r="A66" s="4" t="s">
        <v>41</v>
      </c>
      <c r="J66" s="5" t="n">
        <v>1219</v>
      </c>
      <c r="K66" s="5" t="n">
        <v>863</v>
      </c>
      <c r="L66" s="5" t="n">
        <v>646</v>
      </c>
    </row>
    <row r="67" spans="1:12">
      <c r="A67" s="4" t="s">
        <v>44</v>
      </c>
      <c r="J67" s="5" t="n">
        <v>131</v>
      </c>
      <c r="K67" s="5" t="n">
        <v>103</v>
      </c>
      <c r="L67" s="5" t="n">
        <v>87</v>
      </c>
    </row>
    <row r="68" spans="1:12">
      <c r="A68" s="4" t="s">
        <v>45</v>
      </c>
      <c r="J68" s="5" t="n">
        <v>16</v>
      </c>
      <c r="K68" s="5" t="n">
        <v>35</v>
      </c>
      <c r="L68" s="5" t="n">
        <v>35</v>
      </c>
    </row>
    <row r="69" spans="1:12">
      <c r="A69" s="4" t="s">
        <v>46</v>
      </c>
      <c r="J69" s="5" t="n">
        <v>1100</v>
      </c>
      <c r="K69" s="5" t="n">
        <v>788</v>
      </c>
      <c r="L69" s="5" t="n">
        <v>586</v>
      </c>
    </row>
    <row r="70" spans="1:12">
      <c r="A70" s="4" t="s">
        <v>47</v>
      </c>
      <c r="J70" s="5" t="n">
        <v>1</v>
      </c>
      <c r="K70" s="5" t="n">
        <v>1</v>
      </c>
    </row>
    <row r="71" spans="1:12">
      <c r="A71" s="4" t="s">
        <v>51</v>
      </c>
      <c r="J71" s="5" t="n">
        <v>1248</v>
      </c>
      <c r="K71" s="5" t="n">
        <v>927</v>
      </c>
      <c r="L71" s="5" t="n">
        <v>708</v>
      </c>
    </row>
    <row r="72" spans="1:12">
      <c r="A72" s="4" t="s">
        <v>52</v>
      </c>
      <c r="J72" s="6" t="n">
        <v>-29</v>
      </c>
      <c r="K72" s="6" t="n">
        <v>-64</v>
      </c>
      <c r="L72" s="6" t="n">
        <v>-6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492</v>
      </c>
    </row>
    <row r="4" spans="1:12">
      <c r="A4" s="4" t="s">
        <v>37</v>
      </c>
      <c r="B4" s="6" t="n">
        <v>2381</v>
      </c>
      <c r="C4" s="6" t="n">
        <v>1262</v>
      </c>
      <c r="D4" s="6" t="n">
        <v>983</v>
      </c>
      <c r="E4" s="6" t="n">
        <v>1313</v>
      </c>
      <c r="F4" s="6" t="n">
        <v>1210</v>
      </c>
      <c r="G4" s="6" t="n">
        <v>861</v>
      </c>
      <c r="H4" s="6" t="n">
        <v>1083</v>
      </c>
      <c r="I4" s="6" t="n">
        <v>1289</v>
      </c>
      <c r="J4" s="6" t="n">
        <v>5939</v>
      </c>
      <c r="K4" s="6" t="n">
        <v>4443</v>
      </c>
      <c r="L4" s="6" t="n">
        <v>2918</v>
      </c>
    </row>
    <row r="5" spans="1:12">
      <c r="A5" s="4" t="s">
        <v>44</v>
      </c>
      <c r="J5" s="5" t="n">
        <v>1083</v>
      </c>
      <c r="K5" s="5" t="n">
        <v>845</v>
      </c>
      <c r="L5" s="5" t="n">
        <v>901</v>
      </c>
    </row>
    <row r="6" spans="1:12">
      <c r="A6" s="4" t="s">
        <v>45</v>
      </c>
      <c r="J6" s="5" t="n">
        <v>454</v>
      </c>
      <c r="K6" s="5" t="n">
        <v>506</v>
      </c>
      <c r="L6" s="5" t="n">
        <v>598</v>
      </c>
    </row>
    <row r="7" spans="1:12">
      <c r="A7" s="4" t="s">
        <v>46</v>
      </c>
      <c r="J7" s="5" t="n">
        <v>1100</v>
      </c>
      <c r="K7" s="5" t="n">
        <v>788</v>
      </c>
      <c r="L7" s="5" t="n">
        <v>586</v>
      </c>
    </row>
    <row r="8" spans="1:12">
      <c r="A8" s="4" t="s">
        <v>47</v>
      </c>
      <c r="J8" s="5" t="n">
        <v>1272</v>
      </c>
      <c r="K8" s="5" t="n">
        <v>833</v>
      </c>
      <c r="L8" s="5" t="n">
        <v>859</v>
      </c>
    </row>
    <row r="9" spans="1:12">
      <c r="A9" s="4" t="s">
        <v>52</v>
      </c>
      <c r="B9" s="6" t="n">
        <v>1354</v>
      </c>
      <c r="C9" s="6" t="n">
        <v>119</v>
      </c>
      <c r="D9" s="6" t="n">
        <v>-116</v>
      </c>
      <c r="E9" s="6" t="n">
        <v>337</v>
      </c>
      <c r="F9" s="6" t="n">
        <v>262</v>
      </c>
      <c r="G9" s="6" t="n">
        <v>-4</v>
      </c>
      <c r="H9" s="6" t="n">
        <v>321</v>
      </c>
      <c r="I9" s="6" t="n">
        <v>489</v>
      </c>
      <c r="J9" s="5" t="n">
        <v>1694</v>
      </c>
      <c r="K9" s="5" t="n">
        <v>1068</v>
      </c>
      <c r="L9" s="5" t="n">
        <v>-1881</v>
      </c>
    </row>
    <row r="10" spans="1:12">
      <c r="A10" s="4" t="s">
        <v>490</v>
      </c>
    </row>
    <row r="11" spans="1:12">
      <c r="A11" s="3" t="s">
        <v>492</v>
      </c>
    </row>
    <row r="12" spans="1:12">
      <c r="A12" s="4" t="s">
        <v>37</v>
      </c>
      <c r="J12" s="5" t="n">
        <v>1219</v>
      </c>
      <c r="K12" s="5" t="n">
        <v>863</v>
      </c>
      <c r="L12" s="5" t="n">
        <v>646</v>
      </c>
    </row>
    <row r="13" spans="1:12">
      <c r="A13" s="4" t="s">
        <v>44</v>
      </c>
      <c r="J13" s="5" t="n">
        <v>131</v>
      </c>
      <c r="K13" s="5" t="n">
        <v>103</v>
      </c>
      <c r="L13" s="5" t="n">
        <v>87</v>
      </c>
    </row>
    <row r="14" spans="1:12">
      <c r="A14" s="4" t="s">
        <v>45</v>
      </c>
      <c r="J14" s="5" t="n">
        <v>16</v>
      </c>
      <c r="K14" s="5" t="n">
        <v>35</v>
      </c>
      <c r="L14" s="5" t="n">
        <v>35</v>
      </c>
    </row>
    <row r="15" spans="1:12">
      <c r="A15" s="4" t="s">
        <v>46</v>
      </c>
      <c r="J15" s="5" t="n">
        <v>1100</v>
      </c>
      <c r="K15" s="5" t="n">
        <v>788</v>
      </c>
      <c r="L15" s="5" t="n">
        <v>586</v>
      </c>
    </row>
    <row r="16" spans="1:12">
      <c r="A16" s="4" t="s">
        <v>47</v>
      </c>
      <c r="J16" s="5" t="n">
        <v>1</v>
      </c>
      <c r="K16" s="5" t="n">
        <v>1</v>
      </c>
    </row>
    <row r="17" spans="1:12">
      <c r="A17" s="4" t="s">
        <v>52</v>
      </c>
      <c r="J17" s="5" t="n">
        <v>-29</v>
      </c>
      <c r="K17" s="5" t="n">
        <v>-64</v>
      </c>
      <c r="L17" s="5" t="n">
        <v>-62</v>
      </c>
    </row>
    <row r="18" spans="1:12">
      <c r="A18" s="4" t="s">
        <v>493</v>
      </c>
    </row>
    <row r="19" spans="1:12">
      <c r="A19" s="3" t="s">
        <v>492</v>
      </c>
    </row>
    <row r="20" spans="1:12">
      <c r="A20" s="4" t="s">
        <v>37</v>
      </c>
      <c r="J20" s="5" t="n">
        <v>5724</v>
      </c>
      <c r="K20" s="5" t="n">
        <v>3939</v>
      </c>
      <c r="L20" s="5" t="n">
        <v>3304</v>
      </c>
    </row>
    <row r="21" spans="1:12">
      <c r="A21" s="4" t="s">
        <v>44</v>
      </c>
      <c r="J21" s="5" t="n">
        <v>457</v>
      </c>
      <c r="K21" s="5" t="n">
        <v>291</v>
      </c>
      <c r="L21" s="5" t="n">
        <v>279</v>
      </c>
    </row>
    <row r="22" spans="1:12">
      <c r="A22" s="4" t="s">
        <v>45</v>
      </c>
      <c r="J22" s="5" t="n">
        <v>16</v>
      </c>
      <c r="K22" s="5" t="n">
        <v>35</v>
      </c>
      <c r="L22" s="5" t="n">
        <v>35</v>
      </c>
    </row>
    <row r="23" spans="1:12">
      <c r="A23" s="4" t="s">
        <v>46</v>
      </c>
      <c r="J23" s="5" t="n">
        <v>5279</v>
      </c>
      <c r="K23" s="5" t="n">
        <v>3676</v>
      </c>
      <c r="L23" s="5" t="n">
        <v>3052</v>
      </c>
    </row>
    <row r="24" spans="1:12">
      <c r="A24" s="4" t="s">
        <v>47</v>
      </c>
      <c r="J24" s="5" t="n">
        <v>1</v>
      </c>
      <c r="K24" s="5" t="n">
        <v>1</v>
      </c>
    </row>
    <row r="25" spans="1:12">
      <c r="A25" s="4" t="s">
        <v>52</v>
      </c>
      <c r="J25" s="5" t="n">
        <v>-29</v>
      </c>
      <c r="K25" s="5" t="n">
        <v>-64</v>
      </c>
      <c r="L25" s="5" t="n">
        <v>-62</v>
      </c>
    </row>
    <row r="26" spans="1:12">
      <c r="A26" s="4" t="s">
        <v>494</v>
      </c>
    </row>
    <row r="27" spans="1:12">
      <c r="A27" s="3" t="s">
        <v>492</v>
      </c>
    </row>
    <row r="28" spans="1:12">
      <c r="A28" s="4" t="s">
        <v>37</v>
      </c>
      <c r="J28" s="5" t="n">
        <v>-4505</v>
      </c>
      <c r="K28" s="5" t="n">
        <v>-3076</v>
      </c>
      <c r="L28" s="5" t="n">
        <v>-2658</v>
      </c>
    </row>
    <row r="29" spans="1:12">
      <c r="A29" s="4" t="s">
        <v>44</v>
      </c>
      <c r="J29" s="5" t="n">
        <v>-326</v>
      </c>
      <c r="K29" s="5" t="n">
        <v>-188</v>
      </c>
      <c r="L29" s="5" t="n">
        <v>-192</v>
      </c>
    </row>
    <row r="30" spans="1:12">
      <c r="A30" s="4" t="s">
        <v>46</v>
      </c>
      <c r="J30" s="6" t="n">
        <v>-4179</v>
      </c>
      <c r="K30" s="6" t="n">
        <v>-2888</v>
      </c>
      <c r="L30" s="6" t="n">
        <v>-246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496</v>
      </c>
    </row>
    <row r="4" spans="1:12">
      <c r="A4" s="4" t="s">
        <v>497</v>
      </c>
      <c r="J4" s="6" t="n">
        <v>5457</v>
      </c>
      <c r="K4" s="6" t="n">
        <v>3892</v>
      </c>
      <c r="L4" s="6" t="n">
        <v>3122</v>
      </c>
    </row>
    <row r="5" spans="1:12">
      <c r="A5" s="4" t="s">
        <v>498</v>
      </c>
      <c r="J5" s="5" t="n">
        <v>1320</v>
      </c>
      <c r="K5" s="5" t="n">
        <v>962</v>
      </c>
      <c r="L5" s="5" t="n">
        <v>750</v>
      </c>
    </row>
    <row r="6" spans="1:12">
      <c r="A6" s="4" t="s">
        <v>39</v>
      </c>
      <c r="J6" s="5" t="n">
        <v>415</v>
      </c>
      <c r="K6" s="5" t="n">
        <v>482</v>
      </c>
      <c r="L6" s="5" t="n">
        <v>-275</v>
      </c>
    </row>
    <row r="7" spans="1:12">
      <c r="A7" s="4" t="s">
        <v>41</v>
      </c>
      <c r="B7" s="6" t="n">
        <v>2381</v>
      </c>
      <c r="C7" s="6" t="n">
        <v>1262</v>
      </c>
      <c r="D7" s="6" t="n">
        <v>983</v>
      </c>
      <c r="E7" s="6" t="n">
        <v>1313</v>
      </c>
      <c r="F7" s="6" t="n">
        <v>1210</v>
      </c>
      <c r="G7" s="6" t="n">
        <v>861</v>
      </c>
      <c r="H7" s="6" t="n">
        <v>1083</v>
      </c>
      <c r="I7" s="6" t="n">
        <v>1289</v>
      </c>
      <c r="J7" s="5" t="n">
        <v>5939</v>
      </c>
      <c r="K7" s="5" t="n">
        <v>4443</v>
      </c>
      <c r="L7" s="5" t="n">
        <v>2918</v>
      </c>
    </row>
    <row r="8" spans="1:12">
      <c r="A8" s="4" t="s">
        <v>499</v>
      </c>
    </row>
    <row r="9" spans="1:12">
      <c r="A9" s="3" t="s">
        <v>496</v>
      </c>
    </row>
    <row r="10" spans="1:12">
      <c r="A10" s="4" t="s">
        <v>498</v>
      </c>
      <c r="J10" s="5" t="n">
        <v>262</v>
      </c>
      <c r="K10" s="5" t="n">
        <v>189</v>
      </c>
      <c r="L10" s="5" t="n">
        <v>166</v>
      </c>
    </row>
    <row r="11" spans="1:12">
      <c r="A11" s="4" t="s">
        <v>39</v>
      </c>
      <c r="J11" s="5" t="n">
        <v>199</v>
      </c>
      <c r="K11" s="5" t="n">
        <v>522</v>
      </c>
      <c r="L11" s="5" t="n">
        <v>-151</v>
      </c>
    </row>
    <row r="12" spans="1:12">
      <c r="A12" s="4" t="s">
        <v>41</v>
      </c>
      <c r="J12" s="5" t="n">
        <v>2157</v>
      </c>
      <c r="K12" s="5" t="n">
        <v>1861</v>
      </c>
      <c r="L12" s="5" t="n">
        <v>967</v>
      </c>
    </row>
    <row r="13" spans="1:12">
      <c r="A13" s="4" t="s">
        <v>500</v>
      </c>
    </row>
    <row r="14" spans="1:12">
      <c r="A14" s="3" t="s">
        <v>496</v>
      </c>
    </row>
    <row r="15" spans="1:12">
      <c r="A15" s="4" t="s">
        <v>498</v>
      </c>
      <c r="J15" s="5" t="n">
        <v>1058</v>
      </c>
      <c r="K15" s="5" t="n">
        <v>773</v>
      </c>
      <c r="L15" s="5" t="n">
        <v>584</v>
      </c>
    </row>
    <row r="16" spans="1:12">
      <c r="A16" s="4" t="s">
        <v>39</v>
      </c>
      <c r="J16" s="5" t="n">
        <v>216</v>
      </c>
      <c r="K16" s="5" t="n">
        <v>-40</v>
      </c>
      <c r="L16" s="5" t="n">
        <v>-124</v>
      </c>
    </row>
    <row r="17" spans="1:12">
      <c r="A17" s="4" t="s">
        <v>41</v>
      </c>
      <c r="J17" s="5" t="n">
        <v>3782</v>
      </c>
      <c r="K17" s="5" t="n">
        <v>2582</v>
      </c>
      <c r="L17" s="5" t="n">
        <v>1951</v>
      </c>
    </row>
    <row r="18" spans="1:12">
      <c r="A18" s="4" t="s">
        <v>501</v>
      </c>
    </row>
    <row r="19" spans="1:12">
      <c r="A19" s="3" t="s">
        <v>496</v>
      </c>
    </row>
    <row r="20" spans="1:12">
      <c r="A20" s="4" t="s">
        <v>497</v>
      </c>
      <c r="J20" s="5" t="n">
        <v>2100</v>
      </c>
      <c r="K20" s="5" t="n">
        <v>1367</v>
      </c>
      <c r="L20" s="5" t="n">
        <v>1041</v>
      </c>
    </row>
    <row r="21" spans="1:12">
      <c r="A21" s="4" t="s">
        <v>502</v>
      </c>
    </row>
    <row r="22" spans="1:12">
      <c r="A22" s="3" t="s">
        <v>496</v>
      </c>
    </row>
    <row r="23" spans="1:12">
      <c r="A23" s="4" t="s">
        <v>497</v>
      </c>
      <c r="J23" s="5" t="n">
        <v>7</v>
      </c>
      <c r="K23" s="5" t="n">
        <v>7</v>
      </c>
      <c r="L23" s="5" t="n">
        <v>26</v>
      </c>
    </row>
    <row r="24" spans="1:12">
      <c r="A24" s="4" t="s">
        <v>503</v>
      </c>
    </row>
    <row r="25" spans="1:12">
      <c r="A25" s="3" t="s">
        <v>496</v>
      </c>
    </row>
    <row r="26" spans="1:12">
      <c r="A26" s="4" t="s">
        <v>497</v>
      </c>
      <c r="J26" s="5" t="n">
        <v>2093</v>
      </c>
      <c r="K26" s="5" t="n">
        <v>1360</v>
      </c>
      <c r="L26" s="5" t="n">
        <v>1015</v>
      </c>
    </row>
    <row r="27" spans="1:12">
      <c r="A27" s="4" t="s">
        <v>504</v>
      </c>
    </row>
    <row r="28" spans="1:12">
      <c r="A28" s="3" t="s">
        <v>496</v>
      </c>
    </row>
    <row r="29" spans="1:12">
      <c r="A29" s="4" t="s">
        <v>497</v>
      </c>
      <c r="J29" s="5" t="n">
        <v>1152</v>
      </c>
      <c r="K29" s="5" t="n">
        <v>674</v>
      </c>
      <c r="L29" s="5" t="n">
        <v>424</v>
      </c>
    </row>
    <row r="30" spans="1:12">
      <c r="A30" s="4" t="s">
        <v>505</v>
      </c>
    </row>
    <row r="31" spans="1:12">
      <c r="A31" s="3" t="s">
        <v>496</v>
      </c>
    </row>
    <row r="32" spans="1:12">
      <c r="A32" s="4" t="s">
        <v>497</v>
      </c>
      <c r="J32" s="5" t="n">
        <v>863</v>
      </c>
      <c r="K32" s="5" t="n">
        <v>481</v>
      </c>
      <c r="L32" s="5" t="n">
        <v>298</v>
      </c>
    </row>
    <row r="33" spans="1:12">
      <c r="A33" s="4" t="s">
        <v>506</v>
      </c>
    </row>
    <row r="34" spans="1:12">
      <c r="A34" s="3" t="s">
        <v>496</v>
      </c>
    </row>
    <row r="35" spans="1:12">
      <c r="A35" s="4" t="s">
        <v>497</v>
      </c>
      <c r="J35" s="5" t="n">
        <v>289</v>
      </c>
      <c r="K35" s="5" t="n">
        <v>193</v>
      </c>
      <c r="L35" s="5" t="n">
        <v>126</v>
      </c>
    </row>
    <row r="36" spans="1:12">
      <c r="A36" s="4" t="s">
        <v>507</v>
      </c>
    </row>
    <row r="37" spans="1:12">
      <c r="A37" s="3" t="s">
        <v>496</v>
      </c>
    </row>
    <row r="38" spans="1:12">
      <c r="A38" s="4" t="s">
        <v>497</v>
      </c>
      <c r="J38" s="5" t="n">
        <v>952</v>
      </c>
      <c r="K38" s="5" t="n">
        <v>958</v>
      </c>
      <c r="L38" s="5" t="n">
        <v>978</v>
      </c>
    </row>
    <row r="39" spans="1:12">
      <c r="A39" s="4" t="s">
        <v>508</v>
      </c>
    </row>
    <row r="40" spans="1:12">
      <c r="A40" s="3" t="s">
        <v>496</v>
      </c>
    </row>
    <row r="41" spans="1:12">
      <c r="A41" s="4" t="s">
        <v>497</v>
      </c>
      <c r="J41" s="5" t="n">
        <v>826</v>
      </c>
      <c r="K41" s="5" t="n">
        <v>662</v>
      </c>
      <c r="L41" s="5" t="n">
        <v>628</v>
      </c>
    </row>
    <row r="42" spans="1:12">
      <c r="A42" s="4" t="s">
        <v>509</v>
      </c>
    </row>
    <row r="43" spans="1:12">
      <c r="A43" s="3" t="s">
        <v>496</v>
      </c>
    </row>
    <row r="44" spans="1:12">
      <c r="A44" s="4" t="s">
        <v>497</v>
      </c>
      <c r="J44" s="6" t="n">
        <v>126</v>
      </c>
      <c r="K44" s="6" t="n">
        <v>296</v>
      </c>
      <c r="L44" s="6" t="n">
        <v>3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511</v>
      </c>
    </row>
    <row r="4" spans="1:12">
      <c r="A4" s="4" t="s">
        <v>41</v>
      </c>
      <c r="B4" s="6" t="n">
        <v>2381</v>
      </c>
      <c r="C4" s="6" t="n">
        <v>1262</v>
      </c>
      <c r="D4" s="6" t="n">
        <v>983</v>
      </c>
      <c r="E4" s="6" t="n">
        <v>1313</v>
      </c>
      <c r="F4" s="6" t="n">
        <v>1210</v>
      </c>
      <c r="G4" s="6" t="n">
        <v>861</v>
      </c>
      <c r="H4" s="6" t="n">
        <v>1083</v>
      </c>
      <c r="I4" s="6" t="n">
        <v>1289</v>
      </c>
      <c r="J4" s="6" t="n">
        <v>5939</v>
      </c>
      <c r="K4" s="6" t="n">
        <v>4443</v>
      </c>
      <c r="L4" s="6" t="n">
        <v>2918</v>
      </c>
    </row>
    <row r="5" spans="1:12">
      <c r="A5" s="4" t="s">
        <v>512</v>
      </c>
    </row>
    <row r="6" spans="1:12">
      <c r="A6" s="3" t="s">
        <v>511</v>
      </c>
    </row>
    <row r="7" spans="1:12">
      <c r="A7" s="4" t="s">
        <v>513</v>
      </c>
      <c r="J7" s="4" t="s">
        <v>514</v>
      </c>
      <c r="K7" s="4" t="s">
        <v>515</v>
      </c>
      <c r="L7" s="4" t="s">
        <v>515</v>
      </c>
    </row>
    <row r="8" spans="1:12">
      <c r="A8" s="4" t="s">
        <v>516</v>
      </c>
    </row>
    <row r="9" spans="1:12">
      <c r="A9" s="3" t="s">
        <v>511</v>
      </c>
    </row>
    <row r="10" spans="1:12">
      <c r="A10" s="4" t="s">
        <v>41</v>
      </c>
      <c r="J10" s="6" t="n">
        <v>752</v>
      </c>
      <c r="K10" s="6" t="n">
        <v>709</v>
      </c>
      <c r="L10" s="6" t="n">
        <v>434</v>
      </c>
    </row>
    <row r="11" spans="1:12">
      <c r="A11" s="4" t="s">
        <v>517</v>
      </c>
    </row>
    <row r="12" spans="1:12">
      <c r="A12" s="3" t="s">
        <v>511</v>
      </c>
    </row>
    <row r="13" spans="1:12">
      <c r="A13" s="4" t="s">
        <v>41</v>
      </c>
      <c r="K13" s="5" t="n">
        <v>412</v>
      </c>
      <c r="L13" s="5" t="n">
        <v>343</v>
      </c>
    </row>
    <row r="14" spans="1:12">
      <c r="A14" s="4" t="s">
        <v>499</v>
      </c>
    </row>
    <row r="15" spans="1:12">
      <c r="A15" s="3" t="s">
        <v>511</v>
      </c>
    </row>
    <row r="16" spans="1:12">
      <c r="A16" s="4" t="s">
        <v>41</v>
      </c>
      <c r="J16" s="5" t="n">
        <v>2157</v>
      </c>
      <c r="K16" s="5" t="n">
        <v>1861</v>
      </c>
      <c r="L16" s="5" t="n">
        <v>967</v>
      </c>
    </row>
    <row r="17" spans="1:12">
      <c r="A17" s="4" t="s">
        <v>518</v>
      </c>
    </row>
    <row r="18" spans="1:12">
      <c r="A18" s="3" t="s">
        <v>511</v>
      </c>
    </row>
    <row r="19" spans="1:12">
      <c r="A19" s="4" t="s">
        <v>41</v>
      </c>
      <c r="J19" s="5" t="n">
        <v>135</v>
      </c>
      <c r="K19" s="5" t="n">
        <v>64</v>
      </c>
      <c r="L19" s="5" t="n">
        <v>50</v>
      </c>
    </row>
    <row r="20" spans="1:12">
      <c r="A20" s="4" t="s">
        <v>519</v>
      </c>
    </row>
    <row r="21" spans="1:12">
      <c r="A21" s="3" t="s">
        <v>511</v>
      </c>
    </row>
    <row r="22" spans="1:12">
      <c r="A22" s="4" t="s">
        <v>41</v>
      </c>
      <c r="J22" s="5" t="n">
        <v>250</v>
      </c>
    </row>
    <row r="23" spans="1:12">
      <c r="A23" s="4" t="s">
        <v>500</v>
      </c>
    </row>
    <row r="24" spans="1:12">
      <c r="A24" s="3" t="s">
        <v>511</v>
      </c>
    </row>
    <row r="25" spans="1:12">
      <c r="A25" s="4" t="s">
        <v>41</v>
      </c>
      <c r="J25" s="5" t="n">
        <v>3782</v>
      </c>
      <c r="K25" s="6" t="n">
        <v>2582</v>
      </c>
      <c r="L25" s="6" t="n">
        <v>1951</v>
      </c>
    </row>
    <row r="26" spans="1:12">
      <c r="A26" s="4" t="s">
        <v>520</v>
      </c>
    </row>
    <row r="27" spans="1:12">
      <c r="A27" s="3" t="s">
        <v>511</v>
      </c>
    </row>
    <row r="28" spans="1:12">
      <c r="A28" s="4" t="s">
        <v>41</v>
      </c>
      <c r="J28" s="6" t="n">
        <v>50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36</v>
      </c>
    </row>
    <row r="3" spans="1:4">
      <c r="A3" s="3" t="s">
        <v>486</v>
      </c>
    </row>
    <row r="4" spans="1:4">
      <c r="A4" s="4" t="s">
        <v>522</v>
      </c>
      <c r="B4" s="6" t="n">
        <v>1975</v>
      </c>
      <c r="C4" s="6" t="n">
        <v>1796</v>
      </c>
      <c r="D4" s="6" t="n">
        <v>1132</v>
      </c>
    </row>
    <row r="5" spans="1:4">
      <c r="A5" s="4" t="s">
        <v>523</v>
      </c>
    </row>
    <row r="6" spans="1:4">
      <c r="A6" s="3" t="s">
        <v>486</v>
      </c>
    </row>
    <row r="7" spans="1:4">
      <c r="A7" s="4" t="s">
        <v>522</v>
      </c>
      <c r="B7" s="5" t="n">
        <v>632</v>
      </c>
      <c r="C7" s="5" t="n">
        <v>426</v>
      </c>
      <c r="D7" s="5" t="n">
        <v>256</v>
      </c>
    </row>
    <row r="8" spans="1:4">
      <c r="A8" s="4" t="s">
        <v>524</v>
      </c>
    </row>
    <row r="9" spans="1:4">
      <c r="A9" s="3" t="s">
        <v>486</v>
      </c>
    </row>
    <row r="10" spans="1:4">
      <c r="A10" s="4" t="s">
        <v>522</v>
      </c>
      <c r="B10" s="5" t="n">
        <v>1332</v>
      </c>
      <c r="C10" s="5" t="n">
        <v>1358</v>
      </c>
      <c r="D10" s="5" t="n">
        <v>873</v>
      </c>
    </row>
    <row r="11" spans="1:4">
      <c r="A11" s="4" t="s">
        <v>525</v>
      </c>
    </row>
    <row r="12" spans="1:4">
      <c r="A12" s="3" t="s">
        <v>486</v>
      </c>
    </row>
    <row r="13" spans="1:4">
      <c r="A13" s="4" t="s">
        <v>522</v>
      </c>
      <c r="C13" s="5" t="n">
        <v>1</v>
      </c>
      <c r="D13" s="5" t="n">
        <v>1</v>
      </c>
    </row>
    <row r="14" spans="1:4">
      <c r="A14" s="4" t="s">
        <v>487</v>
      </c>
    </row>
    <row r="15" spans="1:4">
      <c r="A15" s="3" t="s">
        <v>486</v>
      </c>
    </row>
    <row r="16" spans="1:4">
      <c r="A16" s="4" t="s">
        <v>522</v>
      </c>
      <c r="B16" s="6" t="n">
        <v>11</v>
      </c>
      <c r="C16" s="6" t="n">
        <v>11</v>
      </c>
      <c r="D16"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89</v>
      </c>
      <c r="B3" s="6" t="n">
        <v>2553</v>
      </c>
      <c r="C3" s="6" t="n">
        <v>2609</v>
      </c>
    </row>
    <row r="4" spans="1:3">
      <c r="A4" s="4" t="s">
        <v>264</v>
      </c>
      <c r="B4" s="5" t="n">
        <v>8972</v>
      </c>
      <c r="C4" s="5" t="n">
        <v>8954</v>
      </c>
    </row>
    <row r="5" spans="1:3">
      <c r="A5" s="4" t="s">
        <v>90</v>
      </c>
      <c r="B5" s="5" t="n">
        <v>15344</v>
      </c>
      <c r="C5" s="5" t="n">
        <v>15267</v>
      </c>
    </row>
    <row r="6" spans="1:3">
      <c r="A6" s="4" t="s">
        <v>523</v>
      </c>
    </row>
    <row r="7" spans="1:3">
      <c r="A7" s="3" t="s">
        <v>527</v>
      </c>
    </row>
    <row r="8" spans="1:3">
      <c r="A8" s="4" t="s">
        <v>89</v>
      </c>
      <c r="B8" s="5" t="n">
        <v>640</v>
      </c>
      <c r="C8" s="5" t="n">
        <v>696</v>
      </c>
    </row>
    <row r="9" spans="1:3">
      <c r="A9" s="4" t="s">
        <v>264</v>
      </c>
      <c r="B9" s="5" t="n">
        <v>999</v>
      </c>
      <c r="C9" s="5" t="n">
        <v>862</v>
      </c>
    </row>
    <row r="10" spans="1:3">
      <c r="A10" s="4" t="s">
        <v>90</v>
      </c>
      <c r="B10" s="5" t="n">
        <v>1852</v>
      </c>
      <c r="C10" s="5" t="n">
        <v>1908</v>
      </c>
    </row>
    <row r="11" spans="1:3">
      <c r="A11" s="4" t="s">
        <v>524</v>
      </c>
    </row>
    <row r="12" spans="1:3">
      <c r="A12" s="3" t="s">
        <v>527</v>
      </c>
    </row>
    <row r="13" spans="1:3">
      <c r="A13" s="4" t="s">
        <v>89</v>
      </c>
      <c r="B13" s="5" t="n">
        <v>1913</v>
      </c>
      <c r="C13" s="5" t="n">
        <v>1913</v>
      </c>
    </row>
    <row r="14" spans="1:3">
      <c r="A14" s="4" t="s">
        <v>264</v>
      </c>
      <c r="B14" s="5" t="n">
        <v>6591</v>
      </c>
      <c r="C14" s="5" t="n">
        <v>6555</v>
      </c>
    </row>
    <row r="15" spans="1:3">
      <c r="A15" s="4" t="s">
        <v>90</v>
      </c>
      <c r="B15" s="5" t="n">
        <v>9104</v>
      </c>
      <c r="C15" s="5" t="n">
        <v>9301</v>
      </c>
    </row>
    <row r="16" spans="1:3">
      <c r="A16" s="4" t="s">
        <v>525</v>
      </c>
    </row>
    <row r="17" spans="1:3">
      <c r="A17" s="3" t="s">
        <v>527</v>
      </c>
    </row>
    <row r="18" spans="1:3">
      <c r="A18" s="4" t="s">
        <v>264</v>
      </c>
      <c r="B18" s="5" t="n">
        <v>1</v>
      </c>
      <c r="C18" s="5" t="n">
        <v>2</v>
      </c>
    </row>
    <row r="19" spans="1:3">
      <c r="A19" s="4" t="s">
        <v>90</v>
      </c>
      <c r="B19" s="5" t="n">
        <v>295</v>
      </c>
      <c r="C19" s="5" t="n">
        <v>152</v>
      </c>
    </row>
    <row r="20" spans="1:3">
      <c r="A20" s="4" t="s">
        <v>487</v>
      </c>
    </row>
    <row r="21" spans="1:3">
      <c r="A21" s="3" t="s">
        <v>527</v>
      </c>
    </row>
    <row r="22" spans="1:3">
      <c r="A22" s="4" t="s">
        <v>264</v>
      </c>
      <c r="B22" s="5" t="n">
        <v>1381</v>
      </c>
      <c r="C22" s="5" t="n">
        <v>1535</v>
      </c>
    </row>
    <row r="23" spans="1:3">
      <c r="A23" s="4" t="s">
        <v>90</v>
      </c>
      <c r="B23" s="6" t="n">
        <v>4093</v>
      </c>
      <c r="C23" s="6" t="n">
        <v>3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36</v>
      </c>
    </row>
    <row r="3" spans="1:4">
      <c r="A3" s="3" t="s">
        <v>128</v>
      </c>
    </row>
    <row r="4" spans="1:4">
      <c r="A4" s="4" t="s">
        <v>129</v>
      </c>
      <c r="B4" s="7" t="n">
        <v>0.06</v>
      </c>
      <c r="C4" s="7" t="n">
        <v>0.06</v>
      </c>
      <c r="D4" s="7" t="n">
        <v>0.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5</v>
      </c>
      <c r="D1" s="2" t="s">
        <v>36</v>
      </c>
    </row>
    <row r="2" spans="1:4">
      <c r="A2" s="3" t="s">
        <v>527</v>
      </c>
    </row>
    <row r="3" spans="1:4">
      <c r="A3" s="4" t="s">
        <v>89</v>
      </c>
      <c r="B3" s="6" t="n">
        <v>2553</v>
      </c>
      <c r="C3" s="6" t="n">
        <v>2609</v>
      </c>
    </row>
    <row r="4" spans="1:4">
      <c r="A4" s="4" t="s">
        <v>264</v>
      </c>
      <c r="B4" s="5" t="n">
        <v>8972</v>
      </c>
      <c r="C4" s="5" t="n">
        <v>8954</v>
      </c>
    </row>
    <row r="5" spans="1:4">
      <c r="A5" s="4" t="s">
        <v>90</v>
      </c>
      <c r="B5" s="5" t="n">
        <v>15344</v>
      </c>
      <c r="C5" s="5" t="n">
        <v>15267</v>
      </c>
    </row>
    <row r="6" spans="1:4">
      <c r="A6" s="4" t="s">
        <v>499</v>
      </c>
    </row>
    <row r="7" spans="1:4">
      <c r="A7" s="3" t="s">
        <v>527</v>
      </c>
    </row>
    <row r="8" spans="1:4">
      <c r="A8" s="4" t="s">
        <v>89</v>
      </c>
      <c r="B8" s="5" t="n">
        <v>640</v>
      </c>
      <c r="C8" s="5" t="n">
        <v>696</v>
      </c>
      <c r="D8" s="6" t="n">
        <v>650</v>
      </c>
    </row>
    <row r="9" spans="1:4">
      <c r="A9" s="4" t="s">
        <v>264</v>
      </c>
      <c r="B9" s="5" t="n">
        <v>2303</v>
      </c>
      <c r="C9" s="5" t="n">
        <v>2319</v>
      </c>
    </row>
    <row r="10" spans="1:4">
      <c r="A10" s="4" t="s">
        <v>90</v>
      </c>
      <c r="B10" s="5" t="n">
        <v>5211</v>
      </c>
      <c r="C10" s="5" t="n">
        <v>5412</v>
      </c>
    </row>
    <row r="11" spans="1:4">
      <c r="A11" s="4" t="s">
        <v>500</v>
      </c>
    </row>
    <row r="12" spans="1:4">
      <c r="A12" s="3" t="s">
        <v>527</v>
      </c>
    </row>
    <row r="13" spans="1:4">
      <c r="A13" s="4" t="s">
        <v>89</v>
      </c>
      <c r="B13" s="5" t="n">
        <v>1913</v>
      </c>
      <c r="C13" s="5" t="n">
        <v>1913</v>
      </c>
      <c r="D13" s="6" t="n">
        <v>2129</v>
      </c>
    </row>
    <row r="14" spans="1:4">
      <c r="A14" s="4" t="s">
        <v>264</v>
      </c>
      <c r="B14" s="5" t="n">
        <v>6669</v>
      </c>
      <c r="C14" s="5" t="n">
        <v>6635</v>
      </c>
    </row>
    <row r="15" spans="1:4">
      <c r="A15" s="4" t="s">
        <v>90</v>
      </c>
      <c r="B15" s="5" t="n">
        <v>10108</v>
      </c>
      <c r="C15" s="5" t="n">
        <v>9811</v>
      </c>
    </row>
    <row r="16" spans="1:4">
      <c r="A16" s="4" t="s">
        <v>529</v>
      </c>
    </row>
    <row r="17" spans="1:4">
      <c r="A17" s="3" t="s">
        <v>527</v>
      </c>
    </row>
    <row r="18" spans="1:4">
      <c r="A18" s="4" t="s">
        <v>90</v>
      </c>
      <c r="B18" s="6" t="n">
        <v>25</v>
      </c>
      <c r="C18" s="6"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496</v>
      </c>
    </row>
    <row r="4" spans="1:12">
      <c r="A4" s="4" t="s">
        <v>497</v>
      </c>
      <c r="J4" s="6" t="n">
        <v>5457</v>
      </c>
      <c r="K4" s="6" t="n">
        <v>3892</v>
      </c>
      <c r="L4" s="6" t="n">
        <v>3122</v>
      </c>
    </row>
    <row r="5" spans="1:12">
      <c r="A5" s="4" t="s">
        <v>39</v>
      </c>
      <c r="J5" s="5" t="n">
        <v>415</v>
      </c>
      <c r="K5" s="5" t="n">
        <v>482</v>
      </c>
      <c r="L5" s="5" t="n">
        <v>-275</v>
      </c>
    </row>
    <row r="6" spans="1:12">
      <c r="A6" s="4" t="s">
        <v>40</v>
      </c>
      <c r="J6" s="5" t="n">
        <v>67</v>
      </c>
      <c r="K6" s="5" t="n">
        <v>69</v>
      </c>
      <c r="L6" s="5" t="n">
        <v>71</v>
      </c>
    </row>
    <row r="7" spans="1:12">
      <c r="A7" s="4" t="s">
        <v>498</v>
      </c>
      <c r="J7" s="5" t="n">
        <v>482</v>
      </c>
      <c r="K7" s="5" t="n">
        <v>551</v>
      </c>
      <c r="L7" s="5" t="n">
        <v>-204</v>
      </c>
    </row>
    <row r="8" spans="1:12">
      <c r="A8" s="4" t="s">
        <v>41</v>
      </c>
      <c r="B8" s="6" t="n">
        <v>2381</v>
      </c>
      <c r="C8" s="6" t="n">
        <v>1262</v>
      </c>
      <c r="D8" s="6" t="n">
        <v>983</v>
      </c>
      <c r="E8" s="6" t="n">
        <v>1313</v>
      </c>
      <c r="F8" s="6" t="n">
        <v>1210</v>
      </c>
      <c r="G8" s="6" t="n">
        <v>861</v>
      </c>
      <c r="H8" s="6" t="n">
        <v>1083</v>
      </c>
      <c r="I8" s="6" t="n">
        <v>1289</v>
      </c>
      <c r="J8" s="5" t="n">
        <v>5939</v>
      </c>
      <c r="K8" s="5" t="n">
        <v>4443</v>
      </c>
      <c r="L8" s="5" t="n">
        <v>2918</v>
      </c>
    </row>
    <row r="9" spans="1:12">
      <c r="A9" s="4" t="s">
        <v>531</v>
      </c>
    </row>
    <row r="10" spans="1:12">
      <c r="A10" s="3" t="s">
        <v>496</v>
      </c>
    </row>
    <row r="11" spans="1:12">
      <c r="A11" s="4" t="s">
        <v>497</v>
      </c>
      <c r="J11" s="5" t="n">
        <v>1732</v>
      </c>
      <c r="K11" s="5" t="n">
        <v>1181</v>
      </c>
      <c r="L11" s="5" t="n">
        <v>974</v>
      </c>
    </row>
    <row r="12" spans="1:12">
      <c r="A12" s="4" t="s">
        <v>39</v>
      </c>
      <c r="J12" s="5" t="n">
        <v>100</v>
      </c>
      <c r="K12" s="5" t="n">
        <v>22</v>
      </c>
      <c r="L12" s="5" t="n">
        <v>107</v>
      </c>
    </row>
    <row r="13" spans="1:12">
      <c r="A13" s="4" t="s">
        <v>498</v>
      </c>
      <c r="J13" s="5" t="n">
        <v>100</v>
      </c>
      <c r="K13" s="5" t="n">
        <v>22</v>
      </c>
      <c r="L13" s="5" t="n">
        <v>107</v>
      </c>
    </row>
    <row r="14" spans="1:12">
      <c r="A14" s="4" t="s">
        <v>41</v>
      </c>
      <c r="J14" s="5" t="n">
        <v>1832</v>
      </c>
      <c r="K14" s="5" t="n">
        <v>1203</v>
      </c>
      <c r="L14" s="5" t="n">
        <v>1081</v>
      </c>
    </row>
    <row r="15" spans="1:12">
      <c r="A15" s="4" t="s">
        <v>532</v>
      </c>
    </row>
    <row r="16" spans="1:12">
      <c r="A16" s="3" t="s">
        <v>496</v>
      </c>
    </row>
    <row r="17" spans="1:12">
      <c r="A17" s="4" t="s">
        <v>497</v>
      </c>
      <c r="J17" s="5" t="n">
        <v>2519</v>
      </c>
      <c r="K17" s="5" t="n">
        <v>1882</v>
      </c>
      <c r="L17" s="5" t="n">
        <v>1540</v>
      </c>
    </row>
    <row r="18" spans="1:12">
      <c r="A18" s="4" t="s">
        <v>39</v>
      </c>
      <c r="J18" s="5" t="n">
        <v>-199</v>
      </c>
      <c r="K18" s="5" t="n">
        <v>18</v>
      </c>
      <c r="L18" s="5" t="n">
        <v>255</v>
      </c>
    </row>
    <row r="19" spans="1:12">
      <c r="A19" s="4" t="s">
        <v>498</v>
      </c>
      <c r="J19" s="5" t="n">
        <v>-199</v>
      </c>
      <c r="K19" s="5" t="n">
        <v>18</v>
      </c>
      <c r="L19" s="5" t="n">
        <v>255</v>
      </c>
    </row>
    <row r="20" spans="1:12">
      <c r="A20" s="4" t="s">
        <v>41</v>
      </c>
      <c r="J20" s="5" t="n">
        <v>2320</v>
      </c>
      <c r="K20" s="5" t="n">
        <v>1900</v>
      </c>
      <c r="L20" s="5" t="n">
        <v>1795</v>
      </c>
    </row>
    <row r="21" spans="1:12">
      <c r="A21" s="4" t="s">
        <v>533</v>
      </c>
    </row>
    <row r="22" spans="1:12">
      <c r="A22" s="3" t="s">
        <v>496</v>
      </c>
    </row>
    <row r="23" spans="1:12">
      <c r="A23" s="4" t="s">
        <v>497</v>
      </c>
      <c r="J23" s="5" t="n">
        <v>1206</v>
      </c>
      <c r="K23" s="5" t="n">
        <v>829</v>
      </c>
      <c r="L23" s="5" t="n">
        <v>608</v>
      </c>
    </row>
    <row r="24" spans="1:12">
      <c r="A24" s="4" t="s">
        <v>39</v>
      </c>
      <c r="J24" s="5" t="n">
        <v>-5</v>
      </c>
      <c r="L24" s="5" t="n">
        <v>-1</v>
      </c>
    </row>
    <row r="25" spans="1:12">
      <c r="A25" s="4" t="s">
        <v>498</v>
      </c>
      <c r="J25" s="5" t="n">
        <v>-5</v>
      </c>
      <c r="L25" s="5" t="n">
        <v>-1</v>
      </c>
    </row>
    <row r="26" spans="1:12">
      <c r="A26" s="4" t="s">
        <v>41</v>
      </c>
      <c r="J26" s="5" t="n">
        <v>1201</v>
      </c>
      <c r="K26" s="5" t="n">
        <v>829</v>
      </c>
      <c r="L26" s="5" t="n">
        <v>607</v>
      </c>
    </row>
    <row r="27" spans="1:12">
      <c r="A27" s="4" t="s">
        <v>487</v>
      </c>
    </row>
    <row r="28" spans="1:12">
      <c r="A28" s="3" t="s">
        <v>496</v>
      </c>
    </row>
    <row r="29" spans="1:12">
      <c r="A29" s="4" t="s">
        <v>39</v>
      </c>
      <c r="J29" s="5" t="n">
        <v>519</v>
      </c>
      <c r="K29" s="5" t="n">
        <v>442</v>
      </c>
      <c r="L29" s="5" t="n">
        <v>-636</v>
      </c>
    </row>
    <row r="30" spans="1:12">
      <c r="A30" s="4" t="s">
        <v>40</v>
      </c>
      <c r="J30" s="5" t="n">
        <v>67</v>
      </c>
      <c r="K30" s="5" t="n">
        <v>69</v>
      </c>
      <c r="L30" s="5" t="n">
        <v>71</v>
      </c>
    </row>
    <row r="31" spans="1:12">
      <c r="A31" s="4" t="s">
        <v>498</v>
      </c>
      <c r="J31" s="5" t="n">
        <v>586</v>
      </c>
      <c r="K31" s="5" t="n">
        <v>511</v>
      </c>
      <c r="L31" s="5" t="n">
        <v>-565</v>
      </c>
    </row>
    <row r="32" spans="1:12">
      <c r="A32" s="4" t="s">
        <v>41</v>
      </c>
      <c r="J32" s="5" t="n">
        <v>586</v>
      </c>
      <c r="K32" s="5" t="n">
        <v>511</v>
      </c>
      <c r="L32" s="5" t="n">
        <v>-565</v>
      </c>
    </row>
    <row r="33" spans="1:12">
      <c r="A33" s="4" t="s">
        <v>501</v>
      </c>
    </row>
    <row r="34" spans="1:12">
      <c r="A34" s="3" t="s">
        <v>496</v>
      </c>
    </row>
    <row r="35" spans="1:12">
      <c r="A35" s="4" t="s">
        <v>497</v>
      </c>
      <c r="J35" s="5" t="n">
        <v>2100</v>
      </c>
      <c r="K35" s="5" t="n">
        <v>1367</v>
      </c>
      <c r="L35" s="5" t="n">
        <v>1041</v>
      </c>
    </row>
    <row r="36" spans="1:12">
      <c r="A36" s="4" t="s">
        <v>534</v>
      </c>
    </row>
    <row r="37" spans="1:12">
      <c r="A37" s="3" t="s">
        <v>496</v>
      </c>
    </row>
    <row r="38" spans="1:12">
      <c r="A38" s="4" t="s">
        <v>497</v>
      </c>
      <c r="J38" s="5" t="n">
        <v>2195</v>
      </c>
      <c r="K38" s="5" t="n">
        <v>1495</v>
      </c>
      <c r="L38" s="5" t="n">
        <v>1176</v>
      </c>
    </row>
    <row r="39" spans="1:12">
      <c r="A39" s="4" t="s">
        <v>535</v>
      </c>
    </row>
    <row r="40" spans="1:12">
      <c r="A40" s="3" t="s">
        <v>496</v>
      </c>
    </row>
    <row r="41" spans="1:12">
      <c r="A41" s="4" t="s">
        <v>497</v>
      </c>
      <c r="J41" s="5" t="n">
        <v>7</v>
      </c>
      <c r="K41" s="5" t="n">
        <v>7</v>
      </c>
      <c r="L41" s="5" t="n">
        <v>26</v>
      </c>
    </row>
    <row r="42" spans="1:12">
      <c r="A42" s="4" t="s">
        <v>536</v>
      </c>
    </row>
    <row r="43" spans="1:12">
      <c r="A43" s="3" t="s">
        <v>496</v>
      </c>
    </row>
    <row r="44" spans="1:12">
      <c r="A44" s="4" t="s">
        <v>497</v>
      </c>
      <c r="J44" s="5" t="n">
        <v>2099</v>
      </c>
      <c r="K44" s="5" t="n">
        <v>1373</v>
      </c>
      <c r="L44" s="5" t="n">
        <v>1026</v>
      </c>
    </row>
    <row r="45" spans="1:12">
      <c r="A45" s="4" t="s">
        <v>537</v>
      </c>
    </row>
    <row r="46" spans="1:12">
      <c r="A46" s="3" t="s">
        <v>496</v>
      </c>
    </row>
    <row r="47" spans="1:12">
      <c r="A47" s="4" t="s">
        <v>497</v>
      </c>
      <c r="J47" s="5" t="n">
        <v>89</v>
      </c>
      <c r="K47" s="5" t="n">
        <v>115</v>
      </c>
      <c r="L47" s="5" t="n">
        <v>124</v>
      </c>
    </row>
    <row r="48" spans="1:12">
      <c r="A48" s="4" t="s">
        <v>504</v>
      </c>
    </row>
    <row r="49" spans="1:12">
      <c r="A49" s="3" t="s">
        <v>496</v>
      </c>
    </row>
    <row r="50" spans="1:12">
      <c r="A50" s="4" t="s">
        <v>497</v>
      </c>
      <c r="J50" s="5" t="n">
        <v>1152</v>
      </c>
      <c r="K50" s="5" t="n">
        <v>674</v>
      </c>
      <c r="L50" s="5" t="n">
        <v>424</v>
      </c>
    </row>
    <row r="51" spans="1:12">
      <c r="A51" s="4" t="s">
        <v>538</v>
      </c>
    </row>
    <row r="52" spans="1:12">
      <c r="A52" s="3" t="s">
        <v>496</v>
      </c>
    </row>
    <row r="53" spans="1:12">
      <c r="A53" s="4" t="s">
        <v>497</v>
      </c>
      <c r="J53" s="5" t="n">
        <v>1168</v>
      </c>
      <c r="K53" s="5" t="n">
        <v>688</v>
      </c>
      <c r="L53" s="5" t="n">
        <v>464</v>
      </c>
    </row>
    <row r="54" spans="1:12">
      <c r="A54" s="4" t="s">
        <v>539</v>
      </c>
    </row>
    <row r="55" spans="1:12">
      <c r="A55" s="3" t="s">
        <v>496</v>
      </c>
    </row>
    <row r="56" spans="1:12">
      <c r="A56" s="4" t="s">
        <v>497</v>
      </c>
      <c r="J56" s="5" t="n">
        <v>870</v>
      </c>
      <c r="K56" s="5" t="n">
        <v>485</v>
      </c>
      <c r="L56" s="5" t="n">
        <v>300</v>
      </c>
    </row>
    <row r="57" spans="1:12">
      <c r="A57" s="4" t="s">
        <v>540</v>
      </c>
    </row>
    <row r="58" spans="1:12">
      <c r="A58" s="3" t="s">
        <v>496</v>
      </c>
    </row>
    <row r="59" spans="1:12">
      <c r="A59" s="4" t="s">
        <v>497</v>
      </c>
      <c r="J59" s="5" t="n">
        <v>290</v>
      </c>
      <c r="K59" s="5" t="n">
        <v>193</v>
      </c>
      <c r="L59" s="5" t="n">
        <v>128</v>
      </c>
    </row>
    <row r="60" spans="1:12">
      <c r="A60" s="4" t="s">
        <v>541</v>
      </c>
    </row>
    <row r="61" spans="1:12">
      <c r="A61" s="3" t="s">
        <v>496</v>
      </c>
    </row>
    <row r="62" spans="1:12">
      <c r="A62" s="4" t="s">
        <v>497</v>
      </c>
      <c r="J62" s="5" t="n">
        <v>8</v>
      </c>
      <c r="K62" s="5" t="n">
        <v>10</v>
      </c>
      <c r="L62" s="5" t="n">
        <v>36</v>
      </c>
    </row>
    <row r="63" spans="1:12">
      <c r="A63" s="4" t="s">
        <v>507</v>
      </c>
    </row>
    <row r="64" spans="1:12">
      <c r="A64" s="3" t="s">
        <v>496</v>
      </c>
    </row>
    <row r="65" spans="1:12">
      <c r="A65" s="4" t="s">
        <v>497</v>
      </c>
      <c r="J65" s="5" t="n">
        <v>952</v>
      </c>
      <c r="K65" s="5" t="n">
        <v>958</v>
      </c>
      <c r="L65" s="5" t="n">
        <v>978</v>
      </c>
    </row>
    <row r="66" spans="1:12">
      <c r="A66" s="4" t="s">
        <v>542</v>
      </c>
    </row>
    <row r="67" spans="1:12">
      <c r="A67" s="3" t="s">
        <v>496</v>
      </c>
    </row>
    <row r="68" spans="1:12">
      <c r="A68" s="4" t="s">
        <v>497</v>
      </c>
      <c r="J68" s="5" t="n">
        <v>2084</v>
      </c>
      <c r="K68" s="5" t="n">
        <v>1689</v>
      </c>
      <c r="L68" s="5" t="n">
        <v>1451</v>
      </c>
    </row>
    <row r="69" spans="1:12">
      <c r="A69" s="4" t="s">
        <v>543</v>
      </c>
    </row>
    <row r="70" spans="1:12">
      <c r="A70" s="3" t="s">
        <v>496</v>
      </c>
    </row>
    <row r="71" spans="1:12">
      <c r="A71" s="4" t="s">
        <v>497</v>
      </c>
      <c r="J71" s="5" t="n">
        <v>849</v>
      </c>
      <c r="K71" s="5" t="n">
        <v>680</v>
      </c>
      <c r="L71" s="5" t="n">
        <v>641</v>
      </c>
    </row>
    <row r="72" spans="1:12">
      <c r="A72" s="4" t="s">
        <v>544</v>
      </c>
    </row>
    <row r="73" spans="1:12">
      <c r="A73" s="3" t="s">
        <v>496</v>
      </c>
    </row>
    <row r="74" spans="1:12">
      <c r="A74" s="4" t="s">
        <v>497</v>
      </c>
      <c r="J74" s="5" t="n">
        <v>126</v>
      </c>
      <c r="K74" s="5" t="n">
        <v>305</v>
      </c>
      <c r="L74" s="5" t="n">
        <v>362</v>
      </c>
    </row>
    <row r="75" spans="1:12">
      <c r="A75" s="4" t="s">
        <v>545</v>
      </c>
    </row>
    <row r="76" spans="1:12">
      <c r="A76" s="3" t="s">
        <v>496</v>
      </c>
    </row>
    <row r="77" spans="1:12">
      <c r="A77" s="4" t="s">
        <v>497</v>
      </c>
      <c r="J77" s="5" t="n">
        <v>1109</v>
      </c>
      <c r="K77" s="5" t="n">
        <v>704</v>
      </c>
      <c r="L77" s="5" t="n">
        <v>448</v>
      </c>
    </row>
    <row r="78" spans="1:12">
      <c r="A78" s="4" t="s">
        <v>546</v>
      </c>
    </row>
    <row r="79" spans="1:12">
      <c r="A79" s="3" t="s">
        <v>496</v>
      </c>
    </row>
    <row r="80" spans="1:12">
      <c r="A80" s="4" t="s">
        <v>497</v>
      </c>
      <c r="J80" s="5" t="n">
        <v>10</v>
      </c>
      <c r="K80" s="5" t="n">
        <v>20</v>
      </c>
      <c r="L80" s="5" t="n">
        <v>31</v>
      </c>
    </row>
    <row r="81" spans="1:12">
      <c r="A81" s="4" t="s">
        <v>547</v>
      </c>
    </row>
    <row r="82" spans="1:12">
      <c r="A82" s="3" t="s">
        <v>496</v>
      </c>
    </row>
    <row r="83" spans="1:12">
      <c r="A83" s="4" t="s">
        <v>497</v>
      </c>
      <c r="J83" s="5" t="n">
        <v>6</v>
      </c>
      <c r="K83" s="5" t="n">
        <v>9</v>
      </c>
      <c r="L83" s="5" t="n">
        <v>7</v>
      </c>
    </row>
    <row r="84" spans="1:12">
      <c r="A84" s="4" t="s">
        <v>548</v>
      </c>
    </row>
    <row r="85" spans="1:12">
      <c r="A85" s="3" t="s">
        <v>496</v>
      </c>
    </row>
    <row r="86" spans="1:12">
      <c r="A86" s="4" t="s">
        <v>497</v>
      </c>
      <c r="J86" s="6" t="n">
        <v>4</v>
      </c>
      <c r="K86" s="6" t="n">
        <v>11</v>
      </c>
      <c r="L86" s="6" t="n">
        <v>2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9</v>
      </c>
      <c r="B1" s="2" t="s">
        <v>1</v>
      </c>
    </row>
    <row r="2" spans="1:4">
      <c r="B2" s="2" t="s">
        <v>2</v>
      </c>
      <c r="C2" s="2" t="s">
        <v>35</v>
      </c>
      <c r="D2" s="2" t="s">
        <v>36</v>
      </c>
    </row>
    <row r="3" spans="1:4">
      <c r="A3" s="3" t="s">
        <v>169</v>
      </c>
    </row>
    <row r="4" spans="1:4">
      <c r="A4" s="4" t="s">
        <v>550</v>
      </c>
      <c r="B4" s="6" t="n">
        <v>0</v>
      </c>
      <c r="C4" s="6" t="n">
        <v>0</v>
      </c>
      <c r="D4" s="6" t="n">
        <v>0</v>
      </c>
    </row>
    <row r="5" spans="1:4">
      <c r="A5" s="4" t="s">
        <v>551</v>
      </c>
      <c r="B5" s="5" t="n">
        <v>0</v>
      </c>
      <c r="C5" s="5" t="n">
        <v>0</v>
      </c>
      <c r="D5" s="6" t="n">
        <v>0</v>
      </c>
    </row>
    <row r="6" spans="1:4">
      <c r="A6" s="4" t="s">
        <v>552</v>
      </c>
      <c r="B6" s="5" t="n">
        <v>662</v>
      </c>
      <c r="C6" s="6" t="n">
        <v>676</v>
      </c>
    </row>
    <row r="7" spans="1:4">
      <c r="A7" s="4" t="s">
        <v>553</v>
      </c>
      <c r="B7" s="6" t="n">
        <v>0</v>
      </c>
    </row>
    <row r="8" spans="1:4">
      <c r="A8" s="4" t="s">
        <v>554</v>
      </c>
      <c r="B8" s="4" t="s">
        <v>5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56</v>
      </c>
      <c r="B1" s="2" t="s">
        <v>1</v>
      </c>
    </row>
    <row r="2" spans="1:4">
      <c r="B2" s="2" t="s">
        <v>2</v>
      </c>
      <c r="C2" s="2" t="s">
        <v>35</v>
      </c>
      <c r="D2" s="2" t="s">
        <v>36</v>
      </c>
    </row>
    <row r="3" spans="1:4">
      <c r="A3" s="3" t="s">
        <v>172</v>
      </c>
    </row>
    <row r="4" spans="1:4">
      <c r="A4" s="4" t="s">
        <v>557</v>
      </c>
      <c r="B4" s="6" t="n">
        <v>267</v>
      </c>
      <c r="C4" s="6" t="n">
        <v>267</v>
      </c>
      <c r="D4" s="6" t="n">
        <v>296</v>
      </c>
    </row>
    <row r="5" spans="1:4">
      <c r="A5" s="4" t="s">
        <v>558</v>
      </c>
      <c r="B5" s="5" t="n">
        <v>63</v>
      </c>
      <c r="C5" s="5" t="n">
        <v>63</v>
      </c>
      <c r="D5" s="5" t="n">
        <v>62</v>
      </c>
    </row>
    <row r="6" spans="1:4">
      <c r="A6" s="4" t="s">
        <v>559</v>
      </c>
      <c r="B6" s="5" t="n">
        <v>16</v>
      </c>
      <c r="C6" s="5" t="n">
        <v>20</v>
      </c>
      <c r="D6" s="5" t="n">
        <v>24</v>
      </c>
    </row>
    <row r="7" spans="1:4">
      <c r="A7" s="4" t="s">
        <v>82</v>
      </c>
      <c r="B7" s="5" t="n">
        <v>5</v>
      </c>
      <c r="C7" s="5" t="n">
        <v>13</v>
      </c>
      <c r="D7" s="5" t="n">
        <v>15</v>
      </c>
    </row>
    <row r="8" spans="1:4">
      <c r="A8" s="4" t="s">
        <v>54</v>
      </c>
      <c r="B8" s="6" t="n">
        <v>351</v>
      </c>
      <c r="C8" s="6" t="n">
        <v>363</v>
      </c>
      <c r="D8" s="6" t="n">
        <v>3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36</v>
      </c>
    </row>
    <row r="3" spans="1:4">
      <c r="A3" s="3" t="s">
        <v>561</v>
      </c>
    </row>
    <row r="4" spans="1:4">
      <c r="A4" s="4" t="s">
        <v>137</v>
      </c>
      <c r="B4" s="6" t="n">
        <v>233</v>
      </c>
      <c r="C4" s="6" t="n">
        <v>-291</v>
      </c>
      <c r="D4" s="6" t="n">
        <v>-140</v>
      </c>
    </row>
    <row r="5" spans="1:4">
      <c r="A5" s="4" t="s">
        <v>138</v>
      </c>
      <c r="B5" s="5" t="n">
        <v>-46</v>
      </c>
      <c r="C5" s="5" t="n">
        <v>24</v>
      </c>
      <c r="D5" s="5" t="n">
        <v>-68</v>
      </c>
    </row>
    <row r="6" spans="1:4">
      <c r="A6" s="4" t="s">
        <v>174</v>
      </c>
      <c r="B6" s="5" t="n">
        <v>168</v>
      </c>
      <c r="C6" s="5" t="n">
        <v>-279</v>
      </c>
      <c r="D6" s="5" t="n">
        <v>-210</v>
      </c>
    </row>
    <row r="7" spans="1:4">
      <c r="A7" s="4" t="s">
        <v>562</v>
      </c>
    </row>
    <row r="8" spans="1:4">
      <c r="A8" s="3" t="s">
        <v>561</v>
      </c>
    </row>
    <row r="9" spans="1:4">
      <c r="A9" s="4" t="s">
        <v>137</v>
      </c>
      <c r="B9" s="5" t="n">
        <v>358</v>
      </c>
      <c r="C9" s="5" t="n">
        <v>-243</v>
      </c>
      <c r="D9" s="5" t="n">
        <v>-130</v>
      </c>
    </row>
    <row r="10" spans="1:4">
      <c r="A10" s="4" t="s">
        <v>138</v>
      </c>
      <c r="B10" s="5" t="n">
        <v>3</v>
      </c>
      <c r="C10" s="5" t="n">
        <v>14</v>
      </c>
      <c r="D10" s="5" t="n">
        <v>-73</v>
      </c>
    </row>
    <row r="11" spans="1:4">
      <c r="A11" s="4" t="s">
        <v>563</v>
      </c>
    </row>
    <row r="12" spans="1:4">
      <c r="A12" s="3" t="s">
        <v>561</v>
      </c>
    </row>
    <row r="13" spans="1:4">
      <c r="A13" s="4" t="s">
        <v>137</v>
      </c>
      <c r="B13" s="5" t="n">
        <v>24</v>
      </c>
      <c r="C13" s="5" t="n">
        <v>-44</v>
      </c>
      <c r="D13" s="5" t="n">
        <v>4</v>
      </c>
    </row>
    <row r="14" spans="1:4">
      <c r="A14" s="4" t="s">
        <v>138</v>
      </c>
      <c r="B14" s="5" t="n">
        <v>-10</v>
      </c>
      <c r="C14" s="5" t="n">
        <v>-15</v>
      </c>
    </row>
    <row r="15" spans="1:4">
      <c r="A15" s="4" t="s">
        <v>564</v>
      </c>
    </row>
    <row r="16" spans="1:4">
      <c r="A16" s="3" t="s">
        <v>561</v>
      </c>
    </row>
    <row r="17" spans="1:4">
      <c r="A17" s="4" t="s">
        <v>137</v>
      </c>
      <c r="B17" s="5" t="n">
        <v>-149</v>
      </c>
      <c r="C17" s="5" t="n">
        <v>-4</v>
      </c>
      <c r="D17" s="5" t="n">
        <v>-14</v>
      </c>
    </row>
    <row r="18" spans="1:4">
      <c r="A18" s="4" t="s">
        <v>138</v>
      </c>
      <c r="B18" s="5" t="n">
        <v>-49</v>
      </c>
      <c r="C18" s="5" t="n">
        <v>10</v>
      </c>
      <c r="D18" s="5" t="n">
        <v>5</v>
      </c>
    </row>
    <row r="19" spans="1:4">
      <c r="A19" s="4" t="s">
        <v>565</v>
      </c>
    </row>
    <row r="20" spans="1:4">
      <c r="A20" s="3" t="s">
        <v>561</v>
      </c>
    </row>
    <row r="21" spans="1:4">
      <c r="A21" s="4" t="s">
        <v>138</v>
      </c>
      <c r="B21" s="6" t="n">
        <v>-9</v>
      </c>
      <c r="C21" s="6" t="n">
        <v>3</v>
      </c>
      <c r="D21"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B1" s="2" t="s">
        <v>1</v>
      </c>
    </row>
    <row r="2" spans="1:4">
      <c r="B2" s="2" t="s">
        <v>2</v>
      </c>
      <c r="C2" s="2" t="s">
        <v>35</v>
      </c>
      <c r="D2" s="2" t="s">
        <v>36</v>
      </c>
    </row>
    <row r="3" spans="1:4">
      <c r="A3" s="3" t="s">
        <v>567</v>
      </c>
    </row>
    <row r="4" spans="1:4">
      <c r="A4" s="4" t="s">
        <v>55</v>
      </c>
      <c r="B4" s="6" t="n">
        <v>168</v>
      </c>
      <c r="C4" s="6" t="n">
        <v>-279</v>
      </c>
      <c r="D4" s="6" t="n">
        <v>-210</v>
      </c>
    </row>
    <row r="5" spans="1:4">
      <c r="A5" s="4" t="s">
        <v>562</v>
      </c>
    </row>
    <row r="6" spans="1:4">
      <c r="A6" s="3" t="s">
        <v>567</v>
      </c>
    </row>
    <row r="7" spans="1:4">
      <c r="A7" s="4" t="s">
        <v>568</v>
      </c>
      <c r="B7" s="4" t="s">
        <v>569</v>
      </c>
    </row>
    <row r="8" spans="1:4">
      <c r="A8" s="4" t="s">
        <v>55</v>
      </c>
      <c r="C8" s="5" t="n">
        <v>68</v>
      </c>
    </row>
    <row r="9" spans="1:4">
      <c r="A9" s="4" t="s">
        <v>570</v>
      </c>
      <c r="C9" s="6" t="n">
        <v>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4" t="s">
        <v>572</v>
      </c>
      <c r="J3" s="6" t="n">
        <v>-55</v>
      </c>
      <c r="K3" s="6" t="n">
        <v>-63</v>
      </c>
      <c r="L3" s="6" t="n">
        <v>-78</v>
      </c>
    </row>
    <row r="4" spans="1:12">
      <c r="A4" s="4" t="s">
        <v>573</v>
      </c>
      <c r="J4" s="5" t="n">
        <v>149</v>
      </c>
      <c r="K4" s="5" t="n">
        <v>666</v>
      </c>
      <c r="L4" s="5" t="n">
        <v>-598</v>
      </c>
    </row>
    <row r="5" spans="1:12">
      <c r="A5" s="4" t="s">
        <v>574</v>
      </c>
      <c r="B5" s="6" t="n">
        <v>149</v>
      </c>
      <c r="C5" s="6" t="n">
        <v>6</v>
      </c>
      <c r="D5" s="6" t="n">
        <v>-70</v>
      </c>
      <c r="E5" s="6" t="n">
        <v>9</v>
      </c>
      <c r="F5" s="6" t="n">
        <v>376</v>
      </c>
      <c r="G5" s="6" t="n">
        <v>228</v>
      </c>
      <c r="H5" s="6" t="n">
        <v>-4</v>
      </c>
      <c r="I5" s="6" t="n">
        <v>3</v>
      </c>
      <c r="J5" s="5" t="n">
        <v>94</v>
      </c>
      <c r="K5" s="5" t="n">
        <v>603</v>
      </c>
      <c r="L5" s="5" t="n">
        <v>-676</v>
      </c>
    </row>
    <row r="6" spans="1:12">
      <c r="A6" s="4" t="s">
        <v>499</v>
      </c>
    </row>
    <row r="7" spans="1:12">
      <c r="A7" s="4" t="s">
        <v>572</v>
      </c>
      <c r="J7" s="5" t="n">
        <v>-62</v>
      </c>
      <c r="K7" s="5" t="n">
        <v>-59</v>
      </c>
      <c r="L7" s="5" t="n">
        <v>-82</v>
      </c>
    </row>
    <row r="8" spans="1:12">
      <c r="A8" s="4" t="s">
        <v>573</v>
      </c>
      <c r="J8" s="5" t="n">
        <v>-46</v>
      </c>
      <c r="K8" s="5" t="n">
        <v>55</v>
      </c>
      <c r="L8" s="5" t="n">
        <v>-163</v>
      </c>
    </row>
    <row r="9" spans="1:12">
      <c r="A9" s="4" t="s">
        <v>500</v>
      </c>
    </row>
    <row r="10" spans="1:12">
      <c r="A10" s="4" t="s">
        <v>572</v>
      </c>
      <c r="J10" s="5" t="n">
        <v>4</v>
      </c>
      <c r="K10" s="5" t="n">
        <v>-9</v>
      </c>
    </row>
    <row r="11" spans="1:12">
      <c r="A11" s="4" t="s">
        <v>573</v>
      </c>
      <c r="J11" s="5" t="n">
        <v>195</v>
      </c>
      <c r="K11" s="5" t="n">
        <v>611</v>
      </c>
      <c r="L11" s="5" t="n">
        <v>-435</v>
      </c>
    </row>
    <row r="12" spans="1:12">
      <c r="A12" s="4" t="s">
        <v>529</v>
      </c>
    </row>
    <row r="13" spans="1:12">
      <c r="A13" s="4" t="s">
        <v>572</v>
      </c>
      <c r="J13" s="6" t="n">
        <v>3</v>
      </c>
      <c r="K13" s="6" t="n">
        <v>5</v>
      </c>
      <c r="L13" s="6" t="n">
        <v>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6</v>
      </c>
    </row>
    <row r="3" spans="1:4">
      <c r="A3" s="3" t="s">
        <v>576</v>
      </c>
    </row>
    <row r="4" spans="1:4">
      <c r="A4" s="4" t="s">
        <v>577</v>
      </c>
      <c r="C4" s="6" t="n">
        <v>299000000</v>
      </c>
    </row>
    <row r="5" spans="1:4">
      <c r="A5" s="4" t="s">
        <v>135</v>
      </c>
      <c r="B5" s="6" t="n">
        <v>149000000</v>
      </c>
      <c r="C5" s="6" t="n">
        <v>666000000</v>
      </c>
      <c r="D5" s="6" t="n">
        <v>-598000000</v>
      </c>
    </row>
    <row r="6" spans="1:4">
      <c r="A6" s="4" t="s">
        <v>578</v>
      </c>
      <c r="B6" s="4" t="s">
        <v>579</v>
      </c>
      <c r="C6" s="4" t="s">
        <v>580</v>
      </c>
      <c r="D6" s="4" t="s">
        <v>581</v>
      </c>
    </row>
    <row r="7" spans="1:4">
      <c r="A7" s="4" t="s">
        <v>582</v>
      </c>
      <c r="C7" s="4" t="s">
        <v>583</v>
      </c>
    </row>
    <row r="8" spans="1:4">
      <c r="A8" s="4" t="s">
        <v>584</v>
      </c>
      <c r="B8" s="6" t="n">
        <v>195000000</v>
      </c>
      <c r="C8" s="6" t="n">
        <v>187000000</v>
      </c>
    </row>
    <row r="9" spans="1:4">
      <c r="A9" s="4" t="s">
        <v>585</v>
      </c>
      <c r="B9" s="5" t="n">
        <v>10000000</v>
      </c>
      <c r="C9" s="5" t="n">
        <v>3200000000</v>
      </c>
    </row>
    <row r="10" spans="1:4">
      <c r="A10" s="4" t="s">
        <v>586</v>
      </c>
      <c r="B10" s="5" t="n">
        <v>-11000000</v>
      </c>
      <c r="C10" s="5" t="n">
        <v>12000000</v>
      </c>
      <c r="D10" s="6" t="n">
        <v>1000000</v>
      </c>
    </row>
    <row r="11" spans="1:4">
      <c r="A11" s="4" t="s">
        <v>587</v>
      </c>
      <c r="B11" s="5" t="n">
        <v>5000000</v>
      </c>
      <c r="C11" s="6" t="n">
        <v>16000000</v>
      </c>
    </row>
    <row r="12" spans="1:4">
      <c r="A12" s="4" t="s">
        <v>500</v>
      </c>
    </row>
    <row r="13" spans="1:4">
      <c r="A13" s="3" t="s">
        <v>576</v>
      </c>
    </row>
    <row r="14" spans="1:4">
      <c r="A14" s="4" t="s">
        <v>588</v>
      </c>
      <c r="C14" s="4" t="s">
        <v>589</v>
      </c>
      <c r="D14" s="4" t="s">
        <v>590</v>
      </c>
    </row>
    <row r="15" spans="1:4">
      <c r="A15" s="4" t="s">
        <v>577</v>
      </c>
      <c r="B15" s="5" t="n">
        <v>0</v>
      </c>
      <c r="C15" s="6" t="n">
        <v>327000000</v>
      </c>
    </row>
    <row r="16" spans="1:4">
      <c r="A16" s="4" t="s">
        <v>135</v>
      </c>
      <c r="B16" s="5" t="n">
        <v>195000000</v>
      </c>
      <c r="C16" s="5" t="n">
        <v>611000000</v>
      </c>
      <c r="D16" s="6" t="n">
        <v>-435000000</v>
      </c>
    </row>
    <row r="17" spans="1:4">
      <c r="A17" s="4" t="s">
        <v>591</v>
      </c>
    </row>
    <row r="18" spans="1:4">
      <c r="A18" s="3" t="s">
        <v>576</v>
      </c>
    </row>
    <row r="19" spans="1:4">
      <c r="A19" s="4" t="s">
        <v>592</v>
      </c>
      <c r="C19" s="5" t="n">
        <v>26000000</v>
      </c>
    </row>
    <row r="20" spans="1:4">
      <c r="A20" s="4" t="s">
        <v>593</v>
      </c>
    </row>
    <row r="21" spans="1:4">
      <c r="A21" s="3" t="s">
        <v>576</v>
      </c>
    </row>
    <row r="22" spans="1:4">
      <c r="A22" s="4" t="s">
        <v>584</v>
      </c>
      <c r="B22" s="5" t="n">
        <v>156000000</v>
      </c>
      <c r="C22" s="5" t="n">
        <v>156000000</v>
      </c>
    </row>
    <row r="23" spans="1:4">
      <c r="A23" s="4" t="s">
        <v>594</v>
      </c>
    </row>
    <row r="24" spans="1:4">
      <c r="A24" s="3" t="s">
        <v>576</v>
      </c>
    </row>
    <row r="25" spans="1:4">
      <c r="A25" s="4" t="s">
        <v>584</v>
      </c>
      <c r="B25" s="5" t="n">
        <v>3000000</v>
      </c>
      <c r="C25" s="5" t="n">
        <v>3000000</v>
      </c>
    </row>
    <row r="26" spans="1:4">
      <c r="A26" s="4" t="s">
        <v>595</v>
      </c>
    </row>
    <row r="27" spans="1:4">
      <c r="A27" s="3" t="s">
        <v>576</v>
      </c>
    </row>
    <row r="28" spans="1:4">
      <c r="A28" s="4" t="s">
        <v>584</v>
      </c>
      <c r="B28" s="6" t="n">
        <v>30000000</v>
      </c>
      <c r="C28" s="6" t="n">
        <v>28000000</v>
      </c>
    </row>
    <row r="29" spans="1:4">
      <c r="A29" s="4" t="s">
        <v>499</v>
      </c>
    </row>
    <row r="30" spans="1:4">
      <c r="A30" s="3" t="s">
        <v>576</v>
      </c>
    </row>
    <row r="31" spans="1:4">
      <c r="A31" s="4" t="s">
        <v>588</v>
      </c>
      <c r="B31" s="4" t="s">
        <v>596</v>
      </c>
      <c r="C31" s="4" t="s">
        <v>596</v>
      </c>
      <c r="D31" s="4" t="s">
        <v>596</v>
      </c>
    </row>
    <row r="32" spans="1:4">
      <c r="A32" s="4" t="s">
        <v>135</v>
      </c>
      <c r="B32" s="6" t="n">
        <v>-46000000</v>
      </c>
      <c r="C32" s="6" t="n">
        <v>55000000</v>
      </c>
      <c r="D32" s="6" t="n">
        <v>-163000000</v>
      </c>
    </row>
    <row r="33" spans="1:4">
      <c r="A33" s="4" t="s">
        <v>597</v>
      </c>
      <c r="B33" s="5" t="n">
        <v>3400000000</v>
      </c>
    </row>
    <row r="34" spans="1:4">
      <c r="A34" s="4" t="s">
        <v>598</v>
      </c>
      <c r="B34" s="5" t="n">
        <v>0</v>
      </c>
    </row>
    <row r="35" spans="1:4">
      <c r="A35" s="4" t="s">
        <v>599</v>
      </c>
    </row>
    <row r="36" spans="1:4">
      <c r="A36" s="3" t="s">
        <v>576</v>
      </c>
    </row>
    <row r="37" spans="1:4">
      <c r="A37" s="4" t="s">
        <v>584</v>
      </c>
      <c r="B37" s="6" t="n">
        <v>6000000</v>
      </c>
      <c r="C3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00</v>
      </c>
      <c r="B1" s="2" t="s">
        <v>479</v>
      </c>
      <c r="J1" s="2" t="s">
        <v>1</v>
      </c>
    </row>
    <row r="2" spans="1:12">
      <c r="B2" s="2" t="s">
        <v>2</v>
      </c>
      <c r="C2" s="2" t="s">
        <v>480</v>
      </c>
      <c r="D2" s="2" t="s">
        <v>481</v>
      </c>
      <c r="E2" s="2" t="s">
        <v>482</v>
      </c>
      <c r="F2" s="2" t="s">
        <v>35</v>
      </c>
      <c r="G2" s="2" t="s">
        <v>483</v>
      </c>
      <c r="H2" s="2" t="s">
        <v>484</v>
      </c>
      <c r="I2" s="2" t="s">
        <v>485</v>
      </c>
      <c r="J2" s="2" t="s">
        <v>2</v>
      </c>
      <c r="K2" s="2" t="s">
        <v>35</v>
      </c>
      <c r="L2" s="2" t="s">
        <v>36</v>
      </c>
    </row>
    <row r="3" spans="1:12">
      <c r="A3" s="3" t="s">
        <v>601</v>
      </c>
    </row>
    <row r="4" spans="1:12">
      <c r="A4" s="4" t="s">
        <v>602</v>
      </c>
      <c r="B4" s="6" t="n">
        <v>1179000000</v>
      </c>
      <c r="C4" s="6" t="n">
        <v>45000000</v>
      </c>
      <c r="D4" s="6" t="n">
        <v>-221000000</v>
      </c>
      <c r="E4" s="6" t="n">
        <v>160000000</v>
      </c>
      <c r="F4" s="6" t="n">
        <v>147000000</v>
      </c>
      <c r="G4" s="6" t="n">
        <v>522000000</v>
      </c>
      <c r="H4" s="6" t="n">
        <v>327000000</v>
      </c>
      <c r="I4" s="6" t="n">
        <v>434000000</v>
      </c>
      <c r="J4" s="6" t="n">
        <v>1163000000</v>
      </c>
      <c r="K4" s="6" t="n">
        <v>1430000000</v>
      </c>
      <c r="L4" s="6" t="n">
        <v>-1620000000</v>
      </c>
    </row>
    <row r="5" spans="1:12">
      <c r="A5" s="4" t="s">
        <v>603</v>
      </c>
      <c r="J5" s="4" t="s">
        <v>596</v>
      </c>
      <c r="K5" s="4" t="s">
        <v>596</v>
      </c>
      <c r="L5" s="4" t="s">
        <v>596</v>
      </c>
    </row>
    <row r="6" spans="1:12">
      <c r="A6" s="4" t="s">
        <v>604</v>
      </c>
      <c r="J6" s="6" t="n">
        <v>314000000</v>
      </c>
      <c r="K6" s="6" t="n">
        <v>386000000</v>
      </c>
      <c r="L6" s="6" t="n">
        <v>-437000000</v>
      </c>
    </row>
    <row r="7" spans="1:12">
      <c r="A7" s="4" t="s">
        <v>605</v>
      </c>
      <c r="J7" s="5" t="n">
        <v>-106000000</v>
      </c>
      <c r="K7" s="5" t="n">
        <v>-73000000</v>
      </c>
      <c r="L7" s="5" t="n">
        <v>-266000000</v>
      </c>
    </row>
    <row r="8" spans="1:12">
      <c r="A8" s="4" t="s">
        <v>577</v>
      </c>
      <c r="K8" s="5" t="n">
        <v>299000000</v>
      </c>
    </row>
    <row r="9" spans="1:12">
      <c r="A9" s="4" t="s">
        <v>606</v>
      </c>
      <c r="J9" s="5" t="n">
        <v>22000000</v>
      </c>
      <c r="K9" s="5" t="n">
        <v>-39000000</v>
      </c>
      <c r="L9" s="5" t="n">
        <v>-29000000</v>
      </c>
    </row>
    <row r="10" spans="1:12">
      <c r="A10" s="4" t="s">
        <v>607</v>
      </c>
      <c r="K10" s="5" t="n">
        <v>77000000</v>
      </c>
      <c r="L10" s="5" t="n">
        <v>9000000</v>
      </c>
    </row>
    <row r="11" spans="1:12">
      <c r="A11" s="4" t="s">
        <v>608</v>
      </c>
      <c r="J11" s="5" t="n">
        <v>-68000000</v>
      </c>
      <c r="K11" s="5" t="n">
        <v>-54000000</v>
      </c>
      <c r="L11" s="5" t="n">
        <v>-17000000</v>
      </c>
    </row>
    <row r="12" spans="1:12">
      <c r="A12" s="4" t="s">
        <v>609</v>
      </c>
      <c r="J12" s="5" t="n">
        <v>-54000000</v>
      </c>
      <c r="K12" s="5" t="n">
        <v>-49000000</v>
      </c>
      <c r="L12" s="5" t="n">
        <v>-11000000</v>
      </c>
    </row>
    <row r="13" spans="1:12">
      <c r="A13" s="4" t="s">
        <v>610</v>
      </c>
      <c r="J13" s="5" t="n">
        <v>8000000</v>
      </c>
      <c r="K13" s="5" t="n">
        <v>54000000</v>
      </c>
      <c r="L13" s="5" t="n">
        <v>121000000</v>
      </c>
    </row>
    <row r="14" spans="1:12">
      <c r="A14" s="4" t="s">
        <v>82</v>
      </c>
      <c r="J14" s="5" t="n">
        <v>-22000000</v>
      </c>
      <c r="K14" s="5" t="n">
        <v>2000000</v>
      </c>
      <c r="L14" s="5" t="n">
        <v>-46000000</v>
      </c>
    </row>
    <row r="15" spans="1:12">
      <c r="A15" s="4" t="s">
        <v>574</v>
      </c>
      <c r="B15" s="6" t="n">
        <v>149000000</v>
      </c>
      <c r="C15" s="6" t="n">
        <v>6000000</v>
      </c>
      <c r="D15" s="6" t="n">
        <v>-70000000</v>
      </c>
      <c r="E15" s="6" t="n">
        <v>9000000</v>
      </c>
      <c r="F15" s="6" t="n">
        <v>376000000</v>
      </c>
      <c r="G15" s="6" t="n">
        <v>228000000</v>
      </c>
      <c r="H15" s="6" t="n">
        <v>-4000000</v>
      </c>
      <c r="I15" s="6" t="n">
        <v>3000000</v>
      </c>
      <c r="J15" s="6" t="n">
        <v>94000000</v>
      </c>
      <c r="K15" s="6" t="n">
        <v>603000000</v>
      </c>
      <c r="L15" s="6" t="n">
        <v>-676000000</v>
      </c>
    </row>
    <row r="16" spans="1:12">
      <c r="A16" s="4" t="s">
        <v>578</v>
      </c>
      <c r="J16" s="4" t="s">
        <v>579</v>
      </c>
      <c r="K16" s="4" t="s">
        <v>580</v>
      </c>
      <c r="L16" s="4" t="s">
        <v>581</v>
      </c>
    </row>
    <row r="17" spans="1:12">
      <c r="A17" s="4" t="s">
        <v>499</v>
      </c>
    </row>
    <row r="18" spans="1:12">
      <c r="A18" s="3" t="s">
        <v>601</v>
      </c>
    </row>
    <row r="19" spans="1:12">
      <c r="A19" s="4" t="s">
        <v>602</v>
      </c>
      <c r="J19" s="6" t="n">
        <v>19000000</v>
      </c>
      <c r="K19" s="6" t="n">
        <v>512000000</v>
      </c>
      <c r="L19" s="6" t="n">
        <v>-627000000</v>
      </c>
    </row>
    <row r="20" spans="1:12">
      <c r="A20" s="4" t="s">
        <v>500</v>
      </c>
    </row>
    <row r="21" spans="1:12">
      <c r="A21" s="3" t="s">
        <v>601</v>
      </c>
    </row>
    <row r="22" spans="1:12">
      <c r="A22" s="4" t="s">
        <v>602</v>
      </c>
      <c r="J22" s="5" t="n">
        <v>929000000</v>
      </c>
      <c r="K22" s="5" t="n">
        <v>476000000</v>
      </c>
      <c r="L22" s="5" t="n">
        <v>-1522000000</v>
      </c>
    </row>
    <row r="23" spans="1:12">
      <c r="A23" s="4" t="s">
        <v>577</v>
      </c>
      <c r="J23" s="5" t="n">
        <v>0</v>
      </c>
      <c r="K23" s="5" t="n">
        <v>327000000</v>
      </c>
    </row>
    <row r="24" spans="1:12">
      <c r="A24" s="4" t="s">
        <v>529</v>
      </c>
    </row>
    <row r="25" spans="1:12">
      <c r="A25" s="3" t="s">
        <v>601</v>
      </c>
    </row>
    <row r="26" spans="1:12">
      <c r="A26" s="4" t="s">
        <v>602</v>
      </c>
      <c r="J26" s="6" t="n">
        <v>215000000</v>
      </c>
      <c r="K26" s="6" t="n">
        <v>442000000</v>
      </c>
      <c r="L26" s="6" t="n">
        <v>5290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178</v>
      </c>
    </row>
    <row r="3" spans="1:3">
      <c r="A3" s="4" t="s">
        <v>612</v>
      </c>
      <c r="B3" s="6" t="n">
        <v>278</v>
      </c>
      <c r="C3" s="6" t="n">
        <v>281</v>
      </c>
    </row>
    <row r="4" spans="1:3">
      <c r="A4" s="4" t="s">
        <v>613</v>
      </c>
      <c r="C4" s="5" t="n">
        <v>34</v>
      </c>
    </row>
    <row r="5" spans="1:3">
      <c r="A5" s="4" t="s">
        <v>614</v>
      </c>
      <c r="B5" s="5" t="n">
        <v>66</v>
      </c>
      <c r="C5" s="5" t="n">
        <v>99</v>
      </c>
    </row>
    <row r="6" spans="1:3">
      <c r="A6" s="4" t="s">
        <v>615</v>
      </c>
      <c r="B6" s="5" t="n">
        <v>79</v>
      </c>
      <c r="C6" s="5" t="n">
        <v>28</v>
      </c>
    </row>
    <row r="7" spans="1:3">
      <c r="A7" s="4" t="s">
        <v>616</v>
      </c>
      <c r="B7" s="5" t="n">
        <v>6</v>
      </c>
    </row>
    <row r="8" spans="1:3">
      <c r="A8" s="4" t="s">
        <v>617</v>
      </c>
      <c r="B8" s="5" t="n">
        <v>1107</v>
      </c>
      <c r="C8" s="5" t="n">
        <v>1014</v>
      </c>
    </row>
    <row r="9" spans="1:3">
      <c r="A9" s="4" t="s">
        <v>618</v>
      </c>
      <c r="B9" s="5" t="n">
        <v>198</v>
      </c>
      <c r="C9" s="5" t="n">
        <v>198</v>
      </c>
    </row>
    <row r="10" spans="1:3">
      <c r="A10" s="4" t="s">
        <v>619</v>
      </c>
      <c r="B10" s="5" t="n">
        <v>38</v>
      </c>
      <c r="C10" s="5" t="n">
        <v>53</v>
      </c>
    </row>
    <row r="11" spans="1:3">
      <c r="A11" s="4" t="s">
        <v>620</v>
      </c>
      <c r="B11" s="5" t="n">
        <v>-195</v>
      </c>
      <c r="C11" s="5" t="n">
        <v>-187</v>
      </c>
    </row>
    <row r="12" spans="1:3">
      <c r="A12" s="4" t="s">
        <v>621</v>
      </c>
      <c r="B12" s="5" t="n">
        <v>-591</v>
      </c>
      <c r="C12" s="5" t="n">
        <v>-386</v>
      </c>
    </row>
    <row r="13" spans="1:3">
      <c r="A13" s="4" t="s">
        <v>622</v>
      </c>
      <c r="B13" s="5" t="n">
        <v>-168</v>
      </c>
      <c r="C13" s="5" t="n">
        <v>-97</v>
      </c>
    </row>
    <row r="14" spans="1:3">
      <c r="A14" s="4" t="s">
        <v>623</v>
      </c>
      <c r="C14" s="5" t="n">
        <v>-18</v>
      </c>
    </row>
    <row r="15" spans="1:3">
      <c r="A15" s="4" t="s">
        <v>624</v>
      </c>
      <c r="B15" s="5" t="n">
        <v>-10</v>
      </c>
      <c r="C15" s="5" t="n">
        <v>-10</v>
      </c>
    </row>
    <row r="16" spans="1:3">
      <c r="A16" s="4" t="s">
        <v>625</v>
      </c>
      <c r="B16" s="6" t="n">
        <v>808</v>
      </c>
      <c r="C16" s="6" t="n">
        <v>1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61</v>
      </c>
      <c r="B4" s="6" t="n">
        <v>1069</v>
      </c>
      <c r="C4" s="6" t="n">
        <v>827</v>
      </c>
      <c r="D4" s="6" t="n">
        <v>-944</v>
      </c>
    </row>
    <row r="5" spans="1:4">
      <c r="A5" s="4" t="s">
        <v>47</v>
      </c>
      <c r="B5" s="5" t="n">
        <v>1272</v>
      </c>
      <c r="C5" s="5" t="n">
        <v>833</v>
      </c>
      <c r="D5" s="5" t="n">
        <v>859</v>
      </c>
    </row>
    <row r="6" spans="1:4">
      <c r="A6" s="4" t="s">
        <v>48</v>
      </c>
      <c r="D6" s="5" t="n">
        <v>1396</v>
      </c>
    </row>
    <row r="7" spans="1:4">
      <c r="A7" s="4" t="s">
        <v>49</v>
      </c>
      <c r="B7" s="5" t="n">
        <v>32</v>
      </c>
      <c r="C7" s="5" t="n">
        <v>37</v>
      </c>
      <c r="D7" s="5" t="n">
        <v>51</v>
      </c>
    </row>
    <row r="8" spans="1:4">
      <c r="A8" s="4" t="s">
        <v>135</v>
      </c>
      <c r="B8" s="5" t="n">
        <v>149</v>
      </c>
      <c r="C8" s="5" t="n">
        <v>666</v>
      </c>
      <c r="D8" s="5" t="n">
        <v>-598</v>
      </c>
    </row>
    <row r="9" spans="1:4">
      <c r="A9" s="4" t="s">
        <v>136</v>
      </c>
      <c r="B9" s="5" t="n">
        <v>-519</v>
      </c>
      <c r="C9" s="5" t="n">
        <v>-442</v>
      </c>
      <c r="D9" s="5" t="n">
        <v>614</v>
      </c>
    </row>
    <row r="10" spans="1:4">
      <c r="A10" s="4" t="s">
        <v>137</v>
      </c>
      <c r="B10" s="5" t="n">
        <v>233</v>
      </c>
      <c r="C10" s="5" t="n">
        <v>-291</v>
      </c>
      <c r="D10" s="5" t="n">
        <v>-140</v>
      </c>
    </row>
    <row r="11" spans="1:4">
      <c r="A11" s="4" t="s">
        <v>138</v>
      </c>
      <c r="B11" s="5" t="n">
        <v>-46</v>
      </c>
      <c r="C11" s="5" t="n">
        <v>24</v>
      </c>
      <c r="D11" s="5" t="n">
        <v>-68</v>
      </c>
    </row>
    <row r="12" spans="1:4">
      <c r="A12" s="4" t="s">
        <v>56</v>
      </c>
      <c r="B12" s="5" t="n">
        <v>-5</v>
      </c>
      <c r="C12" s="5" t="n">
        <v>-404</v>
      </c>
      <c r="D12" s="5" t="n">
        <v>-390</v>
      </c>
    </row>
    <row r="13" spans="1:4">
      <c r="A13" s="4" t="s">
        <v>82</v>
      </c>
      <c r="B13" s="5" t="n">
        <v>-70</v>
      </c>
      <c r="C13" s="5" t="n">
        <v>93</v>
      </c>
      <c r="D13" s="5" t="n">
        <v>58</v>
      </c>
    </row>
    <row r="14" spans="1:4">
      <c r="A14" s="4" t="s">
        <v>139</v>
      </c>
      <c r="B14" s="5" t="n">
        <v>-60</v>
      </c>
      <c r="C14" s="5" t="n">
        <v>-40</v>
      </c>
      <c r="D14" s="5" t="n">
        <v>-26</v>
      </c>
    </row>
    <row r="15" spans="1:4">
      <c r="A15" s="4" t="s">
        <v>140</v>
      </c>
      <c r="B15" s="5" t="n">
        <v>245</v>
      </c>
      <c r="C15" s="5" t="n">
        <v>-253</v>
      </c>
      <c r="D15" s="5" t="n">
        <v>-187</v>
      </c>
    </row>
    <row r="16" spans="1:4">
      <c r="A16" s="4" t="s">
        <v>141</v>
      </c>
      <c r="B16" s="5" t="n">
        <v>2300</v>
      </c>
      <c r="C16" s="5" t="n">
        <v>1050</v>
      </c>
      <c r="D16" s="5" t="n">
        <v>625</v>
      </c>
    </row>
    <row r="17" spans="1:4">
      <c r="A17" s="3" t="s">
        <v>142</v>
      </c>
    </row>
    <row r="18" spans="1:4">
      <c r="A18" s="4" t="s">
        <v>143</v>
      </c>
      <c r="B18" s="5" t="n">
        <v>-1975</v>
      </c>
      <c r="C18" s="5" t="n">
        <v>-1796</v>
      </c>
      <c r="D18" s="5" t="n">
        <v>-1132</v>
      </c>
    </row>
    <row r="19" spans="1:4">
      <c r="A19" s="4" t="s">
        <v>144</v>
      </c>
      <c r="B19" s="5" t="n">
        <v>-17</v>
      </c>
      <c r="C19" s="5" t="n">
        <v>-54</v>
      </c>
      <c r="D19" s="5" t="n">
        <v>-210</v>
      </c>
    </row>
    <row r="20" spans="1:4">
      <c r="A20" s="4" t="s">
        <v>145</v>
      </c>
      <c r="B20" s="5" t="n">
        <v>493</v>
      </c>
      <c r="C20" s="5" t="n">
        <v>736</v>
      </c>
      <c r="D20" s="5" t="n">
        <v>1262</v>
      </c>
    </row>
    <row r="21" spans="1:4">
      <c r="A21" s="4" t="s">
        <v>146</v>
      </c>
      <c r="B21" s="5" t="n">
        <v>-56</v>
      </c>
      <c r="C21" s="5" t="n">
        <v>77</v>
      </c>
      <c r="D21" s="5" t="n">
        <v>51</v>
      </c>
    </row>
    <row r="22" spans="1:4">
      <c r="A22" s="4" t="s">
        <v>147</v>
      </c>
      <c r="B22" s="5" t="n">
        <v>-1555</v>
      </c>
      <c r="C22" s="5" t="n">
        <v>-1037</v>
      </c>
      <c r="D22" s="5" t="n">
        <v>-29</v>
      </c>
    </row>
    <row r="23" spans="1:4">
      <c r="A23" s="3" t="s">
        <v>148</v>
      </c>
    </row>
    <row r="24" spans="1:4">
      <c r="A24" s="4" t="s">
        <v>149</v>
      </c>
      <c r="D24" s="5" t="n">
        <v>-650</v>
      </c>
    </row>
    <row r="25" spans="1:4">
      <c r="A25" s="4" t="s">
        <v>150</v>
      </c>
      <c r="D25" s="5" t="n">
        <v>-400</v>
      </c>
    </row>
    <row r="26" spans="1:4">
      <c r="A26" s="4" t="s">
        <v>151</v>
      </c>
      <c r="D26" s="5" t="n">
        <v>1129</v>
      </c>
    </row>
    <row r="27" spans="1:4">
      <c r="A27" s="4" t="s">
        <v>152</v>
      </c>
      <c r="B27" s="5" t="n">
        <v>-250</v>
      </c>
    </row>
    <row r="28" spans="1:4">
      <c r="A28" s="4" t="s">
        <v>153</v>
      </c>
      <c r="B28" s="5" t="n">
        <v>-56</v>
      </c>
      <c r="C28" s="5" t="n">
        <v>-57</v>
      </c>
      <c r="D28" s="5" t="n">
        <v>-51</v>
      </c>
    </row>
    <row r="29" spans="1:4">
      <c r="A29" s="4" t="s">
        <v>154</v>
      </c>
      <c r="B29" s="5" t="n">
        <v>-90</v>
      </c>
      <c r="C29" s="5" t="n">
        <v>-82</v>
      </c>
      <c r="D29" s="5" t="n">
        <v>-66</v>
      </c>
    </row>
    <row r="30" spans="1:4">
      <c r="A30" s="4" t="s">
        <v>155</v>
      </c>
      <c r="B30" s="5" t="n">
        <v>-396</v>
      </c>
      <c r="C30" s="5" t="n">
        <v>-139</v>
      </c>
      <c r="D30" s="5" t="n">
        <v>-38</v>
      </c>
    </row>
    <row r="31" spans="1:4">
      <c r="A31" s="4" t="s">
        <v>156</v>
      </c>
      <c r="B31" s="5" t="n">
        <v>-10</v>
      </c>
      <c r="C31" s="5" t="n">
        <v>11</v>
      </c>
      <c r="D31" s="5" t="n">
        <v>5</v>
      </c>
    </row>
    <row r="32" spans="1:4">
      <c r="A32" s="4" t="s">
        <v>157</v>
      </c>
      <c r="B32" s="5" t="n">
        <v>339</v>
      </c>
      <c r="C32" s="5" t="n">
        <v>-115</v>
      </c>
      <c r="D32" s="5" t="n">
        <v>563</v>
      </c>
    </row>
    <row r="33" spans="1:4">
      <c r="A33" s="4" t="s">
        <v>158</v>
      </c>
      <c r="B33" s="5" t="n">
        <v>719</v>
      </c>
      <c r="C33" s="5" t="n">
        <v>834</v>
      </c>
      <c r="D33" s="5" t="n">
        <v>271</v>
      </c>
    </row>
    <row r="34" spans="1:4">
      <c r="A34" s="4" t="s">
        <v>159</v>
      </c>
      <c r="B34" s="5" t="n">
        <v>1058</v>
      </c>
      <c r="C34" s="5" t="n">
        <v>719</v>
      </c>
      <c r="D34" s="5" t="n">
        <v>834</v>
      </c>
    </row>
    <row r="35" spans="1:4">
      <c r="A35" s="4" t="s">
        <v>160</v>
      </c>
      <c r="B35" s="5" t="n">
        <v>52</v>
      </c>
      <c r="C35" s="5" t="n">
        <v>51</v>
      </c>
      <c r="D35" s="5" t="n">
        <v>78</v>
      </c>
    </row>
    <row r="36" spans="1:4">
      <c r="A36" s="4" t="s">
        <v>161</v>
      </c>
      <c r="B36" s="6" t="n">
        <v>1006</v>
      </c>
      <c r="C36" s="6" t="n">
        <v>668</v>
      </c>
      <c r="D36" s="6" t="n">
        <v>7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4" t="s">
        <v>627</v>
      </c>
      <c r="B2" s="6" t="n">
        <v>835</v>
      </c>
      <c r="C2" s="6" t="n">
        <v>1043</v>
      </c>
    </row>
    <row r="3" spans="1:3">
      <c r="A3" s="4" t="s">
        <v>628</v>
      </c>
      <c r="B3" s="5" t="n">
        <v>-27</v>
      </c>
      <c r="C3" s="5" t="n">
        <v>-34</v>
      </c>
    </row>
    <row r="4" spans="1:3">
      <c r="A4" s="4" t="s">
        <v>625</v>
      </c>
      <c r="B4" s="5" t="n">
        <v>808</v>
      </c>
      <c r="C4" s="5" t="n">
        <v>1009</v>
      </c>
    </row>
    <row r="5" spans="1:3">
      <c r="A5" s="4" t="s">
        <v>499</v>
      </c>
    </row>
    <row r="6" spans="1:3">
      <c r="A6" s="4" t="s">
        <v>627</v>
      </c>
      <c r="B6" s="5" t="n">
        <v>548</v>
      </c>
      <c r="C6" s="5" t="n">
        <v>555</v>
      </c>
    </row>
    <row r="7" spans="1:3">
      <c r="A7" s="4" t="s">
        <v>628</v>
      </c>
      <c r="B7" s="5" t="n">
        <v>-27</v>
      </c>
      <c r="C7" s="5" t="n">
        <v>-34</v>
      </c>
    </row>
    <row r="8" spans="1:3">
      <c r="A8" s="4" t="s">
        <v>500</v>
      </c>
    </row>
    <row r="9" spans="1:3">
      <c r="A9" s="4" t="s">
        <v>627</v>
      </c>
      <c r="B9" s="6" t="n">
        <v>287</v>
      </c>
      <c r="C9" s="6" t="n">
        <v>4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9</v>
      </c>
      <c r="B1" s="2" t="s">
        <v>1</v>
      </c>
    </row>
    <row r="2" spans="1:3">
      <c r="B2" s="2" t="s">
        <v>131</v>
      </c>
    </row>
    <row r="3" spans="1:3">
      <c r="A3" s="4" t="s">
        <v>499</v>
      </c>
    </row>
    <row r="4" spans="1:3">
      <c r="A4" s="3" t="s">
        <v>630</v>
      </c>
    </row>
    <row r="5" spans="1:3">
      <c r="A5" s="4" t="s">
        <v>631</v>
      </c>
      <c r="B5" s="6" t="n">
        <v>1699</v>
      </c>
    </row>
    <row r="6" spans="1:3">
      <c r="A6" s="4" t="s">
        <v>632</v>
      </c>
    </row>
    <row r="7" spans="1:3">
      <c r="A7" s="3" t="s">
        <v>630</v>
      </c>
    </row>
    <row r="8" spans="1:3">
      <c r="A8" s="4" t="s">
        <v>633</v>
      </c>
      <c r="B8" s="6" t="n">
        <v>1121</v>
      </c>
    </row>
    <row r="9" spans="1:3">
      <c r="A9" s="4" t="s">
        <v>634</v>
      </c>
    </row>
    <row r="10" spans="1:3">
      <c r="A10" s="3" t="s">
        <v>630</v>
      </c>
    </row>
    <row r="11" spans="1:3">
      <c r="A11" s="4" t="s">
        <v>635</v>
      </c>
      <c r="B11" s="4" t="s">
        <v>636</v>
      </c>
    </row>
    <row r="12" spans="1:3">
      <c r="A12" s="4" t="s">
        <v>637</v>
      </c>
    </row>
    <row r="13" spans="1:3">
      <c r="A13" s="3" t="s">
        <v>630</v>
      </c>
    </row>
    <row r="14" spans="1:3">
      <c r="A14" s="4" t="s">
        <v>635</v>
      </c>
      <c r="B14" s="4" t="s">
        <v>638</v>
      </c>
    </row>
    <row r="15" spans="1:3">
      <c r="A15" s="4" t="s">
        <v>639</v>
      </c>
    </row>
    <row r="16" spans="1:3">
      <c r="A16" s="3" t="s">
        <v>630</v>
      </c>
    </row>
    <row r="17" spans="1:3">
      <c r="A17" s="4" t="s">
        <v>640</v>
      </c>
      <c r="B17" s="6" t="n">
        <v>13</v>
      </c>
    </row>
    <row r="18" spans="1:3">
      <c r="A18" s="4" t="s">
        <v>641</v>
      </c>
    </row>
    <row r="19" spans="1:3">
      <c r="A19" s="3" t="s">
        <v>630</v>
      </c>
    </row>
    <row r="20" spans="1:3">
      <c r="A20" s="4" t="s">
        <v>640</v>
      </c>
      <c r="B20" s="6" t="n">
        <v>3</v>
      </c>
    </row>
    <row r="21" spans="1:3">
      <c r="A21" s="4" t="s">
        <v>642</v>
      </c>
      <c r="B21" s="4" t="s">
        <v>643</v>
      </c>
    </row>
    <row r="22" spans="1:3">
      <c r="A22" s="4" t="s">
        <v>500</v>
      </c>
    </row>
    <row r="23" spans="1:3">
      <c r="A23" s="3" t="s">
        <v>630</v>
      </c>
    </row>
    <row r="24" spans="1:3">
      <c r="A24" s="4" t="s">
        <v>631</v>
      </c>
      <c r="B24" s="6" t="n">
        <v>3791</v>
      </c>
    </row>
    <row r="25" spans="1:3">
      <c r="A25" s="4" t="s">
        <v>633</v>
      </c>
      <c r="B25" s="6" t="n">
        <v>3673</v>
      </c>
    </row>
    <row r="26" spans="1:3">
      <c r="A26" s="4" t="s">
        <v>644</v>
      </c>
    </row>
    <row r="27" spans="1:3">
      <c r="A27" s="3" t="s">
        <v>630</v>
      </c>
    </row>
    <row r="28" spans="1:3">
      <c r="A28" s="4" t="s">
        <v>635</v>
      </c>
      <c r="B28" s="4" t="s">
        <v>645</v>
      </c>
      <c r="C28" s="4" t="s">
        <v>646</v>
      </c>
    </row>
    <row r="29" spans="1:3">
      <c r="A29" s="4" t="s">
        <v>647</v>
      </c>
    </row>
    <row r="30" spans="1:3">
      <c r="A30" s="3" t="s">
        <v>630</v>
      </c>
    </row>
    <row r="31" spans="1:3">
      <c r="A31" s="4" t="s">
        <v>635</v>
      </c>
      <c r="B31" s="4" t="s">
        <v>638</v>
      </c>
      <c r="C31" s="4" t="s">
        <v>646</v>
      </c>
    </row>
    <row r="32" spans="1:3">
      <c r="A32" s="4" t="s">
        <v>594</v>
      </c>
    </row>
    <row r="33" spans="1:3">
      <c r="A33" s="3" t="s">
        <v>630</v>
      </c>
    </row>
    <row r="34" spans="1:3">
      <c r="A34" s="4" t="s">
        <v>640</v>
      </c>
      <c r="B34" s="6" t="n">
        <v>14</v>
      </c>
    </row>
    <row r="35" spans="1:3">
      <c r="A35" s="4" t="s">
        <v>648</v>
      </c>
    </row>
    <row r="36" spans="1:3">
      <c r="A36" s="3" t="s">
        <v>630</v>
      </c>
    </row>
    <row r="37" spans="1:3">
      <c r="A37" s="4" t="s">
        <v>642</v>
      </c>
      <c r="B37" s="4" t="s">
        <v>649</v>
      </c>
    </row>
    <row r="38" spans="1:3">
      <c r="A38" s="4" t="s">
        <v>650</v>
      </c>
    </row>
    <row r="39" spans="1:3">
      <c r="A39" s="3" t="s">
        <v>630</v>
      </c>
    </row>
    <row r="40" spans="1:3">
      <c r="A40" s="4" t="s">
        <v>642</v>
      </c>
      <c r="B40" s="4" t="s">
        <v>651</v>
      </c>
    </row>
    <row r="41" spans="1:3">
      <c r="A41" s="4" t="s">
        <v>593</v>
      </c>
    </row>
    <row r="42" spans="1:3">
      <c r="A42" s="3" t="s">
        <v>630</v>
      </c>
    </row>
    <row r="43" spans="1:3">
      <c r="A43" s="4" t="s">
        <v>640</v>
      </c>
      <c r="B43" s="6" t="n">
        <v>198</v>
      </c>
    </row>
    <row r="44" spans="1:3">
      <c r="A44" s="4" t="s">
        <v>652</v>
      </c>
    </row>
    <row r="45" spans="1:3">
      <c r="A45" s="3" t="s">
        <v>630</v>
      </c>
    </row>
    <row r="46" spans="1:3">
      <c r="A46" s="4" t="s">
        <v>642</v>
      </c>
      <c r="B46" s="4" t="s">
        <v>653</v>
      </c>
    </row>
    <row r="47" spans="1:3">
      <c r="A47" s="4" t="s">
        <v>654</v>
      </c>
    </row>
    <row r="48" spans="1:3">
      <c r="A48" s="3" t="s">
        <v>630</v>
      </c>
    </row>
    <row r="49" spans="1:3">
      <c r="A49" s="4" t="s">
        <v>642</v>
      </c>
      <c r="B49" s="4" t="s">
        <v>655</v>
      </c>
    </row>
    <row r="50" spans="1:3">
      <c r="A50" s="4" t="s">
        <v>656</v>
      </c>
    </row>
    <row r="51" spans="1:3">
      <c r="A51" s="3" t="s">
        <v>630</v>
      </c>
    </row>
    <row r="52" spans="1:3">
      <c r="A52" s="4" t="s">
        <v>640</v>
      </c>
      <c r="B52" s="6" t="n">
        <v>339</v>
      </c>
    </row>
    <row r="53" spans="1:3"/>
    <row r="54" spans="1:3">
      <c r="A54" s="4" t="s">
        <v>646</v>
      </c>
      <c r="B54" s="4" t="s">
        <v>657</v>
      </c>
    </row>
  </sheetData>
  <mergeCells count="5">
    <mergeCell ref="A1:A2"/>
    <mergeCell ref="B1:C1"/>
    <mergeCell ref="B2:C2"/>
    <mergeCell ref="A53:C53"/>
    <mergeCell ref="B54:C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31</v>
      </c>
    </row>
    <row r="2" spans="1:2">
      <c r="A2" s="4" t="s">
        <v>500</v>
      </c>
    </row>
    <row r="3" spans="1:2">
      <c r="A3" s="3" t="s">
        <v>630</v>
      </c>
    </row>
    <row r="4" spans="1:2">
      <c r="A4" s="4" t="s">
        <v>659</v>
      </c>
      <c r="B4" s="6" t="n">
        <v>2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5</v>
      </c>
    </row>
    <row r="3" spans="1:3">
      <c r="A3" s="3" t="s">
        <v>178</v>
      </c>
    </row>
    <row r="4" spans="1:3">
      <c r="A4" s="4" t="s">
        <v>661</v>
      </c>
      <c r="B4" s="6" t="n">
        <v>-306</v>
      </c>
      <c r="C4" s="6" t="n">
        <v>-286</v>
      </c>
    </row>
    <row r="5" spans="1:3">
      <c r="A5" s="4" t="s">
        <v>662</v>
      </c>
      <c r="B5" s="5" t="n">
        <v>-4</v>
      </c>
    </row>
    <row r="6" spans="1:3">
      <c r="A6" s="4" t="s">
        <v>663</v>
      </c>
      <c r="B6" s="5" t="n">
        <v>-2</v>
      </c>
      <c r="C6" s="5" t="n">
        <v>-1</v>
      </c>
    </row>
    <row r="7" spans="1:3">
      <c r="A7" s="4" t="s">
        <v>664</v>
      </c>
      <c r="C7" s="5" t="n">
        <v>1</v>
      </c>
    </row>
    <row r="8" spans="1:3">
      <c r="A8" s="4" t="s">
        <v>665</v>
      </c>
      <c r="B8" s="5" t="n">
        <v>19</v>
      </c>
    </row>
    <row r="9" spans="1:3">
      <c r="A9" s="4" t="s">
        <v>666</v>
      </c>
      <c r="B9" s="5" t="n">
        <v>22</v>
      </c>
    </row>
    <row r="10" spans="1:3">
      <c r="A10" s="4" t="s">
        <v>667</v>
      </c>
      <c r="B10" s="5" t="n">
        <v>23</v>
      </c>
      <c r="C10" s="5" t="n">
        <v>-20</v>
      </c>
    </row>
    <row r="11" spans="1:3">
      <c r="A11" s="4" t="s">
        <v>668</v>
      </c>
      <c r="B11" s="6" t="n">
        <v>-248</v>
      </c>
      <c r="C11" s="6" t="n">
        <v>-3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35</v>
      </c>
      <c r="D1" s="2" t="s">
        <v>36</v>
      </c>
    </row>
    <row r="2" spans="1:4">
      <c r="A2" s="3" t="s">
        <v>670</v>
      </c>
    </row>
    <row r="3" spans="1:4">
      <c r="A3" s="4" t="s">
        <v>671</v>
      </c>
      <c r="B3" s="6" t="n">
        <v>-248</v>
      </c>
      <c r="C3" s="6" t="n">
        <v>-306</v>
      </c>
      <c r="D3" s="6" t="n">
        <v>-286</v>
      </c>
    </row>
    <row r="4" spans="1:4">
      <c r="A4" s="4" t="s">
        <v>672</v>
      </c>
    </row>
    <row r="5" spans="1:4">
      <c r="A5" s="3" t="s">
        <v>670</v>
      </c>
    </row>
    <row r="6" spans="1:4">
      <c r="A6" s="4" t="s">
        <v>671</v>
      </c>
      <c r="C6" s="5" t="n">
        <v>-45</v>
      </c>
    </row>
    <row r="7" spans="1:4">
      <c r="A7" s="4" t="s">
        <v>673</v>
      </c>
    </row>
    <row r="8" spans="1:4">
      <c r="A8" s="3" t="s">
        <v>670</v>
      </c>
    </row>
    <row r="9" spans="1:4">
      <c r="A9" s="4" t="s">
        <v>671</v>
      </c>
      <c r="B9" s="5" t="n">
        <v>-167</v>
      </c>
      <c r="C9" s="5" t="n">
        <v>-202</v>
      </c>
    </row>
    <row r="10" spans="1:4">
      <c r="A10" s="4" t="s">
        <v>674</v>
      </c>
    </row>
    <row r="11" spans="1:4">
      <c r="A11" s="3" t="s">
        <v>670</v>
      </c>
    </row>
    <row r="12" spans="1:4">
      <c r="A12" s="4" t="s">
        <v>671</v>
      </c>
      <c r="B12" s="6" t="n">
        <v>-81</v>
      </c>
      <c r="C12" s="6" t="n">
        <v>-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4" t="s">
        <v>676</v>
      </c>
    </row>
    <row r="4" spans="1:2">
      <c r="A4" s="3" t="s">
        <v>677</v>
      </c>
    </row>
    <row r="5" spans="1:2">
      <c r="A5" s="4" t="s">
        <v>678</v>
      </c>
      <c r="B5" s="5" t="n">
        <v>2010</v>
      </c>
    </row>
    <row r="6" spans="1:2">
      <c r="A6" s="4" t="s">
        <v>679</v>
      </c>
    </row>
    <row r="7" spans="1:2">
      <c r="A7" s="3" t="s">
        <v>677</v>
      </c>
    </row>
    <row r="8" spans="1:2">
      <c r="A8" s="4" t="s">
        <v>678</v>
      </c>
      <c r="B8" s="5" t="n">
        <v>2010</v>
      </c>
    </row>
    <row r="9" spans="1:2">
      <c r="A9" s="4" t="s">
        <v>680</v>
      </c>
    </row>
    <row r="10" spans="1:2">
      <c r="A10" s="3" t="s">
        <v>677</v>
      </c>
    </row>
    <row r="11" spans="1:2">
      <c r="A11" s="4" t="s">
        <v>678</v>
      </c>
      <c r="B11" s="5" t="n">
        <v>2014</v>
      </c>
    </row>
    <row r="12" spans="1:2">
      <c r="A12" s="4" t="s">
        <v>681</v>
      </c>
    </row>
    <row r="13" spans="1:2">
      <c r="A13" s="3" t="s">
        <v>677</v>
      </c>
    </row>
    <row r="14" spans="1:2">
      <c r="A14" s="4" t="s">
        <v>678</v>
      </c>
      <c r="B14" s="5" t="n">
        <v>2015</v>
      </c>
    </row>
    <row r="15" spans="1:2">
      <c r="A15" s="4" t="s">
        <v>682</v>
      </c>
    </row>
    <row r="16" spans="1:2">
      <c r="A16" s="3" t="s">
        <v>677</v>
      </c>
    </row>
    <row r="17" spans="1:2">
      <c r="A17" s="4" t="s">
        <v>678</v>
      </c>
      <c r="B17" s="5" t="n">
        <v>2017</v>
      </c>
    </row>
    <row r="18" spans="1:2">
      <c r="A18" s="4" t="s">
        <v>683</v>
      </c>
    </row>
    <row r="19" spans="1:2">
      <c r="A19" s="3" t="s">
        <v>677</v>
      </c>
    </row>
    <row r="20" spans="1:2">
      <c r="A20" s="4" t="s">
        <v>678</v>
      </c>
      <c r="B20" s="5" t="n">
        <v>2018</v>
      </c>
    </row>
    <row r="21" spans="1:2">
      <c r="A21" s="4" t="s">
        <v>684</v>
      </c>
    </row>
    <row r="22" spans="1:2">
      <c r="A22" s="3" t="s">
        <v>677</v>
      </c>
    </row>
    <row r="23" spans="1:2">
      <c r="A23" s="4" t="s">
        <v>678</v>
      </c>
      <c r="B23" s="5" t="n">
        <v>2018</v>
      </c>
    </row>
    <row r="24" spans="1:2">
      <c r="A24" s="4" t="s">
        <v>685</v>
      </c>
    </row>
    <row r="25" spans="1:2">
      <c r="A25" s="3" t="s">
        <v>677</v>
      </c>
    </row>
    <row r="26" spans="1:2">
      <c r="A26" s="4" t="s">
        <v>678</v>
      </c>
      <c r="B26" s="5" t="n">
        <v>2018</v>
      </c>
    </row>
    <row r="27" spans="1:2">
      <c r="A27" s="4" t="s">
        <v>686</v>
      </c>
    </row>
    <row r="28" spans="1:2">
      <c r="A28" s="3" t="s">
        <v>677</v>
      </c>
    </row>
    <row r="29" spans="1:2">
      <c r="A29" s="4" t="s">
        <v>678</v>
      </c>
      <c r="B29" s="5" t="n">
        <v>2018</v>
      </c>
    </row>
    <row r="30" spans="1:2">
      <c r="A30" s="4" t="s">
        <v>687</v>
      </c>
    </row>
    <row r="31" spans="1:2">
      <c r="A31" s="3" t="s">
        <v>677</v>
      </c>
    </row>
    <row r="32" spans="1:2">
      <c r="A32" s="4" t="s">
        <v>678</v>
      </c>
      <c r="B32" s="5" t="n">
        <v>20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8</v>
      </c>
      <c r="B1" s="2" t="s">
        <v>2</v>
      </c>
      <c r="C1" s="2" t="s">
        <v>35</v>
      </c>
    </row>
    <row r="2" spans="1:3">
      <c r="A2" s="4" t="s">
        <v>689</v>
      </c>
      <c r="B2" s="6" t="n">
        <v>735</v>
      </c>
      <c r="C2" s="6" t="n">
        <v>721</v>
      </c>
    </row>
    <row r="3" spans="1:3">
      <c r="A3" s="4" t="s">
        <v>690</v>
      </c>
      <c r="B3" s="5" t="n">
        <v>15</v>
      </c>
      <c r="C3" s="5" t="n">
        <v>21</v>
      </c>
    </row>
    <row r="4" spans="1:3">
      <c r="A4" s="4" t="s">
        <v>691</v>
      </c>
      <c r="B4" s="5" t="n">
        <v>44</v>
      </c>
      <c r="C4" s="5" t="n">
        <v>37</v>
      </c>
    </row>
    <row r="5" spans="1:3">
      <c r="A5" s="4" t="s">
        <v>692</v>
      </c>
      <c r="B5" s="5" t="n">
        <v>794</v>
      </c>
      <c r="C5" s="5" t="n">
        <v>779</v>
      </c>
    </row>
    <row r="6" spans="1:3">
      <c r="A6" s="4" t="s">
        <v>693</v>
      </c>
      <c r="B6" s="5" t="n">
        <v>-5</v>
      </c>
      <c r="C6" s="5" t="n">
        <v>-5</v>
      </c>
    </row>
    <row r="7" spans="1:3">
      <c r="A7" s="4" t="s">
        <v>182</v>
      </c>
      <c r="B7" s="5" t="n">
        <v>789</v>
      </c>
      <c r="C7" s="5" t="n">
        <v>774</v>
      </c>
    </row>
    <row r="8" spans="1:3">
      <c r="A8" s="4" t="s">
        <v>694</v>
      </c>
    </row>
    <row r="9" spans="1:3">
      <c r="A9" s="4" t="s">
        <v>689</v>
      </c>
      <c r="B9" s="5" t="n">
        <v>319</v>
      </c>
      <c r="C9" s="5" t="n">
        <v>425</v>
      </c>
    </row>
    <row r="10" spans="1:3">
      <c r="A10" s="4" t="s">
        <v>695</v>
      </c>
    </row>
    <row r="11" spans="1:3">
      <c r="A11" s="4" t="s">
        <v>689</v>
      </c>
      <c r="B11" s="5" t="n">
        <v>365</v>
      </c>
      <c r="C11" s="5" t="n">
        <v>284</v>
      </c>
    </row>
    <row r="12" spans="1:3">
      <c r="A12" s="4" t="s">
        <v>696</v>
      </c>
    </row>
    <row r="13" spans="1:3">
      <c r="A13" s="4" t="s">
        <v>689</v>
      </c>
      <c r="B13" s="5" t="n">
        <v>36</v>
      </c>
      <c r="C13" s="5" t="n">
        <v>3</v>
      </c>
    </row>
    <row r="14" spans="1:3">
      <c r="A14" s="4" t="s">
        <v>697</v>
      </c>
    </row>
    <row r="15" spans="1:3">
      <c r="A15" s="4" t="s">
        <v>689</v>
      </c>
      <c r="B15" s="6" t="n">
        <v>15</v>
      </c>
      <c r="C15" s="6" t="n">
        <v>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8</v>
      </c>
      <c r="B1" s="2" t="s">
        <v>1</v>
      </c>
    </row>
    <row r="2" spans="1:4">
      <c r="B2" s="2" t="s">
        <v>2</v>
      </c>
      <c r="C2" s="2" t="s">
        <v>35</v>
      </c>
      <c r="D2" s="2" t="s">
        <v>36</v>
      </c>
    </row>
    <row r="3" spans="1:4">
      <c r="A3" s="3" t="s">
        <v>699</v>
      </c>
    </row>
    <row r="4" spans="1:4">
      <c r="A4" s="4" t="s">
        <v>144</v>
      </c>
      <c r="B4" s="6" t="n">
        <v>17</v>
      </c>
      <c r="C4" s="6" t="n">
        <v>54</v>
      </c>
      <c r="D4" s="6" t="n">
        <v>210</v>
      </c>
    </row>
    <row r="5" spans="1:4">
      <c r="A5" s="4" t="s">
        <v>700</v>
      </c>
      <c r="B5" s="5" t="n">
        <v>-493</v>
      </c>
      <c r="C5" s="5" t="n">
        <v>-736</v>
      </c>
      <c r="D5" s="5" t="n">
        <v>-1262</v>
      </c>
    </row>
    <row r="6" spans="1:4">
      <c r="A6" s="4" t="s">
        <v>701</v>
      </c>
      <c r="B6" s="5" t="n">
        <v>-476</v>
      </c>
      <c r="C6" s="5" t="n">
        <v>-682</v>
      </c>
      <c r="D6" s="5" t="n">
        <v>-1052</v>
      </c>
    </row>
    <row r="7" spans="1:4">
      <c r="A7" s="4" t="s">
        <v>523</v>
      </c>
    </row>
    <row r="8" spans="1:4">
      <c r="A8" s="3" t="s">
        <v>699</v>
      </c>
    </row>
    <row r="9" spans="1:4">
      <c r="A9" s="4" t="s">
        <v>144</v>
      </c>
      <c r="B9" s="5" t="n">
        <v>17</v>
      </c>
      <c r="C9" s="5" t="n">
        <v>31</v>
      </c>
      <c r="D9" s="5" t="n">
        <v>1</v>
      </c>
    </row>
    <row r="10" spans="1:4">
      <c r="A10" s="4" t="s">
        <v>700</v>
      </c>
      <c r="B10" s="5" t="n">
        <v>-55</v>
      </c>
      <c r="C10" s="5" t="n">
        <v>-41</v>
      </c>
      <c r="D10" s="5" t="n">
        <v>-456</v>
      </c>
    </row>
    <row r="11" spans="1:4">
      <c r="A11" s="4" t="s">
        <v>524</v>
      </c>
    </row>
    <row r="12" spans="1:4">
      <c r="A12" s="3" t="s">
        <v>699</v>
      </c>
    </row>
    <row r="13" spans="1:4">
      <c r="A13" s="4" t="s">
        <v>144</v>
      </c>
      <c r="C13" s="5" t="n">
        <v>23</v>
      </c>
      <c r="D13" s="5" t="n">
        <v>209</v>
      </c>
    </row>
    <row r="14" spans="1:4">
      <c r="A14" s="4" t="s">
        <v>700</v>
      </c>
      <c r="B14" s="6" t="n">
        <v>-438</v>
      </c>
      <c r="C14" s="6" t="n">
        <v>-695</v>
      </c>
      <c r="D14" s="6" t="n">
        <v>-8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2</v>
      </c>
      <c r="B1" s="2" t="s">
        <v>479</v>
      </c>
      <c r="H1" s="2" t="s">
        <v>1</v>
      </c>
    </row>
    <row r="2" spans="1:11">
      <c r="B2" s="2" t="s">
        <v>131</v>
      </c>
      <c r="C2" s="2" t="s">
        <v>703</v>
      </c>
      <c r="D2" s="2" t="s">
        <v>704</v>
      </c>
      <c r="E2" s="2" t="s">
        <v>132</v>
      </c>
      <c r="F2" s="2" t="s">
        <v>705</v>
      </c>
      <c r="G2" s="2" t="s">
        <v>706</v>
      </c>
      <c r="H2" s="2" t="s">
        <v>131</v>
      </c>
      <c r="I2" s="2" t="s">
        <v>132</v>
      </c>
      <c r="J2" s="2" t="s">
        <v>133</v>
      </c>
      <c r="K2" s="2" t="s">
        <v>707</v>
      </c>
    </row>
    <row r="3" spans="1:11">
      <c r="A3" s="3" t="s">
        <v>699</v>
      </c>
    </row>
    <row r="4" spans="1:11">
      <c r="A4" s="4" t="s">
        <v>145</v>
      </c>
      <c r="H4" s="6" t="n">
        <v>493</v>
      </c>
      <c r="I4" s="6" t="n">
        <v>736</v>
      </c>
      <c r="J4" s="6" t="n">
        <v>1262</v>
      </c>
    </row>
    <row r="5" spans="1:11">
      <c r="A5" s="4" t="s">
        <v>708</v>
      </c>
      <c r="B5" s="6" t="n">
        <v>1</v>
      </c>
      <c r="C5" s="6" t="n">
        <v>1</v>
      </c>
      <c r="D5" s="6" t="n">
        <v>3</v>
      </c>
      <c r="E5" s="6" t="n">
        <v>-1</v>
      </c>
      <c r="F5" s="6" t="n">
        <v>406</v>
      </c>
      <c r="G5" s="6" t="n">
        <v>-1</v>
      </c>
      <c r="H5" s="5" t="n">
        <v>5</v>
      </c>
      <c r="I5" s="5" t="n">
        <v>404</v>
      </c>
      <c r="J5" s="5" t="n">
        <v>390</v>
      </c>
    </row>
    <row r="6" spans="1:11">
      <c r="A6" s="4" t="s">
        <v>709</v>
      </c>
      <c r="H6" s="5" t="n">
        <v>0</v>
      </c>
    </row>
    <row r="7" spans="1:11">
      <c r="A7" s="4" t="s">
        <v>710</v>
      </c>
    </row>
    <row r="8" spans="1:11">
      <c r="A8" s="3" t="s">
        <v>699</v>
      </c>
    </row>
    <row r="9" spans="1:11">
      <c r="A9" s="4" t="s">
        <v>709</v>
      </c>
      <c r="I9" s="5" t="n">
        <v>216</v>
      </c>
    </row>
    <row r="10" spans="1:11">
      <c r="A10" s="4" t="s">
        <v>488</v>
      </c>
    </row>
    <row r="11" spans="1:11">
      <c r="A11" s="3" t="s">
        <v>699</v>
      </c>
    </row>
    <row r="12" spans="1:11">
      <c r="A12" s="4" t="s">
        <v>145</v>
      </c>
      <c r="H12" s="5" t="n">
        <v>55</v>
      </c>
      <c r="I12" s="5" t="n">
        <v>41</v>
      </c>
      <c r="J12" s="5" t="n">
        <v>456</v>
      </c>
    </row>
    <row r="13" spans="1:11">
      <c r="A13" s="4" t="s">
        <v>711</v>
      </c>
    </row>
    <row r="14" spans="1:11">
      <c r="A14" s="3" t="s">
        <v>699</v>
      </c>
    </row>
    <row r="15" spans="1:11">
      <c r="A15" s="4" t="s">
        <v>145</v>
      </c>
      <c r="J15" s="5" t="n">
        <v>455</v>
      </c>
      <c r="K15" s="6" t="n">
        <v>600</v>
      </c>
    </row>
    <row r="16" spans="1:11">
      <c r="A16" s="4" t="s">
        <v>708</v>
      </c>
      <c r="J16" s="5" t="n">
        <v>394</v>
      </c>
    </row>
    <row r="17" spans="1:11">
      <c r="A17" s="4" t="s">
        <v>709</v>
      </c>
      <c r="J17" s="5" t="n">
        <v>32</v>
      </c>
    </row>
    <row r="18" spans="1:11">
      <c r="A18" s="4" t="s">
        <v>489</v>
      </c>
    </row>
    <row r="19" spans="1:11">
      <c r="A19" s="3" t="s">
        <v>699</v>
      </c>
    </row>
    <row r="20" spans="1:11">
      <c r="A20" s="4" t="s">
        <v>145</v>
      </c>
      <c r="H20" s="6" t="n">
        <v>438</v>
      </c>
      <c r="I20" s="5" t="n">
        <v>695</v>
      </c>
      <c r="J20" s="5" t="n">
        <v>806</v>
      </c>
    </row>
    <row r="21" spans="1:11">
      <c r="A21" s="4" t="s">
        <v>712</v>
      </c>
    </row>
    <row r="22" spans="1:11">
      <c r="A22" s="3" t="s">
        <v>699</v>
      </c>
    </row>
    <row r="23" spans="1:11">
      <c r="A23" s="4" t="s">
        <v>145</v>
      </c>
      <c r="I23" s="5" t="n">
        <v>605</v>
      </c>
      <c r="J23" s="5" t="n">
        <v>135</v>
      </c>
    </row>
    <row r="24" spans="1:11">
      <c r="A24" s="4" t="s">
        <v>708</v>
      </c>
      <c r="I24" s="5" t="n">
        <v>406</v>
      </c>
    </row>
    <row r="25" spans="1:11">
      <c r="A25" s="4" t="s">
        <v>709</v>
      </c>
      <c r="I25" s="6" t="n">
        <v>216</v>
      </c>
    </row>
    <row r="26" spans="1:11">
      <c r="A26" s="4" t="s">
        <v>713</v>
      </c>
    </row>
    <row r="27" spans="1:11">
      <c r="A27" s="3" t="s">
        <v>699</v>
      </c>
    </row>
    <row r="28" spans="1:11">
      <c r="A28" s="4" t="s">
        <v>145</v>
      </c>
      <c r="J28" s="6" t="n">
        <v>633</v>
      </c>
    </row>
  </sheetData>
  <mergeCells count="3">
    <mergeCell ref="A1:A2"/>
    <mergeCell ref="B1:G1"/>
    <mergeCell ref="H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5</v>
      </c>
    </row>
    <row r="2" spans="1:3">
      <c r="A2" s="3" t="s">
        <v>715</v>
      </c>
    </row>
    <row r="3" spans="1:3">
      <c r="A3" s="4" t="s">
        <v>716</v>
      </c>
      <c r="B3" s="6" t="n">
        <v>47093</v>
      </c>
      <c r="C3" s="6" t="n">
        <v>47010</v>
      </c>
    </row>
    <row r="4" spans="1:3">
      <c r="A4" s="4" t="s">
        <v>84</v>
      </c>
      <c r="B4" s="5" t="n">
        <v>-38121</v>
      </c>
      <c r="C4" s="5" t="n">
        <v>-38056</v>
      </c>
    </row>
    <row r="5" spans="1:3">
      <c r="A5" s="4" t="s">
        <v>85</v>
      </c>
      <c r="B5" s="5" t="n">
        <v>8972</v>
      </c>
      <c r="C5" s="5" t="n">
        <v>8954</v>
      </c>
    </row>
    <row r="6" spans="1:3">
      <c r="A6" s="4" t="s">
        <v>523</v>
      </c>
    </row>
    <row r="7" spans="1:3">
      <c r="A7" s="3" t="s">
        <v>715</v>
      </c>
    </row>
    <row r="8" spans="1:3">
      <c r="A8" s="4" t="s">
        <v>716</v>
      </c>
      <c r="B8" s="5" t="n">
        <v>14260</v>
      </c>
      <c r="C8" s="5" t="n">
        <v>14909</v>
      </c>
    </row>
    <row r="9" spans="1:3">
      <c r="A9" s="4" t="s">
        <v>84</v>
      </c>
      <c r="B9" s="5" t="n">
        <v>-13261</v>
      </c>
      <c r="C9" s="5" t="n">
        <v>-14047</v>
      </c>
    </row>
    <row r="10" spans="1:3">
      <c r="A10" s="4" t="s">
        <v>85</v>
      </c>
      <c r="B10" s="5" t="n">
        <v>999</v>
      </c>
      <c r="C10" s="5" t="n">
        <v>862</v>
      </c>
    </row>
    <row r="11" spans="1:3">
      <c r="A11" s="4" t="s">
        <v>524</v>
      </c>
    </row>
    <row r="12" spans="1:3">
      <c r="A12" s="3" t="s">
        <v>715</v>
      </c>
    </row>
    <row r="13" spans="1:3">
      <c r="A13" s="4" t="s">
        <v>716</v>
      </c>
      <c r="B13" s="5" t="n">
        <v>30690</v>
      </c>
      <c r="C13" s="5" t="n">
        <v>29795</v>
      </c>
    </row>
    <row r="14" spans="1:3">
      <c r="A14" s="4" t="s">
        <v>84</v>
      </c>
      <c r="B14" s="5" t="n">
        <v>-24099</v>
      </c>
      <c r="C14" s="5" t="n">
        <v>-23240</v>
      </c>
    </row>
    <row r="15" spans="1:3">
      <c r="A15" s="4" t="s">
        <v>85</v>
      </c>
      <c r="B15" s="5" t="n">
        <v>6591</v>
      </c>
      <c r="C15" s="5" t="n">
        <v>6555</v>
      </c>
    </row>
    <row r="16" spans="1:3">
      <c r="A16" s="4" t="s">
        <v>525</v>
      </c>
    </row>
    <row r="17" spans="1:3">
      <c r="A17" s="3" t="s">
        <v>715</v>
      </c>
    </row>
    <row r="18" spans="1:3">
      <c r="A18" s="4" t="s">
        <v>85</v>
      </c>
      <c r="B18" s="5" t="n">
        <v>1</v>
      </c>
      <c r="C18" s="5" t="n">
        <v>2</v>
      </c>
    </row>
    <row r="19" spans="1:3">
      <c r="A19" s="4" t="s">
        <v>487</v>
      </c>
    </row>
    <row r="20" spans="1:3">
      <c r="A20" s="3" t="s">
        <v>715</v>
      </c>
    </row>
    <row r="21" spans="1:3">
      <c r="A21" s="4" t="s">
        <v>85</v>
      </c>
      <c r="B21" s="5" t="n">
        <v>1381</v>
      </c>
      <c r="C21" s="5" t="n">
        <v>1535</v>
      </c>
    </row>
    <row r="22" spans="1:3">
      <c r="A22" s="4" t="s">
        <v>717</v>
      </c>
    </row>
    <row r="23" spans="1:3">
      <c r="A23" s="3" t="s">
        <v>715</v>
      </c>
    </row>
    <row r="24" spans="1:3">
      <c r="A24" s="4" t="s">
        <v>716</v>
      </c>
      <c r="B24" s="5" t="n">
        <v>13996</v>
      </c>
      <c r="C24" s="5" t="n">
        <v>14555</v>
      </c>
    </row>
    <row r="25" spans="1:3">
      <c r="A25" s="4" t="s">
        <v>84</v>
      </c>
      <c r="B25" s="5" t="n">
        <v>-13261</v>
      </c>
      <c r="C25" s="5" t="n">
        <v>-14047</v>
      </c>
    </row>
    <row r="26" spans="1:3">
      <c r="A26" s="4" t="s">
        <v>85</v>
      </c>
      <c r="B26" s="5" t="n">
        <v>735</v>
      </c>
      <c r="C26" s="5" t="n">
        <v>508</v>
      </c>
    </row>
    <row r="27" spans="1:3">
      <c r="A27" s="4" t="s">
        <v>718</v>
      </c>
    </row>
    <row r="28" spans="1:3">
      <c r="A28" s="3" t="s">
        <v>715</v>
      </c>
    </row>
    <row r="29" spans="1:3">
      <c r="A29" s="4" t="s">
        <v>716</v>
      </c>
      <c r="B29" s="5" t="n">
        <v>27189</v>
      </c>
      <c r="C29" s="5" t="n">
        <v>25610</v>
      </c>
    </row>
    <row r="30" spans="1:3">
      <c r="A30" s="4" t="s">
        <v>84</v>
      </c>
      <c r="B30" s="5" t="n">
        <v>-24099</v>
      </c>
      <c r="C30" s="5" t="n">
        <v>-23240</v>
      </c>
    </row>
    <row r="31" spans="1:3">
      <c r="A31" s="4" t="s">
        <v>85</v>
      </c>
      <c r="B31" s="5" t="n">
        <v>3090</v>
      </c>
      <c r="C31" s="5" t="n">
        <v>2370</v>
      </c>
    </row>
    <row r="32" spans="1:3">
      <c r="A32" s="4" t="s">
        <v>719</v>
      </c>
    </row>
    <row r="33" spans="1:3">
      <c r="A33" s="3" t="s">
        <v>715</v>
      </c>
    </row>
    <row r="34" spans="1:3">
      <c r="A34" s="4" t="s">
        <v>716</v>
      </c>
      <c r="B34" s="5" t="n">
        <v>237</v>
      </c>
      <c r="C34" s="5" t="n">
        <v>311</v>
      </c>
    </row>
    <row r="35" spans="1:3">
      <c r="A35" s="4" t="s">
        <v>85</v>
      </c>
      <c r="B35" s="5" t="n">
        <v>237</v>
      </c>
      <c r="C35" s="5" t="n">
        <v>311</v>
      </c>
    </row>
    <row r="36" spans="1:3">
      <c r="A36" s="4" t="s">
        <v>720</v>
      </c>
    </row>
    <row r="37" spans="1:3">
      <c r="A37" s="3" t="s">
        <v>715</v>
      </c>
    </row>
    <row r="38" spans="1:3">
      <c r="A38" s="4" t="s">
        <v>716</v>
      </c>
      <c r="B38" s="5" t="n">
        <v>3493</v>
      </c>
      <c r="C38" s="5" t="n">
        <v>4169</v>
      </c>
    </row>
    <row r="39" spans="1:3">
      <c r="A39" s="4" t="s">
        <v>85</v>
      </c>
      <c r="B39" s="5" t="n">
        <v>3493</v>
      </c>
      <c r="C39" s="5" t="n">
        <v>4169</v>
      </c>
    </row>
    <row r="40" spans="1:3">
      <c r="A40" s="4" t="s">
        <v>721</v>
      </c>
    </row>
    <row r="41" spans="1:3">
      <c r="A41" s="3" t="s">
        <v>715</v>
      </c>
    </row>
    <row r="42" spans="1:3">
      <c r="A42" s="4" t="s">
        <v>716</v>
      </c>
      <c r="B42" s="5" t="n">
        <v>27</v>
      </c>
      <c r="C42" s="5" t="n">
        <v>43</v>
      </c>
    </row>
    <row r="43" spans="1:3">
      <c r="A43" s="4" t="s">
        <v>85</v>
      </c>
      <c r="B43" s="5" t="n">
        <v>27</v>
      </c>
      <c r="C43" s="5" t="n">
        <v>43</v>
      </c>
    </row>
    <row r="44" spans="1:3">
      <c r="A44" s="4" t="s">
        <v>722</v>
      </c>
    </row>
    <row r="45" spans="1:3">
      <c r="A45" s="3" t="s">
        <v>715</v>
      </c>
    </row>
    <row r="46" spans="1:3">
      <c r="A46" s="4" t="s">
        <v>716</v>
      </c>
      <c r="B46" s="5" t="n">
        <v>8</v>
      </c>
      <c r="C46" s="5" t="n">
        <v>16</v>
      </c>
    </row>
    <row r="47" spans="1:3">
      <c r="A47" s="4" t="s">
        <v>85</v>
      </c>
      <c r="B47" s="5" t="n">
        <v>8</v>
      </c>
      <c r="C47" s="5" t="n">
        <v>16</v>
      </c>
    </row>
    <row r="48" spans="1:3">
      <c r="A48" s="4" t="s">
        <v>723</v>
      </c>
    </row>
    <row r="49" spans="1:3">
      <c r="A49" s="3" t="s">
        <v>715</v>
      </c>
    </row>
    <row r="50" spans="1:3">
      <c r="A50" s="4" t="s">
        <v>716</v>
      </c>
      <c r="B50" s="5" t="n">
        <v>7</v>
      </c>
      <c r="C50" s="5" t="n">
        <v>7</v>
      </c>
    </row>
    <row r="51" spans="1:3">
      <c r="A51" s="4" t="s">
        <v>84</v>
      </c>
      <c r="B51" s="5" t="n">
        <v>-6</v>
      </c>
      <c r="C51" s="5" t="n">
        <v>-5</v>
      </c>
    </row>
    <row r="52" spans="1:3">
      <c r="A52" s="4" t="s">
        <v>85</v>
      </c>
      <c r="B52" s="5" t="n">
        <v>1</v>
      </c>
      <c r="C52" s="5" t="n">
        <v>2</v>
      </c>
    </row>
    <row r="53" spans="1:3">
      <c r="A53" s="4" t="s">
        <v>724</v>
      </c>
    </row>
    <row r="54" spans="1:3">
      <c r="A54" s="3" t="s">
        <v>715</v>
      </c>
    </row>
    <row r="55" spans="1:3">
      <c r="A55" s="4" t="s">
        <v>716</v>
      </c>
      <c r="B55" s="5" t="n">
        <v>2136</v>
      </c>
      <c r="C55" s="5" t="n">
        <v>2299</v>
      </c>
    </row>
    <row r="56" spans="1:3">
      <c r="A56" s="4" t="s">
        <v>84</v>
      </c>
      <c r="B56" s="5" t="n">
        <v>-755</v>
      </c>
      <c r="C56" s="5" t="n">
        <v>-764</v>
      </c>
    </row>
    <row r="57" spans="1:3">
      <c r="A57" s="4" t="s">
        <v>85</v>
      </c>
      <c r="B57" s="6" t="n">
        <v>1381</v>
      </c>
      <c r="C57" s="6" t="n">
        <v>1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36</v>
      </c>
    </row>
    <row r="3" spans="1:4">
      <c r="A3" s="3" t="s">
        <v>715</v>
      </c>
    </row>
    <row r="4" spans="1:4">
      <c r="A4" s="4" t="s">
        <v>726</v>
      </c>
      <c r="B4" s="6" t="n">
        <v>147</v>
      </c>
      <c r="C4" s="6" t="n">
        <v>208</v>
      </c>
    </row>
    <row r="5" spans="1:4">
      <c r="A5" s="4" t="s">
        <v>48</v>
      </c>
      <c r="D5" s="6" t="n">
        <v>1396</v>
      </c>
    </row>
    <row r="6" spans="1:4">
      <c r="A6" s="4" t="s">
        <v>727</v>
      </c>
      <c r="B6" s="5" t="n">
        <v>8972</v>
      </c>
      <c r="C6" s="5" t="n">
        <v>8954</v>
      </c>
    </row>
    <row r="7" spans="1:4">
      <c r="A7" s="4" t="s">
        <v>728</v>
      </c>
      <c r="B7" s="5" t="n">
        <v>38121</v>
      </c>
      <c r="C7" s="5" t="n">
        <v>38056</v>
      </c>
    </row>
    <row r="8" spans="1:4">
      <c r="A8" s="4" t="s">
        <v>729</v>
      </c>
    </row>
    <row r="9" spans="1:4">
      <c r="A9" s="3" t="s">
        <v>715</v>
      </c>
    </row>
    <row r="10" spans="1:4">
      <c r="A10" s="4" t="s">
        <v>727</v>
      </c>
      <c r="B10" s="5" t="n">
        <v>41</v>
      </c>
      <c r="C10" s="5" t="n">
        <v>46</v>
      </c>
    </row>
    <row r="11" spans="1:4">
      <c r="A11" s="4" t="s">
        <v>728</v>
      </c>
      <c r="B11" s="5" t="n">
        <v>650</v>
      </c>
      <c r="C11" s="5" t="n">
        <v>684</v>
      </c>
    </row>
    <row r="12" spans="1:4">
      <c r="A12" s="4" t="s">
        <v>473</v>
      </c>
    </row>
    <row r="13" spans="1:4">
      <c r="A13" s="3" t="s">
        <v>715</v>
      </c>
    </row>
    <row r="14" spans="1:4">
      <c r="A14" s="4" t="s">
        <v>727</v>
      </c>
      <c r="B14" s="6" t="n">
        <v>1133</v>
      </c>
      <c r="C14" s="5" t="n">
        <v>1255</v>
      </c>
    </row>
    <row r="15" spans="1:4">
      <c r="A15" s="4" t="s">
        <v>730</v>
      </c>
      <c r="B15" s="4" t="s">
        <v>472</v>
      </c>
    </row>
    <row r="16" spans="1:4">
      <c r="A16" s="4" t="s">
        <v>731</v>
      </c>
      <c r="B16" s="4" t="s">
        <v>474</v>
      </c>
    </row>
    <row r="17" spans="1:4">
      <c r="A17" s="4" t="s">
        <v>487</v>
      </c>
    </row>
    <row r="18" spans="1:4">
      <c r="A18" s="3" t="s">
        <v>715</v>
      </c>
    </row>
    <row r="19" spans="1:4">
      <c r="A19" s="4" t="s">
        <v>732</v>
      </c>
      <c r="B19" s="6" t="n">
        <v>56</v>
      </c>
      <c r="C19" s="5" t="n">
        <v>63</v>
      </c>
    </row>
    <row r="20" spans="1:4">
      <c r="A20" s="4" t="s">
        <v>727</v>
      </c>
      <c r="B20" s="5" t="n">
        <v>1381</v>
      </c>
      <c r="C20" s="5" t="n">
        <v>1535</v>
      </c>
    </row>
    <row r="21" spans="1:4">
      <c r="A21" s="4" t="s">
        <v>523</v>
      </c>
    </row>
    <row r="22" spans="1:4">
      <c r="A22" s="3" t="s">
        <v>715</v>
      </c>
    </row>
    <row r="23" spans="1:4">
      <c r="A23" s="4" t="s">
        <v>48</v>
      </c>
      <c r="B23" s="5" t="n">
        <v>0</v>
      </c>
      <c r="C23" s="5" t="n">
        <v>0</v>
      </c>
      <c r="D23" s="5" t="n">
        <v>493</v>
      </c>
    </row>
    <row r="24" spans="1:4">
      <c r="A24" s="4" t="s">
        <v>727</v>
      </c>
      <c r="B24" s="5" t="n">
        <v>999</v>
      </c>
      <c r="C24" s="5" t="n">
        <v>862</v>
      </c>
    </row>
    <row r="25" spans="1:4">
      <c r="A25" s="4" t="s">
        <v>728</v>
      </c>
      <c r="B25" s="5" t="n">
        <v>13261</v>
      </c>
      <c r="C25" s="5" t="n">
        <v>14047</v>
      </c>
    </row>
    <row r="26" spans="1:4">
      <c r="A26" s="4" t="s">
        <v>524</v>
      </c>
    </row>
    <row r="27" spans="1:4">
      <c r="A27" s="3" t="s">
        <v>715</v>
      </c>
    </row>
    <row r="28" spans="1:4">
      <c r="A28" s="4" t="s">
        <v>48</v>
      </c>
      <c r="B28" s="5" t="n">
        <v>0</v>
      </c>
      <c r="C28" s="5" t="n">
        <v>0</v>
      </c>
      <c r="D28" s="6" t="n">
        <v>903</v>
      </c>
    </row>
    <row r="29" spans="1:4">
      <c r="A29" s="4" t="s">
        <v>727</v>
      </c>
      <c r="B29" s="5" t="n">
        <v>6591</v>
      </c>
      <c r="C29" s="5" t="n">
        <v>6555</v>
      </c>
    </row>
    <row r="30" spans="1:4">
      <c r="A30" s="4" t="s">
        <v>728</v>
      </c>
      <c r="B30" s="6" t="n">
        <v>24099</v>
      </c>
      <c r="C30" s="6" t="n">
        <v>232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3</v>
      </c>
      <c r="B1" s="2" t="s">
        <v>2</v>
      </c>
      <c r="C1" s="2" t="s">
        <v>35</v>
      </c>
    </row>
    <row r="2" spans="1:3">
      <c r="A2" s="3" t="s">
        <v>190</v>
      </c>
    </row>
    <row r="3" spans="1:3">
      <c r="A3" s="4" t="s">
        <v>734</v>
      </c>
      <c r="B3" s="6" t="n">
        <v>22</v>
      </c>
      <c r="C3" s="6" t="n">
        <v>26</v>
      </c>
    </row>
    <row r="4" spans="1:3">
      <c r="A4" s="4" t="s">
        <v>735</v>
      </c>
      <c r="B4" s="5" t="n">
        <v>79</v>
      </c>
      <c r="C4" s="5" t="n">
        <v>72</v>
      </c>
    </row>
    <row r="5" spans="1:3">
      <c r="A5" s="4" t="s">
        <v>736</v>
      </c>
      <c r="B5" s="5" t="n">
        <v>9</v>
      </c>
      <c r="C5" s="5" t="n">
        <v>7</v>
      </c>
    </row>
    <row r="6" spans="1:3">
      <c r="A6" s="4" t="s">
        <v>82</v>
      </c>
      <c r="B6" s="5" t="n">
        <v>37</v>
      </c>
      <c r="C6" s="5" t="n">
        <v>39</v>
      </c>
    </row>
    <row r="7" spans="1:3">
      <c r="A7" s="4" t="s">
        <v>86</v>
      </c>
      <c r="B7" s="6" t="n">
        <v>147</v>
      </c>
      <c r="C7" s="6" t="n">
        <v>1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37</v>
      </c>
      <c r="B1" s="2" t="s">
        <v>1</v>
      </c>
    </row>
    <row r="2" spans="1:3">
      <c r="B2" s="2" t="s">
        <v>2</v>
      </c>
      <c r="C2" s="2" t="s">
        <v>35</v>
      </c>
    </row>
    <row r="3" spans="1:3">
      <c r="A3" s="3" t="s">
        <v>738</v>
      </c>
    </row>
    <row r="4" spans="1:3">
      <c r="A4" s="4" t="s">
        <v>739</v>
      </c>
      <c r="B4" s="6" t="n">
        <v>2609</v>
      </c>
    </row>
    <row r="5" spans="1:3">
      <c r="A5" s="4" t="s">
        <v>740</v>
      </c>
      <c r="B5" s="5" t="n">
        <v>0</v>
      </c>
    </row>
    <row r="6" spans="1:3">
      <c r="A6" s="4" t="s">
        <v>741</v>
      </c>
      <c r="B6" s="5" t="n">
        <v>2553</v>
      </c>
      <c r="C6" s="6" t="n">
        <v>2609</v>
      </c>
    </row>
    <row r="7" spans="1:3">
      <c r="A7" s="4" t="s">
        <v>499</v>
      </c>
    </row>
    <row r="8" spans="1:3">
      <c r="A8" s="3" t="s">
        <v>738</v>
      </c>
    </row>
    <row r="9" spans="1:3">
      <c r="A9" s="4" t="s">
        <v>739</v>
      </c>
      <c r="B9" s="5" t="n">
        <v>696</v>
      </c>
      <c r="C9" s="5" t="n">
        <v>650</v>
      </c>
    </row>
    <row r="10" spans="1:3">
      <c r="A10" s="4" t="s">
        <v>742</v>
      </c>
      <c r="B10" s="5" t="n">
        <v>-56</v>
      </c>
      <c r="C10" s="5" t="n">
        <v>46</v>
      </c>
    </row>
    <row r="11" spans="1:3">
      <c r="A11" s="4" t="s">
        <v>741</v>
      </c>
      <c r="B11" s="5" t="n">
        <v>640</v>
      </c>
      <c r="C11" s="5" t="n">
        <v>696</v>
      </c>
    </row>
    <row r="12" spans="1:3">
      <c r="A12" s="4" t="s">
        <v>500</v>
      </c>
    </row>
    <row r="13" spans="1:3">
      <c r="A13" s="3" t="s">
        <v>738</v>
      </c>
    </row>
    <row r="14" spans="1:3">
      <c r="A14" s="4" t="s">
        <v>739</v>
      </c>
      <c r="B14" s="5" t="n">
        <v>1913</v>
      </c>
      <c r="C14" s="5" t="n">
        <v>2129</v>
      </c>
    </row>
    <row r="15" spans="1:3">
      <c r="A15" s="4" t="s">
        <v>740</v>
      </c>
      <c r="C15" s="5" t="n">
        <v>-216</v>
      </c>
    </row>
    <row r="16" spans="1:3">
      <c r="A16" s="4" t="s">
        <v>741</v>
      </c>
      <c r="B16" s="6" t="n">
        <v>1913</v>
      </c>
      <c r="C16" s="6" t="n">
        <v>19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3</v>
      </c>
      <c r="B1" s="2" t="s">
        <v>1</v>
      </c>
    </row>
    <row r="2" spans="1:3">
      <c r="B2" s="2" t="s">
        <v>2</v>
      </c>
      <c r="C2" s="2" t="s">
        <v>35</v>
      </c>
    </row>
    <row r="3" spans="1:3">
      <c r="A3" s="3" t="s">
        <v>738</v>
      </c>
    </row>
    <row r="4" spans="1:3">
      <c r="A4" s="4" t="s">
        <v>744</v>
      </c>
      <c r="B4" s="6" t="n">
        <v>0</v>
      </c>
    </row>
    <row r="5" spans="1:3">
      <c r="A5" s="4" t="s">
        <v>709</v>
      </c>
      <c r="B5" s="5" t="n">
        <v>0</v>
      </c>
    </row>
    <row r="6" spans="1:3">
      <c r="A6" s="4" t="s">
        <v>745</v>
      </c>
      <c r="B6" s="5" t="n">
        <v>0</v>
      </c>
    </row>
    <row r="7" spans="1:3">
      <c r="A7" s="4" t="s">
        <v>746</v>
      </c>
      <c r="B7" s="6" t="n">
        <v>0</v>
      </c>
    </row>
    <row r="8" spans="1:3">
      <c r="A8" s="4" t="s">
        <v>710</v>
      </c>
    </row>
    <row r="9" spans="1:3">
      <c r="A9" s="3" t="s">
        <v>738</v>
      </c>
    </row>
    <row r="10" spans="1:3">
      <c r="A10" s="4" t="s">
        <v>709</v>
      </c>
      <c r="C10" s="6" t="n">
        <v>2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35</v>
      </c>
    </row>
    <row r="2" spans="1:3">
      <c r="A2" s="3" t="s">
        <v>195</v>
      </c>
    </row>
    <row r="3" spans="1:3">
      <c r="A3" s="4" t="s">
        <v>748</v>
      </c>
      <c r="B3" s="6" t="n">
        <v>233</v>
      </c>
      <c r="C3" s="6" t="n">
        <v>258</v>
      </c>
    </row>
    <row r="4" spans="1:3">
      <c r="A4" s="4" t="s">
        <v>749</v>
      </c>
      <c r="B4" s="5" t="n">
        <v>277</v>
      </c>
      <c r="C4" s="5" t="n">
        <v>319</v>
      </c>
    </row>
    <row r="5" spans="1:3">
      <c r="A5" s="4" t="s">
        <v>750</v>
      </c>
      <c r="B5" s="5" t="n">
        <v>311</v>
      </c>
      <c r="C5" s="5" t="n">
        <v>278</v>
      </c>
    </row>
    <row r="6" spans="1:3">
      <c r="A6" s="4" t="s">
        <v>751</v>
      </c>
      <c r="B6" s="5" t="n">
        <v>295</v>
      </c>
      <c r="C6" s="5" t="n">
        <v>216</v>
      </c>
    </row>
    <row r="7" spans="1:3">
      <c r="A7" s="4" t="s">
        <v>752</v>
      </c>
      <c r="B7" s="5" t="n">
        <v>69</v>
      </c>
      <c r="C7" s="5" t="n">
        <v>69</v>
      </c>
    </row>
    <row r="8" spans="1:3">
      <c r="A8" s="4" t="s">
        <v>753</v>
      </c>
      <c r="B8" s="5" t="n">
        <v>131</v>
      </c>
      <c r="C8" s="5" t="n">
        <v>152</v>
      </c>
    </row>
    <row r="9" spans="1:3">
      <c r="A9" s="4" t="s">
        <v>754</v>
      </c>
      <c r="B9" s="5" t="n">
        <v>84</v>
      </c>
      <c r="C9" s="5" t="n">
        <v>79</v>
      </c>
    </row>
    <row r="10" spans="1:3">
      <c r="A10" s="4" t="s">
        <v>755</v>
      </c>
      <c r="B10" s="5" t="n">
        <v>90</v>
      </c>
      <c r="C10" s="5" t="n">
        <v>44</v>
      </c>
    </row>
    <row r="11" spans="1:3">
      <c r="A11" s="4" t="s">
        <v>756</v>
      </c>
      <c r="B11" s="6" t="n">
        <v>1490</v>
      </c>
      <c r="C11" s="6" t="n">
        <v>14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57</v>
      </c>
      <c r="B1" s="2" t="s">
        <v>1</v>
      </c>
    </row>
    <row r="2" spans="1:3">
      <c r="B2" s="2" t="s">
        <v>2</v>
      </c>
      <c r="C2" s="2" t="s">
        <v>35</v>
      </c>
    </row>
    <row r="3" spans="1:3">
      <c r="A3" s="3" t="s">
        <v>758</v>
      </c>
    </row>
    <row r="4" spans="1:3">
      <c r="A4" s="4" t="s">
        <v>759</v>
      </c>
      <c r="B4" s="6" t="n">
        <v>4211000000</v>
      </c>
      <c r="C4" s="6" t="n">
        <v>4211000000</v>
      </c>
    </row>
    <row r="5" spans="1:3">
      <c r="A5" s="4" t="s">
        <v>760</v>
      </c>
      <c r="B5" s="5" t="n">
        <v>22000000</v>
      </c>
      <c r="C5" s="5" t="n">
        <v>26000000</v>
      </c>
    </row>
    <row r="6" spans="1:3">
      <c r="A6" s="4" t="s">
        <v>761</v>
      </c>
      <c r="B6" s="5" t="n">
        <v>-35000000</v>
      </c>
      <c r="C6" s="5" t="n">
        <v>-40000000</v>
      </c>
    </row>
    <row r="7" spans="1:3">
      <c r="A7" s="4" t="s">
        <v>762</v>
      </c>
      <c r="B7" s="5" t="n">
        <v>4198000000</v>
      </c>
      <c r="C7" s="5" t="n">
        <v>4197000000</v>
      </c>
    </row>
    <row r="8" spans="1:3">
      <c r="A8" s="4" t="s">
        <v>763</v>
      </c>
      <c r="B8" s="5" t="n">
        <v>500000000</v>
      </c>
      <c r="C8" s="5" t="n">
        <v>0</v>
      </c>
    </row>
    <row r="9" spans="1:3">
      <c r="A9" s="4" t="s">
        <v>96</v>
      </c>
      <c r="B9" s="5" t="n">
        <v>3698000000</v>
      </c>
      <c r="C9" s="5" t="n">
        <v>4197000000</v>
      </c>
    </row>
    <row r="10" spans="1:3">
      <c r="A10" s="4" t="s">
        <v>764</v>
      </c>
    </row>
    <row r="11" spans="1:3">
      <c r="A11" s="3" t="s">
        <v>758</v>
      </c>
    </row>
    <row r="12" spans="1:3">
      <c r="A12" s="4" t="s">
        <v>765</v>
      </c>
      <c r="B12" s="6" t="n">
        <v>500000000</v>
      </c>
      <c r="C12" s="5" t="n">
        <v>500000000</v>
      </c>
    </row>
    <row r="13" spans="1:3">
      <c r="A13" s="4" t="s">
        <v>766</v>
      </c>
      <c r="B13" s="4" t="s">
        <v>767</v>
      </c>
    </row>
    <row r="14" spans="1:3">
      <c r="A14" s="4" t="s">
        <v>768</v>
      </c>
      <c r="B14" s="4" t="s">
        <v>769</v>
      </c>
    </row>
    <row r="15" spans="1:3">
      <c r="A15" s="4" t="s">
        <v>770</v>
      </c>
    </row>
    <row r="16" spans="1:3">
      <c r="A16" s="3" t="s">
        <v>758</v>
      </c>
    </row>
    <row r="17" spans="1:3">
      <c r="A17" s="4" t="s">
        <v>765</v>
      </c>
      <c r="B17" s="6" t="n">
        <v>750000000</v>
      </c>
      <c r="C17" s="5" t="n">
        <v>750000000</v>
      </c>
    </row>
    <row r="18" spans="1:3">
      <c r="A18" s="4" t="s">
        <v>766</v>
      </c>
      <c r="B18" s="4" t="s">
        <v>767</v>
      </c>
    </row>
    <row r="19" spans="1:3">
      <c r="A19" s="4" t="s">
        <v>768</v>
      </c>
      <c r="B19" s="4" t="s">
        <v>771</v>
      </c>
    </row>
    <row r="20" spans="1:3">
      <c r="A20" s="4" t="s">
        <v>772</v>
      </c>
    </row>
    <row r="21" spans="1:3">
      <c r="A21" s="3" t="s">
        <v>758</v>
      </c>
    </row>
    <row r="22" spans="1:3">
      <c r="A22" s="4" t="s">
        <v>765</v>
      </c>
      <c r="B22" s="6" t="n">
        <v>505000000</v>
      </c>
      <c r="C22" s="5" t="n">
        <v>505000000</v>
      </c>
    </row>
    <row r="23" spans="1:3">
      <c r="A23" s="4" t="s">
        <v>766</v>
      </c>
      <c r="B23" s="4" t="s">
        <v>767</v>
      </c>
    </row>
    <row r="24" spans="1:3">
      <c r="A24" s="4" t="s">
        <v>768</v>
      </c>
      <c r="B24" s="4" t="s">
        <v>773</v>
      </c>
    </row>
    <row r="25" spans="1:3">
      <c r="A25" s="4" t="s">
        <v>774</v>
      </c>
    </row>
    <row r="26" spans="1:3">
      <c r="A26" s="3" t="s">
        <v>758</v>
      </c>
    </row>
    <row r="27" spans="1:3">
      <c r="A27" s="4" t="s">
        <v>765</v>
      </c>
      <c r="B27" s="6" t="n">
        <v>600000000</v>
      </c>
      <c r="C27" s="5" t="n">
        <v>600000000</v>
      </c>
    </row>
    <row r="28" spans="1:3">
      <c r="A28" s="4" t="s">
        <v>766</v>
      </c>
      <c r="B28" s="4" t="s">
        <v>775</v>
      </c>
    </row>
    <row r="29" spans="1:3">
      <c r="A29" s="4" t="s">
        <v>768</v>
      </c>
      <c r="B29" s="4" t="s">
        <v>776</v>
      </c>
    </row>
    <row r="30" spans="1:3">
      <c r="A30" s="4" t="s">
        <v>777</v>
      </c>
    </row>
    <row r="31" spans="1:3">
      <c r="A31" s="3" t="s">
        <v>758</v>
      </c>
    </row>
    <row r="32" spans="1:3">
      <c r="A32" s="4" t="s">
        <v>765</v>
      </c>
      <c r="B32" s="6" t="n">
        <v>300000000</v>
      </c>
      <c r="C32" s="5" t="n">
        <v>300000000</v>
      </c>
    </row>
    <row r="33" spans="1:3">
      <c r="A33" s="4" t="s">
        <v>766</v>
      </c>
      <c r="B33" s="4" t="s">
        <v>778</v>
      </c>
    </row>
    <row r="34" spans="1:3">
      <c r="A34" s="4" t="s">
        <v>768</v>
      </c>
      <c r="B34" s="4" t="s">
        <v>779</v>
      </c>
    </row>
    <row r="35" spans="1:3">
      <c r="A35" s="4" t="s">
        <v>780</v>
      </c>
    </row>
    <row r="36" spans="1:3">
      <c r="A36" s="3" t="s">
        <v>758</v>
      </c>
    </row>
    <row r="37" spans="1:3">
      <c r="A37" s="4" t="s">
        <v>765</v>
      </c>
      <c r="B37" s="6" t="n">
        <v>350000000</v>
      </c>
      <c r="C37" s="5" t="n">
        <v>350000000</v>
      </c>
    </row>
    <row r="38" spans="1:3">
      <c r="A38" s="4" t="s">
        <v>766</v>
      </c>
      <c r="B38" s="4" t="s">
        <v>781</v>
      </c>
    </row>
    <row r="39" spans="1:3">
      <c r="A39" s="4" t="s">
        <v>768</v>
      </c>
      <c r="B39" s="4" t="s">
        <v>782</v>
      </c>
    </row>
    <row r="40" spans="1:3">
      <c r="A40" s="4" t="s">
        <v>783</v>
      </c>
    </row>
    <row r="41" spans="1:3">
      <c r="A41" s="3" t="s">
        <v>758</v>
      </c>
    </row>
    <row r="42" spans="1:3">
      <c r="A42" s="4" t="s">
        <v>765</v>
      </c>
      <c r="B42" s="6" t="n">
        <v>500000000</v>
      </c>
      <c r="C42" s="5" t="n">
        <v>500000000</v>
      </c>
    </row>
    <row r="43" spans="1:3">
      <c r="A43" s="4" t="s">
        <v>766</v>
      </c>
      <c r="B43" s="4" t="s">
        <v>784</v>
      </c>
    </row>
    <row r="44" spans="1:3">
      <c r="A44" s="4" t="s">
        <v>768</v>
      </c>
      <c r="B44" s="4" t="s">
        <v>782</v>
      </c>
    </row>
    <row r="45" spans="1:3">
      <c r="A45" s="4" t="s">
        <v>785</v>
      </c>
    </row>
    <row r="46" spans="1:3">
      <c r="A46" s="3" t="s">
        <v>758</v>
      </c>
    </row>
    <row r="47" spans="1:3">
      <c r="A47" s="4" t="s">
        <v>765</v>
      </c>
      <c r="B47" s="6" t="n">
        <v>462000000</v>
      </c>
      <c r="C47" s="5" t="n">
        <v>462000000</v>
      </c>
    </row>
    <row r="48" spans="1:3">
      <c r="A48" s="4" t="s">
        <v>766</v>
      </c>
      <c r="B48" s="4" t="s">
        <v>786</v>
      </c>
    </row>
    <row r="49" spans="1:3">
      <c r="A49" s="4" t="s">
        <v>768</v>
      </c>
      <c r="B49" s="4" t="s">
        <v>787</v>
      </c>
    </row>
    <row r="50" spans="1:3">
      <c r="A50" s="4" t="s">
        <v>788</v>
      </c>
    </row>
    <row r="51" spans="1:3">
      <c r="A51" s="3" t="s">
        <v>758</v>
      </c>
    </row>
    <row r="52" spans="1:3">
      <c r="A52" s="4" t="s">
        <v>765</v>
      </c>
      <c r="B52" s="6" t="n">
        <v>244000000</v>
      </c>
      <c r="C52" s="6" t="n">
        <v>244000000</v>
      </c>
    </row>
    <row r="53" spans="1:3">
      <c r="A53" s="4" t="s">
        <v>766</v>
      </c>
      <c r="B53" s="4" t="s">
        <v>789</v>
      </c>
    </row>
    <row r="54" spans="1:3">
      <c r="A54" s="4" t="s">
        <v>768</v>
      </c>
      <c r="B54" s="4" t="s">
        <v>79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1</v>
      </c>
    </row>
    <row r="2" spans="1:4">
      <c r="B2" s="2" t="s">
        <v>131</v>
      </c>
      <c r="C2" s="2" t="s">
        <v>132</v>
      </c>
      <c r="D2" s="2" t="s">
        <v>133</v>
      </c>
    </row>
    <row r="3" spans="1:4">
      <c r="A3" s="3" t="s">
        <v>758</v>
      </c>
    </row>
    <row r="4" spans="1:4">
      <c r="A4" s="4" t="s">
        <v>792</v>
      </c>
      <c r="B4" s="6" t="n">
        <v>15000000</v>
      </c>
      <c r="C4" s="6" t="n">
        <v>15000000</v>
      </c>
      <c r="D4" s="6" t="n">
        <v>14000000</v>
      </c>
    </row>
    <row r="5" spans="1:4">
      <c r="A5" s="4" t="s">
        <v>793</v>
      </c>
      <c r="B5" s="6" t="n">
        <v>6000000000</v>
      </c>
    </row>
    <row r="6" spans="1:4">
      <c r="A6" s="4" t="s">
        <v>794</v>
      </c>
      <c r="B6" s="4" t="s">
        <v>795</v>
      </c>
    </row>
    <row r="7" spans="1:4">
      <c r="A7" s="4" t="s">
        <v>796</v>
      </c>
      <c r="B7" s="6" t="n">
        <v>0</v>
      </c>
      <c r="C7" s="5" t="n">
        <v>0</v>
      </c>
    </row>
    <row r="8" spans="1:4">
      <c r="A8" s="4" t="s">
        <v>94</v>
      </c>
      <c r="B8" s="5" t="n">
        <v>500000000</v>
      </c>
      <c r="C8" s="5" t="n">
        <v>0</v>
      </c>
    </row>
    <row r="9" spans="1:4">
      <c r="A9" s="4" t="s">
        <v>797</v>
      </c>
      <c r="B9" s="5" t="n">
        <v>4198000000</v>
      </c>
      <c r="C9" s="5" t="n">
        <v>4197000000</v>
      </c>
    </row>
    <row r="10" spans="1:4">
      <c r="A10" s="4" t="s">
        <v>798</v>
      </c>
      <c r="B10" s="5" t="n">
        <v>4511000000</v>
      </c>
      <c r="C10" s="6" t="n">
        <v>5042000000</v>
      </c>
    </row>
    <row r="11" spans="1:4">
      <c r="A11" s="4" t="s">
        <v>799</v>
      </c>
    </row>
    <row r="12" spans="1:4">
      <c r="A12" s="3" t="s">
        <v>758</v>
      </c>
    </row>
    <row r="13" spans="1:4">
      <c r="A13" s="4" t="s">
        <v>800</v>
      </c>
      <c r="B13" s="6" t="n">
        <v>4000000000</v>
      </c>
    </row>
    <row r="14" spans="1:4">
      <c r="A14" s="4" t="s">
        <v>801</v>
      </c>
      <c r="B14" s="4" t="s">
        <v>802</v>
      </c>
    </row>
    <row r="15" spans="1:4">
      <c r="A15" s="4" t="s">
        <v>803</v>
      </c>
      <c r="B15" s="5" t="n">
        <v>1</v>
      </c>
    </row>
    <row r="16" spans="1:4">
      <c r="A16" s="4" t="s">
        <v>804</v>
      </c>
      <c r="B16" s="4" t="s">
        <v>805</v>
      </c>
    </row>
    <row r="17" spans="1:4">
      <c r="A17" s="4" t="s">
        <v>806</v>
      </c>
      <c r="B17" s="4" t="s">
        <v>807</v>
      </c>
    </row>
    <row r="18" spans="1:4">
      <c r="A18" s="4" t="s">
        <v>808</v>
      </c>
      <c r="B18" s="6" t="n">
        <v>7700000000</v>
      </c>
    </row>
    <row r="19" spans="1:4">
      <c r="A19" s="4" t="s">
        <v>809</v>
      </c>
    </row>
    <row r="20" spans="1:4">
      <c r="A20" s="3" t="s">
        <v>758</v>
      </c>
    </row>
    <row r="21" spans="1:4">
      <c r="A21" s="4" t="s">
        <v>810</v>
      </c>
      <c r="B21" s="9" t="n">
        <v>0.6</v>
      </c>
    </row>
    <row r="22" spans="1:4">
      <c r="A22" s="4" t="s">
        <v>811</v>
      </c>
    </row>
    <row r="23" spans="1:4">
      <c r="A23" s="3" t="s">
        <v>758</v>
      </c>
    </row>
    <row r="24" spans="1:4">
      <c r="A24" s="4" t="s">
        <v>800</v>
      </c>
      <c r="B24" s="6" t="n">
        <v>2500000000</v>
      </c>
    </row>
    <row r="25" spans="1:4">
      <c r="A25" s="4" t="s">
        <v>812</v>
      </c>
    </row>
    <row r="26" spans="1:4">
      <c r="A26" s="3" t="s">
        <v>758</v>
      </c>
    </row>
    <row r="27" spans="1:4">
      <c r="A27" s="4" t="s">
        <v>800</v>
      </c>
      <c r="B27" s="6" t="n">
        <v>1500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5</v>
      </c>
    </row>
    <row r="3" spans="1:3">
      <c r="A3" s="3" t="s">
        <v>197</v>
      </c>
    </row>
    <row r="4" spans="1:3">
      <c r="A4" s="4" t="s">
        <v>814</v>
      </c>
      <c r="B4" s="6" t="n">
        <v>500</v>
      </c>
    </row>
    <row r="5" spans="1:3">
      <c r="A5" s="4" t="s">
        <v>815</v>
      </c>
      <c r="B5" s="5" t="n">
        <v>600</v>
      </c>
    </row>
    <row r="6" spans="1:3">
      <c r="A6" s="4" t="s">
        <v>816</v>
      </c>
      <c r="B6" s="5" t="n">
        <v>3111</v>
      </c>
    </row>
    <row r="7" spans="1:3">
      <c r="A7" s="4" t="s">
        <v>759</v>
      </c>
      <c r="B7" s="5" t="n">
        <v>4211</v>
      </c>
      <c r="C7" s="6" t="n">
        <v>4211</v>
      </c>
    </row>
    <row r="8" spans="1:3">
      <c r="A8" s="4" t="s">
        <v>817</v>
      </c>
      <c r="B8" s="5" t="n">
        <v>251</v>
      </c>
    </row>
    <row r="9" spans="1:3">
      <c r="A9" s="4" t="s">
        <v>818</v>
      </c>
      <c r="B9" s="5" t="n">
        <v>234</v>
      </c>
    </row>
    <row r="10" spans="1:3">
      <c r="A10" s="4" t="s">
        <v>819</v>
      </c>
      <c r="B10" s="5" t="n">
        <v>235</v>
      </c>
    </row>
    <row r="11" spans="1:3">
      <c r="A11" s="4" t="s">
        <v>820</v>
      </c>
      <c r="B11" s="5" t="n">
        <v>211</v>
      </c>
    </row>
    <row r="12" spans="1:3">
      <c r="A12" s="4" t="s">
        <v>821</v>
      </c>
      <c r="B12" s="5" t="n">
        <v>211</v>
      </c>
    </row>
    <row r="13" spans="1:3">
      <c r="A13" s="4" t="s">
        <v>822</v>
      </c>
      <c r="B13" s="5" t="n">
        <v>2335</v>
      </c>
    </row>
    <row r="14" spans="1:3">
      <c r="A14" s="4" t="s">
        <v>823</v>
      </c>
      <c r="B14" s="6" t="n">
        <v>34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5</v>
      </c>
      <c r="D1" s="2" t="s">
        <v>36</v>
      </c>
    </row>
    <row r="2" spans="1:4">
      <c r="A2" s="3" t="s">
        <v>825</v>
      </c>
    </row>
    <row r="3" spans="1:4">
      <c r="A3" s="4" t="s">
        <v>826</v>
      </c>
      <c r="B3" s="6" t="n">
        <v>1224</v>
      </c>
      <c r="C3" s="6" t="n">
        <v>1344</v>
      </c>
    </row>
    <row r="4" spans="1:4">
      <c r="A4" s="4" t="s">
        <v>827</v>
      </c>
      <c r="B4" s="5" t="n">
        <v>211</v>
      </c>
      <c r="C4" s="5" t="n">
        <v>295</v>
      </c>
    </row>
    <row r="5" spans="1:4">
      <c r="A5" s="4" t="s">
        <v>671</v>
      </c>
      <c r="B5" s="5" t="n">
        <v>248</v>
      </c>
      <c r="C5" s="5" t="n">
        <v>306</v>
      </c>
      <c r="D5" s="6" t="n">
        <v>286</v>
      </c>
    </row>
    <row r="6" spans="1:4">
      <c r="A6" s="4" t="s">
        <v>828</v>
      </c>
      <c r="B6" s="5" t="n">
        <v>105</v>
      </c>
      <c r="C6" s="5" t="n">
        <v>116</v>
      </c>
    </row>
    <row r="7" spans="1:4">
      <c r="A7" s="4" t="s">
        <v>829</v>
      </c>
      <c r="B7" s="5" t="n">
        <v>34</v>
      </c>
      <c r="C7" s="5" t="n">
        <v>175</v>
      </c>
    </row>
    <row r="8" spans="1:4">
      <c r="A8" s="4" t="s">
        <v>830</v>
      </c>
      <c r="B8" s="5" t="n">
        <v>14</v>
      </c>
      <c r="C8" s="5" t="n">
        <v>19</v>
      </c>
    </row>
    <row r="9" spans="1:4">
      <c r="A9" s="4" t="s">
        <v>82</v>
      </c>
      <c r="B9" s="5" t="n">
        <v>18</v>
      </c>
      <c r="C9" s="5" t="n">
        <v>21</v>
      </c>
    </row>
    <row r="10" spans="1:4">
      <c r="A10" s="4" t="s">
        <v>97</v>
      </c>
      <c r="B10" s="5" t="n">
        <v>1769</v>
      </c>
      <c r="C10" s="5" t="n">
        <v>2167</v>
      </c>
    </row>
    <row r="11" spans="1:4">
      <c r="A11" s="4" t="s">
        <v>673</v>
      </c>
    </row>
    <row r="12" spans="1:4">
      <c r="A12" s="3" t="s">
        <v>825</v>
      </c>
    </row>
    <row r="13" spans="1:4">
      <c r="A13" s="4" t="s">
        <v>671</v>
      </c>
      <c r="B13" s="5" t="n">
        <v>167</v>
      </c>
      <c r="C13" s="5" t="n">
        <v>202</v>
      </c>
    </row>
    <row r="14" spans="1:4">
      <c r="A14" s="4" t="s">
        <v>830</v>
      </c>
      <c r="B14" s="6" t="n">
        <v>10</v>
      </c>
      <c r="C14" s="6" t="n">
        <v>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31</v>
      </c>
      <c r="B1" s="2" t="s">
        <v>2</v>
      </c>
    </row>
    <row r="2" spans="1:2">
      <c r="A2" s="3" t="s">
        <v>825</v>
      </c>
    </row>
    <row r="3" spans="1:2">
      <c r="A3" s="4" t="s">
        <v>730</v>
      </c>
      <c r="B3" s="4" t="s">
        <v>472</v>
      </c>
    </row>
    <row r="4" spans="1:2">
      <c r="A4" s="4" t="s">
        <v>832</v>
      </c>
      <c r="B4" s="4" t="s">
        <v>8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1:21:26Z</dcterms:created>
  <dcterms:modified xmlns:dcterms="http://purl.org/dc/terms/" xmlns:xsi="http://www.w3.org/2001/XMLSchema-instance" xsi:type="dcterms:W3CDTF">2019-02-28T11:21:26Z</dcterms:modified>
</cp:coreProperties>
</file>